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CONSOLIDATED STATEMENTS OF EQUI" sheetId="6" r:id="rId6"/>
    <s:sheet name="CONSOLIDATED STATEMENTS OF EQU7" sheetId="7" r:id="rId7"/>
    <s:sheet name="SUMMARY OF SIGNIFICANT ACCOUNTI" sheetId="8" r:id="rId8"/>
    <s:sheet name="DISCONTINUED OPERATIONS" sheetId="9" r:id="rId9"/>
    <s:sheet name="INVENTORIES" sheetId="10" r:id="rId10"/>
    <s:sheet name="PROPERTY, PLANT &amp; EQUIPMENT" sheetId="11" r:id="rId11"/>
    <s:sheet name="DERIVATIVE INSTRUMENTS" sheetId="12" r:id="rId12"/>
    <s:sheet name="DEBT" sheetId="13" r:id="rId13"/>
    <s:sheet name="OPERATING LEASES" sheetId="14" r:id="rId14"/>
    <s:sheet name="ACCRUED ENVIRONMENTAL REMEDIATI" sheetId="15" r:id="rId15"/>
    <s:sheet name="INCOME TAXES" sheetId="16" r:id="rId16"/>
    <s:sheet name="BENEFIT PLANS" sheetId="17" r:id="rId17"/>
    <s:sheet name="INCENTIVE PLANS" sheetId="18" r:id="rId18"/>
    <s:sheet name="COMMITMENTS AND CONTINGENCIES" sheetId="19" r:id="rId19"/>
    <s:sheet name="EQUITY" sheetId="20" r:id="rId20"/>
    <s:sheet name="OTHER COMPREHENSIVE INCOME" sheetId="21" r:id="rId21"/>
    <s:sheet name="SEGMENT REPORTING" sheetId="22" r:id="rId22"/>
    <s:sheet name="SUPPLEMENTAL CASH FLOW INFORMAT" sheetId="23" r:id="rId23"/>
    <s:sheet name="ASSET RETIREMENT OBLIGATIONS" sheetId="24" r:id="rId24"/>
    <s:sheet name="GOODWILL AND INTANGIBLE ASSETS" sheetId="25" r:id="rId25"/>
    <s:sheet name="ACQUISITIONS AND DIVESTITURES" sheetId="26" r:id="rId26"/>
    <s:sheet name="UNAUDITED SUPPLEMENTARY DATA" sheetId="27" r:id="rId27"/>
    <s:sheet name="SUMMARY OF SIGNIFICANT ACCOUN28" sheetId="28" r:id="rId28"/>
    <s:sheet name="SUMMARY OF SIGNIFICANT ACCOUN29" sheetId="29" r:id="rId29"/>
    <s:sheet name="DISCONTINUED OPERATIONS (Tables" sheetId="30" r:id="rId30"/>
    <s:sheet name="INVENTORIES (Tables)" sheetId="31" r:id="rId31"/>
    <s:sheet name="PROPERTY, PLANT &amp; EQUIPMENT (Ta" sheetId="32" r:id="rId32"/>
    <s:sheet name="DERIVATIVE INSTRUMENTS (Tables)" sheetId="33" r:id="rId33"/>
    <s:sheet name="DEBT (Tables)" sheetId="34" r:id="rId34"/>
    <s:sheet name="OPERATING LEASES (Tables)" sheetId="35" r:id="rId35"/>
    <s:sheet name="ACCRUED ENVIRONMENTAL REMEDIA36" sheetId="36" r:id="rId36"/>
    <s:sheet name="INCOME TAXES (Tables)" sheetId="37" r:id="rId37"/>
    <s:sheet name="BENEFIT PLANS (Tables)" sheetId="38" r:id="rId38"/>
    <s:sheet name="INCENTIVE PLANS (Tables)" sheetId="39" r:id="rId39"/>
    <s:sheet name="COMMITMENTS AND CONTINGENCIES (" sheetId="40" r:id="rId40"/>
    <s:sheet name="OTHER COMPREHENSIVE INCOME (Tab" sheetId="41" r:id="rId41"/>
    <s:sheet name="SEGMENT REPORTING (Tables)" sheetId="42" r:id="rId42"/>
    <s:sheet name="SUPPLEMENTAL CASH FLOW INFORM43" sheetId="43" r:id="rId43"/>
    <s:sheet name="ASSET RETIREMENT OBLIGATIONS (T" sheetId="44" r:id="rId44"/>
    <s:sheet name="GOODWILL AND INTANGIBLE ASSTES " sheetId="45" r:id="rId45"/>
    <s:sheet name="ACQUISITIONS AND DIVESTITURES (" sheetId="46" r:id="rId46"/>
    <s:sheet name="UNAUDITED SUPPLEMENTARY DATA (T"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DISCONTINUED OPERATIONS (Narrat" sheetId="59" r:id="rId59"/>
    <s:sheet name="DISCONTINUED OPERATIONS (Result" sheetId="60" r:id="rId60"/>
    <s:sheet name="INVENTORIES (Narrative) (Detail" sheetId="61" r:id="rId61"/>
    <s:sheet name="INVENTORIES (Inventories) (Deta" sheetId="62" r:id="rId62"/>
    <s:sheet name="PROPERTY, PLANT &amp; EQUIPMENT (Pr" sheetId="63" r:id="rId63"/>
    <s:sheet name="PROPERTY, PLANT &amp; EQUIPMENT (Ca" sheetId="64" r:id="rId64"/>
    <s:sheet name="DERIVATIVE INSTRUMENTS (Narrati" sheetId="65" r:id="rId65"/>
    <s:sheet name="DERIVATIVE INSTRUMENTS (Effects" sheetId="66" r:id="rId66"/>
    <s:sheet name="DERIVATIVE INSTRUMENTS (Deferre" sheetId="67" r:id="rId67"/>
    <s:sheet name="DEBT (Narrative) (Details)" sheetId="68" r:id="rId68"/>
    <s:sheet name="DEBT (Summary of Debt) (Details" sheetId="69" r:id="rId69"/>
    <s:sheet name="DEBT (Summary of Debt Additiona" sheetId="70" r:id="rId70"/>
    <s:sheet name="DEBT (Schedule of Principal and" sheetId="71" r:id="rId71"/>
    <s:sheet name="DEBT (Summary of Standby Letter" sheetId="72" r:id="rId72"/>
    <s:sheet name="OPERATING LEASES (Rental Expens" sheetId="73" r:id="rId73"/>
    <s:sheet name="OPERATING LEASES (Future Minimu" sheetId="74" r:id="rId74"/>
    <s:sheet name="ACCRUED ENVIRONMENTAL REMEDIA75" sheetId="75" r:id="rId75"/>
    <s:sheet name="ACCRUED ENVIRONMENTAL REMEDIA76" sheetId="76" r:id="rId76"/>
    <s:sheet name="INCOME TAXES (Narrative) (Detai" sheetId="77" r:id="rId77"/>
    <s:sheet name="INCOME TAXES (Components Of Ear" sheetId="78" r:id="rId78"/>
    <s:sheet name="INCOME TAXES (Provision (Benefi" sheetId="79" r:id="rId79"/>
    <s:sheet name="INCOME TAXES (Sources and Tax E" sheetId="80" r:id="rId80"/>
    <s:sheet name="INCOME TAXES (Components of Net" sheetId="81" r:id="rId81"/>
    <s:sheet name="INCOME TAXES (Net Deferred Tax " sheetId="82" r:id="rId82"/>
    <s:sheet name="INCOME TAXES (Changes in Unreco" sheetId="83" r:id="rId83"/>
    <s:sheet name="BENEFIT PLANS (Narrative) (Deta" sheetId="84" r:id="rId84"/>
    <s:sheet name="BENEFIT PLANS (Reconciliation o" sheetId="85" r:id="rId85"/>
    <s:sheet name="BENEFIT PLANS (Components of Ne" sheetId="86" r:id="rId86"/>
    <s:sheet name="BENEFIT PLANS (Fair values of P" sheetId="87" r:id="rId87"/>
    <s:sheet name="BENEFIT PLANS (Combined Funded " sheetId="88" r:id="rId88"/>
    <s:sheet name="BENEFIT PLANS (Employer Contrib" sheetId="89" r:id="rId89"/>
    <s:sheet name="BENEFIT PLANS (Benefit Payments" sheetId="90" r:id="rId90"/>
    <s:sheet name="BENEFIT PLANS (Contributions by" sheetId="91" r:id="rId91"/>
    <s:sheet name="INCENTIVE PLANS (Narrative) (De" sheetId="92" r:id="rId92"/>
    <s:sheet name="INCENTIVE PLANS (Summary Of Act" sheetId="93" r:id="rId93"/>
    <s:sheet name="INCENTIVE PLANS (Aggregate Valu" sheetId="94" r:id="rId94"/>
    <s:sheet name="INCENTIVE PLANS (Weighted-Avera" sheetId="95" r:id="rId95"/>
    <s:sheet name="INCENTIVE PLANS (Summary of Our" sheetId="96" r:id="rId96"/>
    <s:sheet name="INCENTIVE PLANS (Aggregate Intr" sheetId="97" r:id="rId97"/>
    <s:sheet name="INCENTIVE PLANS (Cash and Stock" sheetId="98" r:id="rId98"/>
    <s:sheet name="COMMITMENTS AND CONTINGENCIES99" sheetId="99" r:id="rId99"/>
    <s:sheet name="COMMITMENTS AND CONTINGENCIE100" sheetId="100" r:id="rId100"/>
    <s:sheet name="COMMITMENTS AND CONTINGENCIE101" sheetId="101" r:id="rId101"/>
    <s:sheet name="EQUITY (Details)" sheetId="102" r:id="rId102"/>
    <s:sheet name="OTHER COMPREHENSIVE INCOME (Acc" sheetId="103" r:id="rId103"/>
    <s:sheet name="OTHER COMPREHENSIVE INCOME (Cha" sheetId="104" r:id="rId104"/>
    <s:sheet name="OTHER COMPREHENSIVE INCOME (Rec" sheetId="105" r:id="rId105"/>
    <s:sheet name="SEGMENT REPORTING (Narrative) (" sheetId="106" r:id="rId106"/>
    <s:sheet name="SEGMENT REPORTING (Segment Fina" sheetId="107" r:id="rId107"/>
    <s:sheet name="SUPPLEMENTAL CASH FLOW INFOR108" sheetId="108" r:id="rId108"/>
    <s:sheet name="ASSET RETIREMENT OBLIGATIONS (N" sheetId="109" r:id="rId109"/>
    <s:sheet name="ASSET RETIREMENT OBLIGATIONS (A" sheetId="110" r:id="rId110"/>
    <s:sheet name="ASSET RETIREMENT OBLIGATIONS (R" sheetId="111" r:id="rId111"/>
    <s:sheet name="GOODWILL AND INTANGIBLE ASSETS " sheetId="112" r:id="rId112"/>
    <s:sheet name="GOODWILL AND INTANGIBLE ASSE113" sheetId="113" r:id="rId113"/>
    <s:sheet name="GOODWILL AND INTANGIBLE ASSE114" sheetId="114" r:id="rId114"/>
    <s:sheet name="ACQUISITIONS AND DIVESTITURE115" sheetId="115" r:id="rId115"/>
    <s:sheet name="ACQUISITIONS AND DIVESTITURE116" sheetId="116" r:id="rId116"/>
    <s:sheet name="ACQUISITIONS AND DIVESTITURE117" sheetId="117" r:id="rId117"/>
    <s:sheet name="ACQUISITIONS AND DIVESTITURE118" sheetId="118" r:id="rId118"/>
    <s:sheet name="UNAUDITED SUPPLEMENTARY DATA (D" sheetId="119" r:id="rId119"/>
  </s:sheets>
  <s:definedNames/>
  <s:calcPr calcId="124519" calcMode="auto" fullCalcOnLoad="1"/>
</s:workbook>
</file>

<file path=xl/sharedStrings.xml><?xml version="1.0" encoding="utf-8"?>
<sst xmlns="http://schemas.openxmlformats.org/spreadsheetml/2006/main" uniqueCount="1300">
  <si>
    <t>Document and Entity Information - USD ($)</t>
  </si>
  <si>
    <t>12 Months Ended</t>
  </si>
  <si>
    <t>Dec. 31, 2015</t>
  </si>
  <si>
    <t>Feb.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VMC</t>
  </si>
  <si>
    <t>Entity Registrant Name</t>
  </si>
  <si>
    <t>Vulcan Materials CO</t>
  </si>
  <si>
    <t>Entity Central Index Key</t>
  </si>
  <si>
    <t>Current Fiscal Year End Date</t>
  </si>
  <si>
    <t>--12-31</t>
  </si>
  <si>
    <t>Entity Filer Category</t>
  </si>
  <si>
    <t>Large Accelerated Filer</t>
  </si>
  <si>
    <t>Entity Voluntary Filers</t>
  </si>
  <si>
    <t>No</t>
  </si>
  <si>
    <t>Entity Current Reporting Status</t>
  </si>
  <si>
    <t>Yes</t>
  </si>
  <si>
    <t>Entity Well-known Seasoned Issuer</t>
  </si>
  <si>
    <t>Entity Common Stock, Shares Outstanding</t>
  </si>
  <si>
    <t>Entity Public Float</t>
  </si>
  <si>
    <t>CONSOLIDATED STATEMENTS OF COMPREHENSIVE INCOME - USD ($) shares in Thousands</t>
  </si>
  <si>
    <t>Dec. 31, 2014</t>
  </si>
  <si>
    <t>Dec. 31, 2013</t>
  </si>
  <si>
    <t>CONSOLIDATED STATEMENTS OF COMPREHENSIVE INCOME [Abstract]</t>
  </si>
  <si>
    <t>Total revenues</t>
  </si>
  <si>
    <t>Cost of revenues</t>
  </si>
  <si>
    <t>Gross profit</t>
  </si>
  <si>
    <t>Selling, administrative and general expenses</t>
  </si>
  <si>
    <t>Gain on sale of property, plant &amp; equipment and businesses</t>
  </si>
  <si>
    <t>Restructuring charges</t>
  </si>
  <si>
    <t>Other operating expense, net</t>
  </si>
  <si>
    <t>Operating earnings</t>
  </si>
  <si>
    <t>Other nonoperating income (expense), net</t>
  </si>
  <si>
    <t>Interest income</t>
  </si>
  <si>
    <t>Interest expense</t>
  </si>
  <si>
    <t>Earnings (loss) from continuing operations before income taxes</t>
  </si>
  <si>
    <t>Provision for (benefit from) income taxes</t>
  </si>
  <si>
    <t>Current</t>
  </si>
  <si>
    <t>Deferred</t>
  </si>
  <si>
    <t>Total provision for (benefit from) income taxes</t>
  </si>
  <si>
    <t>Earnings from continuing operations</t>
  </si>
  <si>
    <t>Earnings (loss) on discontinued operations, net of income taxes (Note 2)</t>
  </si>
  <si>
    <t>Net earnings</t>
  </si>
  <si>
    <t>Other comprehensive income (loss), net of tax</t>
  </si>
  <si>
    <t>Reclassification adjustment for cash flow hedges</t>
  </si>
  <si>
    <t>Adjustment for funded status of benefit plans</t>
  </si>
  <si>
    <t>Amortization of actuarial loss and prior service cost for benefit plans</t>
  </si>
  <si>
    <t>Other comprehensive income (loss)</t>
  </si>
  <si>
    <t>Comprehensive income</t>
  </si>
  <si>
    <t>Basic earnings (loss) per share</t>
  </si>
  <si>
    <t>Continuing operations</t>
  </si>
  <si>
    <t>Discontinued operations</t>
  </si>
  <si>
    <t>Diluted earnings (loss) per share</t>
  </si>
  <si>
    <t>Weighted-average common shares outstanding</t>
  </si>
  <si>
    <t>Basic</t>
  </si>
  <si>
    <t>Assuming dilution</t>
  </si>
  <si>
    <t>CONSOLIDATED BALANCE SHEETS - USD ($) $ in Thousands</t>
  </si>
  <si>
    <t>Assets</t>
  </si>
  <si>
    <t>Cash and cash equivalents</t>
  </si>
  <si>
    <t>Restricted cash</t>
  </si>
  <si>
    <t>Accounts and notes receivable</t>
  </si>
  <si>
    <t>Customers, less allowance for doubtful accounts 2015 — $5,576; 2014 — $5,105</t>
  </si>
  <si>
    <t>Other</t>
  </si>
  <si>
    <t>Inventories</t>
  </si>
  <si>
    <t>Current deferred income taxes</t>
  </si>
  <si>
    <t>[1]</t>
  </si>
  <si>
    <t>Prepaid expenses</t>
  </si>
  <si>
    <t>Assets held for sale</t>
  </si>
  <si>
    <t>Total current assets</t>
  </si>
  <si>
    <t>Investments and long-term receivables</t>
  </si>
  <si>
    <t>Property, plant &amp; equipment, net</t>
  </si>
  <si>
    <t>Goodwill</t>
  </si>
  <si>
    <t>Other intangible assets, net</t>
  </si>
  <si>
    <t>Other noncurrent assets</t>
  </si>
  <si>
    <t>Total assets</t>
  </si>
  <si>
    <t>Liabilities</t>
  </si>
  <si>
    <t>Current maturities of long-term debt</t>
  </si>
  <si>
    <t>Trade payables and accruals</t>
  </si>
  <si>
    <t>Accrued salaries, wages and management incentives</t>
  </si>
  <si>
    <t>Accrued interest</t>
  </si>
  <si>
    <t>Other accrued liabilities</t>
  </si>
  <si>
    <t>Liabilities of assets held for sale</t>
  </si>
  <si>
    <t>Total current liabilities</t>
  </si>
  <si>
    <t>Long-term debt</t>
  </si>
  <si>
    <t>Noncurrent deferred income taxes</t>
  </si>
  <si>
    <t>Deferred management incentive and other compensation</t>
  </si>
  <si>
    <t>Pension benefits</t>
  </si>
  <si>
    <t>Other postretirement benefits</t>
  </si>
  <si>
    <t>Asset retirement obligations</t>
  </si>
  <si>
    <t>Deferred revenue</t>
  </si>
  <si>
    <t>Other noncurrent liabilities</t>
  </si>
  <si>
    <t>Total liabilities</t>
  </si>
  <si>
    <t>Other commitments and contingencies (Note 12)</t>
  </si>
  <si>
    <t xml:space="preserve"> </t>
  </si>
  <si>
    <t>Equity</t>
  </si>
  <si>
    <t>Common stock, $1 par value — Authorized 480,000 shares, Outstanding 133,172 and 131,907 shares, respectively</t>
  </si>
  <si>
    <t>Capital in excess of par value</t>
  </si>
  <si>
    <t>Retained earnings</t>
  </si>
  <si>
    <t>Accumulated other comprehensive loss</t>
  </si>
  <si>
    <t>Total equity</t>
  </si>
  <si>
    <t>Total liabilities and equity</t>
  </si>
  <si>
    <t>As discussed in Note 1, we early adopted ASU 2015-17 on a prospective basis as of December 31, 2015. Thus, all deferred income taxes as of December 31, 2015 are classified as noncurrent resulting in a $44,464 thousand decrease in current assets with a corresponding decrease in noncurrent liabilities.</t>
  </si>
  <si>
    <t>CONSOLIDATED BALANCE SHEETS (Parenthetical) - USD ($) $ in Thousands</t>
  </si>
  <si>
    <t>CONSOLIDATED BALANCE SHEETS [Abstract]</t>
  </si>
  <si>
    <t>Customers, allowance for doubtful accounts</t>
  </si>
  <si>
    <t>Common stock, par value</t>
  </si>
  <si>
    <t>Common stock, shares authorized</t>
  </si>
  <si>
    <t>Common stock, shares outstanding</t>
  </si>
  <si>
    <t>CONSOLIDATED STATEMENTS OF CASH FLOWS - USD ($)</t>
  </si>
  <si>
    <t>Operating Activities</t>
  </si>
  <si>
    <t>Adjustments to reconcile net earnings to net cash provided by operating activities</t>
  </si>
  <si>
    <t>Depreciation, depletion, accretion and amortization</t>
  </si>
  <si>
    <t>Net gain on sale of property, plant &amp; equipment and businesses</t>
  </si>
  <si>
    <t>Proceeds from sale of future production, net of transaction costs (Note 19)</t>
  </si>
  <si>
    <t>Contributions to pension plans</t>
  </si>
  <si>
    <t>Share-based compensation</t>
  </si>
  <si>
    <t>Excess tax benefits from share-based compensation</t>
  </si>
  <si>
    <t>Deferred tax provision (benefit)</t>
  </si>
  <si>
    <t>Cost of debt purchase</t>
  </si>
  <si>
    <t>(Increase) decrease in assets before initial effects of business acquisitions and dispositions</t>
  </si>
  <si>
    <t>Other assets</t>
  </si>
  <si>
    <t>Increase (decrease) in liabilities before initial effects of business acquisitions and dispositions</t>
  </si>
  <si>
    <t>Accrued interest and income taxes</t>
  </si>
  <si>
    <t>Trade payables and other accruals</t>
  </si>
  <si>
    <t>Other, net</t>
  </si>
  <si>
    <t>Net cash provided by operating activities</t>
  </si>
  <si>
    <t>Investing Activities</t>
  </si>
  <si>
    <t>Purchases of property, plant &amp; equipment</t>
  </si>
  <si>
    <t>Proceeds from sale of property, plant &amp; equipment</t>
  </si>
  <si>
    <t>Proceeds from sale of businesses, net of transaction costs</t>
  </si>
  <si>
    <t>Payment for businesses acquired, net of acquired cash</t>
  </si>
  <si>
    <t>Increase in restricted cash</t>
  </si>
  <si>
    <t>Net cash provided by (used for) investing activities</t>
  </si>
  <si>
    <t>Financing Activities</t>
  </si>
  <si>
    <t>Proceeds from line of credit</t>
  </si>
  <si>
    <t>Payments of line of credit</t>
  </si>
  <si>
    <t>Payments of current maturities and long-term debt</t>
  </si>
  <si>
    <t>Proceeds from issuance of long-term debt</t>
  </si>
  <si>
    <t>Debt and line of credit issuance costs</t>
  </si>
  <si>
    <t>Purchases of common stock</t>
  </si>
  <si>
    <t>Proceeds from issuance of common stock</t>
  </si>
  <si>
    <t>Dividends paid</t>
  </si>
  <si>
    <t>Proceeds from exercise of stock options</t>
  </si>
  <si>
    <t>Net cash used for financing activities</t>
  </si>
  <si>
    <t>Net increase (decrease) in cash and cash equivalents</t>
  </si>
  <si>
    <t>Cash and cash equivalents at beginning of year</t>
  </si>
  <si>
    <t>Cash and cash equivalents at end of year</t>
  </si>
  <si>
    <t>CONSOLIDATED STATEMENTS OF EQUITY - USD ($) $ in Thousands</t>
  </si>
  <si>
    <t>Common Stock [Member]</t>
  </si>
  <si>
    <t>Capital In Excess Of Par Value [Member]</t>
  </si>
  <si>
    <t>Retained Earnings [Member]</t>
  </si>
  <si>
    <t>Accumulated Other Comprehensive Income (Loss) [Member]</t>
  </si>
  <si>
    <t>Total</t>
  </si>
  <si>
    <t>Beginning balance, shares at Dec. 31, 2012</t>
  </si>
  <si>
    <t>Beginning balance at Dec. 31, 2012</t>
  </si>
  <si>
    <t>Common stock issued</t>
  </si>
  <si>
    <t>401(k) Trustee (Note 13), shares</t>
  </si>
  <si>
    <t>401(k) Trustee (Note 13)</t>
  </si>
  <si>
    <t>Share-based compensation plans, shares</t>
  </si>
  <si>
    <t>Share-based compensation plans</t>
  </si>
  <si>
    <t>Share-based compensation expense</t>
  </si>
  <si>
    <t>Cash dividends on common stock</t>
  </si>
  <si>
    <t>Ending balance, shares at Dec. 31, 2013</t>
  </si>
  <si>
    <t>Ending balance at Dec. 31, 2013</t>
  </si>
  <si>
    <t>Acquisitions, shares</t>
  </si>
  <si>
    <t>Acquisitions</t>
  </si>
  <si>
    <t>Ending balance, shares at Dec. 31, 2014</t>
  </si>
  <si>
    <t>Ending balance at Dec. 31, 2014</t>
  </si>
  <si>
    <t>Purchase and retirement of common stock, shares</t>
  </si>
  <si>
    <t>Purchase and retirement of common stock</t>
  </si>
  <si>
    <t>Ending balance, shares at Dec. 31, 2015</t>
  </si>
  <si>
    <t>Ending balance at Dec. 31, 2015</t>
  </si>
  <si>
    <t>CONSOLIDATED STATEMENTS OF EQUITY (Parenthetical) - $ / shares</t>
  </si>
  <si>
    <t>CONSOLIDATED STATEMENTS OF EQUITY [Abstract]</t>
  </si>
  <si>
    <t>Cash dividends on common stock, per share</t>
  </si>
  <si>
    <t>SUMMARY OF SIGNIFICANT ACCOUNTING POLICIES</t>
  </si>
  <si>
    <t>SUMMARY OF SIGNIFICANT ACCOUNTING POLICIES [Abstract]</t>
  </si>
  <si>
    <t>NOTES TO CONSOLIDATED FINANCIAL STATEMENTS
NOTE 1: SUMMARY OF SIGNIFICANT ACCOUNTING POLICIES
NATURE OF OPERATIONS
Vulcan Materials Company (the "Company," "Vulcan," "we," "our"), a New Jersey corporation, is the nation's largest producer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states in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mid-Atlantic, Georgia, Southwestern and Western markets.
Due to the 2005 sale of our Chemicals business as described in Note 2, the operating results of the Chemicals business are presented as discontinued operations in the accompanying Consolidated Statements of Comprehensive Income.
PRINCIPLES OF CONSOLIDATION
The consolidated financial statements include the accounts of Vulcan Materials Company and all our majority or wholly-owned subsidiary companies. All intercompany transactions and accounts have been eliminated in consolidation.
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s, reclamation costs, pension and other postretirement benefits, environmental compliance, claims and litigation including self-insurance, and income taxes.
BUSINESS COMBINA TIO NS
We account for business combinations under the acquisition method of accounting. The total cost of acquisitions is allocated to the underlying identifiable assets acquired and liabilities assumed based on their respective fair values. Determining the fair values of assets acquired and liabilities assumed requires judgment and often involves the use of significant estimates and assumptions.
RESTRU CTURING CHARGES
Costs associated with restructuring our operations include severance and related charges to eliminate a specified number of employee positions, costs to relocate employees, contract cancellation costs and charges to vacate facilities and consolidate operations. Relocation, contract cancellation costs and charges to vacate facilities are recognized in the period the liability is incurred. Severance charges for employees, who are required to render service beyond a minimum retention period, generally more than 60 days, are recognized ratably over the retention period; otherwise, the full severance charge is recognized on the date a detailed restructuring plan has been authorized by management and communicated to employees.
In 2014, we announced changes to our executive management team, and a new divisional organization structure that was effective January 1, 2015. During 2015 and 2014, we incurred $4,988,000 and $1,308,000 , respectively, of costs related to these initiatives. We do not expect to incur any future material charges related to these initiatives.
During 2013, we incurred $1,509,000 of severance costs related to the implementation of a 2012 profit enhancement plan.
CASH EQUIVALENTS
We classify as cash equivalents all highly liquid securities with a maturity of three months or less at the time of purchase. The carrying amount of these securities approximates fair value due to their short-term maturities.
ACCOUNTS AND NOTES RECEIVABLE
Accounts and notes receivable from customers result from our extending credit to trade customers for the purchase of our products. The terms generally provide for payment within 30 days of being invoiced.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tax refund claims; bid deposits or rents receivable. Receivables are aged and appropriate allowances for doubtful accounts and bad debt expense are recorded. Bad debt expense for the years ended December 31 was as follows: 2015 — $1,450,000 , 2014 — $2,031,000 and 2013 — $602,000 . Write-offs of accounts receivables for the years ended December 31 were as follows: 2015 — $1,483,000 , 2014 — $2,561,000 and 2013 — $1,946,000 .
INVENTORIES
Inventories and supplies are stated at the lower of cost or market.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regarding our inventories see Note 3.
PROPERTY, PLANT &amp; EQUIPMENT
Property, plant &amp; equipment are carried at cost less accumulated depreciation, depletion and amortization. The cost of properties held under capital leases, if any, is equal to the lower of the net present value of the minimum lease payments or the fair value of the leased property at the inception of the lease.
Capitalized software costs of $7,003,000 and $8,753,000 are reflected in net property, plant &amp; equipment as of December 31, 2015 and 2014, respectively. We capitalized software costs for the years ended December 31 as follows: 2015 — $1,482,000 , 2014 — $921,000 and 2013 — $1,695,000 . For additional information regarding our property, plant &amp; equipment see Note 4.
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oceangoing vessels, are capitalized and amortized to the next overhaul.
DEPRECIATION, DEPLETION, ACCRETION AND AMORTIZATION
Depreciation is generally computed by the straight-line method at rates based on the estimated service lives of the various classes of assets, which include machinery and equipment ( 3 to 25 years), buildings ( 7 to 20 years) and land improvements ( 8 to 20 years). Capitalized software costs are included in machinery and equipment and are depreciated on a straight-line basis beginning when the software project is substantially complete.
Cost depletion on depletable land is computed by the unit-of-production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production method based on estimated recoverable units. Other intangible assets are amortized principally by the straight-line method.
Depreciation, depletion, accretion and amortization expense for the years ended December 31 is outlined below:
in thousands 2015
2014
2013
Depreciation, Depletion, Accretion and Amortization
Depreciation
$ 228,866
$ 239,611
$ 271,180
Depletion 18,177
16,741
13,028
Accretion 11,474
11,601
10,685
Amortization of leaseholds 688
578
483
Amortization of intangibles 15,618
10,966
11,732
Total
$ 274,823
$ 279,497
$ 307,108
DERIVATIVE INSTRUMENTS
We periodically use derivative instruments to manage our mix of fixed-rate and floating-rate debt and to manage our exposure to cu rrency exchange risk or price fluctuations on commodity energy sources consistent with our risk management policies. We do not use derivative financial instruments for speculative or trading purposes. Additional disclosures regarding our derivative instruments are presented in Note 5.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Level 1
in thousands 2015
2014
Fair Value Recurring
Rabbi Trust
Mutual funds
$ 11,472
$ 15,532
Equities 8,992
11,248
Total
$ 20,464
$ 26,780
Level 2
in thousands 2015
2014
Fair Value Recurring
Rabbi Trust
Common/collective trust funds
$ 2,124
$ 1,415
Total
$ 2,124
$ 1,415
We have established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ose funds (short-term, highly liquid assets in commercial paper, short-term bonds and certificates of deposit).
Net gains (losses) of the Rabbi Trust investments were $(1,517,000) , $1,169,000 and $4,398,000 for the years ended December 31, 2015, 2014 and 2013, respectively. The portions of the net gains (losses) related to investments still held by the Rabbi Trusts at December 31, 2015, 2014 and 2013 were $(1,769,000) , $(1,049,000) and $4,234,000 , respectively.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5 and 6, respectively.
There were no assets or liabilities subject to fair value measurement on a nonrecurring basis in 2013. Assets that were subject to fair value measurement on a nonrecurring basis in 2015 and 2014 are summarized below:
Year ending December 31, 2015
Year ending December 31, 2014
Impairment
Impairment
in thousands
Level 2
Charges
Level 2
Charges
Fair Value Nonrecurring
Property, plant &amp; equipment
$ 0
$ 2,176
$ 2,172
$ 3,095
Other intangible assets, net 0
2,858
0
0
Other assets 0
156
0
0
Totals
$ 0
$ 5,190
$ 2,172
$ 3,095
We recorded $5,190,000 and $3,095,000 of losses on impairment of long-lived assets (reported within other operating expenses, net in our accompanying Consolidated Statements of Comprehensive Income) in 2015 and 2014, respectively, reducing the carrying value of these assets to their estimated fair values of $0 and $2,172,000 . Fair value was estimated using a market approach (observed transactions involving comparable assets in similar locations).
GOODWILL AND GOO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15, goodwill totaled $3,094,824,000 , the same as at December 31, 2014. Goodwill represents 37% of total assets at December 31, 2015 compared to 38% as of December 31, 2014.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four operating segments organized around our principal product lines: Aggregates, Asphalt Mix, Concrete and Calcium. Within these four operating segments, we have identified 18 reporting units (of which 9 carry goodwill) based primarily on geographic location. We have the option of either assessing qualitative factors to determine whether it is more likely than not that the carrying value of our reporting units exceeds their respective fair value or proceeding directly to a two-step quantitative test. We elected to perform the quantitative impairment test for all years presented.
The first step of the quantitativ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
The second step of the quantitativ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
The results of the first step of the annual impairment tests performed as of November 1, 2015, 2014 and 2013 indicated that the fair values of all reporting units with goodwill substantially exceeded their carrying values. Accordingly, there were no charges for goodwill impairment in the years ended December 31, 2015, 2014 or 2013.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regarding goodwill see Note 18.
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the lowest level for which identifiable cash flows are largely independent of the cash flows of other assets. As a result, our long-lived asset impairment test is at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
As of December 31, 2015, net property, plant &amp; equipment represents 38% of total assets, while net other intangible assets represents 9% of total assets. During 2015, we recorded a $5,190,000 loss on impairment of long-lived assets related to exiting a lease for an aggregates site . During 2014, we recorded a $3,095,000 loss on impairment of long-lived assets related primarily to assets retained in the divestiture of our cement and concrete businesses in the Florida area (see Note 19). We recorded no asset impairments during 2013.
For additional information regarding long-lived assets and intangible assets see Notes 4 and 18.
TOTAL REVENUES AND REVENUE RECOGNITION
Total revenues include sales of product to customers, net of any discounts and taxes, and freight and delivery revenues billed to customers. Freight and delivery generally represents pass-through transportation we incur (including our administrative costs) and pay to third-party carriers to deliver our products to customers. The cost related to freight and delivery is included in cost of revenues.
Revenue is recognized at the time the selling price is fixed, the product's title is transferred to the buyer and collectibility of the sales proceeds is reasonably assured (typically occurs when finished products are shipped to the customer).
SALES TAXES
Sales taxes collected from customers are recorded as liabilities (within other accrued liabilities) until remitted to taxing authorities and therefore, are not reflected in the Consolidated Statements of Comprehensive Income.
DEFERRED REVENUE
In 2013 and 2012, we sold a percentage interest in future production structured as volumetric production payments (VPPs).
The VPPs:
§
relate to eight quarries in Georgia and South Carolina
§
provide the purchaser solely with a nonoperating percentage interest in the subject quarries’ future production from aggregates reserves
§
are both time and volume limited
§
contain no minimum annual or cumulative production or sales volume, nor minimum sales price, guarantees
Our consolidated total revenues excludes the sales of aggregates owned by the VPP purchaser.
We received net cash proceeds from the sale of the VPPs of $153,282,000 and $73,644,000 for the 2013 and 2012 transactions, respectively. These proceeds were recorded as deferred revenue on the balance sheet and are amortized to revenue on a unit-of-sales basis over the terms of the VPPs (expected to be approximately 25 years, limited by volume rather than time).
Reconciliation of the deferred revenue balances (current and noncurrent) is as follows:
in thousands 2015
2014
2013
Deferred Revenue
Balance at beginning of year
$ 219,968
$ 224,743
$ 73,583
Cash received and revenue deferred 0
187
153,156
Amortization of deferred revenue (5,908)
(4,962)
(1,996)
Balance at end of year
$ 214,060
$ 219,968
$ 224,743
Based on expected s ales from the specified quarries, we expect to recognize approximately $6,400,000 of deferred revenue as income i n 2 01 6 (reflected in other accrued liabilities in our 2015 Consolidated Balance Sheet).
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50,409,000 in 2015, $44,896,000 in 2014 and $41,716,000 in 2013.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production method. Pre-production stripping costs included in other noncurrent assets were $61,369,000 as of December 31, 2015 and $44,035,000 as of December 31, 2014. This year-over-year increase resulted primarily from the removal of overburden at a greenfield site in California.
SHARE-BASED COMPENSATION
We account for share-based compensation awards using fair-value-based measurement methods. These result in the recognition of compensation expense for all share-based compensation awards based on their fair value as of the grant date. Compensation cost is recognized over the requisite service period.
We receive an income tax deduction for share-based compensation equal to the excess of the market value of our common stock on the date of exercise or issuance over the exercise price. Tax benefits resulting from tax deductions in excess of the compensation cost recognized (excess tax benefits) are classified as financing cash flows. The $18,376,000 , $3,464,000 , and $161,000 in excess tax benefits classified as financing cash inflows for the years ended December 31, 2015, 2014 and 2013, respectively, in the accompanying Consolidated Statements of Cash Flows relate to the exercise of stock options and issuance of shares under long-term incentive plans.
A summary of the estimated future compensation cost (unrecognized compensation expense) as of December 31, 2015 related to share-based awards granted to employees under our long-term incentive plans is presented below:
Unrecognized
Expected
Compensation
Weighted-average
dollars in thousands
Expense
Recognition (Years)
Share-based Compensation
SOSARs 1
$ 4,882
1.6
Performance and restricted shares 22,271
2.5
Total/weighted-average
$ 27,153
2.3
1
Stock-Only Stock Appreciation Rights (SOSARs)
Pretax compensation expense related to our employee share-based compensation awards and related income tax benefits for the years ended December 31 are summarized below:
in thousands 2015
2014
2013
Employee Share-based Compensation Awards
Pretax compensation expense
$ 16,362
$ 22,217
$ 20,187
Income tax benefits 6,347
8,571
7,833
For additional information regarding share-based compensation, see Note 11 under the caption Share-based Compensation Plans.
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226,594,000 as of December 31, 2015 and $226,565,000 as of December 31, 2014. For additional information regarding reclamation obligations (referred to in our financial statements as asset retirement obligations) see Note 17.
PENSION AND OTHER POSTRETIREMENT BENEFITS
Accounting for pension and postretirement benefits requires that we make significant assumptions regarding the valuation of benefit obligations and the performance of plan assets. The primary assumptions are as follows:
§
Discount Rate — The discount rate is used in calculating the present value of projected benefit payments
§
Expected Return on Plan Assets — The expected future return on plan assets reduces the recorded net benefit costs
§
Rate of Compensation Increase — Annual pay increases after 2015 will not increase our pension plan obligations as a result of a 2013 plan amendment
§
Rate of Increase in the Per Capita Cost of Covered Healthcare Benefits — Increases in the per capita cost after 2015 will not increase our postretirement medical benefits obligation as a result of a 2012 plan amendment to cap medical coverage cost at the 2015 level
Accounting standards provide for the delayed recognition of differences between actual results and expected or estimated results. This delayed recognition of actual results allows for a smoothed recognition in earnings of changes in benefit obligations and asset performance. The differences between actual results and expected or estimated results are recognized in full in other comprehensive income. Amounts recognized in other comprehensive income are reclassified to earnings in a systematic manner over the average remaining service period of participants for our active plans or the average remaining lifetime of participants for our inactive plans.
For additional information regarding pension and other postretirement benefits see Note 10.
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completion of the remedial feasibility study.
When we can estimate a range of probable loss, we accrue the most likely amount. In the event that no amount in the range of probable loss is considered most likely, the minimum loss in the range is accrued. As of December 31, 2015, the spread between the amount accrued and the maximum loss in the range for all sites for which a range can be reasonably estimated was $3,154,000 .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 owever, a number of factors, including adverse agency rulings and encountering unanticipated conditions as remediation efforts progress, may cause actual results to differ materially from accrued costs.
For additional information regarding environmental compliance costs see Note 8.
CLAIMS AND LITIGATION INCLUDING SELF-INSURANCE
We are involved with claims and litigation, including items covered under our self-insurance program. We are self-insured for losses related to workers' compensation up to $2,000,000 per occurrence and automotive and general/product liability up to $3,000,000 per occurrence. We have excess coverage on a per occurrence basis beyond these retention levels.
Under our self-insurance program, we aggregate certain claims and litigation costs that are reasonably predictable based on our historical loss experience and accrue losses, including future legal defense costs, based on actuarial studies. Certain claims and litigation costs, due to their unique nature, are not included in our actuarial studies. We use both internal and outside legal counsel to assess the probability of loss, and establish an accrual when the claims and litigation represent a probable loss and the cost can be reasonably estimated. For matters not include</t>
  </si>
  <si>
    <t>DISCONTINUED OPERATIONS</t>
  </si>
  <si>
    <t>DISCONTINUED OPERATIONS [Abstract]</t>
  </si>
  <si>
    <t>NOTE 2: DISCONTINUED OPERATIONS
In 2005, we sold substantially all the assets of our Chemicals business to Basic Chemicals, a subsidiary of Occidental Chemical Corporation. In addition to the initial cash proceeds, Basic Chemicals was required to make payments under two earn-out agreements. During 2013, we received the final payment under the 5CP earn-out of $13,031,000 . We were liable for a cash transaction bonus payable annually to certain former key Chemicals employees based on the prior year’s earn-out results. Payments for the transaction bonus were $1,303,000 in 2013.
The financial results of the Chemicals business are classified as discontinued operations in the accompanying Consolidated Statements of Comprehensive Income for all periods presented. There were no revenues from discontinued operations for the years presented. Results from discontinued operations are as follows:
in thousands 2015
2014
2013
Discontinued Operations
Pretax loss
$ (19,326)
$ (3,683)
$ (5,744)
Gain on disposal, net of transaction bonus 0
0
11,728
Income tax (provision) benefit 7,589
1,460
(2,358)
Earnings (loss) on discontinued operations,
net of income taxes
$ (11,737)
$ (2,223)
$ 3,626
The 2015, 2014 and 2013 pretax losses from discontinued operations of $19,326,000 , $3,683,000 and $5,744,000 , respectively, include charges related to general and product liability costs, including legal defense costs, and environmental remediation costs associated with our former Chemicals business. The current year’s increased loss resulted primarily from charges associated with the Lower Passaic and Texas Brine matters as further discussed in Note 12.</t>
  </si>
  <si>
    <t>INVENTORIES</t>
  </si>
  <si>
    <t>INVENTORIES [Abstract]</t>
  </si>
  <si>
    <t>NOTE 3: INVENTORIES
Inventories at December 31 are as follows:
in thousands 2015
2014
Inventories
Finished products 1
$ 297,925
$ 275,172
Raw materials 21,765
19,741
Products in process 1,008
1,250
Operating supplies and other 26,375
25,641
Total
$ 347,073
$ 321,804
1
Includes inventories encumbered by the purchaser's percentage of vo lumetric production payment s (see Note 1, Deferred Revenue), as follows: December 31, 2015 — $ 4,452 thousand and December 31, 2014 — $ 4,792 thousand.
In addition to the inventory balances presented above, as of December 31, 2015 and December 31, 2014, we have $14,995,000 and $17,449,000 , respectively, of inventory classified as long-term assets (other noncurrent assets) as we do not expect to sell the inventory within one year of their respective balance sheet dates. Inventories valued under the LIFO method total $242,147,000 at December 31, 2015 and $232,371,000 at December 31, 2014. During 2015, 2014 and 2013, inventory reductions resulted in liquidations of LIFO inventory layers carried at lower costs prevailing in prior years as compared to current-year costs. The effect of the LIFO liquidation on 2015 results was to decrease cost of revenues by $3,284,000 and increase net earnings by $2,010,000 . The effect of the LIFO liquidation on 2014 results was to decrease cost of revenues by $2,686,000 and increase net earnings by $1,650,000 . The effect of the LIFO liquidation on 2013 results was to decrease cost of revenues by $1,310,000 and increase net earnings by $802,000 .
Estimated current cost exceeded LIFO cost at December 31, 2015 and 2014 by $169,257,000 and $181,633,000 , respectively. We use the LIFO method of valuation for most of our inventories as it results in a better matching of costs with revenues. We provide supplemental income disclosures to facilitate comparisons with companies not on LIFO. The supplemental income calculation is derived by tax-effecting the change in the LIFO reserve for the periods presented. If all inventories valued at LIFO cost had been valued under the methods (substantially average cost) used prior to the adoption of the LIFO method, the approximate effect on net earnings would have been a decrease of $(7,614,000) in 2015, an increase of $19,108,000 in 2014 and an i ncrease of $20,812,000 in 2013.</t>
  </si>
  <si>
    <t>PROPERTY, PLANT &amp; EQUIPMENT</t>
  </si>
  <si>
    <t>PROPERTY, PLANT &amp; EQUIPMENT [Abstract]</t>
  </si>
  <si>
    <t>NOTE 4: PROPERTY, PLANT &amp; EQUIPMENT
Balances of major classes of assets and allowances for depreciation, depletion and amortization at December 31 are as follows:
in thousands 2015
2014
Property, Plant &amp; Equipment
Land and land improvements 1
$ 2,305,801
$ 2,273,874
Buildings 124,950
126,833
Machinery and equipment 4,124,808
3,952,423
Leaseholds 14,143
13,451
Deferred asset retirement costs 166,252
163,644
Construction in progress 155,333
78,617
Total, gross
$ 6,891,287
$ 6,608,842
Less allowances for depreciation, depletion
and amortization 3,734,997
3,537,212
Total, net
$ 3,156,290
$ 3,071,630
1
Includes depletable land, as follows: December 31, 2015 — $ 1,296,211 thousand and December 31, 2014 — $1,287,225 thousand.
Capitalized interest costs with respect to qualifying construction projects and total interest costs incurred before recognition of the capitalized amount for the years ended December 31 are as follows:
in thousands 2015
2014
2013
Capitalized interest cost
$ 2,930
$ 2,092
$ 1,089
Total interest cost incurred before recognition
of the capitalized amount 223,518
245,459
203,677</t>
  </si>
  <si>
    <t>DERIVATIVE INSTRUMENTS</t>
  </si>
  <si>
    <t>DERIVATIVE INSTRUMENTS [Abstract]</t>
  </si>
  <si>
    <t>NOTE 5: DERIVATIVE INSTRUMENTS
During the normal course of operations, we are exposed to market risks including interest rates, foreign currency exchange rates and commodity prices. From time to time, and consistent with our risk management policies, we use derivative instruments to balance the cost and risk of such expenses. We do not utilize derivative instruments for trading or other speculative purposes.
The accounting for gains and losses that result from changes in the fair value of derivative instruments depends on whether the derivatives have been designated and qualify as hedging instruments and the type of hedging relationship. The interest rate swap agreements described below were designated as either cash flow hedges or fair value hedges. The changes in fair value of our interest rate swap cash flow hedges are recorded in accumulated other comprehensive income (AOCI) and are reclassified into interest expense in the same period the hedged items affect earnings. The changes in fair value of our interest rate swap fair value hedges are recorded as interest expense consistent with the change in the fair value of the hedged items attributable to the risk being hedged.
CASH FLOW HEDGES
During 2007, we entered into fifteen forward starting interest rate locks on $1,500,000,000 of future debt issuances in order to hedge the risk of higher interest rates. Upon the 2007 and 2008 issuances of the related fixed-rate debt, underlying interest rates were lower than the rate locks and we terminated and settled these forward starting locks for cash pay ments of $89,777,000 . This amount was booked to AOCI and is being amortized to interest expense over the term of the related debt.
This amortization was reflected in the accompanying Consolidated Statements of Comprehensive Income for the years ended December 31 as follows:
in thousands
Location on Statement
2015
2014
2013
Cash Flow Hedges
Loss reclassified from AOCI
(effective portion)
Interest expense
$ (9,759)
$ (7,988)
$ (5,077)
The loss reclassified from AOCI for the years ended December 31, 2015 and 2014 includes the acceleration of a proportional amount of the deferred loss in the amount of $7,208,000 and $3,762,000 , respectively, referable to the debt purchases as described in Note 6.
For the 12-month period ending December 31, 2016, we estimate that $2,008,000 of the pretax loss in AOCI will be reclassified to earnings.
FAIR VALUE HEDGES
In June 2011, we issued $500,000,000 of 6.50% fixed-rate notes due in 2016 to refinance near term floating-rate debt. Concurrently, we entered into interest rate swap agreements in the stated amount of $500,000,000 to reestablish the pre-refinancing mix of fixed- and floating-rate debt. Under these agreements, we paid 6-month London Interbank Offered Rate (LIBOR) plus a spread of 4.05% and received a fixed interest rate of 6.50% . Additionally, in June 2011, we entered into interest rate swap agreements on our $150,000,000 of 10.125% fixed-rate notes due in 2015. Under these agreements, we paid 6-month LIBOR plus a spread of 8.03% and received a fixed interest rate of 10.125% . In August 2011, we terminated and settled these interest rate swap agreements for $25,382,000 of cash proceeds. The $23,387,000 gain component of the settlement (cash proceeds less $1,995,000 of accrued interest) was added to the carrying value of the related debt and is being amortized as a reduction to interest expense over the terms of the related debt using the effective interest method.
This deferred gain amortization was reflected in the accompanying Consolidated Statements of Comprehensive Income for the years ended December 31 as follows:
in thousands 2015
2014
2013
Deferred Gain on Settlement
Amortized to earnings as a reduction to interest expense
$ 3,036
$ 10,674
$ 4,334
The amortized deferred gain for the years ended December 31, 2015 and 2014 includes the acceleration of a proportional amount of the deferred gain in the amount of $1,642,000 and $8,032,000 , respectively, referable to the debt purchases as described in Note 6. The deferred gain was fully amortized in December 2015, concurrent with the retirement of the 10.125% notes due 2015.</t>
  </si>
  <si>
    <t>DEBT</t>
  </si>
  <si>
    <t>DEBT [Abstract]</t>
  </si>
  <si>
    <t>NOTE 6: DEBT
Debt at December 31 is detailed as follows:
Effective
in thousands
Interest Rates
2015
2014
Short-term Debt
Bank line of credit expires 2020 1, 2, 3
n/a
$ 0
$ 0
Total short-term debt
$ 0
$ 0
Long-term Debt
Bank line of credit expires 2020 1, 2, 3 1.75%
$ 235,000
$ 0
10.125% notes due 2015
n/a
0
150,000
6.50% notes due 2016
n/a
0
125,001
6.40% notes due 2017
n/a
0
218,633
7.00% notes due 2018 7.87%
272,512
400,000
10.375% notes due 2018 10.63%
250,000
250,000
7.50% notes due 2021 7.75%
600,000
600,000
8.85% notes due 2021 8.88%
6,000
6,000
Industrial revenue bond due 2022
n/a
0
14,000
4.50% notes due 2025 4.65%
400,000
0
7.15% notes due 2037 8.05%
240,188
240,188
Other notes 2 6.25%
498
637
Unamortized discounts and debt issuance costs
n/a
(23,734)
(22,716)
Unamortized deferred interest rate swap gain 4
n/a
0
3,036
Total long-term debt including current maturities 5
$ 1,980,464
$ 1,984,779
Less current maturities
130
150,137
Total long-term debt
$ 1,980,334
$ 1,834,642
Total debt 6
$ 1,980,464
$ 1,984,779
Estimated fair value of long-term debt
$ 2,204,816
$ 2,092,673
1
Borrowings on the bank line of credit are classified as short-term debt if we intend to repay within twelve months and as long-term debt otherwise.
2
Non-publicly traded debt.
3
The effective interest rate is the spread over LIBOR as of the balance sheet dates.
4
The unamortized deferred gain was realized upon the August 2011 settlement of interest rate swaps as discussed in Note 5.
5
The debt balances as of December 31, 2014 have been adjusted to reflect our early adoption of ASU 2015-03 and related election as discussed in Note 1 under the caption New Accounting Standards.
6
Face value of our debt is equal to total debt plus unamortized discounts and debt issuance costs, and unamortized deferred interest rate swap gain, as follows : December 31, 2015 — $2,004,198 thousand and December 31, 2014 — $2,004,459 thousand .
Our total debt is presented in the table above net of unamortized discounts from par, unamortized deferred debt issuance costs and unamortized deferred interest rate swap settlement gains. Discounts, deferred debt issuance costs and deferred swap settlement gains are amortized using the effective interest method over the terms of the respective notes.
The estimated fair value of our debt presented in the table above was determined by: (1) averaging several asking price quotes for the publicly traded notes and (2) assuming par value for the remainder of the debt. The fair value estimates for the publicly traded notes were based on Level 2 information (as defined in Note 1, caption Fair Value Measurements) as of their respective balance sheet dates.
LINE OF CREDIT
In June 2015, we cancelled our secured $500,000,000 line of credit and entered into a n unsecured $750,000,000 line of credit (incurring $2,589,000 of transaction fees ).
Th e l ine of credit agreement expires in June 2020 and contains affirmative, negative and financial covenants customary for an unsecured facility. The primary negative covenant limits our ability to incur secured deb t. The financial covenants are: (1) a maximum ratio of debt to EBITDA of 3.5 :1 through September 2016 and 3.25 :1 thereafter , and (2) a minimum ratio of EBITDA to net cash interest expense of 3.0 :1. As of December 31, 2015, we were in compliance with the line of credit covenants.
Borrowings on our line of credit are classified as short-term debt if we intend to repay within twelve months and as long-term debt if we have the intent and ability to extend repayment beyond twelve months. Borrowings bear interest, at our option, at either LIBOR plus a credit margin ranging from 1.00% to 2.00% , or SunTrust Bank’s base rate (generally, its prime rate) plus a credit margin ranging from 0.00% to 1.00% . The credit margin for both LIBOR and base rate borrowings is determined by either our ratio of debt to EBITDA or our credit ratings, based on the metric that produces the lower credit margin. Standby letters of credit, which are issued under the line of credit and reduce availability, are charged a fee equal to the credit margin for LIBOR borrowings plus 0.175% . We also pay a commitment fee on the daily average unused amount of the line of credit that ranges from 0.10% to 0.35% based on either our ratio of debt to EBITDA or our credit ratings, based on the metric that produces the lower fee. As of December 31, 2015, the credit margin for LIBOR borrowings was 1.75% , the credit margin for base rate borrowings was 0.75% , and the commitment fee for the unused amount was 0.25% .
As of December 31, 2015, our available borrowing capacity was $476,136,000 . Utilization of the borrowing capacity was as follows:
§
$235,000,000 was borrowed
§
$38,864,000 was used to provide support for outstanding standby letters of credit
TERM DEBT
All of our term debt is unsecured. All such debt, other than the $498,000 of other notes, is governed by two essentially identical indentures that contain customary investment-grade type covenants. The primary covenant in both indentures limits the amount of secured debt we may incur without ratably securing such debt. As of December 31, 2015, we were in compliance with all of the term debt covenants.
In August 2015, we repaid our $14,000,000 industrial revenue bond due 2022 via borrowing on our line of credit. The repayment did not incur any prepayment penalties. Additionally, in December 2015, we repaid our $150,000,000 10.125% notes due 2015 via borrowing on our line of credit.
In March 2015, we issued $400,000,000 of 4.50% senior notes due 2025 . Proceeds (net of underwriter fees and other transaction costs) of $395,207,000 were partially used to fund the March 30, 2015 purchase, via tender offer, of $127,303,000 principal amount ( 32% ) of the 7.00% notes due 2018 . The March 2015 debt purchase cost $145,899,000 , including an $18,140,000 premium above the principal amount of the notes and transaction costs of $456,000 . The premium primarily reflects the trading price of the notes relative to par prior to the tender offer commencement. Additionally, we recognized $3,138,000 of net noncash expense associated with the acceleration of a proportional amount of unamortized discounts, deferred debt issuance costs, and deferred interest rate derivative settlement gains and losses. The combined first quarter charge of $21,734,000 is presented in the accompanying Consolidated Statement of Comprehensive Income as a component of interest expense for the year ended December 31, 2015.
The remaining net proceeds from the March 2015 debt issuance, together with cash on hand and borrowings under our line of credit, funded: (1) the April 2015 redemption of $218,633,000 principal amount ( 100% ) of the 6.40% notes due 2017 , (2) the April 2015 redemption of $125,001,000 principal amount ( 100% ) of the 6.50% notes due 2016 and (3) the April 2015 purchase, via the tender offer commenced in March 2015 of $185,000 principal amount (less than 1% ) of the 7.00% notes due 2018 . The April 2015 debt purchases cost $385,024,000 , including a $41,153,000 premium above the principal amount of the notes and transaction costs of $52,000 . The premium primarily reflects the make-whole value of the 2016 notes and the 2017 notes. Additionally, we recognized $4,136,000 of net noncash expense associated with the acceleration of unamortized discounts, deferred debt issuance costs, and deferred interest rate derivative settlement gains and losses. The combined second quarter charge of $45,341,000 is presented in the accompanying Consolidated Statement of Comprehensive Income as a component of interest expense for the year ended December 31, 2015.
In March 2014, we purchased $506,366,000 principal amount of debt through a tender offer as follows: $374,999,000 of 6.50% notes due in 2016 and $131,367,000 of 6.40% notes due in 2017. This debt purchase was funded by the sale of our cement and concrete businesses in the Florida area as described in Note 19 . The March 2014 debt purchases cost $579,659,000 , including a $71,829,000 premium above the principal amount of the notes and transaction costs of $1,464,000 . The premium primarily reflects the trading price of the notes relative to par prior to the tender offer commencement. Additionally, we recognized a net noncash benefit of $344,000 associated with the acceleration of a proportional amount of unamortized discounts, deferred debt issuance costs, and deferred interest rate derivative settlement gains and losses. The combined charge of $72,949,000 is presented in the accompanying Consolidated Statement of Comprehensive Income as a component of interest expense for the year ended December 31, 2014.
DEBT PAYMENTS
As described above, during the first and second quarters of 2015, we purchased/redeemed $471,122,000 principal amount of debt using the proceeds from the March 2015 debt issuance, cash on hand and borrowings on our line of credit. Additionally in 2015, we borrowed on our line of credit during August to repay our $14,000,000 industrial revenue bond due 2022 and during December to repay our $150,000,000 10.125% notes due 2015.
There were no material scheduled debt payments during 2014. However, as described above, we purchased $506,366,000 principal amount of debt through a tender offer in the first quarter of 2014.
The total scheduled (principal and interest) debt payments, excluding draws, if any, on the line of credit, for the five years subsequent to December 31, 2015 are as follows:
in thousands
Total
Principal
Interest
Debt Payments (excluding the line of credit)
2016
$ 125,878
$ 130
$ 125,748
2017 125,878
138
125,740
2018 638,728
522,534
116,194
2019 80,740
23
80,717
2020 80,740
25
80,715
STANDBY LETTERS OF CREDIT
We provide, in the normal course of business, certain third-party beneficiaries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standby letters of credit are issued by banks that participate in our $750,000,000 line of credit, and reduce the borrowing capacity thereunder. Our standby letters of credit as of December 31, 2015 are summarized by purpose in the table below:
in thousands
Standby Letters of Credit
Risk management insurance
$ 33,111
Reclamation/restoration requirements 5,753
Total
$ 38,864</t>
  </si>
  <si>
    <t>OPERATING LEASES</t>
  </si>
  <si>
    <t>OPERATING LEASES [Abstract]</t>
  </si>
  <si>
    <t>NOTE 7: OPERATING LEASES
Rental expense from continuing operations under nonmineral operating leases for the years ended December 31, exclusive of rental payments made under leases of one month or less, is summarized as follows:
in thousands 2015
2014
2013
Operating Leases
Minimum rentals
$ 49,461
$ 42,887
$ 40,151
Contingent rentals (based principally on usage) 60,380
56,717
44,111
Total
$ 109,841
$ 99,604
$ 84,262
Future minimum operating lease payments under all leases with initial or remaining noncancelable lease terms in excess of one year, exclusive of mineral leases (see Note 12), as of December 31, 2015 are payable as follows:
in thousands
Future Minimum Operating Lease Payments
2016
$ 30,945
2017 29,712
2018 26,543
2019 22,455
2020 20,508
Thereafter 128,657
Total
$ 258,820
Lease agreements frequently include renewal options and require that we pay for utilities, taxes, insurance and maintenance expense. Options to purchase are also included in some lease agreements.</t>
  </si>
  <si>
    <t>ACCRUED ENVIRONMENTAL REMEDIATION COSTS</t>
  </si>
  <si>
    <t>ACCRUED ENVIRONMENTAL REMEDIATION COSTS [Abstract]</t>
  </si>
  <si>
    <t>NOTE 8: ACCRUED ENVIRONMENTAL REMEDIATION COSTS
Our Consolidated Balance Sheets as of December 31 include accrued environmental remediation costs (measured on an undiscounted basis) as follows:
in thousands 2015
2014
Accrued Environmental Remediation Costs
Continuing operations
$ 6,876
$ 4,919
Retained from former Chemicals business 10,988
4,129
Total
$ 17,864
$ 9,048
The long-term portion of the accruals noted above is included in other noncurrent liabilities in the accompanying Consolidated Balance Sheets and amounted to $12,569,000 at December 31, 2015 and $6,736,000 at December 31, 2014. The short-term portion of these accruals is included in other accrued liabilities in the accompanying Consolidated Balance Sheets.
The accrued environmental remediation costs in continuing operations relate primarily to the former Florida Rock, Tarmac, and CalMat facilities acquired in 2007, 2000 and 1999, respectively. The current increase primarily relates to environmental costs incurred at the Hewitt Landfill. The balances noted above for Chemicals relate to retained environmental remediation costs from the 2003 sale of the Performance Chemicals business and the 2005 sale of the Chloralkali business. The increase in these retained liabilities primarily relates to the Lower Passaic River Superfund site. Refer to Note 12 for additional discussion of these contingent environmental matters.</t>
  </si>
  <si>
    <t>INCOME TAXES</t>
  </si>
  <si>
    <t>INCOME TAXES [Abstract]</t>
  </si>
  <si>
    <t>NOTE 9: INCOME TAXES
The components of earnings (loss) from continuing operations before income taxes are as follows:
in thousands 2015
2014
2013
Earnings (Loss) from Continuing
Operations before Income Taxes
Domestic
$ 293,547
$ 264,473
$ (34,239)
Foreign 34,310
34,365
30,536
Total
$ 327,857
$ 298,838
$ (3,703)
Provision for (benefit from) income taxes from continuing operations consists of the following:
in thousands 2015
2014
2013
Provision for (Benefit from) Income Taxes
from Continuing Operations
Current
Federal
$ 67,521
$ 47,882
$ (3,691)
State and local 14,035
18,983
7,941
Foreign 7,784
7,174
5,423
Total
$ 89,340
$ 74,039
$ 9,673
Deferred
Federal
$ 11,192
$ 13,556
$ (20,581)
State and local (4,888)
4,120
(13,542)
Foreign (701)
(23)
(9)
Total
$ 5,603
$ 17,653
$ (34,132)
Total provision (benefit)
$ 94,943
$ 91,692
$ (24,459)
The provision for (benefit from) income taxes differs from the amount computed by applying the federal statutory income tax rate to earnings (losses) from continuing operations before income taxes. The sources and tax effects of the differences are as follows:
dollars in thousands
2015
2014
2013
Income tax provision (benefit) at the
federal statutory tax rate of 35%
$ 114,750 35.0%
$ 104,594 35.0%
$ (1,296) 35.0%
Provision for (Benefit from)
Income Tax Differences
Statutory depletion (27,702)
-8.4%
(25,774)
-8.6%
(20,875)
563.7%
State and local income taxes, net of federal
income tax benefit 5,945
1.8%
15,017
5.0%
(3,641)
98.3%
U.S. production deduction (5,099)
-1.6%
0
0.0%
0
0.0%
Foreign tax credit carryforwards impairment 6,486
2.0%
0
0.0%
0
0.0%
Permanently reinvested foreign earnings (6,396)
-2.0%
0
0.0%
0
0.0%
Other, net 6,959
2.2%
(2,145)
-0.7%
1,353
-36.5%
Total income tax provision (benefit)/
Effective tax rate
$ 94,943 29.0%
$ 91,692 30.7%
$ (24,459) 660.5%
Deferr ed ta xes on the balance sheet result from temporary differences between the amount of assets and liabilities recognized for financial reporting and tax purposes. The components of the net deferred income tax liability at December 31 are as follows:
in thousands 2015
2014
Deferred Tax Assets Related to
Employee benefits
$ 78,999
$ 97,757
Asset retirement obligations &amp; other reserves 59,507
53,670
Deferred compensation 117,298
121,900
State net operating losses 61,658
59,315
Federal credit carryforwards 34,340
40,212
Other 48,856
52,241
Total gross deferred tax assets 400,658
425,095
Valuation allowance (59,323)
(56,867)
Total net deferred tax assets
$ 341,335
$ 368,228
Deferred Tax Liabilities Related to
Property, plant and equipment
$ 665,057
$ 661,697
Goodwill/other intangible assets 324,910
329,539
Other 32,464
28,403
Total deferred tax liabilities
$ 1,022,431
$ 1,019,639
Net deferred tax liability
$ 681,096
$ 651,411
The above amounts are reflected in the accompanying Consolidated Balance Sheets as of December 31 as follows:
in thousands 2015
2014
Deferred Income Taxes
Current assets 1
$ 0
$ (39,726)
Noncurrent liabilities 681,096
691,137
Net deferred tax liability
$ 681,096
$ 651,411
1
As discussed in Note 1, we early adopted ASU 2015-17 on a prospective basis as of December 31, 2015. Thus, all deferred income taxes as of December 31, 2015 are classified as noncurrent resulting in a $44,464 thousand decrease in current assets with a corresponding decrease in noncurrent liabilities.
As noted above, we have state net operating loss carryforward deferred tax assets of $61,658,000 of which $58,921,000 relates to Alabama. The Alabama net operating loss carryforward, if not utilized, would expire in years 2022 – 2029. Prior to 2015, this Alabama deferred tax asset carried a full valuation allowance. During 2015, we restructured our legal entities which resulted in a partial release of the valuation allowance in the amount of $4,655,000 .
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As of December 31, 2015, income tax receivables of $4,138,000 are included in accounts and notes receivable in the accompanying Consolidated Balance Sheet. These receivables relate to prior year state overpayments that we have requested to be refunded. There were similar receivables of $1,040,000 as of December 31, 2014.
Our liability for unrecognized tax benefits is discussed in our accounting policy for income taxes (see Note 1, caption Income Taxes). Changes in our liability for unrecognized tax benefits for the years ended December 31 are as follows:
in thousands 2015
2014
2013
Unrecognized tax benefits as of January 1
$ 7,057
$ 12,155
$ 13,550
Increases for tax positions related to
Prior years 491
229
28
Current year 942
528
845
Decreases for tax positions related to
Prior years 0
(53)
(86)
Settlements with taxing authorities 0
0
(136)
Expiration of applicable statute of limitations (43)
(5,802)
(2,046)
Unrecognized tax benefits as of December 31
$ 8,447
$ 7,057
$ 12,155
We classify interest and penalties recognized on the liability for unrecognized tax benefits as income tax expense. Interest and penalties recognized as income tax expense (benefit) were $138,000 in 2015, $(1,067,000) in 2014 and $(788,000) in 2013. The balance of accrued interest and penalties included in our liability for unrecognized tax benefits as of December 31 was $1,103,000 in 2015, $965,000 in 2014 and $2,032,000 in 2013.
Our liability for unrecognized tax benefits at December 31 in the table above include $7,614,000 in 2015, $6,282,000 in 2014 and $7,910,000 in 2013 that would affect the effective tax rate if recognized.
We are routinely examined by various taxing authorities. We anticipate no single tax position generating a significant increase or decrease in our liability for unrecognized tax benefits within 12 months of this reporting date.
We file income tax returns in U.S. federal, various state and foreign jurisdictions. Generally, we are not subject to significant changes in income taxes by any taxing jurisdiction for the years prior to 2012.
As of December 31, 2015, we have $75,938,000 of accumulated undistributed earnings from one of our foreign subsidiaries. We consider these earnings to be indefinitely reinvested and, therefore, have not recorde d i ncome taxes on these earnings. If we were to distribute these earnings in the form of dividends, the distribution would result in U.S. income taxes of $26,578,000 .</t>
  </si>
  <si>
    <t>BENEFIT PLANS</t>
  </si>
  <si>
    <t>BENEFIT PLANS [Abstract]</t>
  </si>
  <si>
    <t>NOTE 10: BENEFIT PLANS
PENSION PLANS
We sponsor three funded, noncontributory defined benefit pension plans. These plans cover substantially all employees hired prior to July 2007, other than those covered by union-administered plans. Normal retirement age is 65 , but the plans contain provisions for earlier retirement. Benefits for the Salaried Plan and the Chemicals Hourly Plan are generally based on salaries or wages and years of service; the Construction Materials Hourly Plan provides benefits equal to a flat dollar amount for each year of service. In addition to these qualified plans, we sponsor three unfunded, nonqualified pension plans. The projected benefit obligation presented in the table below includes $89,652,000 and $101,230,000 , respectively, related to these unfunded, nonqualified pension plans for 2015 and 2014.
Effective July 2007, we amended our defined benefit pension plans to no longer accept new participants. In December 2013, we amended our defined benefit pension plans so that future service accruals for salaried pension participants ceased effective December 31, 2013. This change included a special transition provision which will allow covered compensation through December 31, 2015 to be considered in the participants’ benefit calculations. The amendment resulted in a curtailment and remeasurement of the salaried and nonqualified pension plans in May 2013 that reduced our 2013 pension expense by approximately $7,600,000 (net of the one-time curtailment loss) of which $800,000 was related to discontinued operations.
The following table sets forth the combined funded status of the plans and their reconciliation with the related amounts recognized in our consolidated financial statements at December 31:
in thousands 2015
2014
Change in Benefit Obligation
Projected benefit obligation at beginning of year
$ 1,083,222
$ 911,700
Service cost 4,851
4,157
Interest cost 44,065
44,392
Actuarial (gain) loss (63,725)
167,041
Benefits paid (79,960)
(44,068)
Projected benefit obligation at end of year
$ 988,453
$ 1,083,222
Change in Fair Value of Plan Assets
Fair value of assets at beginning of year
$ 816,972
$ 756,624
Actual return on plan assets (5,373)
98,928
Employer contribution 14,047
5,488
Benefits paid (79,960)
(44,068)
Fair value of assets at end of year
$ 745,686
$ 816,972
Funded status (242,767)
(266,250)
Net amount recognized
$ (242,767)
$ (266,250)
Amounts Recognized in the Consolidated
Balance Sheets
Noncurrent assets
$ 0
$ 0
Current liabilities (9,106)
(13,719)
Noncurrent liabilities (233,661)
(252,531)
Net amount recognized
$ (242,767)
$ (266,250)
Amounts Recognized in Accumulated
Other Comprehensive Income
Net actuarial loss
$ 222,580
$ 249,867
Prior service credit (404)
(356)
Total amount recognized
$ 222,176
$ 249,511
The accumulated benefit obligation (ABO) and the projected benefit obligation (PBO) exceeded plan assets for all of our defined benefit plans at December 31, 2015 and December 31, 2014. The ABO for all of our defined benefit pension plans totaled $987,724,000 (unfunded, nonqualified plans of $89,652,000) at December 31, 2015 and $1,061,816,000 (unfunded, nonqualified plans of $95,154,000 ) at December 31, 2014.
The following table sets forth the components of net periodic benefit cost, amounts recognized in other comprehensive income and weighted-average assumptions of the plans at December 31:
dollars in thousands 2015
2014
2013
Components of Net Periodic Pension
Benefit Cost
Service cost
$ 4,851
$ 4,157
$ 21,904
Interest cost 44,065
44,392
40,995
Expected return on plan assets (54,736)
(50,802)
(47,425)
Settlement charge 2,031
0
0
Curtailment loss 0
0
855
Amortization of prior service cost 48
188
339
Amortization of actuarial loss 21,641
11,221
20,429
Net periodic pension benefit cost
$ 17,900
$ 9,156
$ 37,097
Changes in Plan Assets and Benefit
Obligations Recognized in Other
Comprehensive Income
Net actuarial loss (gain)
$ (3,615)
$ 118,915
$ (163,205)
Prior service cost (credit) 0
0
(583)
Reclassification of actuarial loss to net
periodic pension benefit cost (23,672)
(11,221)
(20,429)
Reclassification of prior service cost to net
periodic pension benefit cost (48)
(188)
(1,194)
Amount recognized in other comprehensive
income
$ (27,335)
$ 107,506
$ (185,411)
Amount recognized in net periodic pension
benefit cost and other comprehensive
income
$ (9,435)
$ 116,662
$ (148,314)
Assumptions
Weighted-average assumptions used to
determine net periodic benefit cost for
years ended December 31
Discount rate 4.14%
4.91%
4.33%
Expected return on plan assets 7.50%
7.50%
7.50%
Rate of compensation increase
(for salary-related plans) 3.70%
3.50%
3.50%
Weighted-average assumptions used to
determine benefit obligation at
December 31
Discount rate 4.54%
4.14%
4.91%
Rate of compensation increase
(for salary-related plans) 3.50%
3.70%
3.50%
The settlement charge noted above relates to a lump sum payment to a former employee from the nonqualified plan. This charge is reflected within both cost of revenues and selling, administrative and general expenses in our accompanying Consolidated Statement of Comprehensive Income for the year ended December 31, 2015.
The estimated net actuarial loss and prior servic e credit t hat will be amortized from accumulated other comprehensive income into net periodic pension benefit cost (credit) during 2016 are $6,067,000 and $(43,000), r espectively.
Assumptions regarding our expected return on plan assets are based primarily on judgments made by us and the Finance Committee of our Board. These judgments take into account the expectations of our pension plan consultants and actuaries and our investment advisors. We base our expected return on long-term investment expectations. The expected return on plan assets used to determine 2015 pension benefit cost was 7.50% .
We establish our pension investment policy by evaluating asset/liability studies periodically performed by our consultants. These studies estimate trade-offs between expected returns on our investments and the variability in anticipated cash contributions to fund our pension liabilities. Our policy balances the variability in potential pension fund contributions to expected returns on our investments.
Our current strategy for implementing this policy is to invest in publicly traded equities and in publicly traded debt and private, nonliquid opportunities, such as venture capital, commodities, buyout funds and mezzanine debt. The target allocation ranges for plan assets are as follows: equity securities — 50% to 77% ; debt securities — 15% to 27% ; specialty investments — 0% to 20% ; commodities — 0% to 6%; and cash reserves — 0% to 5% . Equity securities include domestic investments and foreign equities in the Europe, Australia and Far East (EAFE) and International Finance Corporation (IFC) Emerging Market Indices. Debt securities primarily include domestic debt instruments, while specialty investments include investments in venture capital, buyout funds, mezzanine debt, private partnerships and an interest in a commodity index fund.
The fair values of our pension plan assets at December 31, 2015 and 2014 by asset category are as follows:
Fair Value Measurements at December 31, 2015
in thousands
Level 1 1
Level 2 1
Level 3 1
Total
Asset Category
Debt securities
$ 0
$ 154,745
$ 0
$ 154,745
Investment funds
Commodity funds 0
14,490
0
14,490
Equity funds 647
463,416
0
464,063
Short-term funds 0
9,516
0
9,516
Venture capital and partnerships 0
0
102,872
102,872
Total pension plan assets
$ 647
$ 642,167
$ 102,872
$ 745,686
1
See Note 1 under the caption Fair Value Measurements for a description of the fair value hierarchy.
Fair Value Measurements at December 31, 2014
in thousands
Level 1 1
Level 2 1
Level 3 1
Total
Asset Category
Debt securities
$ 0
$ 164,695
$ 0
$ 164,695
Investment funds
Commodity funds 0
19,480
0
19,480
Equity funds 457
506,912
0
507,369
Short-term funds 0
15,495
0
15,495
Venture capital and partnerships 0
0
109,933
109,933
Total pension plan assets
$ 457
$ 706,582
$ 109,933
$ 816,972
1
See Note 1 under the caption Fair Value Measurements for a description of the fair value hierarchy.
At each measurement date, we estimate the fair value of our pension assets using various valuation techniques. We utilize, to the extent available, quoted market prices in active markets or observable market inputs in estimating the fair value of our pension assets. When quoted market prices or observable market inputs are not available, we utilize valuation techniques that rely on unobservable inputs to estimate the fair value of our pension assets. The following describes the types of investments included in each asset category listed in the tables above and the valuation techniques we used to determine the fair values as of December 31, 2015 and 2014.
The debt securities category consists of bonds issued by U.S. federal, state and local governments, corporate debt securities, fixed income obligations issued by foreign governments, and asset-backed securities. The fair values of U.S. government and corporate debt securities are based on current market rates and credit spreads for debt securities with similar maturities. The fair values of debt securities issued by foreign governments are based on prices obtained from broker/dealers and international indices. The fair values of asset-backed securities are priced using prepayment speed and spread inputs that are sourced from the new issue market.
Investment funds consist of exchange traded and non-exchange traded funds. The commodity funds asset category consists of a single open-end commodity mutual fund. The equity funds asset category consists of index funds for domestic equities and an actively managed fund for international equities. The short-term funds asset category consists of a collective investment trust invested in highly liquid, short-term debt securities. For investment funds publicly traded on a national securities exchange, the fair value is based on quoted market prices. For investment funds not traded on an exchange, the total fair value of the underlying securities is used to determine the net asset value for each unit of the fund held by the pension fund. The estimated fair values of the underlying securities are generally valued based on quoted market prices. For securities without quoted market prices, other observable market inputs are utilized to determine the fair value.
The venture capital and partnerships asset category consists of various limited partnership funds, mezzanine debt funds and leveraged buyout funds. The fair value of these investments has been estimated based on methods employed by the general partners, including consideration of, among other things, reference to third-party transactions, valuations of comparable companies operating within the same or similar industry, the current economic and competitive environment, creditworthiness of the corporate issuer, as well as market prices for instruments with similar maturities, terms, conditions and quality ratings. The use of different assumptions, applying different judgment to inherently subjective matters and changes in future market conditions could result in significantly different estimates of fair value of these securities.
A reconciliation of the fair value measurements of our pension plan assets using significant unobservable inputs (Level 3) for the years ended December 31, 2015 and 2014 is presented below:
Fair Value Measurements Using Significant Unobservable Inputs (Level 3)
Venture
Capital and
in thousands
Partnerships
Balance at December 31, 2013
$ 88,482
Total gains (losses) for 2014 1
34,071
Purchases, sales and settlements, net
(12,940)
Transfers into (out of) Level 3
320
Balance at December 31, 2014
$ 109,933
Total gains (losses) for 2015 1
5,186
Purchases, sales and settlements, net
(12,247)
Transfers into (out of) Level 3
0
Balance at December 31, 2015
$ 102,872
1
The total gains (losses) for 2015 and 2014 include $47 thousand and $29,329 thousand, respectively, in unrealized gains related to assets still held as of their respective year ends.
Total employer contributions for the pension plans are presented below:
in thousands
Pension
Employer Contributions
2013
$ 4,855
2014 5,488
2015 14,047
2016 (estimated) 9,107
During 2015, 2014 and 2013, we made no contributions to our qualified pension plans. We do not anticipate making contributions to our qualified pension plans in 2016. For our nonqualified pension plans, we made benefit payments of $14,047,000 , $5,488,000 and $4,855,000 during 2015, 2014 and 2013, respectively, and expect to make payments of $9,107,000 during 2016.
The following benefit payments, which reflect expected future service, as appropriate, are expected to be paid:
in thousands
Pension
Estimated Future Benefit Payments
2016
$ 51,286
2017 52,434
2018 55,527
2019 56,835
2020 58,161
2021-2025 305,043
We contribute to a number of multiemployer defined benefit pension plans under the terms of collective-bargaining agreements for union-represented employees. A multiemployer plan is subject to collective bargaining for employees of two or more unrelated companies. Multiemployer plans are managed by boards of trustees on which management and labor have equal representation. However, in most cases, management is not directly represented. The risks of participating in multiemployer plans differ from single employer plans as follow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
if we cease to have an obligation to contribute to one or more of the multiemployer plans to which we contribute, we may be required to pay those plans an amount based on the underfunded status of the plan, referred to as a withdrawal liability
None of the multiemployer pension plans that we participate in are individually significant. Our contributions to individual multiemployer pension funds did not exceed 5% of the fund’s total contributions in the three years ended December 31, 2015, 2014 and 2013. Total contributions to multiemployer pension plans were $9,800,000 in 2015, $8,503,000 in 2014 and $7,580,000 in 2013.
As of December 31, 2015, a total of 14% of our domestic hourly labor force was covered by collective-bargaining agreements. Of such employees covered by collective-bargaining agreements, 40% were covered by agreements that expire in 2016. We also employed 315 union employees in Mexico who are covered by a collective-bargaining agreement that will expire in 2016. None of our union employees in Mexico participate in multiemployer pension plans.
In addition to the pension plans noted above, we had one unfunded supplemental retirement plan as of December 31, 2015 and 2014. The accrued costs for the supplemental retirement plan were $1,384,000 at December 31, 2015 and $1,421,000 at December 31, 2014.
POSTRETIREMENT PLANS
In addition to pension benefits, we provide certain healthcare and life insurance benefits for some retired employees. In 2012, we amended our postretirement healthcare plan to cap our portion of the medical coverage cost at the 2015 level. Substantially all our salaried employees and, where applicable, certain of our hourly employees may become eligible for these benefits if they reach a qualifying age and meet certain service requirements. Generally, Company-provided healthcare benefits terminate when covered individuals become eligible for Medicare benefits, become eligible for other group insurance coverage or reach age 65 , whichever occurs first.
The March 2014 sale of our cement and concrete businesses in the Florida area (see Note 19) significantly reduced total expected future service of our postretirement plans resulting in a reduction in the projected benefit obligation of $2,639,000 and a one-time curtailment gain of $3,832,000 . This gain is reflected within gain on sale of property, plant &amp; equipment and businesses in our accompanying Consolidated Statement of Comprehensive Income for the year ended December 31, 2014.
The following table sets forth the combined funded status of the plans and their reconciliation with the related amounts recognized in our consolidated financial statements at December 31:
in thousands 2015
2014
Change in Benefit Obligation
Projected benefit obligation at beginning of year
$ 85,336
$ 92,888
Service cost 1,894
2,146
Interest cost 2,485
3,297
Liability reduction from curtailment 0
(2,639)
Actuarial gain (35,195)
(2,617)
Benefits paid (5,915)
(7,739)
Projected benefit obligation at end of year
$ 48,605
$ 85,336
Change in Fair Value of Plan Assets
Fair value of assets at beginning of year
$ 0
$ 0
Actual return on plan assets 0
0
Fair value of assets at end of year
$ 0
$ 0
Funded status
$ (48,605)
$ (85,336)
Net amount recognized
$ (48,605)
$ (85,336)
Amounts Recognized in the Consolidated
Balance Sheets
Current liabilities
$ (6,287)
$ (8,964)
Noncurrent liabilities (42,318)
(76,372)
Net amount recognized
$ (48,605)
$ (85,336)
Amounts Recognized in Accumulated
Other Comprehensive Income
Net actuarial (gain) loss
$ (24,325)
$ 10,921
Prior service credit (23,928)
(28,160)
Total amount recognized
$ (48,253)
$ (17,239)
The following table sets forth the components of net periodic benefit cost, amounts recognized in other comprehensive income, weighted-average assumptions and assumed trend rates of the plans at December 31:
dollars in thousands 2015
2014
2013
Components of Net Periodic Postretirement
Benefit Cost
Service cost
$ 1,894
$ 2,146
$ 2,830
Interest cost 2,485
3,297
3,260
Curtailment gain 0
(3,832)
0
Amortization of prior service credit (4,232)
(4,327)
(4,863)
Amortization of actuarial loss 37
227
1,372
Net periodic postretirement benefit cost (credit)
$ 184
$ (2,489)
$ 2,599
Changes in Plan Assets and Benefit
Obligations Recognized in Other
Comprehensive Income
Net actuarial (gain) loss
$ (35,209)
$ (5,256)
$ (20,444)
Reclassification of actuarial loss to net
periodic postretirement benefit cost (37)
(227)
(1,372)
Reclassification of prior service credit to net
periodic postretirement benefit cost 4,232
8,159
4,863
Amount recognized in other comprehensive
income
$ (31,014)
$ 2,676
$ (16,953)
Amount recognized in net periodic
postretirement benefit cost and other
comprehensive income
$ (30,830)
$ 187
$ (14,354)
Assumptions
Assumed Healthcare Cost Trend Rates
at December 31
Healthcare cost trend rate assumed
for next year
n/a
7.50%
7.50%
Rate to which the cost trend rate gradually
declines
n/a
5.00%
5.00%
Year that the rate reaches the rate it is
assumed to maintain
n/a
2025
2019
Weighted-average assumptions used to
determine net periodic benefit cost for
years ended December 31
Discount rate 3.50%
4.10%
3.30%
Weighted-average assumptions used to
determine benefit obligation at
December 31
Discount rate 3.69%
3.50%
4.10%
The estimated net actuaria l gain and prior service credit that will be amortized from accumulated other comprehensive income into net periodic postretirement benefit cost (credit) during 2016 are $(1,828,000) and $(4,236,000) , respectively.
Total employer contributions for the postretirement plans are presented below:
in thousands
Postretirement
Employer Contributions
2013
$ 6,258
2014 7,739
2015 5,915
2016 (estimated) 6,287
The employer contributions shown above are equal to the cost of benefits during the year. The plans are not funded and are not subject to any regulatory funding requirements.
The following benefit payments, which reflect expected future service, as appropriate, are expected to be paid:
in thousands
Postretirement
Estimated Future Benefit Payments
2016
$ 6,287
2017 5,856
2018 5,623
2019 5,415
2020 5,152
2021–2025 19,229
Contributions by participants to the postretirement benefit plans for the years ended December 31 are as follows:
in thousands
Postretirement
Participants Contributions
2013
$ 2,022
2014 1,873
2015 2,031
PENSION AND OTHER POSTRETIREMENT BENEFITS ASSUMPTIONS
Each year we review our assumptions about the discount rate, the expected return on plan assets, the rate of compensation increase (for salary-related plans) and the rate of increase in the per capita cost of covered healthcare benefits.
In selecting the discount rate, we consider the yield on high-quality bonds with a duration equal to the duration of plan liabilities. At December 31, 2015, the discount rates for our various plans ranged from 3.53% to 4.68% (December 31, 2014 ranged from 3.50% to 4.30%) . Beginning in 2016, we are changing the method we use to estimate the service and interest cost components of net periodic benefit cost for our defined benefit pension and other postretirement benefit plans. Historically, we estimated the service and interest cost components using a single weighted-average discount rate derived from the yield curve used to measure the benefit obligation at the beginning of the period. Beginning in 2016, we elected to utilize a full yield curve approach to estimate the service and interest cost applying the specific spot rates along the yield curve to the relevant projected cash flows.
We are making this change to provide a more precise measurement of service and interest costs by improving the correlation between projected benefit cash flows to the corresponding yield curve spot rates. This change will not affect the measurement of our total benefit obligations as the change in the service cost and interest cost is completely offset in the actuarial (gain) loss reported.
We are accounting for this change as a change in estimate and, accordingly, are accounting for it prospectively starting in 2016. The estimated weighted-average discount rates to measure service cost and interest cost for 2016 are 4.89% and 3.80% , respectively, for our pension plans and 4.05% and 2.81% , respectively, for our other postretirement plans. The weighted-average discount rates that we would have used for service and interest costs under our prior estimation technique were 4.54% for the pension plans and 3.69% for the other postretirement plans. The reductions in benefit cost for 2016 associated with this change are estimated to be $7,200,000 and $530,000 for our pension and other postretirement plans, respectively.
In estimating the expected return on plan assets, we consider past performance and long-term future expectations for the types of investments held by the plan as well as the expected long-term allocation of plan assets to these investments. At December 31, 2015, the expected return on plan assets remains at 7.50% .
Annual pay increases after 2015 will not increase our pension plan obligations as a result of a 2013 plan amendment.
Future increases in the per capital cost of healthcare benefits will not increase our postretirement medical benefits obligation as a result of a 2012 plan amendment to cap medical coverage cost at the 2015 level.
DE FINED CONTRIBUTION PLANS
We sponsor two defined contribution plans. Substantially all salaried and nonunion hourly employees are eligible to be covered by one of these plans. Under these plans, we match employees’ eligible contributions at established rates. Expense recognized in connection with these matching obligations totaled $36,085,000 in 2015, $29,215,000 in 2014 and $21,416,000 in 2013.</t>
  </si>
  <si>
    <t>INCENTIVE PLANS</t>
  </si>
  <si>
    <t>INCENTIVE PLANS [Abstract]</t>
  </si>
  <si>
    <t>NOTE 11: INCENTIVE PLANS
SHARE-BASED COMPENSATION PLANS
Our 2006 Omnibus Long-term Incentive Plan (Plan) authorizes the granting of stock options, Stock-Only Stock Appreciation Rights (SOSARs) and other types of share-based awards to key salaried employees and nonemployee directors. The maximum number of shares that may be issued under the Plan is 11,900,000 .
PERFORMANCE SHARES — Each performance share unit is equal to and paid in one share of our common stock, but carries no voting or dividend rights. The number of units ultimately paid for performance share awards may range from 0% to 200% of the number of units awarded on the date of grant. Payment is based upon our Total Shareholder Return (TSR) performance relative to the TSR performance of the S&amp;P 500 ® . Awards vest on December 31 of the fourth year after date of grant. Vesting is accelerated upon reaching retirement age, death, disability, or change of control, all as defined in the award agreement. Nonvested units are forfeited upon termination for any other reason. Expense provisions referable to performance share awards amounted to $13,159,000 in 2015, $16,863,000 in 2014 and $16,159,000 in 2013.
The fair value of performance shares is estimated as of the date of grant using a Monte Carlo simulation model. The following table summarizes the activity for nonvested performance share units during the year ended December 31, 2015:
Target
Weighted-average
Number
Grant-date
of Shares
Fair Value
Performance Shares
Nonvested at January 1, 2015 1,019,416
$ 53.16
Granted 231,730
74.85
Vested (441,483)
46.22
Canceled/forfeited (3,324)
67.28
Nonvested at December 31, 2015 806,339
$ 63.13
During 2014 and 2013, the weighted-average grant-date fair value of performance shares granted was $63.42 and $53.65 , respectively.
The aggregate values for distributed performance share awards are based on the closing price of our common stock as of the distribution date. The aggregate values of distributed performance shares for the years ended December 31 are as follows:
in thousands 2015
2014
2013
Aggregate value of distributed
performance shares
$ 26,258
$ 0
$ 9,286
In addition to the performance shares granted above, we granted 14,000 restricted shares in February 2015 and 60,000 restricted shares in December 2013 to certain key executives. These shares cliff vest on the fourth anniversary of the grant date and have a grant-date fair value of $74.85 and $54.35 , respectively. Expense provisions referable to restricted share awards amounted to $982,000 in 2015, $704,000 in 2014 and $35,000 in 2013.
STOCK OPTIONS/SOSARS — Stock options/SOSARs granted have an exercise price equal to the market value of our underlying common stock on the date of grant . Th e options/SOSARs vest ratably over 4 years and expire 10 years subsequent to the gran t. V esting is accelerated upon reaching retirement age, death, disability, or change of control, all as defined in the award agreement. Nonvested awards are forfeited upon termination for any other reason.
The fair value of stock options/SOSARs is estimated as of the date of grant using the Black-Scholes option pricing model. Compensation cost for stock options/SOSARs is based on this grant-date fair value and is recognized for awards that ultimately vest. The following table presents the weighted-average fair value and the weighted-average assumptions used in estimating the fair value of grants during the years ended December 31:
2015
2014
2013
SOSARs
Fair value
$ 25.17
$ 21.94
$ 16.96
Risk-free interest rate 1.85%
2.40%
1.40%
Dividend yield 1.70%
1.64%
1.72%
Volatility 33.00%
33.00%
33.00%
Expected term
8.00 years
8.00 years
8.00 years
The risk-free interest rate is based on the yield at the date of grant of a U.S. Treasury security with a maturity period approximating the SOSARs expected term. The dividend yield assumption is based on our historical dividend payouts adjusted for current expectations of future payouts. The volatility assumption is based on the historical volatility and expectations about future volatility of our common stock over a period equal to the SOSARs expected term. The expected term is based on historical experience and expectations about future exercises and represents the period of time that SOSARs granted are expected to be outstanding.
A summary of our stock option/SOSAR activity as of December 31, 2015 and changes during the year are presented below:
Weighted-average
Remaining
Aggregate
Number
Weighted-average
Contractual
Intrinsic Value
of Shares
Exercise Price
Life (Years)
(in thousands)
Stock Options/SOSARs
Outstanding at January 1, 2015 4,786,305
$ 59.65
Granted 161,310
79.41
Exercised (1,890,028)
63.48
Forfeited or expired (4,838)
64.48
Outstanding at December 31, 2015 3,052,749
$ 58.32
4.36
$ 118,401
Vested and expected to vest 3,038,898
$ 58.27
4.35
$ 118,043
Exercisable at December 31, 2015 2,602,447
$ 56.65
3.70
$ 106,100
The aggregate intrinsic values in the table above represent the total pretax intrinsic value (the difference between our stock price on the last trading day of 2015 and the exercise price, multiplied by the number of in-the-money options/SOSARs) that would have been received by the option holders had all options/SOSARs been exercised on December 31, 2015. These values change based on the fair market value of our common stock. The aggregate intrinsic values of options/SOSARs exercised for the years ended December 31 are as follows:
in thousands 2015
2014
2013
Aggregate intrinsic value of options/
SOSARs exercised
$ 43,620
$ 7,372
$ 4,563
To the extent the tax deductions exceed compensation cost recorded, the tax benefit is reflected as a component of equity in our Consolidated Balance Sheets. The following table presents cash and stock consideration received and tax benefit realized from stock option/SOSAR exercises and compensation cost recorded referable to stock options/SOSARs for the years ended December 31:
in thousands 2015
2014
2013
Stock Options/SOSARs
Cash and stock consideration received
from exercises
$ 72,884
$ 23,199
$ 17,156
Tax benefit from exercises 16,920
2,844
1,770
Compensation cost 2,221
4,650
3,936
CASH-BASED COMPENSATION PLANS
We have incentive plans under which cash awards may be made annually to officers and key employees. Expense provisions referable to these plans amounted to $26,325,000 in 2015, $27,442,000 in 2014 and $19,540,000 in 2013.</t>
  </si>
  <si>
    <t>COMMITMENTS AND CONTINGENCIES</t>
  </si>
  <si>
    <t>COMMITMENTS AND CONTINGENCIES [Abstract]</t>
  </si>
  <si>
    <t>NOTE 12: COMMITMENTS AND CONTINGENCIES
We have commitments in the form of unconditional purchase obligations as of December 31, 2015. These include commitments for the purchase of property, plant &amp; equipment of $146,864,000 and commitments for noncapital purchases of $48,602,000 . These commitments are due as follows:
Unconditional
Purchase
in thousands
Obligations
Property, Plant &amp; Equipment
2016
$ 67,560
Thereafter 79,304
Total
$ 146,864
Noncapital (primarily transportation and electricity contracts)
2016
$ 14,361
2017–2018 17,564
2019–2020 11,677
Thereafter 5,000
Total
$ 48,602
Expenditures under noncapital purchase commitments totaled $76,178,000 in 2015, $65,582,000 in 2014 and $83,699,000 in 2013.
We have commitments in the form of minimum royalties under mineral leases as of December 31, 2015 in the amount of $217,380,000 , due as follows:
Mineral
in thousands
Leases
Minimum Royalties
2016
$ 21,479
2017–2018 37,710
2019–2020 25,380
Thereafter 132,811
Total
$ 217,380
Expenditures for royalties under mineral leases totaled $58,048,000 in 2015, $49,685,000 in 2014 and $53,768,000 in 2013. Refer to Note 7 for future minimum nonmineral operating lease payments.
Certain of our aggregates reserves are burdened by volumetric production payments (nonoperating interest) as described in Note 1 under the caption Deferred Revenue. As the holder of the working interest, we have responsibility to bear the cost of mining and producing the reserves attributable to this nonoperating interest.
As summarized by purpose in Note 6, our standby letters of credit totaled $38,864,000 as of December 31, 2015.
As described in Note 9, our liability for unrecognized tax benefits is $8,447,000 as of December 31, 2015.
LITIGATION AND ENVIRONMENTAL MATTERS
We are subject to occasional governmental proceedings and orders pertaining to occupational safety and health or to protection of the environment, such as proceedings or orders relating to noise abatement, air emissions or water discharges. As part of our continuing program of stewardship in safety, health and environmental matters, we have been able to resolve such proceedings and to comply with such orders without any material adverse effects on our business.
We have received notices from the United States Environmental Protection Agency (EPA) or similar state or local agencies that we are considered a potentially responsible party (PRP) at a limited number of sites under the Comprehensive Environmental Response, Compensation and Liability Act (CERCLA or Superfund) or similar state and local environmental laws. Generally we share the cost of remediation at these sites with other PRPs or alleged PRPs in accordance with negotiated or prescribed allocations. There is inherent uncertainty in determining the potential cost of remediating a given site and in determining any individual party's share in that cost. As a result, estimates can change substantially as additional information becomes available regarding the nature or extent of site contamination, remediation methods, other PRPs and their probable level of involvement, and actions by or against governmental agencies or private parties.
We have reviewed the nature and extent of our involvement at each Superfund site, as well as potential obligations arising under other federal, state and local environmental laws. While ultimate resolution and financial liability is uncertain at a number of the sites, in our opinion based on information currently available, the ultimate resolution of claims and assessments related to these sites will not have a material effect on our consolidated results of operations, financial position or cash flows, although amounts recorded in a given period could be material to our results of operations or cash flows for that period. Amounts accrued for environmental matters are presented in Note 8.
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
In addition to these lawsuits in which we are involved in the ordinary course of business, certain other material legal proceedings are specifically described below.
§
Lower Passaic River Study Area (Superfund Site) — The Lower Passaic River Study Area is part of the Diamond Shamrock Superfund Site in New Jersey. Vulcan and approximately 70 other companies are parties (collectively the “Cooperating Parties Group”) to a May 2007 Administrative Order on Consent (AOC) with the U.S. Environmental Protection Agency (EPA) to perform a Remedial Investigation/Feasibility Study (draft RI/FS) of the lower 17 miles of the Passaic River (River). On April 11, 2014, the EPA issued a proposed Focused Feasibility Study (FFS) that calls for a bank-to-bank dredging remedy for the lower 8 miles of the River. The EPA estimates that the cost of implementing this proposal is approximately $950 million to $1.73 billion. The period for public comment on the proposed FFS is closed and it is anticipated that the EPA will issue its final record of decision in the first half of 2016. The Cooperating Parties Group draft RI/FS estimates the preferred re \ medial action presented therein to cost in the range of approximately $475 million to $725 million (including $93 million in operations and maintenance costs for a 30 -year period).
T he AOC does not obligate us to fund or perform the remedial action contemplated by either the draft RI/FS or the FFS. Vulcan formerly owned a chemicals operation near River Mile 0.1, which was sold in 1974. The Company has found no evidence that its former chemicals operation contributed any of the primary contaminants of concern to the River.
Neither the ultimate remedial approach, nor the parties who will participate in funding the remediation and their respective allocations, have been determined. However, we have estimated the cost to be incurred by us under the remedial approach most likely to be prescribed by the EPA in their final record of decision an d recorded an immaterial loss for this matter in 2015.
§
TEXAS BRINE MATTER — During the operation of its former Chemicals Division, Vulcan was the lessee to a salt lease from 1976 – 2005 in an underground salt dome formation in Assumption Parish, Louisiana. The Texas Brine Company (Texas Brine) operated this salt mine for the account of Vulcan. Vulcan sold its Chemicals Division in 2005 and assigned the lease to the purchaser, and Vulcan has had no association with the leased premises or Texas Brine since that time. In August 2012, a sinkhole developed near the salt dome and numerous lawsuits were filed in state court in Assumption Parish, Louisiana. Other lawsuits, including class action litigation, were also filed in August 2012 in federal court in the Eastern District of Louisiana in New Orleans.
There are numerous defendants to the litigation in state and federal court. Vulcan was first brought into the litigation as a third-party defendant in August 2013 by Texas Brine. Vulcan has since been added as a direct and third-party defendant by other parties, including a direct claim by the state of Louisiana. The damages alleged in the litigation range from individual plaintiffs’ claims for property damage, to the state of Louisiana’s claim for response costs, to claims for physical damages to oil pipelines, to business interruption claims. In addition to the plaintiffs’ claims, Vulcan has also been sued for contractual indemnity and comparative fault by both Texas Brine and Occidental Chemical Co. (Occidental). The total amount of damages claimed is in excess of $500 million. It is alleged that the sinkhole was caused, in whole or in part, by Vulcan’s negligent actions or failure to act. It is also alleged that Vulcan breached the salt lease, as well as an operating agreement and a drilling agreement with Texas Brine; and that Vulcan is strictly liable for certain property damages in its capacity as a former assignee of the salt lease; and that Vulcan violated certain covenants and conditions in the agreement under which it sold its Chemicals Division in 2005. Vulcan has made claims for contractual indemnity, comparative fault, and breach of contract against Texas Brine, as well as claims for contractual indemnity and comparative fault against Occidental. Discovery is ongoing and the first trial date in any of these cases has been set for March 2017. At this time, we cannot reasonably estimate a range of liability pertaining to this matter.
§
HEWITT LANDFILL MATTER — On September 8, 2015, the Los Angeles Regional Water Quality Control Board (RWQCB) issued a Cleanup and Abatement Order (CAO) directing Vulcan to assess, monitor, cleanup and abate wastes that have been discharged to soil, soil vapor, and/or groundwater at the former Hewitt Landfill in Los Angeles. The CAO follows a 2014 Investigative Order from RWQCB that sought data and a technical evaluation regarding the Hewitt Landfill, and a subsequent amendment to the Investigative Order requiring Vulcan to provide groundwater monitoring results to RWQCB and to create and implement a work plan for further investigation of the Hewitt Landfill. Vulcan is engaged in performing site investigation wor k t o develop an interim-remedial action plan due in the second quarter of 2016 as required by the CAO. At this time, we are unable to estimate the cost of the interim-remedial action plan but have fully accrued the costs of the site investigation work.
Vulcan is also engaged in an ongoing dialogue with the U.S. Environmental Protection Agency, the Los Angeles Department of Water and Power, and other stakeholders regarding the potential contribution of the Hewitt Landfill to groundwater contamination in the San Fernando Valley. We are gathering and analyzing data and developing technical information to determine the extent of possible contribution by the Hewitt Landfill to the groundwater contamination in the area. This work is also intended to assist in identification of other sources of contamination. At this time, we cannot reasonably estimate a range of liability pertaining to this matter.
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Note 1 under the caption Claims and Litigation Including Self-insurance.</t>
  </si>
  <si>
    <t>EQUITY</t>
  </si>
  <si>
    <t>EQUITY [Abstract]</t>
  </si>
  <si>
    <t>NOTE 13: EQUITY
Our capital stock consists solely of common stock, par value $1.00 per share. Holders of our common stock are entitled to one vote per share. Our Certificate of Incorporation also authorizes preferred stock, of which no shares have been issued. The terms and provisions of such shares will be determined by our Board of Directors upon any issuance of preferred shares in accordance with our Certificate of Incorporation.
In 2014, we issued 715,004 shares of common stock in connection with a business acquisition as described in Note 19.
Under a program that was discontinued in the fourth quarter of 2014, we occasionally sold shares of common stock to the trustee of our 401(k) retirement plan to satisfy the plan participants' elections to invest in our common stock. Under this arrangement, the stock issuances and resulting cash proceeds for the years ended December 31 were as follows:
§
2014 — issued 485,306 shares for cash proceeds of $30,620,000
§
2013 — issued 71,208 shares for cash proceeds of $3,821,000
There were no shares held in treasury as of December 31, 2015, 2014 and 2013. During 2015, we purchased and retired 228,000 shares for a cost of $21,475,000 ; no shares were purchased in 2014 and 2013. As of December 31, 2015, 3,183,416 shares may be repurchased under the current purchase authorization of our Board of Directors.</t>
  </si>
  <si>
    <t>OTHER COMPREHENSIVE INCOME</t>
  </si>
  <si>
    <t>OTHER COMPREHENSIVE INCOME [Abstract]</t>
  </si>
  <si>
    <t>NOTE 14: OTHER COMPREHENSIVE INCOME
Comprehensive income comprises two subsets: net earnings and other comprehensive income (OCI). The components of other comprehensive income are presented in the accompanying Consolidated Statements of Comprehensive Income and Consolidated Statements of Equity, net of applicable taxes.
Amounts in accumulated other comprehensive income (AOCI), net of tax, at December 31, are as follows:
in thousands 2015
2014
2013
AOCI
Cash flow hedges
$ (14,494)
$ (20,322)
$ (25,178)
Pension and postretirement plans (105,575)
(141,392)
(74,453)
Total
$ (120,069)
$ (161,714)
$ (99,631)
Changes in AOCI, net of tax, for the three year s ended December 31, 2015 are as follows:
Pension and
Cash Flow
Postretirement
in thousands
Hedges
Benefit Plans
Total
AOCI
Balance as of December 31, 2012
$ (28,170)
$ (197,347)
$ (225,517)
Other comprehensive income (loss)
before reclassifications 0
111,883
111,883
Amounts reclassified from AOCI 2,992
11,011
14,003
Net current year OCI changes 2,992
122,894
125,886
Balance as of December 31, 2013
$ (25,178)
$ (74,453)
$ (99,631)
Other comprehensive income (loss)
before reclassifications 0
(69,051)
(69,051)
Amounts reclassified from AOCI 4,856
2,112
6,968
Net current year OCI changes 4,856
(66,939)
(62,083)
Balance as of December 31, 2014
$ (20,322)
$ (141,392)
$ (161,714)
Other comprehensive income (loss)
before reclassifications 0
23,832
23,832
Amounts reclassified from AOCI 5,828
11,985
17,813
Net current year OCI changes 5,828
35,817
41,645
Balance as of December 31, 2015
$ (14,494)
$ (105,575)
$ (120,069)
Amounts reclassified from AOCI to earnings, are as follows:
in thousands 2015
2014
2013
Reclassification Adjustment for Cash Flow
Hedge Losses
Interest expense
$ 9,759
$ 7,988
$ 5,077
(Benefit from) provision for income taxes (3,931)
(3,132)
(2,085)
Total 1
$ 5,828
$ 4,856
$ 2,992
Amortization of Pension and Postretirement Plan
Actuarial Loss and Prior Service Cost
Cost of revenues
$ 15,916
$ 2,789
$ 14,516
Selling, administrative and general expenses 3,608
688
3,616
(Benefit from) provision for income taxes (7,539)
(1,365)
(7,121)
Total 2
$ 11,985
$ 2,112
$ 11,011
Total reclassifications from AOCI to earnings
$ 17,813
$ 6,968
$ 14,003
1
Totals for 2015 and 2014 include the acceleration of a proportional amount of deferred losses on interest rate derivatives (see Note 5) referable to debt purchases (see Note 6).
2
Total for 2015 includes a one-time settlement loss resulting from a lump sum payment to a former employee (see Note 10). Total for 2014 includes a one-time curtailment gain (see Note 10) resulting from the sale of our cement and concrete businesses in the Florida area (see Note 19).</t>
  </si>
  <si>
    <t>SEGMENT REPORTING</t>
  </si>
  <si>
    <t>SEGMENT REPORTING [Abstract]</t>
  </si>
  <si>
    <t>NOTE 15: SEGMENT REPORTING
We have four operating (and reportable ) segments organized around our principal product lines: Aggregates, Asphalt Mix, Concrete and Calcium.
The Aggregates segment produces and sells aggregates (crushed stone, sand and gravel, sand, and other aggregates) and related products and services (transportation and other). During 2015, the Aggregates segment principally served markets in twenty states, Washington D.C. and Mexico with a full line of aggregates, and six additional states with railroad ballast. Customers use aggregates primarily in the construction and maintenance of highways, streets and other public works and in the construction of housing and commercial, industrial and other nonresidential facilities. Customers are served by truck, rail and water distribution networks from our production facilities and sales yards. Due to the high weight-to-value ratio of aggregates, markets generally are local in nature. Quarries located on waterways and rail lines allow us to serve remote markets where local aggregates reserves may not be available. We sell a relatively small amount of construction aggregates outside the United States. Nondomestic revenues were $11,408,000 in 2015, $14,699,000 in 2014 and $12,339,000 in 2013.
The Asphalt Mix segment produces and sells asphalt mix in four states primarily in our southwestern and western markets.
The Concrete segment produces and sells ready-mixed concrete in six states, Washington D.C. and an immaterial amount in the Bahamas. In January 2015, we swapped our ready-mixed concrete operations in California (see Note 19) for asphalt mix operations, primarily in Arizona. In March 2014, we sold our concrete business in the Florida area (see Note 19) which in addition to ready-mixed concrete, included concrete block, precast concrete, as well as building materials purchased for resale.
The Calcium segment consists of a Florida facility that mines, produces and sells calcium products. Prior to the sale of our cement business in March 2014 (see Note 19), we produced and sold Portland and masonry cement in both bulk and bags from our Florida cement plant and imported and exported cement, clinker and slag and either resold, ground, blended, bagged or reprocessed those materials from other Florida facilities.
Aggregates comprise approximately 95% of asphalt mix by weight and 80% of ready-mixed concrete by weight. Our Asphalt Mix and Concrete segments are primarily supplied with their aggregates requirements from our Aggregates segment. These intersegment sales are made at local market prices for the particular grade and quality of product utilized in the production of asphalt mix and ready-mixed concrete. Customers for our Asphalt Mix and Concrete segments are generally served locally at our production facilities or by truck. Because asphalt mix and ready-mixed concrete harden rapidly, delivery is time constrained and generally confined to a radius of approximately 20 to 25 miles from the producing facility.
The vast majority of our activities are domestic. Long-lived assets outside the United States, which consist primarily of property, plant &amp; equipment, were $160,125,000 in 2015, $139,427,000 in 2014 and $140,504,000 in 2013. Equity method investments of $22,967,000 in 2015, $22,924,000 in 2014 and $22,962,000 in 2013 are included below in the identifiable assets for the Aggregates segment.
SEGMENT FINANCIAL DISCLOSURE
in thousands 2015
2014
2013
Total Revenues
Aggregates 1
$ 2,777,758
$ 2,346,411
$ 2,025,026
Asphalt Mix 2 530,692
445,538
407,657
Concrete 2, 3 299,252
375,806
471,748
Calcium 4 8,596
25,032
99,004
Segment sales
$ 3,616,298
$ 3,192,787
$ 3,003,435
Aggregates intersegment sales (194,117)
(189,393)
(185,385)
Calcium intersegment sales 0
(9,225)
(47,341)
Total revenues
$ 3,422,181
$ 2,994,169
$ 2,770,709
Gross Profit
Aggregates
$ 755,666
$ 544,070
$ 413,301
Asphalt Mix 2 78,225
38,080
32,704
Concrete 2, 3 20,152
2,233
(24,774)
Calcium 4 3,490
3,199
5,649
Total
$ 857,533
$ 587,582
$ 426,880
Depreciation, Depletion, Accretion and Amortization (DDA&amp;A)
Aggregates
$ 228,466
$ 227,042
$ 224,808
Asphalt Mix 2 16,378
10,719
8,697
Concrete 2, 3 11,374
19,892
32,996
Calcium 4 679
1,554
18,093
Other 17,926
20,290
22,514
Total
$ 274,823
$ 279,497
$ 307,108
Capital Expenditures 5
Aggregates
$ 269,014
$ 180,026
$ 253,000
Asphalt Mix 2 8,111
20,796
17,089
Concrete 2, 3 19,053
19,542
13,054
Calcium 4 0
201
198
Corporate 7,846
2,532
1,277
Total
$ 304,024
$ 223,097
$ 284,618
Identifiable Assets 6
Aggregates
$ 7,540,273
$ 7,311,336
$ 7,006,724
Asphalt Mix 2 251,716
264,172
195,046
Concrete 2, 3 198,193
227,000
370,103
Calcium 4 5,509
5,818
413,296
Total identifiable assets 7,995,691
7,808,326
7,985,169
General corporate assets 21,881
91,498
54,207
Cash items 284,060
141,273
193,738
Total assets
$ 8,301,632
$ 8,041,097
$ 8,233,114
1
Includes product sales, as well as freight, delivery and transportation revenues, and other revenues related to services.
2
In January 2015, we exchanged our California ready-mixed concrete operations for 13 asphalt mix plants, primarily in Arizona (see Note 19).
3
In March 2014, we sold our concrete business in the Florida area (see Note 19).
4
Includes cement and calcium products. In March 2014, we sold our cement business (see Note 19).
5
Capital expenditures include capitalized replacements of and additions to property, plant &amp; equipment, including capitalized leases, renewals and betterments. Capital expenditures exclude property, plant &amp; equipment obtained by business acquisitions.
6
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6: SUPPLEMENTAL CASH FLOW INFORMATION
Supplemental information referable to the Consolidated Statements of Cash Flows is summarized below:
in thousands 2015
2014
2013
Cash Payments
Interest (exclusive of amount capitalized)
$ 208,288
$ 241,841
$ 196,794
Income taxes 53,623
79,862
30,938
Noncash Investing and Financing Activities
Accrued liabilities for purchases of property,
plant &amp; equipment
$ 31,883
$ 17,120
$ 18,864
Amounts referable to business acquisitions
Liabilities assumed 2,645
26,622
232
Fair value of noncash assets and liabilities exchanged 20,000
2,414
0
Fair value of equity consideration 0
45,185
0</t>
  </si>
  <si>
    <t>ASSET RETIREMENT OBLIGATIONS</t>
  </si>
  <si>
    <t>ASSET RETIREMENT OBLIGATIONS [Abstract]</t>
  </si>
  <si>
    <t>NOTE 17: ASSET RETIREMENT OBLIGATIONS
Asset retirement obligations (AROs) are legal obligations associated with the retirement of long-lived assets resulting from the acquisition, construction, development and/or normal use of the underlying assets.
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
We record all AROs for which we have legal obligations for land reclamation at estimated fair value. Essentially all these AROs relate to our underlying land parcels, including both owned properties and mineral leases. For the years ended December 31, we recognized ARO operating costs related to accretion of the liabilities and depreciation of the assets as follows:
in thousands 2015
2014
2013
ARO Operating Costs
Accretion
$ 11,474
$ 11,601
$ 10,685
Depreciation 6,515
4,462
3,527
Total
$ 17,989
$ 16,063
$ 14,212
ARO operating costs are reported in cost of revenues. AROs are reported within other noncurrent liabilities in our accompanying Consolidated Balance Sheets.
Reconciliations of the carrying amounts of our AROs for the years ended December 31 are as follows:
in thousands 2015
2014
Asset Retirement Obligations
Balance at beginning of year
$ 226,565
$ 228,234
Liabilities incurred 6,235
9,130
Liabilities settled (18,048)
(26,547)
Accretion expense 11,474
11,601
Revisions, net 368
4,147
Balance at end of year
$ 226,594
$ 226,565
The ARO liabilities incurred during 2015 and 2014 relate primarily to acquisitions (see Note 19). ARO liabilities settled during 2015 and 2014 include $13,117,000 and $18,637,000 , respectively, of reclamation activities required under a development agreement and conditional use permits at two adjacent aggregates sites on owned property in Southern California. The reclamation required under the development agreement will result in the restoration and development of 90 acres of previously mined property suitable for commercial and retail development.</t>
  </si>
  <si>
    <t>GOODWILL AND INTANGIBLE ASSETS</t>
  </si>
  <si>
    <t>GOODWILL AND INTANGIBLE ASSETS [Abstract]</t>
  </si>
  <si>
    <t>NOTE 18: GOODWILL AND INTANGIBLE ASSETS
Acquired identifiable intangible assets are classified into three categories: (1) goodwill, (2) intangible assets with finite lives subject to amortization and (3) intangible assets with indefinite lives. Goodwill and intangible assets with indefinite lives are not amortized; rather, they are reviewed for impairment at least annually. For additional information regarding our policies on impairment reviews, see Note 1 under the captions Goodwill and Goodwill Impairment, and Impairment of Long-lived Assets excluding Goodwill.
GOODWILL
Goodwill is recognized when the consideration paid for a business exceeds the fair value of the tangible and identifiable intangible assets acquired. Goodwill is allocated to reporting units for purposes of testing goodwill for impairment. There were no charges for goodwill impairment in the years ended December 31, 2015, 2014 and 2013.
We have four reportable segments organized around our principal product lines: Aggregates, Asphalt Mix, Concrete and Calcium. Changes in the carrying amount of goodwill by reportable segment for the years ended December 31, 2015, 2014 and 2013 are summarized below:
in thousands
Aggregates
Asphalt Mix
Concrete
Calcium
Total
Goodwill
Total as of December 31, 2012
$ 2,995,083
$ 91,633
$ 0
$ 0
$ 3,086,716
Goodwill of divested businesses 1 (5,195)
0
0
0
(5,195)
Total as of December 31, 2013
$ 2,989,888
$ 91,633
$ 0
$ 0
$ 3,081,521
Goodwill of acquired businesses 1 13,303
0
0
0
13,303
Total as of December 31, 2014
$ 3,003,191
$ 91,633
$ 0
$ 0
$ 3,094,824
Total as of December 31, 2015
$ 3,003,191
$ 91,633
$ 0
$ 0
$ 3,094,824
1
Refer to Note 19 for additional details.
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
INTANGIBLE ASSETS
Intangible assets acquired in business combinations are stated at their fair value determined as of the date of acquisition. Costs incurred to renew or extend the life of existing intangible assets are capitalized. These capitalized renewal/extension costs were immaterial for the years presented. Intangible assets consist of contractual rights in place (primarily permitting and zoning rights), noncompetition agreements, favorable lease agreements, customer relationships and trade names and trademarks. Intangible assets acquired individually or otherwise obtained outside a business combination consist primarily of permitting, permitting compliance and zoning rights and are stated at their historical cost less accumulated amortization.
See Note 19 for the details of the intangible assets acquired in business acquisitions during 2015, 2014 and 2013. Amortization of finite-lived intangible assets is computed based on the estimated life of the intangible assets. Contractual rights in place associated with aggregates reserves are amortized using the unit-of-production method based on estimated recoverable units. Other intangible assets are amortized principally by the straight-line method. Intangible assets are reviewed for impairment when events or circumstances indicate that the carrying amount may not be recoverable. As shown in Note 1 under the caption Fair Value Measurements, we incurred $2,858,000 of impairment charges related to intangible assets in 2015. There were no charges for impairment of intangible assets in the years ended December 31, 2014 and 2013.
The gross carrying amount and accumulated amortization by major intangible asset class for the years ended December 31 are summarized below:
in thousands 2015
2014
Gross Carrying Amount
Contractual rights in place
$ 735,935
$ 719,100
Noncompetition agreements 2,800
2,550
Favorable lease agreements 16,677
16,677
Permitting, permitting compliance and zoning rights 99,513
93,273
Other 1 4,092
4,067
Total gross carrying amount
$ 859,017
$ 835,667
Accumulated Amortization
Contractual rights in place
$ (65,641)
$ (54,019)
Noncompetition agreements (506)
(119)
Favorable lease agreements (4,002)
(3,489)
Permitting, permitting compliance and zoning rights (20,350)
(18,270)
Other 1 (1,939)
(1,527)
Total accumulated amortization
$ (92,438)
$ (77,424)
Total Intangible Assets Subject to Amortization, net
$ 766,579
$ 758,243
Intangible Assets with Indefinite Lives 0
0
Total Intangible Assets, net
$ 766,579
$ 758,243
Amortization Expense for the Year
$ 15,618
$ 10,966
1
Includes customer relationships and tradenames and trademarks.
Estimated amortization expense for the five years subsequent to December 31, 2015 is as follows:
in thousands
Estimated Amortization Expense for Five Subsequent Years
2016
$ 19,946
2017 20,797
2018 21,702
2019 19,746
2020 20,247</t>
  </si>
  <si>
    <t>ACQUISITIONS AND DIVESTITURES</t>
  </si>
  <si>
    <t>ACQUISITIONS AND DIVESTITURES [Abstract]</t>
  </si>
  <si>
    <t>NOTE 19: ACQUISITIONS AND DIVESTITURES
ACQUISITIONS
During 2015, the following assets were acquired for $ 47,198,000 of consideration (( $27,198,000 cash and $20,000,000 exchanges of real property and businesses ( twelve California ready-mixed concrete operations)):
§
one aggregates facility in Tennessee
§
three aggregates facilities and seven ready-mixed concrete operations in Arizona and New Mexico
§
thirteen asphalt mix plants, primarily in Arizona
The 2015 acquisitions listed above are reported in our consolidated financial statements as of their respective acquisition dates. The amounts of total revenues and net earnings for these acquisitions (collectively) are included in our Consolidated Statement of Comprehensive Income for year ended December 31, 2015 , as follows:
in thousands 2015
Actual Results
Total revenues
$ 67,002
Net earnings
1,938
None of the 2015 acquisitions listed above are material to our results of operations or financial position either individually or collectively. The fair value of consideration transferred for these acquisitions and the preliminary amounts of assets acquired and liabilities assumed (based on their estimated fair values at their acquisition dates), are summarized below:
in thousands 2015
Fair Value of Purchase Consideration
Cash
$ 27,198
Exchanges of real property and businesses
20,000
Total fair value of purchase consideration
$ 47,198
Identifiable Assets Acquired and Liabilities Assumed
Accounts and notes receivable, net
$ 2,105
Inventories
3,559
Other current assets
358
Property, plant &amp; equipment, net
26,087
Other intangible assets
Contractual rights in place
17,484
Noncompetition agreement
250
Liabilities assumed
(2,645)
Net identifiable assets acquired
$ 47,198
Goodwill
$ 0
Estimated fair values of assets acquired and liabilities assumed are preliminary pending appraisals of contractual rights in place and property, plant &amp; equipment.
The contractual rights in place noted above will be amortized against earnings ( $ 7,168,000 - straight-line over 20 years and $10,317,000 - units of production over an estimated 34 years) and deductible for income tax purposes over 15 years.
During 2014, we purchased the following for total consideration of $ 331,836 ,000 ( $284,237,000 cash, $2,414,000 exchanges of real property and businesses and $45,185,000 of our common stock ( 715,004 shares)):
§
two portable asphalt plants and an aggregates facility in southern California
§
five aggregates facilities and associated downstream assets in Arizona and New Mexico
§
two aggregates facilities in Delaware, serving northern Virginia and Washington, D.C.
§
four aggregates facilities in the San Francisco Bay Area
§
a rail-connected aggregates operation and two distribution yards that serve the greater Dallas/Fort Worth market
§
a permitted aggregates quarry in Alabama
None of the 2014 acquisitions listed above were material to our results of operations or financial position either individually or collectively. As a result of these 2014 acquisitions, we recognized $128,286,000 of amortizable intangible assets (primarily contractual rights in place). The contractual rights in place will be amortized against earnings using the unit-of-production method over an estimated weighted-average period in excess of 40 years and all but $36,921,000 will be deductible for income tax purposes over 15 years. The $13,303,000 of goodwill recognized (none of which will be deductible for income tax purposes) represents the balance of deferred tax liabilities generated from carrying over the seller’s tax basis in the assets acquired.
DIVESTITURES
As noted above, in the first quarter of 2015, we exchanged twelve ready-mixed concrete operations in California (representing all of our California concrete operations) for thirteen asphalt mix plants (primarily in Arizona) resulting in a pretax gain of $5,886, 000 .
In 2014, we sold:
§
First quarter — our cement and concrete businesses in the Florida area for net pretax cash proceeds of $721,359,000 resulting in a pretax gain of $227,910,000 . We retained all of our Florida aggregates operations, our former Cement segment’s calcium operation in Brooksville, Florida and real estate associated with certain former ready-mixed concrete facilities. Under a separate supply agreement, we continue to provide aggregates to the divested concrete facilities, at market prices, for a period of 20 years. As a result of the continuing cash flows (generated via the supply agreement and the retained operation and assets), the disposition is not reported as discontinued operations
§
First quarter — a previously mined and subsequently reclaimed tract of land in Maryland (Aggregates segment) for net pretax cash proceeds of $10,727,000 resulting in a pretax gain of $168,000
§
First quarter — unimproved land in Tennessee previously containing a sales yard (Aggregates segment) for net pretax cash proceeds of $5,820,000 resulting in a pretax gain of $5,790,000
In 2013, we sold:
§
Third quarter — reclaimed land associated with a former site of a ready-mixed concrete facility in Virginia for net pretax cash proceeds of $11,261,000 resulting in a pretax gain of $9,027,000
§
Third quarter — a percentage of the future production from aggregates reserves at certain owned quarries. The sale was structured as a volumetric production payment (VPP) for which we received gross cash proceeds of $154,000,000 and incurred transaction costs of $905,000 . The net proceeds were recorded as deferred revenue and are amortized on a unit-of-sales basis to revenues over the term of the VPP . See Note 1, caption Deferred Revenue, for the key terms of the VPP
§
Second quarter — four aggregates production facilities in Wisconsin for net pretax cash proceeds of $34,743,000 resulting in a pretax gain of $21,183,000 . We allocated $4,521,000 of goodwill to these dispositions based on the relative fair values of the businesses disposed of and the portion of the reporting unit retained. Additionally, the dispositions of these facilities will likely result in a partial withdrawal from one of our multiemployer pension plans; therefore, we recognized a $4,000,000 liability related to this plan
§
First quarter — one aggregates production facility in Wisconsin and its related replacement reserve land for net pretax cash proceeds of $5,133,000 resulting in a pretax gain of $2,802,000 . We allocated $674,000 of goodwill to this disposition based on the relative fair value of the business disposed of and the portion of the reporting unit retained
PENDING DIVESTITURES
There were no pending divestitures classified as assets held for sale as of December 31, 2015. Conversely, the twelve ready-mixed concrete operations in California (exchanged for thirteen asphalt mix plants as noted above) sold in the first quarter of 2015 are presented in the accompanying Consolidated Balance Sheet as of December 31, 2014 as assets held
for sale. The major classes of assets and liabilities of assets classified as held for sale as of December 31 are as follows:
in thousands 2015
2014
Held for Sale
Current assets
$ 0
$ 1,773
Property, plant &amp; equipment, net 0
12,764
Other intangible assets, net 0
647
Total assets held for sale
$ 0
$ 15,184
Asset retirement obligations
$ 0
$ 520
Total liabilities of assets held for sale
$ 0
$ 520
Effective land management is both a business strategy and a social responsibility. We strive to achieve value through our mining activities as well as incremental value through effective post-mining land management. Our land management strategy includes routinely reclaiming and selling our previously mined land. Additionally, this strategy includes developing conservation banks by preserving land as a suitable habitat for endangered or sensitive species. These conservation banks have received approval from the United States Fish and Wildlife Service to offer mitigation credits for sale to third parties who may be required to compensate for the loss of habitats of endangered or sensitive species.</t>
  </si>
  <si>
    <t>UNAUDITED SUPPLEMENTARY DATA</t>
  </si>
  <si>
    <t>UNAUDITED SUPPLEMENTARY DATA [Abstract]</t>
  </si>
  <si>
    <t>NOTE 20: UNAUDITED SUPPLEMENTARY DATA
The following is a summary of selected quarterly financial information (unaudited) for each of the years ended December 31, 2015 and 2014:
2015
Three Months Ended
in thousands, except per share data
March 31
June 30
Sept 30
Dec 31
Total revenues
$ 631,293
$ 895,143
$ 1,038,460
$ 857,285
Gross profit 77,865
234,449
291,290
253,929
Operating earnings 10,759
153,776
212,206
173,037
Earnings (loss) from continuing operations (36,667)
49,819
126,202
93,560
Net earnings (loss) (39,678)
48,162
123,805
88,888
Basic earnings (loss) per share from continuing operations
$ (0.28)
$ 0.37
$ 0.95
$ 0.70
Diluted earnings (loss) per share from continuing operations
$ (0.28)
$ 0.37
$ 0.93
$ 0.69
Basic net earnings (loss) per share
$ (0.30)
$ 0.36
$ 0.93
$ 0.67
Diluted net earnings (loss) per share
$ (0.30)
$ 0.36
$ 0.91
$ 0.65
2014
Three Months Ended
in thousands, except per share data
March 31
June 30
Sept 30
Dec 31
Total revenues
$ 574,420
$ 791,143
$ 873,579
$ 755,027
Gross profit 34,092
174,788
209,042
169,660
Operating earnings 1 194,669
103,246
140,331
99,892
Earnings from continuing operations 1 54,505
46,511
67,781
38,349
Net earnings 1 53,995
45,967
66,939
38,022
Basic earnings per share from continuing operations
$ 0.42
$ 0.35
$ 0.51
$ 0.29
Diluted earnings per share from continuing operations
$ 0.41
$ 0.35
$ 0.51
$ 0.29
Basic net earnings per share
$ 0.41
$ 0.35
$ 0.51
$ 0.29
Diluted net earnings per share
$ 0.41
$ 0.35
$ 0.50
$ 0.28
1
Includes a $227,910 thousand pretax gain on the sale of our cement and concrete businesses in the Florida area as described in Note 19, primarily recorded in the first quarter.</t>
  </si>
  <si>
    <t>SUMMARY OF SIGNIFICANT ACCOUNTING POLICIES (Policies)</t>
  </si>
  <si>
    <t>NATURE OF OPERATIONS</t>
  </si>
  <si>
    <t xml:space="preserve">NATURE OF OPERATIONS
Vulcan Materials Company (the "Company," "Vulcan," "we," "our"), a New Jersey corporation, is the nation's largest producer of construction aggregates (primarily crushed stone, sand and gravel) and a major producer of asphalt mix and ready-mixed concrete.
We operate primarily in the United States and our principal product — aggregates — is used in virtually all types of public and private construction projects and in the production of asphalt mix and ready-mixed concrete. We serve markets in twenty states, Washington D.C., and the local markets surrounding our operations in Mexico and the Bahamas. Our primary focus is serving states in metropolitan markets in the United States that are expected to experience the most significant growth in population, households and employment. These three demographic factors are significant drivers of demand for aggregates. While aggregates is our focus and primary business, we produce and sell asphalt mix and/or ready-mixed concrete in our mid-Atlantic, Georgia, Southwestern and Western markets.
Due to the 2005 sale of our Chemicals business as described in Note 2, the operating results of the Chemicals business are presented as discontinued operations in the accompanying Consolidated Statements of Comprehensive Income. </t>
  </si>
  <si>
    <t>PRINCIPLES OF CONSOLIDATION</t>
  </si>
  <si>
    <t xml:space="preserve">PRINCIPLES OF CONSOLIDATION
The consolidated financial statements include the accounts of Vulcan Materials Company and all our majority or wholly-owned subsidiary companies. All intercompany transactions and accounts have been eliminated in consolidation. </t>
  </si>
  <si>
    <t>USE OF ESTIMATES IN THE PREPARATION OF FINANCIAL STATEMENTS</t>
  </si>
  <si>
    <t xml:space="preserve">USE OF ESTIMATES IN THE PREPARATION OF FINANCIAL STATEMENTS
The preparation of these financial statements in conformity with accounting principles generally accepted (GAAP) in the United States of America requires us to make estimates and judgments that affect reported amounts of assets, liabilities, revenues and expenses, and the related disclosures of contingent assets and contingent liabilities at the date of the financial statements. We evaluate these estimates and judgments on an ongoing basis and base our estimates on historical experience, current conditions and various other assumptions that are believed to be reasonable under the circumstances. The results of these estimates form the basis for our judgments about the carrying values of assets and liabilities as well as identifying and assessing the accounting treatment with respect to commitments and contingencies. Actual results may differ materially from these estimates. The most significant estimates included in the preparation of these financial statements are related to goodwill and long-lived asset impairments, reclamation costs, pension and other postretirement benefits, environmental compliance, claims and litigation including self-insurance, and income taxes. </t>
  </si>
  <si>
    <t>BUSINESS COMBINATONS</t>
  </si>
  <si>
    <t xml:space="preserve">BUSINESS COMBINA TIO NS
We account for business combinations under the acquisition method of accounting. The total cost of acquisitions is allocated to the underlying identifiable assets acquired and liabilities assumed based on their respective fair values. Determining the fair values of assets acquired and liabilities assumed requires judgment and often involves the use of significant estimates and assumptions. </t>
  </si>
  <si>
    <t>RESTRUCTURING CHARGES</t>
  </si>
  <si>
    <t xml:space="preserve">RESTRU CTURING CHARGES
Costs associated with restructuring our operations include severance and related charges to eliminate a specified number of employee positions, costs to relocate employees, contract cancellation costs and charges to vacate facilities and consolidate operations. Relocation, contract cancellation costs and charges to vacate facilities are recognized in the period the liability is incurred. Severance charges for employees, who are required to render service beyond a minimum retention period, generally more than 60 days, are recognized ratably over the retention period; otherwise, the full severance charge is recognized on the date a detailed restructuring plan has been authorized by management and communicated to employees.
In 2014, we announced changes to our executive management team, and a new divisional organization structure that was effective January 1, 2015. During 2015 and 2014, we incurred $4,988,000 and $1,308,000 , respectively, of costs related to these initiatives. We do not expect to incur any future material charges related to these initiatives.
During 2013, we incurred $1,509,000 of severance costs related to the implementation of a 2012 profit enhancement plan. </t>
  </si>
  <si>
    <t>CASH EQUIVALENTS</t>
  </si>
  <si>
    <t xml:space="preserve">CASH EQUIVALENTS
We classify as cash equivalents all highly liquid securities with a maturity of three months or less at the time of purchase. The carrying amount of these securities approximates fair value due to their short-term maturities. </t>
  </si>
  <si>
    <t>ACCOUNTS AND NOTES RECEIVABLE</t>
  </si>
  <si>
    <t xml:space="preserve">ACCOUNTS AND NOTES RECEIVABLE
Accounts and notes receivable from customers result from our extending credit to trade customers for the purchase of our products. The terms generally provide for payment within 30 days of being invoiced. On occasion, when necessary to conform to regional industry practices, we sell product under extended payment terms, which may result in either secured or unsecured short-term notes; or, on occasion, notes with durations of less than one year are taken in settlement of existing accounts receivable. Other accounts and notes receivable result from short-term transactions (less than one year) other than the sale of our products, such as interest receivable; insurance claims; freight claims; tax refund claims; bid deposits or rents receivable. Receivables are aged and appropriate allowances for doubtful accounts and bad debt expense are recorded. Bad debt expense for the years ended December 31 was as follows: 2015 — $1,450,000 , 2014 — $2,031,000 and 2013 — $602,000 . Write-offs of accounts receivables for the years ended December 31 were as follows: 2015 — $1,483,000 , 2014 — $2,561,000 and 2013 — $1,946,000 . </t>
  </si>
  <si>
    <t xml:space="preserve">INVENTORIES
Inventories and supplies are stated at the lower of cost or market. We use the last-in, first-out (LIFO) method of valuation for most of our inventories because it results in a better matching of costs with revenues. Such costs include fuel, parts and supplies, raw materials, direct labor and production overhead. An actual valuation of inventory under the LIFO method can be made only at the end of each year based on the inventory levels and costs at that time. Accordingly, interim LIFO calculations are based on our estimates of expected year-end inventory levels and costs and are subject to the final year-end LIFO inventory valuation. Substantially all operating supplies inventory is carried at average cost. For additional information regarding our inventories see Note 3. </t>
  </si>
  <si>
    <t xml:space="preserve">PROPERTY, PLANT &amp; EQUIPMENT
Property, plant &amp; equipment are carried at cost less accumulated depreciation, depletion and amortization. The cost of properties held under capital leases, if any, is equal to the lower of the net present value of the minimum lease payments or the fair value of the leased property at the inception of the lease.
Capitalized software costs of $7,003,000 and $8,753,000 are reflected in net property, plant &amp; equipment as of December 31, 2015 and 2014, respectively. We capitalized software costs for the years ended December 31 as follows: 2015 — $1,482,000 , 2014 — $921,000 and 2013 — $1,695,000 . For additional information regarding our property, plant &amp; equipment see Note 4. </t>
  </si>
  <si>
    <t>REPAIR AND MAINTENANCE</t>
  </si>
  <si>
    <t xml:space="preserve">REPAIR AND MAINTENANCE
Repair and maintenance costs generally are charged to operating expense as incurred. Renewals and betterments that add materially to the utility or useful lives of property, plant &amp; equipment are capitalized and subsequently depreciated. Actual costs for planned major maintenance activities, related primarily to periodic overhauls on our oceangoing vessels, are capitalized and amortized to the next overhaul. </t>
  </si>
  <si>
    <t>DEPRECIATION, DEPLETION, ACCRETION AND AMORTIZATION</t>
  </si>
  <si>
    <t>DEPRECIATION, DEPLETION, ACCRETION AND AMORTIZATION
Depreciation is generally computed by the straight-line method at rates based on the estimated service lives of the various classes of assets, which include machinery and equipment ( 3 to 25 years), buildings ( 7 to 20 years) and land improvements ( 8 to 20 years). Capitalized software costs are included in machinery and equipment and are depreciated on a straight-line basis beginning when the software project is substantially complete.
Cost depletion on depletable land is computed by the unit-of-production method based on estimated recoverable units.
Accretion reflects the period-to-period increase in the carrying amount of the liability for asset retirement obligations. It is computed using the same credit-adjusted, risk-free rate used to initially measure the liability at fair value.
Leaseholds are amortized over varying periods not in excess of applicable lease terms or estimated useful lives.
Amortization of intangible assets subject to amortization is computed based on the estimated life of the intangible assets. A significant portion of our intangible assets is contractual rights in place associated with zoning, permitting and other rights to access and extract aggregates reserves. Contractual rights in place associated with aggregates reserves are amortized using the unit-of-production method based on estimated recoverable units. Other intangible assets are amortized principally by the straight-line method.
Depreciation, depletion, accretion and amortization expense for the years ended December 31 is outlined below:
in thousands 2015
2014
2013
Depreciation, Depletion, Accretion and Amortization
Depreciation
$ 228,866
$ 239,611
$ 271,180
Depletion 18,177
16,741
13,028
Accretion 11,474
11,601
10,685
Amortization of leaseholds 688
578
483
Amortization of intangibles 15,618
10,966
11,732
Total
$ 274,823
$ 279,497
$ 307,108</t>
  </si>
  <si>
    <t xml:space="preserve">DERIVATIVE INSTRUMENTS
We periodically use derivative instruments to manage our mix of fixed-rate and floating-rate debt and to manage our exposure to cu rrency exchange risk or price fluctuations on commodity energy sources consistent with our risk management policies. We do not use derivative financial instruments for speculative or trading purposes. Additional disclosures regarding our derivative instruments are presented in Note 5. </t>
  </si>
  <si>
    <t>FAIR VALUE MEASUREMENTS</t>
  </si>
  <si>
    <t xml:space="preserve">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
Level 1: Quoted prices in active markets for identical assets or liabilities Level 2: Inputs that are derived principally from or corroborated by observable market data Level 3: Inputs that are unobservable and significant to the overall fair value measurement
Our assets at December 31 subject to fair value measurement on a recurring basis are summarized below:
Level 1
in thousands 2015
2014
Fair Value Recurring
Rabbi Trust
Mutual funds
$ 11,472
$ 15,532
Equities 8,992
11,248
Total
$ 20,464
$ 26,780
Level 2
in thousands 2015
2014
Fair Value Recurring
Rabbi Trust
Common/collective trust funds
$ 2,124
$ 1,415
Total
$ 2,124
$ 1,415
We have established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ose funds (short-term, highly liquid assets in commercial paper, short-term bonds and certificates of deposit).
Net gains (losses) of the Rabbi Trust investments were $(1,517,000) , $1,169,000 and $4,398,000 for the years ended December 31, 2015, 2014 and 2013, respectively. The portions of the net gains (losses) related to investments still held by the Rabbi Trusts at December 31, 2015, 2014 and 2013 were $(1,769,000) , $(1,049,000) and $4,234,000 , respectively.
The carrying values of our cash equivalents, restricted cash, accounts and notes receivable, short-term debt, trade payables and accruals, and all other current liabilities approximate their fair values because of the short-term nature of these instruments. Additional disclosures for derivative instruments and interest-bearing debt are presented in Notes 5 and 6, respectively.
There were no assets or liabilities subject to fair value measurement on a nonrecurring basis in 2013. Assets that were subject to fair value measurement on a nonrecurring basis in 2015 and 2014 are summarized below:
Year ending December 31, 2015
Year ending December 31, 2014
Impairment
Impairment
in thousands
Level 2
Charges
Level 2
Charges
Fair Value Nonrecurring
Property, plant &amp; equipment
$ 0
$ 2,176
$ 2,172
$ 3,095
Other intangible assets, net 0
2,858
0
0
Other assets 0
156
0
0
Totals
$ 0
$ 5,190
$ 2,172
$ 3,095
We recorded $5,190,000 and $3,095,000 of losses on impairment of long-lived assets (reported within other operating expenses, net in our accompanying Consolidated Statements of Comprehensive Income) in 2015 and 2014, respectively, reducing the carrying value of these assets to their estimated fair values of $0 and $2,172,000 . Fair value was estimated using a market approach (observed transactions involving comparable assets in similar locations). </t>
  </si>
  <si>
    <t>GOODWILL AND GOODWILL IMPAIRMENT</t>
  </si>
  <si>
    <t xml:space="preserve">GOODWILL AND GOODWILL IMPAIRMENT
Goodwill represents the excess of the cost of net assets acquired in business combinations over the fair value of the identifiable tangible and intangible assets acquired and liabilities assumed in a business combination. Goodwill impairment exists when the fair value of a reporting unit is less than its carrying amount. As of December 31, 2015, goodwill totaled $3,094,824,000 , the same as at December 31, 2014. Goodwill represents 37% of total assets at December 31, 2015 compared to 38% as of December 31, 2014.
Goodwill is tested for impairment annually, as of November 1, or more frequently whenever events or changes in circumstances would more likely than not reduce the fair value of a reporting unit below its carrying amount. Goodwill is tested for impairment at the reporting unit level, one level below our operating segments. We have four operating segments organized around our principal product lines: Aggregates, Asphalt Mix, Concrete and Calcium. Within these four operating segments, we have identified 18 reporting units (of which 9 carry goodwill) based primarily on geographic location. We have the option of either assessing qualitative factors to determine whether it is more likely than not that the carrying value of our reporting units exceeds their respective fair value or proceeding directly to a two-step quantitative test. We elected to perform the quantitative impairment test for all years presented.
The first step of the quantitative impairment test identifies potential impairment by comparing the fair value of a reporting unit to its carrying value, including goodwill. If the fair value of a reporting unit exceeds its carrying value, goodwill of the reporting unit is not considered impaired and the second step of the impairment test is not required. If the carrying value of a reporting unit exceeds its fair value, the second step of the impairment test is performed to measure the amount of impairment loss, if any.
The second step of the quantitative impairment test compares the implied fair value of the reporting unit goodwill with the carrying amount of that goodwill. The implied fair value of goodwill is determined by hypothetically allocating the fair value of the reporting unit to its identifiable assets and liabilities in a manner consistent with a business combination, with any excess fair value representing implied goodwill. If the carrying value of the reporting unit goodwill exceeds the implied fair value of that goodwill, an impairment loss is recognized in an amount equal to that excess.
The results of the first step of the annual impairment tests performed as of November 1, 2015, 2014 and 2013 indicated that the fair values of all reporting units with goodwill substantially exceeded their carrying values. Accordingly, there were no charges for goodwill impairment in the years ended December 31, 2015, 2014 or 2013.
We estimate the fair values of the reporting units using both an income approach (which involves discounting estimated future cash flows) and a market approach (which involves the application of revenue and EBITDA multiples of comparable compani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and actual results may differ. Changes in key assumptions or management judgment with respect to a reporting unit or its prospects, which may result from a change in market conditions, market trends, interest rates or other factors outside of our control, or underperformance relative to historical or projected operating results, could result in a significantly different estimate of the fair value of our reporting units, which could result in an impairment charge in the future.
For additional information regarding goodwill see Note 18. </t>
  </si>
  <si>
    <t>IMPAIRMENT OF LONG-LIVED ASSETS EXCLUDING GOODWILL</t>
  </si>
  <si>
    <t xml:space="preserve">IMPAIRMENT OF LONG-LIVED ASSETS EXCLUDING GOODWILL
We evaluate the carrying value of long-lived assets, including intangible assets subject to amortization, when events and circumstances indicate that the carrying value may not be recoverable. The carrying value of long-lived assets is considered impaired when the estimated undiscounted cash flows from such assets are less than their carrying value. In that event, we recognize a loss equal to the amount by which the carrying value exceeds the fair value. Fair value is determined primarily by using a discounted cash flow methodology that requires considerable judgment and assumptions. Our estimate of net future cash flows is based on historical experience and assumptions of future trends, which may be different from actual results. We periodically review the appropriateness of the estimated useful lives of our long-lived assets.
We test long-lived assets for impairment at the lowest level for which identifiable cash flows are largely independent of the cash flows of other assets. As a result, our long-lived asset impairment test is at a significantly lower level than the level at which we test goodwill for impairment. In markets where we do not produce downstream products (e.g., asphalt mix and ready-mixed concrete), the lowest level of largely independent identifiable cash flows is at the individual aggregates operation or a group of aggregates operations collectively serving a local market. Conversely, in vertically integrated markets, the cash flows of our downstream and upstream businesses are not largely independently identifiable as the selling price of the upstream products (aggregates) determines the profitability of the downstream business.
As of December 31, 2015, net property, plant &amp; equipment represents 38% of total assets, while net other intangible assets represents 9% of total assets. During 2015, we recorded a $5,190,000 loss on impairment of long-lived assets related to exiting a lease for an aggregates site . During 2014, we recorded a $3,095,000 loss on impairment of long-lived assets related primarily to assets retained in the divestiture of our cement and concrete businesses in the Florida area (see Note 19). We recorded no asset impairments during 2013.
For additional information regarding long-lived assets and intangible assets see Notes 4 and 18. </t>
  </si>
  <si>
    <t>TOTAL REVENUES AND REVENUE RECOGNITION</t>
  </si>
  <si>
    <t xml:space="preserve">TOTAL REVENUES AND REVENUE RECOGNITION
Total revenues include sales of product to customers, net of any discounts and taxes, and freight and delivery revenues billed to customers. Freight and delivery generally represents pass-through transportation we incur (including our administrative costs) and pay to third-party carriers to deliver our products to customers. The cost related to freight and delivery is included in cost of revenues.
Revenue is recognized at the time the selling price is fixed, the product's title is transferred to the buyer and collectibility of the sales proceeds is reasonably assured (typically occurs when finished products are shipped to the customer). </t>
  </si>
  <si>
    <t>SALES TAXES</t>
  </si>
  <si>
    <t xml:space="preserve">SALES TAXES
Sales taxes collected from customers are recorded as liabilities (within other accrued liabilities) until remitted to taxing authorities and therefore, are not reflected in the Consolidated Statements of Comprehensive Income. </t>
  </si>
  <si>
    <t>DEFERRED REVENUE</t>
  </si>
  <si>
    <t xml:space="preserve">DEFERRED REVENUE
In 2013 and 2012, we sold a percentage interest in future production structured as volumetric production payments (VPPs).
The VPPs:
§
relate to eight quarries in Georgia and South Carolina
§
provide the purchaser solely with a nonoperating percentage interest in the subject quarries’ future production from aggregates reserves
§
are both time and volume limited
§
contain no minimum annual or cumulative production or sales volume, nor minimum sales price, guarantees
Our consolidated total revenues excludes the sales of aggregates owned by the VPP purchaser.
We received net cash proceeds from the sale of the VPPs of $153,282,000 and $73,644,000 for the 2013 and 2012 transactions, respectively. These proceeds were recorded as deferred revenue on the balance sheet and are amortized to revenue on a unit-of-sales basis over the terms of the VPPs (expected to be approximately 25 years, limited by volume rather than time).
Reconciliation of the deferred revenue balances (current and noncurrent) is as follows:
in thousands 2015
2014
2013
Deferred Revenue
Balance at beginning of year
$ 219,968
$ 224,743
$ 73,583
Cash received and revenue deferred 0
187
153,156
Amortization of deferred revenue (5,908)
(4,962)
(1,996)
Balance at end of year
$ 214,060
$ 219,968
$ 224,743
Based on expected s ales from the specified quarries, we expect to recognize approximately $6,400,000 of deferred revenue as income i n 2 01 6 (reflected in other accrued liabilities in our 2015 Consolidated Balance Sheet). </t>
  </si>
  <si>
    <t>STRIPPING COSTS</t>
  </si>
  <si>
    <t xml:space="preserve">STRIPPING COSTS
In the mining industry, the costs of removing overburden and waste materials to access mineral deposits are referred to as stripping costs.
Stripping costs incurred during the production phase are considered costs of extracted minerals under our inventory costing system, inventoried, and recognized in cost of sales in the same period as the revenue from the sale of the inventory. The production stage is deemed to begin when the activities, including removal of overburden and waste material that may contain incidental saleable material, required to access the saleable product are complete. Stripping costs considered as production costs and included in the costs of inventory produced were $50,409,000 in 2015, $44,896,000 in 2014 and $41,716,000 in 2013.
Conversely, stripping costs incurred during the development stage of a mine (pre-production stripping) are excluded from our inventory cost. Pre-production stripping costs are capitalized and reported within other noncurrent assets in our accompanying Consolidated Balance Sheets. Capitalized pre-production stripping costs are expensed over the productive life of the mine using the unit-of-production method. Pre-production stripping costs included in other noncurrent assets were $61,369,000 as of December 31, 2015 and $44,035,000 as of December 31, 2014. This year-over-year increase resulted primarily from the removal of overburden at a greenfield site in California. </t>
  </si>
  <si>
    <t>SHARE-BASED COMPENSATION</t>
  </si>
  <si>
    <t xml:space="preserve">SHARE-BASED COMPENSATION
We account for share-based compensation awards using fair-value-based measurement methods. These result in the recognition of compensation expense for all share-based compensation awards based on their fair value as of the grant date. Compensation cost is recognized over the requisite service period.
We receive an income tax deduction for share-based compensation equal to the excess of the market value of our common stock on the date of exercise or issuance over the exercise price. Tax benefits resulting from tax deductions in excess of the compensation cost recognized (excess tax benefits) are classified as financing cash flows. The $18,376,000 , $3,464,000 , and $161,000 in excess tax benefits classified as financing cash inflows for the years ended December 31, 2015, 2014 and 2013, respectively, in the accompanying Consolidated Statements of Cash Flows relate to the exercise of stock options and issuance of shares under long-term incentive plans.
A summary of the estimated future compensation cost (unrecognized compensation expense) as of December 31, 2015 related to share-based awards granted to employees under our long-term incentive plans is presented below:
Unrecognized
Expected
Compensation
Weighted-average
dollars in thousands
Expense
Recognition (Years)
Share-based Compensation
SOSARs 1
$ 4,882
1.6
Performance and restricted shares 22,271
2.5
Total/weighted-average
$ 27,153
2.3
1
Stock-Only Stock Appreciation Rights (SOSARs)
Pretax compensation expense related to our employee share-based compensation awards and related income tax benefits for the years ended December 31 are summarized below:
in thousands 2015
2014
2013
Employee Share-based Compensation Awards
Pretax compensation expense
$ 16,362
$ 22,217
$ 20,187
Income tax benefits 6,347
8,571
7,833
For additional information regarding share-based compensation, see Note 11 under the caption Share-based Compensation Plans. </t>
  </si>
  <si>
    <t>RECLAMATION COSTS</t>
  </si>
  <si>
    <t xml:space="preserve">RECLAMATION COSTS
Reclamation costs resulting from normal use of long-lived assets are recognized over the period the asset is in use when there is a legal obligation to incur these costs upon retirement of the assets. Additionally, reclamation costs resulting from normal use under a mineral lease are recognized over the lease term when there is a legal obligation to incur these costs upon expiration of the lease. The obligation, which cannot be reduced by estimated offsetting cash flows, is recorded at fair value as a liability at the obligating event date and is accreted through charges to operating expenses. This fair value is also capitalized as part of the carrying amount of the underlying asset and depreciated over the estimated useful life of the asset. If the obligation is settled for other than the carrying amount of the liability, a gain or loss is recognized on settlement.
To determine the fair value of the obligation, we estimate the cost ( including a reasonable profit margin) for a third party to perform the legally required reclamation tasks. This cost is then increased for both future estimated inflation and an estimated market risk premium related to the estimated years to settlement. Once calculated, this cost is discounted to fair value using present value techniques with a credit-adjusted, risk-free rate commensurate with the estimated years to settlement.
In estimating the settlement date, we evaluate the current facts and conditions to determine the most likely settlement date. If this evaluation identifies alternative estimated settlement dates, we use a weighted-average settlement date considering the probabilities of each alternative.
We review reclamation obligations at least annually for a revision to the cost or a change in the estimated settlement date. Additionally, reclamation obligations are reviewed in the period that a triggering event occurs that would result in either a revision to the cost or a change in the estimated settlement date. Examples of events that would trigger a change in the cost include a new reclamation law or amendment of an existing mineral lease. Examples of events that would trigger a change in the estimated settlement date include the acquisition of additional reserves or the closure of a facility.
The carrying value of these obligations was $226,594,000 as of December 31, 2015 and $226,565,000 as of December 31, 2014. For additional information regarding reclamation obligations (referred to in our financial statements as asset retirement obligations) see Note 17. </t>
  </si>
  <si>
    <t>PENSION AND OTHER POSTRETIREMENT BENEFITS</t>
  </si>
  <si>
    <t xml:space="preserve">PENSION AND OTHER POSTRETIREMENT BENEFITS
Accounting for pension and postretirement benefits requires that we make significant assumptions regarding the valuation of benefit obligations and the performance of plan assets. The primary assumptions are as follows:
§
Discount Rate — The discount rate is used in calculating the present value of projected benefit payments
§
Expected Return on Plan Assets — The expected future return on plan assets reduces the recorded net benefit costs
§
Rate of Compensation Increase — Annual pay increases after 2015 will not increase our pension plan obligations as a result of a 2013 plan amendment
§
Rate of Increase in the Per Capita Cost of Covered Healthcare Benefits — Increases in the per capita cost after 2015 will not increase our postretirement medical benefits obligation as a result of a 2012 plan amendment to cap medical coverage cost at the 2015 level
Accounting standards provide for the delayed recognition of differences between actual results and expected or estimated results. This delayed recognition of actual results allows for a smoothed recognition in earnings of changes in benefit obligations and asset performance. The differences between actual results and expected or estimated results are recognized in full in other comprehensive income. Amounts recognized in other comprehensive income are reclassified to earnings in a systematic manner over the average remaining service period of participants for our active plans or the average remaining lifetime of participants for our inactive plans.
For additional information regarding pension and other postretirement benefits see Note 10. </t>
  </si>
  <si>
    <t>ENVIRONMENTAL COMPLIANCE</t>
  </si>
  <si>
    <t xml:space="preserve">ENVIRONMENTAL COMPLIANCE
Our environmental compliance costs are undiscounted and include the cost of ongoing monitoring programs, the cost of remediation efforts and other similar costs. We accrue costs for environmental assessment and remediation efforts when we determine that a liability is probable and we can reasonably estimate the cost. At the early stages of a remediation effort, environmental remediation liabilities are not easily quantified due to the uncertainties of various factors. The range of an estimated remediation liability is defined and redefined as events in the remediation effort occur, but generally liabilities are recognized no later than completion of the remedial feasibility study.
When we can estimate a range of probable loss, we accrue the most likely amount. In the event that no amount in the range of probable loss is considered most likely, the minimum loss in the range is accrued. As of December 31, 2015, the spread between the amount accrued and the maximum loss in the range for all sites for which a range can be reasonably estimated was $3,154,000 . Accrual amounts may be based on technical cost estimations or the professional judgment of experienced environmental managers. Our Safety, Health and Environmental Affairs Management Committee routinely reviews cost estimates and key assumptions in response to new information, such as the kinds and quantities of hazardous substances, available technologies and changes to the parties participating in the remediation efforts. H owever, a number of factors, including adverse agency rulings and encountering unanticipated conditions as remediation efforts progress, may cause actual results to differ materially from accrued costs.
For additional information regarding environmental compliance costs see Note 8. </t>
  </si>
  <si>
    <t>CLAIMS AND LITIGATION INCLUDING SELF-INSURANCE</t>
  </si>
  <si>
    <t xml:space="preserve">CLAIMS AND LITIGATION INCLUDING SELF-INSURANCE
We are involved with claims and litigation, including items covered under our self-insurance program. We are self-insured for losses related to workers' compensation up to $2,000,000 per occurrence and automotive and general/product liability up to $3,000,000 per occurrence. We have excess coverage on a per occurrence basis beyond these retention levels.
Under our self-insurance program, we aggregate certain claims and litigation costs that are reasonably predictable based on our historical loss experience and accrue losses, including future legal defense costs, based on actuarial studies. Certain claims and litigation costs, due to their unique nature, are not included in our actuarial studies. We use both internal and outside legal counsel to assess the probability of loss, and establish an accrual when the claims and litigation represent a probable loss and the cost can be reasonably estimated. For matters not included in our actuarial studies, legal defense costs are accrued when incurred. The following table outlines our self-insurance program at December 31:
dollars in thousands 2015
2014
Self-insurance Program
Self-insured liabilities (undiscounted)
$ 44,618
$ 43,731
Insured liabilities (undiscounted) 16,787
17,758
Discount rate 1.44%
1.29%
Amounts Recognized in Consolidated
Balance Sheets
Investments and long-term receivables
$ 15,810
$ 16,884
Other accrued liabilities (14,198)
(13,131)
Other noncurrent liabilities (44,102)
(45,569)
Net liabilities (discounted)
$ (42,490)
$ (41,816)
Estimated payments (undiscounted) under our self-insurance program for the five years subsequent to December 31, 2015 are as follows:
in thousands
Estimated Payments under Self-insurance Program
2016
$ 19,001
2017 10,900
2018 7,743
2019 5,063
2020 3,609
Significant judgment is used in determining the timing and amount of the accruals for probable losses, and the actual liability could differ materially from the accrued amounts. </t>
  </si>
  <si>
    <t xml:space="preserve">INCOME TAXES
We file federal, state and foreign income tax returns and account for the current and deferred tax effects of such returns using the asset and liability method. We recognize deferred tax assets and liabilities (which reflect our best assessment of the future taxes we will pay) based on the differences between the financial statement’s carrying amounts of assets and liabilities and the amounts used for income tax purposes. Deferred tax assets represent items to be used as a tax deduction or credit in future tax returns while deferred tax liabilities represent items that will result in additional tax in future tax returns.
Significant judgments and estimates are required in determining our deferred tax assets and liabilities. These estimates are updated throughout the year to consider income tax return filings, our geographic mix of earnings, legislative changes and other relevant items.
Each quarter we analyze the likelihood that our deferred tax assets will be realized. Realization of the deferred tax assets ultimately depends on the existence of sufficient taxable income of the appropriate character in either the carryback or carryforward period. A valuation allowance is recorded if, based on the weight of all available positive and negative evidence, it is more likely than not (a likelihood of more than 50%) that some portion, or all, of a deferred tax asset will not be realized. A summary of our deferred tax assets is included in Note 9.
U.S. income taxes are not provided on foreign earnings when such earnings are indefinitely reinvested offshore. At least annually, we evaluate our investment strategies for each foreign tax jurisdiction in which we operate to determine whether foreign earnings will be indefinitely reinvested offshore.
We recognize a tax benefit associated with a tax position when, in our judgment, it is more likely than not that the position will be sustained based upon the technical merits of the position. For a tax position that meets the more likely than not recognition threshold, we measure the income tax benefit as the largest amount that we judge to have a greater than 50% likelihood of being realized. A liability is established for the unrecognized portion of any tax position. Our liability for unrecognized tax benefits is adjusted periodically due to changing circumstances, such as the progress of tax audits, case law developments and new or emerging legislation.
The years open to tax examinations vary by jurisdiction. While it is often difficult to predict the final outcome or the timing of resolution of any particular tax matter, we believe our liability for unrecognized tax benefits is appropriate.
We consider a tax position to be resolved at the earlier of the issue being “effectively settled,” settlement of an examination, or the expiration of the statute of limitations. Upon resolution of a tax position, any liability for unrecognized tax benefits will be released.
Our liability for unrecognized tax benefits is generally presented as noncurrent. However, if we anticipate paying cash within one year to settle an uncertain tax position, the liability is presented as current. We classify interest and penalties associated with our liability for unrecognized tax benefits as income tax expense.
Our largest permanent item in computing both our taxable income and effective tax rate is the deduction allowed for statutory depletion. The impact of statutory depletion on the effective tax rate is presented in Note 9. The deduction for statutory depletion does not necessarily change proportionately to changes in pretax earnings. </t>
  </si>
  <si>
    <t>COMPREHENSIVE INCOME</t>
  </si>
  <si>
    <t xml:space="preserve">COMPREHENSIVE INCOME
We report comprehensive income in our Consolidated Statements of Comprehensive Income and Consolidated Statements of Equity. Comprehensive income comprises two subsets: net earnings and other comprehensive income (OCI). OCI includes fair value adjustments to cash flow hedges, actuarial gains or losses and prior service costs related to pension and postretirement benefit plans.
For additional information regarding comprehensive income see Note 14. </t>
  </si>
  <si>
    <t>EARNINGS PER SHARE (EPS)</t>
  </si>
  <si>
    <t>EARNINGS PER SHARE (EPS)
Earnings per share are computed by dividing net earnings by the weighted-average common shares outstanding (basic EPS) or weighted-average common shares outstanding assuming dilution (diluted EPS), as set forth below:
in thousands 2015
2014
2013
Weighted-average common shares outstanding 133,210
131,461
130,272
Dilutive effect of
Stock options/SOSARs 1,027
656
461
Other stock compensation plans 856
874
734
Weighted-average common shares outstanding,
assuming dilution 135,093
132,991
131,467
All dilutive common stock equivalents are reflected in our earnings per share calculations. Antidilutive common stock equivalents are not included in our earnings per share calculations.
The number of antidilutive common stock equivalents for which the exercise price exceeds the weighted-average market price for the years ended December 31 is as follows:
in thousands 2015
2014
2013
Antidilutive common stock equivalents 544
2,352
2,895</t>
  </si>
  <si>
    <t>RECLASSIFICATIONS</t>
  </si>
  <si>
    <t xml:space="preserve">RECLASSIFICATIONS
Certain items previously reported in specific financial statement captions have been reclassified to conform with the 2015 presentation. During 2015, we early adopted Accounting Standards Update (ASU) 2015-03, “Simplifying the Presentation of Debt Issuance Costs,” resulting in adjustments to our prior financial statements as noted in the caption (Debt Issuance Costs) below. </t>
  </si>
  <si>
    <t>NEW ACCOUNTING STANDARDS</t>
  </si>
  <si>
    <t>ACCOUNTING STANDARDS RECENTLY ADOPTED
DEFERRED TAXES As o f D ecember 31, 2015, we early adopted ASU 2015-17, “Balance Sheet Classification of Deferred Taxes” on a prospective basis (i.e., prior balance sheets were not adjusted). Under ASU 2015-17, all deferred tax assets and liabilities are presented as noncurrent in our balance sheet. Under prior guidance, deferred tax assets and liabilities were separately presented as current and noncurrent in our balance sheet. See Note 9 for additional detail.
DEBT ISSUANCE COSTS As of and for the interim period ended June 30, 2015, we early adopted ASU 2015-03, “Simplifying the Presentation of Debt Issuance Costs.” Under ASU 2015-03, debt issuance costs related to a note are presented in the balance sheet as a deduction from the related debt liability rather than as a prepaid expense (the amortization of such costs continues to be reported as interest expense). However, this ASU did not address the balance sheet presentation of debt issuance cost s incurred before a debt liability is recognized o r a ssociated with revolving debt arrangements, such as our line of credit. Accordingly, we elected an accounting policy to present all debt issuance costs as a deduction from the total debt liability. This ASU and related election are retrospectively applied to the beginning of the earliest period presented in the financial statements. As a result of the retrospective application of this change in accounting principle, we adjusted our Condensed Consolidated Balance Sheet for the prior period presented. Debt issuance costs of $20,805,000 previously reported as other noncurrent assets on the Condensed Consolidated Balance Sheet as of December 31, 2014 were reclassified as a deduction from the principal amount of the total debt liability.
SHARE-BASED AWARDS As of and for the interim period ended March 31, 2015, we adopted ASU 2014-12, “Accounting for Share-Based Payments When the Terms of an Award Provide That a Performance Target Could Be Achieved After the Requisite Service Period.” This ASU clarified the proper method of accounting for share-based awards when the terms of an award provide that a performance target could be achieved after the requisite service perio d. U nder ASU 2014-12, a performance target that affects vesting and could be achieved after completion of the service period should be treated as a performance condition and, as a result, should not be included in the estimation of the grant-date fair value. Rather, an entity should recognize compensation cost for the award when it becomes probable that the performance target will be achieved. Historically , we accounted for share-based awards with these types of performance targets consistent with the clarification in A SU 2014-12. Our adoption of this standard had no material impact on our financial position, results of operations or liquidity.
DISCONTINUED OPERATIONS REPORTING As of and for the interim period ended March 31, 2015, we adopted ASU 2014-08, “Reporting Discontinued Operations and Disclosures of Disposals of Components of an Entity.” This ASU changed the definition of and expanded the disclosure requirements for discontinued operations. Under the new definition, discontinued operations reporting is limited to disposals of components of an entity that represent strategic shifts that have (or will have) a major effect on an entity’s operations and financial results. The expanded disclosures for discontinued operations are meant to provide users of financial statements with more information about the assets, liabilities, revenues, and expenses of discontinued operations. Additionally, this ASU requires an entity to disclose the pretax profit or loss of an individually significant component of an entity that does not qualify for discontinued operations reporting. Our adoption of this standard had no material impact on our financial position, results of operations or liquidity.
ACCOUNTING STANDARDS PENDING ADOPTION
CLASSIFICATION AND MEASUREMENT OF FINANCIAL INSTRUMENTS In January 2016 the Financial Accounting Standards Board (FASB) issued ASU 2016-01, “Recognition and Measurement of Financial Assets and Financial Liabilities,” which amends certain aspects of current guidance on the recognition, measurement and disclosure of financial instruments. Among other changes, this ASU requires most equity investments be measured at fair value. Additionally, the ASU eliminates the requirement to disclose the method and significant assumptions used to estimate the fair value for instruments not recognized at fair value in our financial statements. This ASU is effective for annual reporting periods beginning after December 15, 2017, and interim reporting periods within those annual reporting periods. Early adoption is permitted. We will adopt this standard as of and for the interim period ending March 31, 2018. We do not expect the adoption of this standard to have a material impact on our consolidated financial statements.
MEASUREMENT-PERIOD ADJUSTMENTS In September 2015, the FASB issued ASU 2015-16, “Simplifying the Accounting for Measurement-Period Adjustments,” which requires an acquirer to recognize measurement-period adjustments to provisional amounts in the reporting period in which the adjustments are determined. Previously, measurement-period adjustments were retrospectively applied. As an alternative to restating the prior periods for the measurement-period adjustments, the ASU requires acquirers to present separately on the face of the earnings statement, or disclose in the notes, the portion of the amount recorded in current-period earnings by line item that would have been recorded in previous reporting periods if the adjustments to the provisional amounts had been recognized as of the acquisition date. This ASU is to be applied prospectively to adjustments to provisional amounts that occur after December 15, 2015. Early adoption is permitted. We will adopt this standard as of and for the interim period ending March 31, 2016. While we are still evaluating the impact of ASU 2015-16, we do not expect the adoption of this standard to have a material impact on our consolidated financial statements.
INVENTORY MEASUREMENT In July 2015, the FASB issued ASU 2015-11, “Simplifying the Measurement of Inventory,” which changes the measurement principle for inventory from the lower of cost or market principle to the lower of cost and net realizable value principle. The guidance applies to inventories that are measured using the first-in, first-out (FIFO) or average cost method, but does not apply to inventories that are measured by using the last-in, first-out (LIFO) or retail inventory method. We use the LIFO method for approximately 67% of our inventory (based on the December 31, 2015 balances); therefore, this ASU will not apply to the majority of our inventory. This ASU is effective prospectively for annual reporting periods beginning after December 15, 2016, and interim reporting periods within those annual reporting periods. Early adoption is permitted. We will adopt this standard as of and for the interim period ending March 31, 2017. While we are still evaluating the impact of ASU 2015-11, we do not expect the adoption of this standard to have a material impact on our consolidated financial statements.
NET ASSET VALUE PER SHARE INVESTMENTS In May 2015, the FASB issued ASU 2015-07, “Disclosures for Investment in Certain Entities That Calculate Net Asset Value per Share (or Its Equivalent),” which removes the requirement to categorize investments within the fair value hierarchy when their fair value is measured using the net asset value per share practical expedient. This ASU also removes the requirement to make certain disclosures for investments that are eligible to be measured at fair value using the net asset value per share practical expedient. Rather, those disclosures would be limited to investments for which the entity has elected to measure the fair value using that practical expedient. This ASU is effective for annual reporting periods beginning after December 15, 2015, and interim reporting periods within those annual reporting periods. This ASU is to be applied retrospectively to all periods presented. Early adoption is permitted. We will adopt this standard as of and for the interim period ending March 31, 2016. While we are still evaluating the impact of ASU 2015-07, it will not impact our consolidated financial statements as it only affects disclosure. Thus, it will impact the notes to our consolidated financial statements, specifically, our pension plan fair value disclosures.
CONSOLIDATION In February 2015, the FASB issued ASU 2015-02, “Amendments to the Consolidation Analysis,” which amends existing consolidation guidance for reporting entities that are required to evaluate whether they should consolidate certain legal entities. This ASU is effective for annual reporting periods beginning after December 15, 2015, and interim reporting periods within those annual reporting periods. Early adoption is permitted. We will adopt this standard as of and for the interim period ending March 31, 2016. We do not expect the adoption of this standard to have a material impact on our consolidated financial statements.
GOING CONCERN In August 2014, the FASB issued ASU 2014-15, “Disclosure of Uncertainties About an Entity’s Ability to Continue as a Going Concern,” which requires management to perform interim and annual assessments of an entity’s ability to continue as a going concern (meet its obligations as they become due) within one year after the date that the financial statements are issued. If conditions or events raise substantial doubt about the entity’s ability to continue as a going concern, certain disclosures are required. This ASU is effective for annual reporting periods ending after December 15, 2016, and interim reporting periods thereafter. Early adoption is permitted. We will adopt this standard as of and for the annual period ending December 31, 2016. We do not expect the adoption of this standard to have a material impact on our consolidated financial statements.
REVENUE RECOGNITION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is ASU provides a more robust framework for addressing revenue issues and expands required revenue recognition disclosures. This ASU (as later amended) is effective for annual reporting periods beginning after December 15, 2017, and interim reporting periods within those annual reporting periods. Early adoption is permitted only as of annual reporting periods beginning after December 15, 2016, including interim reporting periods within that reporting period. We are currently evaluating the impact of adoption of this ASU on our consolidated financial statements.</t>
  </si>
  <si>
    <t>SUMMARY OF SIGNIFICANT ACCOUNTING POLICIES (Tables)</t>
  </si>
  <si>
    <t>Depreciation, Depletion, Accretion and Amortization Expense</t>
  </si>
  <si>
    <t>in thousands 2015
2014
2013
Depreciation, Depletion, Accretion and Amortization
Depreciation
$ 228,866
$ 239,611
$ 271,180
Depletion 18,177
16,741
13,028
Accretion 11,474
11,601
10,685
Amortization of leaseholds 688
578
483
Amortization of intangibles 15,618
10,966
11,732
Total
$ 274,823
$ 279,497
$ 307,108</t>
  </si>
  <si>
    <t>Fair Value Measurement on Recurring Basis</t>
  </si>
  <si>
    <t>Level 1
in thousands 2015
2014
Fair Value Recurring
Rabbi Trust
Mutual funds
$ 11,472
$ 15,532
Equities 8,992
11,248
Total
$ 20,464
$ 26,780
Level 2
in thousands 2015
2014
Fair Value Recurring
Rabbi Trust
Common/collective trust funds
$ 2,124
$ 1,415
Total
$ 2,124
$ 1,415</t>
  </si>
  <si>
    <t>Fair Value Measurement on Nonrecurring Basis</t>
  </si>
  <si>
    <t>Year ending December 31, 2015
Year ending December 31, 2014
Impairment
Impairment
in thousands
Level 2
Charges
Level 2
Charges
Fair Value Nonrecurring
Property, plant &amp; equipment
$ 0
$ 2,176
$ 2,172
$ 3,095
Other intangible assets, net 0
2,858
0
0
Other assets 0
156
0
0
Totals
$ 0
$ 5,190
$ 2,172
$ 3,095</t>
  </si>
  <si>
    <t>Reconciliation of Deferred Revenue Balances</t>
  </si>
  <si>
    <t>in thousands 2015
2014
2013
Deferred Revenue
Balance at beginning of year
$ 219,968
$ 224,743
$ 73,583
Cash received and revenue deferred 0
187
153,156
Amortization of deferred revenue (5,908)
(4,962)
(1,996)
Balance at end of year
$ 214,060
$ 219,968
$ 224,743</t>
  </si>
  <si>
    <t>Unrecognized Compensation Expense</t>
  </si>
  <si>
    <t>Unrecognized
Expected
Compensation
Weighted-average
dollars in thousands
Expense
Recognition (Years)
Share-based Compensation
SOSARs 1
$ 4,882
1.6
Performance and restricted shares 22,271
2.5
Total/weighted-average
$ 27,153
2.3
1
Stock-Only Stock Appreciation Rights (SOSARs)</t>
  </si>
  <si>
    <t>Pretax Compensation Expense</t>
  </si>
  <si>
    <t>in thousands 2015
2014
2013
Employee Share-based Compensation Awards
Pretax compensation expense
$ 16,362
$ 22,217
$ 20,187
Income tax benefits 6,347
8,571
7,833</t>
  </si>
  <si>
    <t>Liabilities Under Self-Insurance Program</t>
  </si>
  <si>
    <t>dollars in thousands 2015
2014
Self-insurance Program
Self-insured liabilities (undiscounted)
$ 44,618
$ 43,731
Insured liabilities (undiscounted) 16,787
17,758
Discount rate 1.44%
1.29%
Amounts Recognized in Consolidated
Balance Sheets
Investments and long-term receivables
$ 15,810
$ 16,884
Other accrued liabilities (14,198)
(13,131)
Other noncurrent liabilities (44,102)
(45,569)
Net liabilities (discounted)
$ (42,490)
$ (41,816)</t>
  </si>
  <si>
    <t>Estimated Payments (Undiscounted) Under Self-Insurance Program</t>
  </si>
  <si>
    <t>in thousands
Estimated Payments under Self-insurance Program
2016
$ 19,001
2017 10,900
2018 7,743
2019 5,063
2020 3,609</t>
  </si>
  <si>
    <t>Weighted-Average Common Shares Outstanding</t>
  </si>
  <si>
    <t>in thousands 2015
2014
2013
Weighted-average common shares outstanding 133,210
131,461
130,272
Dilutive effect of
Stock options/SOSARs 1,027
656
461
Other stock compensation plans 856
874
734
Weighted-average common shares outstanding,
assuming dilution 135,093
132,991
131,467</t>
  </si>
  <si>
    <t>Antidilutive Common Stock Equivalents</t>
  </si>
  <si>
    <t>in thousands 2015
2014
2013
Antidilutive common stock equivalents 544
2,352
2,895</t>
  </si>
  <si>
    <t>DISCONTINUED OPERATIONS (Tables)</t>
  </si>
  <si>
    <t>Results from Discontinued Operations</t>
  </si>
  <si>
    <t>in thousands 2015
2014
2013
Discontinued Operations
Pretax loss
$ (19,326)
$ (3,683)
$ (5,744)
Gain on disposal, net of transaction bonus 0
0
11,728
Income tax (provision) benefit 7,589
1,460
(2,358)
Earnings (loss) on discontinued operations,
net of income taxes
$ (11,737)
$ (2,223)
$ 3,626</t>
  </si>
  <si>
    <t>INVENTORIES (Tables)</t>
  </si>
  <si>
    <t>in thousands 2015
2014
Inventories
Finished products 1
$ 297,925
$ 275,172
Raw materials 21,765
19,741
Products in process 1,008
1,250
Operating supplies and other 26,375
25,641
Total
$ 347,073
$ 321,804
1
Includes inventories encumbered by the purchaser's percentage of vo lumetric production payment s (see Note 1, Deferred Revenue), as follows: December 31, 2015 — $ 4,452 thousand and December 31, 2014 — $ 4,792 thousand.</t>
  </si>
  <si>
    <t>PROPERTY, PLANT &amp; EQUIPMENT (Tables)</t>
  </si>
  <si>
    <t>Property, Plant and Equipment</t>
  </si>
  <si>
    <t>in thousands 2015
2014
Property, Plant &amp; Equipment
Land and land improvements 1
$ 2,305,801
$ 2,273,874
Buildings 124,950
126,833
Machinery and equipment 4,124,808
3,952,423
Leaseholds 14,143
13,451
Deferred asset retirement costs 166,252
163,644
Construction in progress 155,333
78,617
Total, gross
$ 6,891,287
$ 6,608,842
Less allowances for depreciation, depletion
and amortization 3,734,997
3,537,212
Total, net
$ 3,156,290
$ 3,071,630
1
Includes depletable land, as follows: December 31, 2015 — $ 1,296,211 thousand and December 31, 2014 — $1,287,225 thousand.</t>
  </si>
  <si>
    <t>Capitalized Interest Costs and Total Interest Costs Incurred</t>
  </si>
  <si>
    <t>in thousands 2015
2014
2013
Capitalized interest cost
$ 2,930
$ 2,092
$ 1,089
Total interest cost incurred before recognition
of the capitalized amount 223,518
245,459
203,677</t>
  </si>
  <si>
    <t>DERIVATIVE INSTRUMENTS (Tables)</t>
  </si>
  <si>
    <t>Effects of Changes in Fair Values of Derivatives Designated as Cash Flow Hedges</t>
  </si>
  <si>
    <t>in thousands
Location on Statement
2015
2014
2013
Cash Flow Hedges
Loss reclassified from AOCI
(effective portion)
Interest expense
$ (9,759)
$ (7,988)
$ (5,077)</t>
  </si>
  <si>
    <t>Deferred Gain Amortization</t>
  </si>
  <si>
    <t>in thousands 2015
2014
2013
Deferred Gain on Settlement
Amortized to earnings as a reduction to interest expense
$ 3,036
$ 10,674
$ 4,334</t>
  </si>
  <si>
    <t>DEBT (Tables)</t>
  </si>
  <si>
    <t>Summary of Debt</t>
  </si>
  <si>
    <t>Effective
in thousands
Interest Rates
2015
2014
Short-term Debt
Bank line of credit expires 2020 1, 2, 3
n/a
$ 0
$ 0
Total short-term debt
$ 0
$ 0
Long-term Debt
Bank line of credit expires 2020 1, 2, 3 1.75%
$ 235,000
$ 0
10.125% notes due 2015
n/a
0
150,000
6.50% notes due 2016
n/a
0
125,001
6.40% notes due 2017
n/a
0
218,633
7.00% notes due 2018 7.87%
272,512
400,000
10.375% notes due 2018 10.63%
250,000
250,000
7.50% notes due 2021 7.75%
600,000
600,000
8.85% notes due 2021 8.88%
6,000
6,000
Industrial revenue bond due 2022
n/a
0
14,000
4.50% notes due 2025 4.65%
400,000
0
7.15% notes due 2037 8.05%
240,188
240,188
Other notes 2 6.25%
498
637
Unamortized discounts and debt issuance costs
n/a
(23,734)
(22,716)
Unamortized deferred interest rate swap gain 4
n/a
0
3,036
Total long-term debt including current maturities 5
$ 1,980,464
$ 1,984,779
Less current maturities
130
150,137
Total long-term debt
$ 1,980,334
$ 1,834,642
Total debt 6
$ 1,980,464
$ 1,984,779
Estimated fair value of long-term debt
$ 2,204,816
$ 2,092,673
1
Borrowings on the bank line of credit are classified as short-term debt if we intend to repay within twelve months and as long-term debt otherwise.
2
Non-publicly traded debt.
3
The effective interest rate is the spread over LIBOR as of the balance sheet dates.
4
The unamortized deferred gain was realized upon the August 2011 settlement of interest rate swaps as discussed in Note 5.
5
The debt balances as of December 31, 2014 have been adjusted to reflect our early adoption of ASU 2015-03 and related election as discussed in Note 1 under the caption New Accounting Standards.
6
Face value of our debt is equal to total debt plus unamortized discounts and debt issuance costs, and unamortized deferred interest rate swap gain, as follows : December 31, 2015 — $2,004,198 thousand and December 31, 2014 — $2,004,459 thousand .</t>
  </si>
  <si>
    <t>Schedule of Principal and Interest Debt Payments</t>
  </si>
  <si>
    <t>in thousands
Total
Principal
Interest
Debt Payments (excluding the line of credit)
2016
$ 125,878
$ 130
$ 125,748
2017 125,878
138
125,740
2018 638,728
522,534
116,194
2019 80,740
23
80,717
2020 80,740
25
80,715</t>
  </si>
  <si>
    <t>Summary of Standby Letters of Credit</t>
  </si>
  <si>
    <t>in thousands
Standby Letters of Credit
Risk management insurance
$ 33,111
Reclamation/restoration requirements 5,753
Total
$ 38,864</t>
  </si>
  <si>
    <t>OPERATING LEASES (Tables)</t>
  </si>
  <si>
    <t>Rental Expense from Continuing Operations under Nonmineral Operating Leases</t>
  </si>
  <si>
    <t>in thousands 2015
2014
2013
Operating Leases
Minimum rentals
$ 49,461
$ 42,887
$ 40,151
Contingent rentals (based principally on usage) 60,380
56,717
44,111
Total
$ 109,841
$ 99,604
$ 84,262</t>
  </si>
  <si>
    <t>Future Minimum Operating Lease Payments</t>
  </si>
  <si>
    <t>in thousands
Future Minimum Operating Lease Payments
2016
$ 30,945
2017 29,712
2018 26,543
2019 22,455
2020 20,508
Thereafter 128,657
Total
$ 258,820</t>
  </si>
  <si>
    <t>ACCRUED ENVIRONMENTAL REMEDIATION COSTS (Tables)</t>
  </si>
  <si>
    <t>Accrued Environmental Remediation Costs</t>
  </si>
  <si>
    <t>in thousands 2015
2014
Accrued Environmental Remediation Costs
Continuing operations
$ 6,876
$ 4,919
Retained from former Chemicals business 10,988
4,129
Total
$ 17,864
$ 9,048</t>
  </si>
  <si>
    <t>INCOME TAXES (Tables)</t>
  </si>
  <si>
    <t>Components of Earnings (Loss) From Continuing Operations before Income Taxes</t>
  </si>
  <si>
    <t>in thousands 2015
2014
2013
Earnings (Loss) from Continuing
Operations before Income Taxes
Domestic
$ 293,547
$ 264,473
$ (34,239)
Foreign 34,310
34,365
30,536
Total
$ 327,857
$ 298,838
$ (3,703)</t>
  </si>
  <si>
    <t>Provision (Benefit) For Income Taxes from Continuing Operations</t>
  </si>
  <si>
    <t>in thousands 2015
2014
2013
Provision for (Benefit from) Income Taxes
from Continuing Operations
Current
Federal
$ 67,521
$ 47,882
$ (3,691)
State and local 14,035
18,983
7,941
Foreign 7,784
7,174
5,423
Total
$ 89,340
$ 74,039
$ 9,673
Deferred
Federal
$ 11,192
$ 13,556
$ (20,581)
State and local (4,888)
4,120
(13,542)
Foreign (701)
(23)
(9)
Total
$ 5,603
$ 17,653
$ (34,132)
Total provision (benefit)
$ 94,943
$ 91,692
$ (24,459)</t>
  </si>
  <si>
    <t>Sources and Tax Effects of Differences Between Benefit from Income Taxes and Amount Computed by Applying Federal Statutory Income Tax Rate to Losses from Continuing Operations before Income Taxes</t>
  </si>
  <si>
    <t>dollars in thousands
2015
2014
2013
Income tax provision (benefit) at the
federal statutory tax rate of 35%
$ 114,750 35.0%
$ 104,594 35.0%
$ (1,296) 35.0%
Provision for (Benefit from)
Income Tax Differences
Statutory depletion (27,702)
-8.4%
(25,774)
-8.6%
(20,875)
563.7%
State and local income taxes, net of federal
income tax benefit 5,945
1.8%
15,017
5.0%
(3,641)
98.3%
U.S. production deduction (5,099)
-1.6%
0
0.0%
0
0.0%
Foreign tax credit carryforwards impairment 6,486
2.0%
0
0.0%
0
0.0%
Permanently reinvested foreign earnings (6,396)
-2.0%
0
0.0%
0
0.0%
Other, net 6,959
2.2%
(2,145)
-0.7%
1,353
-36.5%
Total income tax provision (benefit)/
Effective tax rate
$ 94,943 29.0%
$ 91,692 30.7%
$ (24,459) 660.5%</t>
  </si>
  <si>
    <t>Components of Net Deferred Income Tax Liability</t>
  </si>
  <si>
    <t>in thousands 2015
2014
Deferred Tax Assets Related to
Employee benefits
$ 78,999
$ 97,757
Asset retirement obligations &amp; other reserves 59,507
53,670
Deferred compensation 117,298
121,900
State net operating losses 61,658
59,315
Federal credit carryforwards 34,340
40,212
Other 48,856
52,241
Total gross deferred tax assets 400,658
425,095
Valuation allowance (59,323)
(56,867)
Total net deferred tax assets
$ 341,335
$ 368,228
Deferred Tax Liabilities Related to
Property, plant and equipment
$ 665,057
$ 661,697
Goodwill/other intangible assets 324,910
329,539
Other 32,464
28,403
Total deferred tax liabilities
$ 1,022,431
$ 1,019,639
Net deferred tax liability
$ 681,096
$ 651,411</t>
  </si>
  <si>
    <t>Net Deferred Tax Liability</t>
  </si>
  <si>
    <t>in thousands 2015
2014
Deferred Income Taxes
Current assets 1
$ 0
$ (39,726)
Noncurrent liabilities 681,096
691,137
Net deferred tax liability
$ 681,096
$ 651,411
1
As discussed in Note 1, we early adopted ASU 2015-17 on a prospective basis as of December 31, 2015. Thus, all deferred income taxes as of December 31, 2015 are classified as noncurrent resulting in a $44,464 thousand decrease in current assets with a corresponding decrease in noncurrent liabilities.</t>
  </si>
  <si>
    <t>Changes in Unrecognized Income Tax Benefits</t>
  </si>
  <si>
    <t>in thousands 2015
2014
2013
Unrecognized tax benefits as of January 1
$ 7,057
$ 12,155
$ 13,550
Increases for tax positions related to
Prior years 491
229
28
Current year 942
528
845
Decreases for tax positions related to
Prior years 0
(53)
(86)
Settlements with taxing authorities 0
0
(136)
Expiration of applicable statute of limitations (43)
(5,802)
(2,046)
Unrecognized tax benefits as of December 31
$ 8,447
$ 7,057
$ 12,155</t>
  </si>
  <si>
    <t>BENEFIT PLANS (Tables)</t>
  </si>
  <si>
    <t>Defined Benefit Plan Disclosure [Line Items]</t>
  </si>
  <si>
    <t>Combined Funded Status of Plans and their Reconciliation with Related Amounts Recognized in Consolidated Financial Statements</t>
  </si>
  <si>
    <t>in thousands 2015
2014
Change in Benefit Obligation
Projected benefit obligation at beginning of year
$ 1,083,222
$ 911,700
Service cost 4,851
4,157
Interest cost 44,065
44,392
Actuarial (gain) loss (63,725)
167,041
Benefits paid (79,960)
(44,068)
Projected benefit obligation at end of year
$ 988,453
$ 1,083,222
Change in Fair Value of Plan Assets
Fair value of assets at beginning of year
$ 816,972
$ 756,624
Actual return on plan assets (5,373)
98,928
Employer contribution 14,047
5,488
Benefits paid (79,960)
(44,068)
Fair value of assets at end of year
$ 745,686
$ 816,972
Funded status (242,767)
(266,250)
Net amount recognized
$ (242,767)
$ (266,250)
Amounts Recognized in the Consolidated
Balance Sheets
Noncurrent assets
$ 0
$ 0
Current liabilities (9,106)
(13,719)
Noncurrent liabilities (233,661)
(252,531)
Net amount recognized
$ (242,767)
$ (266,250)
Amounts Recognized in Accumulated
Other Comprehensive Income
Net actuarial loss
$ 222,580
$ 249,867
Prior service credit (404)
(356)
Total amount recognized
$ 222,176
$ 249,511</t>
  </si>
  <si>
    <t>Components Of Net Periodic Benefit Cost Amounts Recognized In Other Comprehensive Income And Weighted Average Assumptions Of Plans</t>
  </si>
  <si>
    <t>dollars in thousands 2015
2014
2013
Components of Net Periodic Pension
Benefit Cost
Service cost
$ 4,851
$ 4,157
$ 21,904
Interest cost 44,065
44,392
40,995
Expected return on plan assets (54,736)
(50,802)
(47,425)
Settlement charge 2,031
0
0
Curtailment loss 0
0
855
Amortization of prior service cost 48
188
339
Amortization of actuarial loss 21,641
11,221
20,429
Net periodic pension benefit cost
$ 17,900
$ 9,156
$ 37,097
Changes in Plan Assets and Benefit
Obligations Recognized in Other
Comprehensive Income
Net actuarial loss (gain)
$ (3,615)
$ 118,915
$ (163,205)
Prior service cost (credit) 0
0
(583)
Reclassification of actuarial loss to net
periodic pension benefit cost (23,672)
(11,221)
(20,429)
Reclassification of prior service cost to net
periodic pension benefit cost (48)
(188)
(1,194)
Amount recognized in other comprehensive
income
$ (27,335)
$ 107,506
$ (185,411)
Amount recognized in net periodic pension
benefit cost and other comprehensive
income
$ (9,435)
$ 116,662
$ (148,314)
Assumptions
Weighted-average assumptions used to
determine net periodic benefit cost for
years ended December 31
Discount rate 4.14%
4.91%
4.33%
Expected return on plan assets 7.50%
7.50%
7.50%
Rate of compensation increase
(for salary-related plans) 3.70%
3.50%
3.50%
Weighted-average assumptions used to
determine benefit obligation at
December 31
Discount rate 4.54%
4.14%
4.91%
Rate of compensation increase
(for salary-related plans) 3.50%
3.70%
3.50%</t>
  </si>
  <si>
    <t>Fair values of Pension Plan Assets</t>
  </si>
  <si>
    <t>Fair Value Measurements at December 31, 2015
in thousands
Level 1 1
Level 2 1
Level 3 1
Total
Asset Category
Debt securities
$ 0
$ 154,745
$ 0
$ 154,745
Investment funds
Commodity funds 0
14,490
0
14,490
Equity funds 647
463,416
0
464,063
Short-term funds 0
9,516
0
9,516
Venture capital and partnerships 0
0
102,872
102,872
Total pension plan assets
$ 647
$ 642,167
$ 102,872
$ 745,686
1
See Note 1 under the caption Fair Value Measurements for a description of the fair value hierarchy.
Fair Value Measurements at December 31, 2014
in thousands
Level 1 1
Level 2 1
Level 3 1
Total
Asset Category
Debt securities
$ 0
$ 164,695
$ 0
$ 164,695
Investment funds
Commodity funds 0
19,480
0
19,480
Equity funds 457
506,912
0
507,369
Short-term funds 0
15,495
0
15,495
Venture capital and partnerships 0
0
109,933
109,933
Total pension plan assets
$ 457
$ 706,582
$ 109,933
$ 816,972
1
See Note 1 under the caption Fair Value Measurements for a description of the fair value hierarchy.</t>
  </si>
  <si>
    <t>Reconciliation of Fair Value Measurements of Pension Plan Assets Using Significant Unobservable Inputs ( Level 3)</t>
  </si>
  <si>
    <t>Venture
Capital and
in thousands
Partnerships
Balance at December 31, 2013
$ 88,482
Total gains (losses) for 2014 1
34,071
Purchases, sales and settlements, net
(12,940)
Transfers into (out of) Level 3
320
Balance at December 31, 2014
$ 109,933
Total gains (losses) for 2015 1
5,186
Purchases, sales and settlements, net
(12,247)
Transfers into (out of) Level 3
0
Balance at December 31, 2015
$ 102,872
1
The total gains (losses) for 2015 and 2014 include $47 thousand and $29,329 thousand, respectively, in unrealized gains related to assets still held as of their respective year ends.</t>
  </si>
  <si>
    <t>Employer Contributions for Plan</t>
  </si>
  <si>
    <t>in thousands
Pension
Employer Contributions
2013
$ 4,855
2014 5,488
2015 14,047
2016 (estimated) 9,107</t>
  </si>
  <si>
    <t>Benefit Payments Which Reflect Expected Future Service, Expected to be Paid</t>
  </si>
  <si>
    <t>in thousands
Pension
Estimated Future Benefit Payments
2016
$ 51,286
2017 52,434
2018 55,527
2019 56,835
2020 58,161
2021-2025 305,043</t>
  </si>
  <si>
    <t>Other Postretirement Benefit Plans, Defined Benefit [Member]</t>
  </si>
  <si>
    <t>in thousands 2015
2014
Change in Benefit Obligation
Projected benefit obligation at beginning of year
$ 85,336
$ 92,888
Service cost 1,894
2,146
Interest cost 2,485
3,297
Liability reduction from curtailment 0
(2,639)
Actuarial gain (35,195)
(2,617)
Benefits paid (5,915)
(7,739)
Projected benefit obligation at end of year
$ 48,605
$ 85,336
Change in Fair Value of Plan Assets
Fair value of assets at beginning of year
$ 0
$ 0
Actual return on plan assets 0
0
Fair value of assets at end of year
$ 0
$ 0
Funded status
$ (48,605)
$ (85,336)
Net amount recognized
$ (48,605)
$ (85,336)
Amounts Recognized in the Consolidated
Balance Sheets
Current liabilities
$ (6,287)
$ (8,964)
Noncurrent liabilities (42,318)
(76,372)
Net amount recognized
$ (48,605)
$ (85,336)
Amounts Recognized in Accumulated
Other Comprehensive Income
Net actuarial (gain) loss
$ (24,325)
$ 10,921
Prior service credit (23,928)
(28,160)
Total amount recognized
$ (48,253)
$ (17,239)</t>
  </si>
  <si>
    <t>dollars in thousands 2015
2014
2013
Components of Net Periodic Postretirement
Benefit Cost
Service cost
$ 1,894
$ 2,146
$ 2,830
Interest cost 2,485
3,297
3,260
Curtailment gain 0
(3,832)
0
Amortization of prior service credit (4,232)
(4,327)
(4,863)
Amortization of actuarial loss 37
227
1,372
Net periodic postretirement benefit cost (credit)
$ 184
$ (2,489)
$ 2,599
Changes in Plan Assets and Benefit
Obligations Recognized in Other
Comprehensive Income
Net actuarial (gain) loss
$ (35,209)
$ (5,256)
$ (20,444)
Reclassification of actuarial loss to net
periodic postretirement benefit cost (37)
(227)
(1,372)
Reclassification of prior service credit to net
periodic postretirement benefit cost 4,232
8,159
4,863
Amount recognized in other comprehensive
income
$ (31,014)
$ 2,676
$ (16,953)
Amount recognized in net periodic
postretirement benefit cost and other
comprehensive income
$ (30,830)
$ 187
$ (14,354)
Assumptions
Assumed Healthcare Cost Trend Rates
at December 31
Healthcare cost trend rate assumed
for next year
n/a
7.50%
7.50%
Rate to which the cost trend rate gradually
declines
n/a
5.00%
5.00%
Year that the rate reaches the rate it is
assumed to maintain
n/a
2025
2019
Weighted-average assumptions used to
determine net periodic benefit cost for
years ended December 31
Discount rate 3.50%
4.10%
3.30%
Weighted-average assumptions used to
determine benefit obligation at
December 31
Discount rate 3.69%
3.50%
4.10%</t>
  </si>
  <si>
    <t>in thousands
Postretirement
Employer Contributions
2013
$ 6,258
2014 7,739
2015 5,915
2016 (estimated) 6,287</t>
  </si>
  <si>
    <t>in thousands
Postretirement
Estimated Future Benefit Payments
2016
$ 6,287
2017 5,856
2018 5,623
2019 5,415
2020 5,152
2021–2025 19,229</t>
  </si>
  <si>
    <t>Contributions by Participants to Postretirement Benefit Plans</t>
  </si>
  <si>
    <t>in thousands
Postretirement
Participants Contributions
2013
$ 2,022
2014 1,873
2015 2,031</t>
  </si>
  <si>
    <t>INCENTIVE PLANS (Tables)</t>
  </si>
  <si>
    <t>Summary of Activity For Nonvested Performance Share Units</t>
  </si>
  <si>
    <t>Target
Weighted-average
Number
Grant-date
of Shares
Fair Value
Performance Shares
Nonvested at January 1, 2015 1,019,416
$ 53.16
Granted 231,730
74.85
Vested (441,483)
46.22
Canceled/forfeited (3,324)
67.28
Nonvested at December 31, 2015 806,339
$ 63.13</t>
  </si>
  <si>
    <t>Aggregate Value of Performance Shares</t>
  </si>
  <si>
    <t>in thousands 2015
2014
2013
Aggregate value of distributed
performance shares
$ 26,258
$ 0
$ 9,286</t>
  </si>
  <si>
    <t>Weighted-Average Fair Value And Weighted-Average Assumptions Used In Estimating Fair Value of Grants</t>
  </si>
  <si>
    <t>2015
2014
2013
SOSARs
Fair value
$ 25.17
$ 21.94
$ 16.96
Risk-free interest rate 1.85%
2.40%
1.40%
Dividend yield 1.70%
1.64%
1.72%
Volatility 33.00%
33.00%
33.00%
Expected term
8.00 years
8.00 years
8.00 years</t>
  </si>
  <si>
    <t>Summary of Our Stock Option/SOSAR Activity</t>
  </si>
  <si>
    <t>Weighted-average
Remaining
Aggregate
Number
Weighted-average
Contractual
Intrinsic Value
of Shares
Exercise Price
Life (Years)
(in thousands)
Stock Options/SOSARs
Outstanding at January 1, 2015 4,786,305
$ 59.65
Granted 161,310
79.41
Exercised (1,890,028)
63.48
Forfeited or expired (4,838)
64.48
Outstanding at December 31, 2015 3,052,749
$ 58.32
4.36
$ 118,401
Vested and expected to vest 3,038,898
$ 58.27
4.35
$ 118,043
Exercisable at December 31, 2015 2,602,447
$ 56.65
3.70
$ 106,100</t>
  </si>
  <si>
    <t>Aggregate Intrinsic Values of Options Exercised</t>
  </si>
  <si>
    <t>in thousands 2015
2014
2013
Aggregate intrinsic value of options/
SOSARs exercised
$ 43,620
$ 7,372
$ 4,563</t>
  </si>
  <si>
    <t>Cash and Stock Consideration Received and Tax Benefit Realized from Stock Option/Sosar Exercises and Compensation Cost Recorded</t>
  </si>
  <si>
    <t>in thousands 2015
2014
2013
Stock Options/SOSARs
Cash and stock consideration received
from exercises
$ 72,884
$ 23,199
$ 17,156
Tax benefit from exercises 16,920
2,844
1,770
Compensation cost 2,221
4,650
3,936</t>
  </si>
  <si>
    <t>COMMITMENTS AND CONTINGENCIES (Tables)</t>
  </si>
  <si>
    <t>Commitments Due</t>
  </si>
  <si>
    <t>Unconditional
Purchase
in thousands
Obligations
Property, Plant &amp; Equipment
2016
$ 67,560
Thereafter 79,304
Total
$ 146,864
Noncapital (primarily transportation and electricity contracts)
2016
$ 14,361
2017–2018 17,564
2019–2020 11,677
Thereafter 5,000
Total
$ 48,602</t>
  </si>
  <si>
    <t>Minimum Royalties Under Mineral Leases</t>
  </si>
  <si>
    <t>Mineral
in thousands
Leases
Minimum Royalties
2016
$ 21,479
2017–2018 37,710
2019–2020 25,380
Thereafter 132,811
Total
$ 217,380</t>
  </si>
  <si>
    <t>OTHER COMPREHENSIVE INCOME (Tables)</t>
  </si>
  <si>
    <t>Accumulated Other Comprehensive Income (Loss) Net Of Tax</t>
  </si>
  <si>
    <t>in thousands 2015
2014
2013
AOCI
Cash flow hedges
$ (14,494)
$ (20,322)
$ (25,178)
Pension and postretirement plans (105,575)
(141,392)
(74,453)
Total
$ (120,069)
$ (161,714)
$ (99,631)</t>
  </si>
  <si>
    <t>Changes In Accumulated Other Comprehensive Income (Loss)</t>
  </si>
  <si>
    <t>Pension and
Cash Flow
Postretirement
in thousands
Hedges
Benefit Plans
Total
AOCI
Balance as of December 31, 2012
$ (28,170)
$ (197,347)
$ (225,517)
Other comprehensive income (loss)
before reclassifications 0
111,883
111,883
Amounts reclassified from AOCI 2,992
11,011
14,003
Net current year OCI changes 2,992
122,894
125,886
Balance as of December 31, 2013
$ (25,178)
$ (74,453)
$ (99,631)
Other comprehensive income (loss)
before reclassifications 0
(69,051)
(69,051)
Amounts reclassified from AOCI 4,856
2,112
6,968
Net current year OCI changes 4,856
(66,939)
(62,083)
Balance as of December 31, 2014
$ (20,322)
$ (141,392)
$ (161,714)
Other comprehensive income (loss)
before reclassifications 0
23,832
23,832
Amounts reclassified from AOCI 5,828
11,985
17,813
Net current year OCI changes 5,828
35,817
41,645
Balance as of December 31, 2015
$ (14,494)
$ (105,575)
$ (120,069)</t>
  </si>
  <si>
    <t>Reclassification of Amounts from Other Comprehensive Income Loss to Earnings</t>
  </si>
  <si>
    <t>in thousands 2015
2014
2013
Reclassification Adjustment for Cash Flow
Hedge Losses
Interest expense
$ 9,759
$ 7,988
$ 5,077
(Benefit from) provision for income taxes (3,931)
(3,132)
(2,085)
Total 1
$ 5,828
$ 4,856
$ 2,992
Amortization of Pension and Postretirement Plan
Actuarial Loss and Prior Service Cost
Cost of revenues
$ 15,916
$ 2,789
$ 14,516
Selling, administrative and general expenses 3,608
688
3,616
(Benefit from) provision for income taxes (7,539)
(1,365)
(7,121)
Total 2
$ 11,985
$ 2,112
$ 11,011
Total reclassifications from AOCI to earnings
$ 17,813
$ 6,968
$ 14,003
1
Totals for 2015 and 2014 include the acceleration of a proportional amount of deferred losses on interest rate derivatives (see Note 5) referable to debt purchases (see Note 6).
2
Total for 2015 includes a one-time settlement loss resulting from a lump sum payment to a former employee (see Note 10). Total for 2014 includes a one-time curtailment gain (see Note 10) resulting from the sale of our cement and concrete businesses in the Florida area (see Note 19).</t>
  </si>
  <si>
    <t>SEGMENT REPORTING (Tables)</t>
  </si>
  <si>
    <t>Segment Financial Disclosure</t>
  </si>
  <si>
    <t>in thousands 2015
2014
2013
Total Revenues
Aggregates 1
$ 2,777,758
$ 2,346,411
$ 2,025,026
Asphalt Mix 2 530,692
445,538
407,657
Concrete 2, 3 299,252
375,806
471,748
Calcium 4 8,596
25,032
99,004
Segment sales
$ 3,616,298
$ 3,192,787
$ 3,003,435
Aggregates intersegment sales (194,117)
(189,393)
(185,385)
Calcium intersegment sales 0
(9,225)
(47,341)
Total revenues
$ 3,422,181
$ 2,994,169
$ 2,770,709
Gross Profit
Aggregates
$ 755,666
$ 544,070
$ 413,301
Asphalt Mix 2 78,225
38,080
32,704
Concrete 2, 3 20,152
2,233
(24,774)
Calcium 4 3,490
3,199
5,649
Total
$ 857,533
$ 587,582
$ 426,880
Depreciation, Depletion, Accretion and Amortization (DDA&amp;A)
Aggregates
$ 228,466
$ 227,042
$ 224,808
Asphalt Mix 2 16,378
10,719
8,697
Concrete 2, 3 11,374
19,892
32,996
Calcium 4 679
1,554
18,093
Other 17,926
20,290
22,514
Total
$ 274,823
$ 279,497
$ 307,108
Capital Expenditures 5
Aggregates
$ 269,014
$ 180,026
$ 253,000
Asphalt Mix 2 8,111
20,796
17,089
Concrete 2, 3 19,053
19,542
13,054
Calcium 4 0
201
198
Corporate 7,846
2,532
1,277
Total
$ 304,024
$ 223,097
$ 284,618
Identifiable Assets 6
Aggregates
$ 7,540,273
$ 7,311,336
$ 7,006,724
Asphalt Mix 2 251,716
264,172
195,046
Concrete 2, 3 198,193
227,000
370,103
Calcium 4 5,509
5,818
413,296
Total identifiable assets 7,995,691
7,808,326
7,985,169
General corporate assets 21,881
91,498
54,207
Cash items 284,060
141,273
193,738
Total assets
$ 8,301,632
$ 8,041,097
$ 8,233,114
1
Includes product sales, as well as freight, delivery and transportation revenues, and other revenues related to services.
2
In January 2015, we exchanged our California ready-mixed concrete operations for 13 asphalt mix plants, primarily in Arizona (see Note 19).
3
In March 2014, we sold our concrete business in the Florida area (see Note 19).
4
Includes cement and calcium products. In March 2014, we sold our cement business (see Note 19).
5
Capital expenditures include capitalized replacements of and additions to property, plant &amp; equipment, including capitalized leases, renewals and betterments. Capital expenditures exclude property, plant &amp; equipment obtained by business acquisitions.
6
Certain temporarily idled assets are included within a segment's Identifiable Assets but the associated DDA&amp;A is shown within Other in the DDA&amp;A section above as the related DDA&amp;A is excluded from segment gross profit.</t>
  </si>
  <si>
    <t>SUPPLEMENTAL CASH FLOW INFORMATION (Tables)</t>
  </si>
  <si>
    <t>Supplemental Information Referable to Consolidated Statements of Cash Flows</t>
  </si>
  <si>
    <t>in thousands 2015
2014
2013
Cash Payments
Interest (exclusive of amount capitalized)
$ 208,288
$ 241,841
$ 196,794
Income taxes 53,623
79,862
30,938
Noncash Investing and Financing Activities
Accrued liabilities for purchases of property,
plant &amp; equipment
$ 31,883
$ 17,120
$ 18,864
Amounts referable to business acquisitions
Liabilities assumed 2,645
26,622
232
Fair value of noncash assets and liabilities exchanged 20,000
2,414
0
Fair value of equity consideration 0
45,185
0</t>
  </si>
  <si>
    <t>ASSET RETIREMENT OBLIGATIONS (Tables)</t>
  </si>
  <si>
    <t>Asset Retirement Obligations Operating Costs</t>
  </si>
  <si>
    <t>in thousands 2015
2014
2013
ARO Operating Costs
Accretion
$ 11,474
$ 11,601
$ 10,685
Depreciation 6,515
4,462
3,527
Total
$ 17,989
$ 16,063
$ 14,212</t>
  </si>
  <si>
    <t>Reconciliations of Asset Retirement Obligations</t>
  </si>
  <si>
    <t>in thousands 2015
2014
Asset Retirement Obligations
Balance at beginning of year
$ 226,565
$ 228,234
Liabilities incurred 6,235
9,130
Liabilities settled (18,048)
(26,547)
Accretion expense 11,474
11,601
Revisions, net 368
4,147
Balance at end of year
$ 226,594
$ 226,565</t>
  </si>
  <si>
    <t>GOODWILL AND INTANGIBLE ASSTES (Tables)</t>
  </si>
  <si>
    <t>Changes in Carrying Amount of Goodwill by Reportable Segment</t>
  </si>
  <si>
    <t>in thousands
Aggregates
Asphalt Mix
Concrete
Calcium
Total
Goodwill
Total as of December 31, 2012
$ 2,995,083
$ 91,633
$ 0
$ 0
$ 3,086,716
Goodwill of divested businesses 1 (5,195)
0
0
0
(5,195)
Total as of December 31, 2013
$ 2,989,888
$ 91,633
$ 0
$ 0
$ 3,081,521
Goodwill of acquired businesses 1 13,303
0
0
0
13,303
Total as of December 31, 2014
$ 3,003,191
$ 91,633
$ 0
$ 0
$ 3,094,824
Total as of December 31, 2015
$ 3,003,191
$ 91,633
$ 0
$ 0
$ 3,094,824
1
Refer to Note 19 for additional details.</t>
  </si>
  <si>
    <t>Gross Carrying Amount and Accumulated Amortization by Major Intangible Asset Class</t>
  </si>
  <si>
    <t>in thousands 2015
2014
Gross Carrying Amount
Contractual rights in place
$ 735,935
$ 719,100
Noncompetition agreements 2,800
2,550
Favorable lease agreements 16,677
16,677
Permitting, permitting compliance and zoning rights 99,513
93,273
Other 1 4,092
4,067
Total gross carrying amount
$ 859,017
$ 835,667
Accumulated Amortization
Contractual rights in place
$ (65,641)
$ (54,019)
Noncompetition agreements (506)
(119)
Favorable lease agreements (4,002)
(3,489)
Permitting, permitting compliance and zoning rights (20,350)
(18,270)
Other 1 (1,939)
(1,527)
Total accumulated amortization
$ (92,438)
$ (77,424)
Total Intangible Assets Subject to Amortization, net
$ 766,579
$ 758,243
Intangible Assets with Indefinite Lives 0
0
Total Intangible Assets, net
$ 766,579
$ 758,243
Amortization Expense for the Year
$ 15,618
$ 10,966
1
Includes customer relationships and tradenames and trademarks.</t>
  </si>
  <si>
    <t>Estimated Amortization Expense</t>
  </si>
  <si>
    <t>in thousands
Estimated Amortization Expense for Five Subsequent Years
2016
$ 19,946
2017 20,797
2018 21,702
2019 19,746
2020 20,247</t>
  </si>
  <si>
    <t>ACQUISITIONS AND DIVESTITURES (Tables)</t>
  </si>
  <si>
    <t>Total Revenues, Net Earnings and Acquisition Costs</t>
  </si>
  <si>
    <t>in thousands 2015
Actual Results
Total revenues
$ 67,002
Net earnings
1,938</t>
  </si>
  <si>
    <t>Schedule Of Business Acquisitions</t>
  </si>
  <si>
    <t>in thousands 2015
Fair Value of Purchase Consideration
Cash
$ 27,198
Exchanges of real property and businesses
20,000
Total fair value of purchase consideration
$ 47,198
Identifiable Assets Acquired and Liabilities Assumed
Accounts and notes receivable, net
$ 2,105
Inventories
3,559
Other current assets
358
Property, plant &amp; equipment, net
26,087
Other intangible assets
Contractual rights in place
17,484
Noncompetition agreement
250
Liabilities assumed
(2,645)
Net identifiable assets acquired
$ 47,198
Goodwill
$ 0</t>
  </si>
  <si>
    <t>Classification of Assets and Liabilities Held for Sale</t>
  </si>
  <si>
    <t>in thousands 2015
2014
Held for Sale
Current assets
$ 0
$ 1,773
Property, plant &amp; equipment, net 0
12,764
Other intangible assets, net 0
647
Total assets held for sale
$ 0
$ 15,184
Asset retirement obligations
$ 0
$ 520
Total liabilities of assets held for sale
$ 0
$ 520</t>
  </si>
  <si>
    <t>UNAUDITED SUPPLEMENTARY DATA (Tables)</t>
  </si>
  <si>
    <t>Summary of Selected Quarterly Financial Information (Unaudited)</t>
  </si>
  <si>
    <t>2015
Three Months Ended
in thousands, except per share data
March 31
June 30
Sept 30
Dec 31
Total revenues
$ 631,293
$ 895,143
$ 1,038,460
$ 857,285
Gross profit 77,865
234,449
291,290
253,929
Operating earnings 10,759
153,776
212,206
173,037
Earnings (loss) from continuing operations (36,667)
49,819
126,202
93,560
Net earnings (loss) (39,678)
48,162
123,805
88,888
Basic earnings (loss) per share from continuing operations
$ (0.28)
$ 0.37
$ 0.95
$ 0.70
Diluted earnings (loss) per share from continuing operations
$ (0.28)
$ 0.37
$ 0.93
$ 0.69
Basic net earnings (loss) per share
$ (0.30)
$ 0.36
$ 0.93
$ 0.67
Diluted net earnings (loss) per share
$ (0.30)
$ 0.36
$ 0.91
$ 0.65
2014
Three Months Ended
in thousands, except per share data
March 31
June 30
Sept 30
Dec 31
Total revenues
$ 574,420
$ 791,143
$ 873,579
$ 755,027
Gross profit 34,092
174,788
209,042
169,660
Operating earnings 1 194,669
103,246
140,331
99,892
Earnings from continuing operations 1 54,505
46,511
67,781
38,349
Net earnings 1 53,995
45,967
66,939
38,022
Basic earnings per share from continuing operations
$ 0.42
$ 0.35
$ 0.51
$ 0.29
Diluted earnings per share from continuing operations
$ 0.41
$ 0.35
$ 0.51
$ 0.29
Basic net earnings per share
$ 0.41
$ 0.35
$ 0.51
$ 0.29
Diluted net earnings per share
$ 0.41
$ 0.35
$ 0.50
$ 0.28
1
Includes a $227,910 thousand pretax gain on the sale of our cement and concrete businesses in the Florida area as described in Note 19, primarily recorded in the first quarter.</t>
  </si>
  <si>
    <t>SUMMARY OF SIGNIFICANT ACCOUNTING POLICIES (Narrative) (Details) $ in Thousands</t>
  </si>
  <si>
    <t>Dec. 31, 2015USD ($)stateitemsegmentfactor</t>
  </si>
  <si>
    <t>Dec. 31, 2014USD ($)</t>
  </si>
  <si>
    <t>Dec. 31, 2013USD ($)</t>
  </si>
  <si>
    <t>Dec. 31, 2012USD ($)</t>
  </si>
  <si>
    <t>Dec. 31, 2016USD ($)</t>
  </si>
  <si>
    <t>Accounting Policies [Line Items]</t>
  </si>
  <si>
    <t>Number of states | state</t>
  </si>
  <si>
    <t>Number of demographic factors | factor</t>
  </si>
  <si>
    <t>Bad debt expense</t>
  </si>
  <si>
    <t>Write-offs of accounts receivables</t>
  </si>
  <si>
    <t>Capitalized software costs</t>
  </si>
  <si>
    <t>Capitalized software costs during the year</t>
  </si>
  <si>
    <t>Number of Rabbi Trusts established | item</t>
  </si>
  <si>
    <t>Net gains of the Rabbi Trust investments</t>
  </si>
  <si>
    <t>Unrealized net gains (losses) of the Rabbi Trust investments</t>
  </si>
  <si>
    <t>Losses on impairment of long-lived assets</t>
  </si>
  <si>
    <t>Assets subject to fair value measurement on a nonrecurring basis</t>
  </si>
  <si>
    <t>Percentage of goodwill in total assets</t>
  </si>
  <si>
    <t>37.00%</t>
  </si>
  <si>
    <t>38.00%</t>
  </si>
  <si>
    <t>Number of operating segments | segment</t>
  </si>
  <si>
    <t>Number of reporting units | item</t>
  </si>
  <si>
    <t>Percentage of net property, plant &amp; equipment in total assets</t>
  </si>
  <si>
    <t>Percentage of net other intangible assets in total assets</t>
  </si>
  <si>
    <t>9.00%</t>
  </si>
  <si>
    <t>Number of Facilities | item</t>
  </si>
  <si>
    <t>Proceeds from sale of future production</t>
  </si>
  <si>
    <t>Amortization term of proceeds from sale of future production</t>
  </si>
  <si>
    <t>25 years</t>
  </si>
  <si>
    <t>Stripping costs</t>
  </si>
  <si>
    <t>Capitalized pre-production stripping costs</t>
  </si>
  <si>
    <t>Carrying value of reclamation obligations</t>
  </si>
  <si>
    <t>Spread between the amount accrued and the maximum environmental loss</t>
  </si>
  <si>
    <t>Maximum self-insurance coverage per occurrence for losses related to workers' compensation</t>
  </si>
  <si>
    <t>Maximum self-insurance coverage per occurrence for automotive and general/product liability</t>
  </si>
  <si>
    <t>Accounting Standards Codification Topic 740 - Income Taxes recognition threshold for uncertain tax positions</t>
  </si>
  <si>
    <t>50.00%</t>
  </si>
  <si>
    <t>LIFO method used for percentage of inventory</t>
  </si>
  <si>
    <t>67.00%</t>
  </si>
  <si>
    <t>Debt Issuance Cost</t>
  </si>
  <si>
    <t>Goodwill [Member]</t>
  </si>
  <si>
    <t>Minimum [Member] | Machinery and Equipment [Member]</t>
  </si>
  <si>
    <t>Estimated service lives</t>
  </si>
  <si>
    <t>3 years</t>
  </si>
  <si>
    <t>Minimum [Member] | Buildings [Member]</t>
  </si>
  <si>
    <t>7 years</t>
  </si>
  <si>
    <t>Minimum [Member] | Land Improvements [Member]</t>
  </si>
  <si>
    <t>8 years</t>
  </si>
  <si>
    <t>Maximum [Member] | Machinery and Equipment [Member]</t>
  </si>
  <si>
    <t>Maximum [Member] | Buildings [Member]</t>
  </si>
  <si>
    <t>20 years</t>
  </si>
  <si>
    <t>Maximum [Member] | Land Improvements [Member]</t>
  </si>
  <si>
    <t>Scenario, Forecast [Member]</t>
  </si>
  <si>
    <t>Estimated deferred revenue to be recognized in the next 12 months</t>
  </si>
  <si>
    <t>SUMMARY OF SIGNIFICANT ACCOUNTING POLICIES (Depreciation, Depletion, Accretion and Amortization Expense) (Details) - USD ($) $ in Thousands</t>
  </si>
  <si>
    <t>Depreciation</t>
  </si>
  <si>
    <t>Depletion</t>
  </si>
  <si>
    <t>Accretion</t>
  </si>
  <si>
    <t>Amortization of leaseholds</t>
  </si>
  <si>
    <t>Amortization of intangible</t>
  </si>
  <si>
    <t>SUMMARY OF SIGNIFICANT ACCOUNTING POLICIES (Fair Value Measurement on Recurring Basis) (Details) - USD ($) $ in Thousands</t>
  </si>
  <si>
    <t>Level 1 [Member]</t>
  </si>
  <si>
    <t>Fair Value, Assets and Liabilities Measured on Recurring and Nonrecurring Basis [Line Items]</t>
  </si>
  <si>
    <t>Assets fair value, recurring</t>
  </si>
  <si>
    <t>Level 1 [Member] | Mutual Funds [Member]</t>
  </si>
  <si>
    <t>Level 1 [Member] | Equities [Member]</t>
  </si>
  <si>
    <t>Level 2 [Member]</t>
  </si>
  <si>
    <t>Level 2 [Member] | Common/Collective Trust Funds [Member]</t>
  </si>
  <si>
    <t>SUMMARY OF SIGNIFICANT ACCOUNTING POLICIES (Fair Value Measurement on Nonrecurring Basis) (Details) - USD ($) $ in Thousands</t>
  </si>
  <si>
    <t>Fair Value Assets And Liabilities Measured On Recurring And Nonrecurring Basis [Line Items]</t>
  </si>
  <si>
    <t>Totals</t>
  </si>
  <si>
    <t>Property, plant &amp; equipment, Impairment Charges</t>
  </si>
  <si>
    <t>Other intangible assets, net, Impairment Charges</t>
  </si>
  <si>
    <t>Other assets, Impairment Charges</t>
  </si>
  <si>
    <t>Totals, Impairment Charges</t>
  </si>
  <si>
    <t>Nonrecurring [Member] | Level 2 [Member]</t>
  </si>
  <si>
    <t>Property, plant &amp; equipment</t>
  </si>
  <si>
    <t>SUMMARY OF SIGNIFICANT ACCOUNTING POLICIES (Reconciliation of Deferred Revenue Balances) (Details) - USD ($) $ in Thousands</t>
  </si>
  <si>
    <t>Balance at beginning of year</t>
  </si>
  <si>
    <t>Cash received and revenue deferred</t>
  </si>
  <si>
    <t>Amortization of deferred revenue</t>
  </si>
  <si>
    <t>Balance at end of year</t>
  </si>
  <si>
    <t>SUMMARY OF SIGNIFICANT ACCOUNTING POLICIES (Unrecognized Compensation Expense) (Details) $ in Thousands</t>
  </si>
  <si>
    <t>Dec. 31, 2015USD ($)</t>
  </si>
  <si>
    <t>Share-based Compensation Arrangement by Share-based Payment Award [Line Items]</t>
  </si>
  <si>
    <t>Total/weighted-average</t>
  </si>
  <si>
    <t>Expected Weighted-Average Recognition (Years)</t>
  </si>
  <si>
    <t>2 years 3 months 18 days</t>
  </si>
  <si>
    <t>Employee Stock Options [Member]</t>
  </si>
  <si>
    <t>SOSARs</t>
  </si>
  <si>
    <t>1 year 7 months 6 days</t>
  </si>
  <si>
    <t>Performance Shares [Member]</t>
  </si>
  <si>
    <t>Performance and restricted shares</t>
  </si>
  <si>
    <t>2 years 6 months</t>
  </si>
  <si>
    <t>Stock-Only Stock Appreciation Rights (SOSARs)</t>
  </si>
  <si>
    <t>SUMMARY OF SIGNIFICANT ACCOUNTING POLICIES (Pretax Compensation Expense) (Details) - USD ($) $ in Thousands</t>
  </si>
  <si>
    <t>Pretax compensation expense</t>
  </si>
  <si>
    <t>Income tax benefits</t>
  </si>
  <si>
    <t>SUMMARY OF SIGNIFICANT ACCOUNTING POLICIES (Liabilities Under Self-Insurance Program) (Details) - USD ($) $ in Thousands</t>
  </si>
  <si>
    <t>Self-insured liabilities (undiscounted)</t>
  </si>
  <si>
    <t>Insured liabilities (undiscounted)</t>
  </si>
  <si>
    <t>Discount Rate</t>
  </si>
  <si>
    <t>1.44%</t>
  </si>
  <si>
    <t>1.29%</t>
  </si>
  <si>
    <t>Net liabilities (discounted)</t>
  </si>
  <si>
    <t>SUMMARY OF SIGNIFICANT ACCOUNTING POLICIES (Estimated Payments (Undiscounted) Under Self-Insurance Program) (Details) $ in Thousands</t>
  </si>
  <si>
    <t>SUMMARY OF SIGNIFICANT ACCOUNTING POLICIES (Weighted-Average Common Shares Outstanding) (Details) - shares shares in Thousands</t>
  </si>
  <si>
    <t>Stock options/SOSARs</t>
  </si>
  <si>
    <t>Other stock compensation plans</t>
  </si>
  <si>
    <t>Weighted-average common shares outstanding, assuming dilution</t>
  </si>
  <si>
    <t>SUMMARY OF SIGNIFICANT ACCOUNTING POLICIES (Antidilutive Common Stock Equivalents) (Details) - shares shares in Thousands</t>
  </si>
  <si>
    <t>Antidilutive common stock equivalents</t>
  </si>
  <si>
    <t>DISCONTINUED OPERATIONS (Narrative) (Details) $ in Thousands</t>
  </si>
  <si>
    <t>Dec. 31, 2005agreement</t>
  </si>
  <si>
    <t>Number of earn-out agreements | agreement</t>
  </si>
  <si>
    <t>Final payment received under the 5CP earn-out</t>
  </si>
  <si>
    <t>Payments for the transaction bonus</t>
  </si>
  <si>
    <t>Pretax losses from discontinued operations</t>
  </si>
  <si>
    <t>DISCONTINUED OPERATIONS (Results from Discontinued Operations) (Details) - USD ($) $ in Thousands</t>
  </si>
  <si>
    <t>Pretax loss</t>
  </si>
  <si>
    <t>Gain on disposal, net of transaction bonus</t>
  </si>
  <si>
    <t>Income tax (provision) benefit</t>
  </si>
  <si>
    <t>Earnings (loss) on discontinued operations, net of income taxes</t>
  </si>
  <si>
    <t>INVENTORIES (Narrative) (Details) - USD ($) $ in Thousands</t>
  </si>
  <si>
    <t>Inventory classified as long-term assets (other noncurrent assets)</t>
  </si>
  <si>
    <t>Inventories valued under the LIFO method</t>
  </si>
  <si>
    <t>Decrease in cost of revenues due to the effect of the LIFO liquidation</t>
  </si>
  <si>
    <t>Increase in net earnings due to the effect of the LIFO liquidation</t>
  </si>
  <si>
    <t>Excess of estimated current cost over LIFO cost</t>
  </si>
  <si>
    <t>Approximate effect on net earnings due to the adoption of the LIFO method</t>
  </si>
  <si>
    <t>INVENTORIES (Inventories) (Details) - USD ($) $ in Thousands</t>
  </si>
  <si>
    <t>Finished products</t>
  </si>
  <si>
    <t>Raw materials</t>
  </si>
  <si>
    <t>Products in process</t>
  </si>
  <si>
    <t>Operating supplies and other</t>
  </si>
  <si>
    <t>Encumbered inventories</t>
  </si>
  <si>
    <t>Includes inventories encumbered by the purchaser's percentage of volumetric production payments (see Note 1, Deferred Revenue), as follows: December 31, 2015 - $4,452 thousand and December 31, 2014 - $4,792 thousand.</t>
  </si>
  <si>
    <t>PROPERTY, PLANT &amp; EQUIPMENT (Property, Plant and Equipment) (Details) - USD ($) $ in Thousands</t>
  </si>
  <si>
    <t>Property, Plant and Equipment [Line Items]</t>
  </si>
  <si>
    <t>Property, plant &amp; equipment, gross</t>
  </si>
  <si>
    <t>Less allowances for depreciation, depletion and amortization</t>
  </si>
  <si>
    <t>Land and Land Improvements [Member]</t>
  </si>
  <si>
    <t>Buildings [Member]</t>
  </si>
  <si>
    <t>Machinery and Equipment [Member]</t>
  </si>
  <si>
    <t>Leaseholds [Member]</t>
  </si>
  <si>
    <t>Deferred Asset Retirement Costs [Member]</t>
  </si>
  <si>
    <t>Construction in Progress [Member]</t>
  </si>
  <si>
    <t>Depletable Land [Member]</t>
  </si>
  <si>
    <t>Includes depletable land, as follows: December 31, 2015 - $1,296,211 thousand and December 31, 2014 - $1,287,225 thousand.</t>
  </si>
  <si>
    <t>PROPERTY, PLANT &amp; EQUIPMENT (Capitalized Interest Costs and Total Interest Costs Incurred) (Details) - USD ($) $ in Thousands</t>
  </si>
  <si>
    <t>Capitalized interest cost</t>
  </si>
  <si>
    <t>Total interest cost incurred before recognition of the capitalized amount</t>
  </si>
  <si>
    <t>DERIVATIVE INSTRUMENTS (Narrative) (Details)</t>
  </si>
  <si>
    <t>1 Months Ended</t>
  </si>
  <si>
    <t>Aug. 31, 2011USD ($)</t>
  </si>
  <si>
    <t>Dec. 31, 2007USD ($)agreement</t>
  </si>
  <si>
    <t>Apr. 30, 2015</t>
  </si>
  <si>
    <t>Mar. 31, 2014</t>
  </si>
  <si>
    <t>Jun. 30, 2011USD ($)</t>
  </si>
  <si>
    <t>Derivative [Line Items]</t>
  </si>
  <si>
    <t>Number of forward starting interest rate swap agreements | agreement</t>
  </si>
  <si>
    <t>Cash (payments for) proceeds from interest rate swap agreements</t>
  </si>
  <si>
    <t>Fixed-rate notes issued</t>
  </si>
  <si>
    <t>Gain component of the settlement</t>
  </si>
  <si>
    <t>Amortized deferred gain</t>
  </si>
  <si>
    <t>Reclassification out of Accumulated Other Comprehensive Income [Member]</t>
  </si>
  <si>
    <t>Loss reclassified from AOCI</t>
  </si>
  <si>
    <t>6.50% notes due 2016 [Member]</t>
  </si>
  <si>
    <t>Interest rate</t>
  </si>
  <si>
    <t>6.50%</t>
  </si>
  <si>
    <t>10.125% notes due 2015 [Member]</t>
  </si>
  <si>
    <t>10.125%</t>
  </si>
  <si>
    <t>Interest Rate Swap Agreements [Member]</t>
  </si>
  <si>
    <t>Notional amount of interest rate swap agreements</t>
  </si>
  <si>
    <t>Interest Rate Swap Agreement One [Member]</t>
  </si>
  <si>
    <t>Interest rate spread above London Interbank Offered Rate (LIBOR)</t>
  </si>
  <si>
    <t>4.05%</t>
  </si>
  <si>
    <t>Fixed interest rate under swap agreements</t>
  </si>
  <si>
    <t>Interest Rate Swap Agreement Two [Member]</t>
  </si>
  <si>
    <t>8.03%</t>
  </si>
  <si>
    <t>Interest Rate Swap Agreement Two [Member] | 10.125% notes due 2015 [Member]</t>
  </si>
  <si>
    <t>Debt [Member]</t>
  </si>
  <si>
    <t>Estimated amount of pretax loss in AOCI reclassified to earnings for the next 12-month period</t>
  </si>
  <si>
    <t>DERIVATIVE INSTRUMENTS (Effects of Changes in Fair Values of Derivatives Designated as Cash Flow Hedges) (Details) - USD ($) $ in Thousands</t>
  </si>
  <si>
    <t>Interest Rate Swap [Member] | Cash Flow Hedges [Member] | Interest Expense [Member]</t>
  </si>
  <si>
    <t>Derivative Instruments, Gain (Loss) [Line Items]</t>
  </si>
  <si>
    <t>Loss reclassified from AOCI (effective portion)</t>
  </si>
  <si>
    <t>DERIVATIVE INSTRUMENTS (Deferred Gain Amortization) (Details) - USD ($) $ in Thousands</t>
  </si>
  <si>
    <t>Amortized to earnings as a reduction to interest expense</t>
  </si>
  <si>
    <t>DEBT (Narrative) (Details)</t>
  </si>
  <si>
    <t>3 Months Ended</t>
  </si>
  <si>
    <t>Oct. 31, 2016</t>
  </si>
  <si>
    <t>Apr. 30, 2015USD ($)</t>
  </si>
  <si>
    <t>Mar. 31, 2015USD ($)</t>
  </si>
  <si>
    <t>Mar. 31, 2014USD ($)</t>
  </si>
  <si>
    <t>Jun. 30, 2015USD ($)</t>
  </si>
  <si>
    <t>Nov. 30, 2015USD ($)</t>
  </si>
  <si>
    <t>Jul. 31, 2015USD ($)</t>
  </si>
  <si>
    <t>Debt Instrument [Line Items]</t>
  </si>
  <si>
    <t>Transaction fees</t>
  </si>
  <si>
    <t>Long term debt</t>
  </si>
  <si>
    <t>Debt issued, amount</t>
  </si>
  <si>
    <t>Debt issued, net proceeds</t>
  </si>
  <si>
    <t>Debt purchased, amount</t>
  </si>
  <si>
    <t>Total consideration paid for debt</t>
  </si>
  <si>
    <t>Premium paid for purchase of debt</t>
  </si>
  <si>
    <t>Transaction cost related to termination of debt</t>
  </si>
  <si>
    <t>Other cost (benefit) related to debt purchase</t>
  </si>
  <si>
    <t>Maturity year</t>
  </si>
  <si>
    <t>4.50% notes due 2025 [Member]</t>
  </si>
  <si>
    <t>4.50%</t>
  </si>
  <si>
    <t>7.00% notes due 2018 [Member]</t>
  </si>
  <si>
    <t>7.00%</t>
  </si>
  <si>
    <t>Principal amount, percentage</t>
  </si>
  <si>
    <t>1.00%</t>
  </si>
  <si>
    <t>32.00%</t>
  </si>
  <si>
    <t>6.40% notes due 2017 [Member]</t>
  </si>
  <si>
    <t>6.40%</t>
  </si>
  <si>
    <t>100.00%</t>
  </si>
  <si>
    <t>Bank Line of Credit [Member]</t>
  </si>
  <si>
    <t>Line of credit, maximum borrowing capacity</t>
  </si>
  <si>
    <t>Line of credit, expiration date</t>
  </si>
  <si>
    <t>Jun. 1,
		2020</t>
  </si>
  <si>
    <t>Debt to EBITDA ratio</t>
  </si>
  <si>
    <t>EBITDA to net cash interest expense ratio</t>
  </si>
  <si>
    <t>Commitment fee</t>
  </si>
  <si>
    <t>0.25%</t>
  </si>
  <si>
    <t>Available borrowing capacity</t>
  </si>
  <si>
    <t>Bank Line of Credit [Member] | Scenario, Forecast [Member]</t>
  </si>
  <si>
    <t>Bank Line of Credit [Member] | LIBOR [Member]</t>
  </si>
  <si>
    <t>Applicable margin on borrowing rate</t>
  </si>
  <si>
    <t>1.75%</t>
  </si>
  <si>
    <t>Bank Line of Credit [Member] | Base Rate [Member]</t>
  </si>
  <si>
    <t>0.75%</t>
  </si>
  <si>
    <t>Standby Letters of Credit [Member]</t>
  </si>
  <si>
    <t>Other liabilities</t>
  </si>
  <si>
    <t>Initial term of letters of credit</t>
  </si>
  <si>
    <t>1 year</t>
  </si>
  <si>
    <t>Standby Letters of Credit [Member] | LIBOR [Member]</t>
  </si>
  <si>
    <t>0.175%</t>
  </si>
  <si>
    <t>Minimum [Member] | Bank Line of Credit [Member]</t>
  </si>
  <si>
    <t>0.10%</t>
  </si>
  <si>
    <t>Minimum [Member] | Bank Line of Credit [Member] | LIBOR [Member]</t>
  </si>
  <si>
    <t>Minimum [Member] | Bank Line of Credit [Member] | Base Rate [Member]</t>
  </si>
  <si>
    <t>0.00%</t>
  </si>
  <si>
    <t>Maximum [Member] | Bank Line of Credit [Member]</t>
  </si>
  <si>
    <t>0.35%</t>
  </si>
  <si>
    <t>Maximum [Member] | Bank Line of Credit [Member] | LIBOR [Member]</t>
  </si>
  <si>
    <t>2.00%</t>
  </si>
  <si>
    <t>Maximum [Member] | Bank Line of Credit [Member] | Base Rate [Member]</t>
  </si>
  <si>
    <t>Other Notes [Member]</t>
  </si>
  <si>
    <t>[2]</t>
  </si>
  <si>
    <t>Industrial Revenue Bonds [Member]</t>
  </si>
  <si>
    <t>The debt balances as of December 31, 2014 have been adjusted to reflect our early adoption of ASU 2015-03 and related election as discussed in Note 1 under the caption New Accounting Standards.</t>
  </si>
  <si>
    <t>Non-publicly traded debt.</t>
  </si>
  <si>
    <t>DEBT (Summary of Debt) (Details) - USD ($)</t>
  </si>
  <si>
    <t>Nov. 30, 2015</t>
  </si>
  <si>
    <t>Jul. 31, 2015</t>
  </si>
  <si>
    <t>Total short-term debt</t>
  </si>
  <si>
    <t>Total long-term debt including current maturities</t>
  </si>
  <si>
    <t>Unamortized discounts and debt issuance costs</t>
  </si>
  <si>
    <t>Less current maturities</t>
  </si>
  <si>
    <t>Total long-term debt</t>
  </si>
  <si>
    <t>Total debt</t>
  </si>
  <si>
    <t>Estimated fair value of long-term debt</t>
  </si>
  <si>
    <t>10.375% notes due 2018 [Member]</t>
  </si>
  <si>
    <t>7.50% notes due 2021 [Member]</t>
  </si>
  <si>
    <t>8.85% notes due 2021 [Member]</t>
  </si>
  <si>
    <t>7.15% notes due 2037 [Member]</t>
  </si>
  <si>
    <t>10.125% notes due 2015 and 6.50% notes due 2016 [Member]</t>
  </si>
  <si>
    <t>Unamortized deferred interest rate swap gain</t>
  </si>
  <si>
    <t>[3]</t>
  </si>
  <si>
    <t>[4],[5],[6]</t>
  </si>
  <si>
    <t>[5]</t>
  </si>
  <si>
    <t>Face value of our debt is equal to total debt plus unamortized discounts and debt issuance costs, and unamortized deferred interest rate swap gain, as follows: December 31, 2015 - $2,004,198 thousand and December 31, 2014 - $2,004,459 thousand.</t>
  </si>
  <si>
    <t>The unamortized deferred gain was realized upon the August 2011 settlement of interest rate swaps as discussed in Note 5.</t>
  </si>
  <si>
    <t>[4]</t>
  </si>
  <si>
    <t>Borrowings on the bank line of credit are classified as short-term debt if we intend to repay within twelve months and as long-term debt otherwise.</t>
  </si>
  <si>
    <t>[6]</t>
  </si>
  <si>
    <t>The effective interest rate is the spread over LIBOR as of the balance sheet dates.</t>
  </si>
  <si>
    <t>DEBT (Summary of Debt Additional Information) (Details) - USD ($)</t>
  </si>
  <si>
    <t>Mar. 31, 2015</t>
  </si>
  <si>
    <t>Jun. 30, 2011</t>
  </si>
  <si>
    <t>Debt instrument face amount</t>
  </si>
  <si>
    <t>Effective interest rate</t>
  </si>
  <si>
    <t>7.87%</t>
  </si>
  <si>
    <t>10.375%</t>
  </si>
  <si>
    <t>10.63%</t>
  </si>
  <si>
    <t>7.50%</t>
  </si>
  <si>
    <t>7.75%</t>
  </si>
  <si>
    <t>8.85%</t>
  </si>
  <si>
    <t>8.88%</t>
  </si>
  <si>
    <t>4.65%</t>
  </si>
  <si>
    <t>7.15%</t>
  </si>
  <si>
    <t>8.05%</t>
  </si>
  <si>
    <t>[1],[2],[3]</t>
  </si>
  <si>
    <t>6.25%</t>
  </si>
  <si>
    <t>DEBT (Schedule of Principal and Interest Debt Payments) (Details) $ in Thousands</t>
  </si>
  <si>
    <t>2016, Total</t>
  </si>
  <si>
    <t>2017, Total</t>
  </si>
  <si>
    <t>2018, Total</t>
  </si>
  <si>
    <t>2019, Total</t>
  </si>
  <si>
    <t>2020, Total</t>
  </si>
  <si>
    <t>2016, Principal</t>
  </si>
  <si>
    <t>2017, Principal</t>
  </si>
  <si>
    <t>2018, Principal</t>
  </si>
  <si>
    <t>2019, Principal</t>
  </si>
  <si>
    <t>2020, Principal</t>
  </si>
  <si>
    <t>2016, Interest</t>
  </si>
  <si>
    <t>2017, Interest</t>
  </si>
  <si>
    <t>2018, Interest</t>
  </si>
  <si>
    <t>2019, Interest</t>
  </si>
  <si>
    <t>2020, Interest</t>
  </si>
  <si>
    <t>DEBT (Summary of Standby Letters Of Credit) (Details) - USD ($) $ in Thousands</t>
  </si>
  <si>
    <t>Line of Credit Facility [Line Items]</t>
  </si>
  <si>
    <t>Risk management insurance</t>
  </si>
  <si>
    <t>Reclamation/restoration requirements</t>
  </si>
  <si>
    <t>OPERATING LEASES (Rental Expense From Continuing Operations Under Nomineral Operating Leases) (Details) - USD ($) $ in Thousands</t>
  </si>
  <si>
    <t>Minimum rentals</t>
  </si>
  <si>
    <t>Contingent rentals (based principally on usage)</t>
  </si>
  <si>
    <t>OPERATING LEASES (Future Minimum Operating Lease Payments) (Details) $ in Thousands</t>
  </si>
  <si>
    <t>Thereafter</t>
  </si>
  <si>
    <t>ACCRUED ENVIRONMENTAL REMEDIATION COSTS (Narrative) (Details) - USD ($) $ in Thousands</t>
  </si>
  <si>
    <t>Long-term portion of accrued environmental remediation costs</t>
  </si>
  <si>
    <t>ACCRUED ENVIRONMENTAL REMEDIATION COSTS (Accrued Environmental Remediation Costs) (Details) - USD ($) $ in Thousands</t>
  </si>
  <si>
    <t>Loss Contingencies [Line Items]</t>
  </si>
  <si>
    <t>Continuing Operations [Member]</t>
  </si>
  <si>
    <t>Discontinued Operations [Member]</t>
  </si>
  <si>
    <t>INCOME TAXES (Narrative) (Details) - USD ($) $ in Thousands</t>
  </si>
  <si>
    <t>State net operating loss carryforwards, Deferred Tax Asset</t>
  </si>
  <si>
    <t>Decrease in valuation allowance</t>
  </si>
  <si>
    <t>Income tax receivables</t>
  </si>
  <si>
    <t>Interest and penalties recognized as income tax expense</t>
  </si>
  <si>
    <t>Balance of accrued interest and penalties included in lliability for unrecognized income tax benefits</t>
  </si>
  <si>
    <t>Unrecognized income tax benefits that would affect the effective tax rate if recognized</t>
  </si>
  <si>
    <t>Undistributed earnings from foreign subsidiaries</t>
  </si>
  <si>
    <t>Deferred income tax liability not recognized from undistributed foreign earnings</t>
  </si>
  <si>
    <t>Alabama [Member]</t>
  </si>
  <si>
    <t>INCOME TAXES (Components Of Earnings (Loss) From Continuing Operations Before Income Taxes) (Details) - USD ($) $ in Thousands</t>
  </si>
  <si>
    <t>Domestic</t>
  </si>
  <si>
    <t>Foreign</t>
  </si>
  <si>
    <t>INCOME TAXES (Provision (Benefit) For Income Taxes from Continuing Operations) (Details) - USD ($) $ in Thousands</t>
  </si>
  <si>
    <t>Current, Federal</t>
  </si>
  <si>
    <t>Current, State and local</t>
  </si>
  <si>
    <t>Current, Foreign</t>
  </si>
  <si>
    <t>Current, Total</t>
  </si>
  <si>
    <t>Deferred, Federal</t>
  </si>
  <si>
    <t>Deferred, State and local</t>
  </si>
  <si>
    <t>Deferred, Foreign</t>
  </si>
  <si>
    <t>Deferred, Total</t>
  </si>
  <si>
    <t>INCOME TAXES (Sources and Tax Effects of Differences Between Benefit from Income Taxes and Amount Computed by Applying Federal Statutory Income Tax Rate to Losses from Continuing Operations before Income Taxes) (Details) - USD ($) $ in Thousands</t>
  </si>
  <si>
    <t>Income tax provision (benefit) at the federal statutory tax rate of 35%</t>
  </si>
  <si>
    <t>Statutory depletion</t>
  </si>
  <si>
    <t>State and local income taxes, net of federal income tax benefit</t>
  </si>
  <si>
    <t>U.S. production deduction</t>
  </si>
  <si>
    <t>Foreign tax credit carryforwards impairment</t>
  </si>
  <si>
    <t>Permanently reinvested foreign earnings</t>
  </si>
  <si>
    <t>Income tax benefit at the federal statutory tax rate of 35%, Rate</t>
  </si>
  <si>
    <t>35.00%</t>
  </si>
  <si>
    <t>Statutory depletion, Rate</t>
  </si>
  <si>
    <t>(8.40%)</t>
  </si>
  <si>
    <t>(8.60%)</t>
  </si>
  <si>
    <t>563.70%</t>
  </si>
  <si>
    <t>State and local income taxes, net of federal income tax benefit, Rate</t>
  </si>
  <si>
    <t>1.80%</t>
  </si>
  <si>
    <t>5.00%</t>
  </si>
  <si>
    <t>98.30%</t>
  </si>
  <si>
    <t>U.S. production deduction, Rate</t>
  </si>
  <si>
    <t>(1.60%)</t>
  </si>
  <si>
    <t>Foreign tax credit carryforwards impairment, Rate</t>
  </si>
  <si>
    <t>Permanently reinvested foreign earnings, Rate</t>
  </si>
  <si>
    <t>(2.00%)</t>
  </si>
  <si>
    <t>Other, net, Rate</t>
  </si>
  <si>
    <t>2.20%</t>
  </si>
  <si>
    <t>(0.70%)</t>
  </si>
  <si>
    <t>(36.50%)</t>
  </si>
  <si>
    <t>Total Effective tax rate</t>
  </si>
  <si>
    <t>29.00%</t>
  </si>
  <si>
    <t>30.70%</t>
  </si>
  <si>
    <t>660.50%</t>
  </si>
  <si>
    <t>INCOME TAXES (Components of Net Deferred Income Tax Liability) (Details) - USD ($) $ in Thousands</t>
  </si>
  <si>
    <t>Employee benefits</t>
  </si>
  <si>
    <t>Asset retirement obligations &amp; other reserves</t>
  </si>
  <si>
    <t>Deferred compensation</t>
  </si>
  <si>
    <t>State net operating losses</t>
  </si>
  <si>
    <t>Federal credit carryforwards</t>
  </si>
  <si>
    <t>Total gross deferred tax assets</t>
  </si>
  <si>
    <t>Valuation allowance</t>
  </si>
  <si>
    <t>Total net deferred tax assets</t>
  </si>
  <si>
    <t>Property, plant and equipment</t>
  </si>
  <si>
    <t>Goodwill/other intangible assets</t>
  </si>
  <si>
    <t>Total deferred tax liabilities</t>
  </si>
  <si>
    <t>Net deferred tax liability</t>
  </si>
  <si>
    <t>Deferred income taxes noncurrent</t>
  </si>
  <si>
    <t>INCOME TAXES (Net Deferred Tax Liability) (Details) - USD ($) $ in Thousands</t>
  </si>
  <si>
    <t>Current assets</t>
  </si>
  <si>
    <t>Noncurrent liabilities</t>
  </si>
  <si>
    <t>INCOME TAXES (Changes in Unrecognized Income Tax Benefits) (Details) - USD ($) $ in Thousands</t>
  </si>
  <si>
    <t>Unrecognized tax benefits as of January 1</t>
  </si>
  <si>
    <t>Increases for tax positions related to Prior years</t>
  </si>
  <si>
    <t>Increases for tax positions related to Current year</t>
  </si>
  <si>
    <t>Decreases for tax positions related to Prior years</t>
  </si>
  <si>
    <t>Settlements with taxing authorities</t>
  </si>
  <si>
    <t>Expiration of applicable statute of limitations</t>
  </si>
  <si>
    <t>Unrecognized tax benefits as of December 31</t>
  </si>
  <si>
    <t>BENEFIT PLANS (Narrative) (Details) $ in Thousands</t>
  </si>
  <si>
    <t>Dec. 31, 2015USD ($)employeeShareBasedCompensationPlanitem</t>
  </si>
  <si>
    <t>Dec. 31, 2014USD ($)item</t>
  </si>
  <si>
    <t>Number Of Defined Contribution Plans | ShareBasedCompensationPlan</t>
  </si>
  <si>
    <t>Projected benefit obligation</t>
  </si>
  <si>
    <t>Employer contributions</t>
  </si>
  <si>
    <t>Contributions to multiemployer pension plans</t>
  </si>
  <si>
    <t>Estimated employer contribution in 2016</t>
  </si>
  <si>
    <t>Percentage of contributions to individual multiemployer pension funds</t>
  </si>
  <si>
    <t>Percentage of domestic hourly labor force covered by collective bargaining agreements</t>
  </si>
  <si>
    <t>14.00%</t>
  </si>
  <si>
    <t>Percentage of domestic hourly labor force covered by collective bargaining agreements expiring in 2016</t>
  </si>
  <si>
    <t>40.00%</t>
  </si>
  <si>
    <t>Number of unfunded supplemental retirement plans | item</t>
  </si>
  <si>
    <t>Accrued costs for supplemental retirement plan</t>
  </si>
  <si>
    <t>Expense recognized related to defined contribution plans</t>
  </si>
  <si>
    <t>Mexico [Member]</t>
  </si>
  <si>
    <t>Number of employees | employee</t>
  </si>
  <si>
    <t>Equities [Member]</t>
  </si>
  <si>
    <t>Target allocation ranges for plan assets, minimum</t>
  </si>
  <si>
    <t>Target allocation ranges for plan assets, maximum</t>
  </si>
  <si>
    <t>77.00%</t>
  </si>
  <si>
    <t>Debt Securities [Member]</t>
  </si>
  <si>
    <t>15.00%</t>
  </si>
  <si>
    <t>27.00%</t>
  </si>
  <si>
    <t>Specialty Investments [Member]</t>
  </si>
  <si>
    <t>20.00%</t>
  </si>
  <si>
    <t>Commodities [Member]</t>
  </si>
  <si>
    <t>6.00%</t>
  </si>
  <si>
    <t>Cash Reserves [Member]</t>
  </si>
  <si>
    <t>Pension Plans, Defined Benefit [Member]</t>
  </si>
  <si>
    <t>Number of funded, noncontributory defined benefit pension plans | ShareBasedCompensationPlan</t>
  </si>
  <si>
    <t>Normal retirement age</t>
  </si>
  <si>
    <t>65 years</t>
  </si>
  <si>
    <t>Pension expense</t>
  </si>
  <si>
    <t>One-time curtailment gain</t>
  </si>
  <si>
    <t>Accumulated benefit obligation</t>
  </si>
  <si>
    <t>Expected return on plan assets</t>
  </si>
  <si>
    <t>Discount rate</t>
  </si>
  <si>
    <t>4.54%</t>
  </si>
  <si>
    <t>4.14%</t>
  </si>
  <si>
    <t>4.91%</t>
  </si>
  <si>
    <t>Defined Benefit Plan, Assumptions Used Calculating Benefit Obligation, Rate of Compensation Increase</t>
  </si>
  <si>
    <t>3.50%</t>
  </si>
  <si>
    <t>3.70%</t>
  </si>
  <si>
    <t>Pension Plans, Defined Benefit [Member] | Scenario, Forecast [Member]</t>
  </si>
  <si>
    <t>Estimated net actuarial loss expected to be amortized from accumulated other comprehensive income</t>
  </si>
  <si>
    <t>Estimated prior service cost that will be amortized from accumulated other comprehensive income</t>
  </si>
  <si>
    <t>Estimated weighted-average discount rate to measure service cost</t>
  </si>
  <si>
    <t>4.89%</t>
  </si>
  <si>
    <t>Estimated weighted-average discount rate to measure interest cost</t>
  </si>
  <si>
    <t>3.80%</t>
  </si>
  <si>
    <t>Estimated weighted-average discount rate for service and interest costs</t>
  </si>
  <si>
    <t>Estimated reduction in benefit cost</t>
  </si>
  <si>
    <t>Pension Plans, Defined Benefit [Member] | Discontinued Operations [Member]</t>
  </si>
  <si>
    <t>Non Qualified Pension Plans [Member]</t>
  </si>
  <si>
    <t>Number of unfunded, nonqualified pension plans | ShareBasedCompensationPlan</t>
  </si>
  <si>
    <t>Non Qualified Pension Plans [Member] | Scenario, Forecast [Member]</t>
  </si>
  <si>
    <t>Reduction in the projected benefit obligation</t>
  </si>
  <si>
    <t>3.69%</t>
  </si>
  <si>
    <t>4.10%</t>
  </si>
  <si>
    <t>Healthcare cost trend rate assumed for next year</t>
  </si>
  <si>
    <t>Rate to which the cost trend rate gradually declines</t>
  </si>
  <si>
    <t>Year that the rate reaches the rate it is assumed to maintain</t>
  </si>
  <si>
    <t>Other Postretirement Benefit Plans, Defined Benefit [Member] | Scenario, Forecast [Member]</t>
  </si>
  <si>
    <t>2.81%</t>
  </si>
  <si>
    <t>Minimum [Member]</t>
  </si>
  <si>
    <t>3.53%</t>
  </si>
  <si>
    <t>Maximum [Member]</t>
  </si>
  <si>
    <t>4.68%</t>
  </si>
  <si>
    <t>4.30%</t>
  </si>
  <si>
    <t>BENEFIT PLANS (Reconciliation of Fair Value Measurements of Pension Plan Assets Using Significant Unobservable Inputs ( Level 3)) (Details) - USD ($) $ in Thousands</t>
  </si>
  <si>
    <t>Fair value of assets at beginning of year</t>
  </si>
  <si>
    <t>Total gains (losses) for the period</t>
  </si>
  <si>
    <t>Purchases, sales and settlements, net</t>
  </si>
  <si>
    <t>Transfers into (out of) of Level 3</t>
  </si>
  <si>
    <t>Fair value of assets at end of year</t>
  </si>
  <si>
    <t>Unrealized gains related to assets still held</t>
  </si>
  <si>
    <t>The total gains (losses) for 2015 and 2014 include $47 thousand and $29,329 thousand, respectively, in unrealized gains related to assets still held as of their respective year ends.</t>
  </si>
  <si>
    <t>BENEFIT PLANS (Components of Net Periodic Benefit Cost, Amounts Recognized in Other Comprehensive Income, Weighted-Average Assumptions) (Details) - USD ($) $ in Thousands</t>
  </si>
  <si>
    <t>Components of Net Periodic Benefit Cost</t>
  </si>
  <si>
    <t>Service cost</t>
  </si>
  <si>
    <t>Interest cost</t>
  </si>
  <si>
    <t>Settlement charge</t>
  </si>
  <si>
    <t>Curtailment gain (loss)</t>
  </si>
  <si>
    <t>Amortization of prior service cost</t>
  </si>
  <si>
    <t>Amortization of actuarial loss</t>
  </si>
  <si>
    <t>Net periodic pension/postretirement benefit cost</t>
  </si>
  <si>
    <t>Changes in Plan Assets and Benefit Obligations Recognized in Other Comprehensive Income</t>
  </si>
  <si>
    <t>Net actuarial loss (gain)</t>
  </si>
  <si>
    <t>Prior service cost (credit)</t>
  </si>
  <si>
    <t>Reclassification of actuarial loss to net periodic postretirement benefit cost</t>
  </si>
  <si>
    <t>Reclassification of prior service cost to net periodic pension benefit cost</t>
  </si>
  <si>
    <t>Amount recognized in other comprehensive income</t>
  </si>
  <si>
    <t>Amount recognized in net periodic pension benefit cost and other comprehensive income</t>
  </si>
  <si>
    <t>Weighted-average assumptions used to determine net periodic benefit cost for years ended December 31</t>
  </si>
  <si>
    <t>4.33%</t>
  </si>
  <si>
    <t>Rate of compensation increase (for salary-related plans)</t>
  </si>
  <si>
    <t>Weighted-average assumptions used to determine benefit obligation at December 31</t>
  </si>
  <si>
    <t>Defined Benefit Plan, Assumed Health Care Cost Trend Rates [Abstract]</t>
  </si>
  <si>
    <t>3.30%</t>
  </si>
  <si>
    <t>BENEFIT PLANS (Fair values of Pension Plan Assets) (Details) - USD ($) $ in Thousands</t>
  </si>
  <si>
    <t>Total pension plan assets</t>
  </si>
  <si>
    <t>Pension Plans, Defined Benefit [Member] | Debt Securities [Member]</t>
  </si>
  <si>
    <t>Pension Plans, Defined Benefit [Member] | Commodity Funds [Member]</t>
  </si>
  <si>
    <t>Pension Plans, Defined Benefit [Member] | Equity Funds [Member]</t>
  </si>
  <si>
    <t>Pension Plans, Defined Benefit [Member] | Short Term Funds [Member]</t>
  </si>
  <si>
    <t>Pension Plans, Defined Benefit [Member] | Venture Capital And Partnerships [Member]</t>
  </si>
  <si>
    <t>Level 1 [Member] | Pension Plans, Defined Benefit [Member]</t>
  </si>
  <si>
    <t>Level 1 [Member] | Pension Plans, Defined Benefit [Member] | Debt Securities [Member]</t>
  </si>
  <si>
    <t>Level 1 [Member] | Pension Plans, Defined Benefit [Member] | Commodity Funds [Member]</t>
  </si>
  <si>
    <t>Level 1 [Member] | Pension Plans, Defined Benefit [Member] | Equity Funds [Member]</t>
  </si>
  <si>
    <t>Level 1 [Member] | Pension Plans, Defined Benefit [Member] | Short Term Funds [Member]</t>
  </si>
  <si>
    <t>Level 1 [Member] | Pension Plans, Defined Benefit [Member] | Venture Capital And Partnerships [Member]</t>
  </si>
  <si>
    <t>Level 2 [Member] | Pension Plans, Defined Benefit [Member]</t>
  </si>
  <si>
    <t>Level 2 [Member] | Pension Plans, Defined Benefit [Member] | Debt Securities [Member]</t>
  </si>
  <si>
    <t>Level 2 [Member] | Pension Plans, Defined Benefit [Member] | Commodity Funds [Member]</t>
  </si>
  <si>
    <t>Level 2 [Member] | Pension Plans, Defined Benefit [Member] | Equity Funds [Member]</t>
  </si>
  <si>
    <t>Level 2 [Member] | Pension Plans, Defined Benefit [Member] | Short Term Funds [Member]</t>
  </si>
  <si>
    <t>Level 2 [Member] | Pension Plans, Defined Benefit [Member] | Venture Capital And Partnerships [Member]</t>
  </si>
  <si>
    <t>Level 3 [Member] | Pension Plans, Defined Benefit [Member]</t>
  </si>
  <si>
    <t>Level 3 [Member] | Pension Plans, Defined Benefit [Member] | Debt Securities [Member]</t>
  </si>
  <si>
    <t>Level 3 [Member] | Pension Plans, Defined Benefit [Member] | Commodity Funds [Member]</t>
  </si>
  <si>
    <t>Level 3 [Member] | Pension Plans, Defined Benefit [Member] | Equity Funds [Member]</t>
  </si>
  <si>
    <t>Level 3 [Member] | Pension Plans, Defined Benefit [Member] | Short Term Funds [Member]</t>
  </si>
  <si>
    <t>Level 3 [Member] | Pension Plans, Defined Benefit [Member] | Venture Capital And Partnerships [Member]</t>
  </si>
  <si>
    <t>See Note 1 under the caption Fair Value Measurements for a description of the fair value hierarchy.</t>
  </si>
  <si>
    <t>BENEFIT PLANS (Combined Funded Status of Plans and their Reconciliation with Related Amounts Recognized in Consolidated Financial Statements) (Details) - USD ($) $ in Thousands</t>
  </si>
  <si>
    <t>Change in Benefit Obligation</t>
  </si>
  <si>
    <t>Projected benefit obligation at beginning of year</t>
  </si>
  <si>
    <t>Actuarial (gain) loss</t>
  </si>
  <si>
    <t>Benefits paid</t>
  </si>
  <si>
    <t>Projected benefit obligation at end of year</t>
  </si>
  <si>
    <t>Change in Plan Assets</t>
  </si>
  <si>
    <t>Actual return on plan assets</t>
  </si>
  <si>
    <t>Funded status</t>
  </si>
  <si>
    <t>Amounts Recognized in the Consolidated Balance Sheets</t>
  </si>
  <si>
    <t>Noncurrent assets</t>
  </si>
  <si>
    <t>Current liabilities</t>
  </si>
  <si>
    <t>Net amount recognized</t>
  </si>
  <si>
    <t>Amounts Recognized in Accumulated Other Comprehensive Income</t>
  </si>
  <si>
    <t>Net actuarial (gain) loss</t>
  </si>
  <si>
    <t>Prior service credit</t>
  </si>
  <si>
    <t>Total amount recognized</t>
  </si>
  <si>
    <t>Liability reduction from curtailment</t>
  </si>
  <si>
    <t>BENEFIT PLANS (Employer Contributions for Plan) (Details) - USD ($) $ in Thousands</t>
  </si>
  <si>
    <t>2016 (estimated)</t>
  </si>
  <si>
    <t>BENEFIT PLANS (Benefit Payments Which Reflect Expected Future Service, Expected to be Paid) (Details) $ in Thousands</t>
  </si>
  <si>
    <t>2021-2025</t>
  </si>
  <si>
    <t>BENEFIT PLANS (Contributions by Participants to Postretirement Benefit Plans) (Details) - USD ($) $ in Thousands</t>
  </si>
  <si>
    <t>Participants Contributions</t>
  </si>
  <si>
    <t>INCENTIVE PLANS (Narrative) (Details) - USD ($) $ / shares in Units, $ in Thousands</t>
  </si>
  <si>
    <t>Feb. 28, 2015</t>
  </si>
  <si>
    <t>Expense provision under cash-based compensation plans</t>
  </si>
  <si>
    <t>Shares granted</t>
  </si>
  <si>
    <t>Weighted-average Grant Date Fair Value, Granted</t>
  </si>
  <si>
    <t>Share-based compensation plans expiration period (in years)</t>
  </si>
  <si>
    <t>10 years</t>
  </si>
  <si>
    <t>Restricted Stock [Member]</t>
  </si>
  <si>
    <t>Restricted Stock [Member] | Executive Officer [Member]</t>
  </si>
  <si>
    <t>Minimum [Member] | Performance Shares [Member]</t>
  </si>
  <si>
    <t>Units paid target range</t>
  </si>
  <si>
    <t>Minimum [Member] | Employee Stock Options [Member]</t>
  </si>
  <si>
    <t>Share-based compensation plans vesting period (in years)</t>
  </si>
  <si>
    <t>4 years</t>
  </si>
  <si>
    <t>Number of shares that may be issued</t>
  </si>
  <si>
    <t>Maximum [Member] | Performance Shares [Member]</t>
  </si>
  <si>
    <t>200.00%</t>
  </si>
  <si>
    <t>INCENTIVE PLANS (Summary Of Activity For Nonvested Performance Share Units) (Details) - Performance Shares [Member] - $ / shares</t>
  </si>
  <si>
    <t>Target Number of Shares, Beginning Balance</t>
  </si>
  <si>
    <t>Target Number of Shares, Granted</t>
  </si>
  <si>
    <t>Target Number of Shares, Vested</t>
  </si>
  <si>
    <t>Target Number of Shares, Canceled/forfeited</t>
  </si>
  <si>
    <t>Target Number of Shares, Ending Balance</t>
  </si>
  <si>
    <t>Weighted-average Grant Date Fair Value, Beginning Balance</t>
  </si>
  <si>
    <t>Weighted-average Grant Date Fair Value, Vested</t>
  </si>
  <si>
    <t>Weighted-average Grant Date Fair Value, Canceled/forfeited</t>
  </si>
  <si>
    <t>Weighted-average Grant Date Fair Value, Ending Balance</t>
  </si>
  <si>
    <t>INCENTIVE PLANS (Aggregate Value of Performance Shares) (Details) - USD ($) $ in Thousands</t>
  </si>
  <si>
    <t>Aggregate value of distributed performance shares</t>
  </si>
  <si>
    <t>INCENTIVE PLANS (Weighted-Average Fair Value And Weighted-Average Assumptions Used In Estimating Fair Value of Grants) (Details) - $ / shares</t>
  </si>
  <si>
    <t>Fair value</t>
  </si>
  <si>
    <t>Risk-free interest rate</t>
  </si>
  <si>
    <t>1.85%</t>
  </si>
  <si>
    <t>2.40%</t>
  </si>
  <si>
    <t>1.40%</t>
  </si>
  <si>
    <t>Dividend yield</t>
  </si>
  <si>
    <t>1.70%</t>
  </si>
  <si>
    <t>1.64%</t>
  </si>
  <si>
    <t>1.72%</t>
  </si>
  <si>
    <t>Volatility</t>
  </si>
  <si>
    <t>33.00%</t>
  </si>
  <si>
    <t>Expected term</t>
  </si>
  <si>
    <t>INCENTIVE PLANS (Summary of Our Stock Option/SOSAR Activity) (Details) - Employee Stock Options [Member] $ / shares in Units, $ in Thousands</t>
  </si>
  <si>
    <t>Dec. 31, 2015USD ($)$ / sharesshares</t>
  </si>
  <si>
    <t>Number of Shares, Outstanding at January 1, 2015 | shares</t>
  </si>
  <si>
    <t>Number of Shares, Granted | shares</t>
  </si>
  <si>
    <t>Number of Shares, Exercised | shares</t>
  </si>
  <si>
    <t>Number of Shares, Forfeited or expired | shares</t>
  </si>
  <si>
    <t>Number of Shares, Outstanding at December 31, 2015 | shares</t>
  </si>
  <si>
    <t>Number of Shares, Vested and expected to vest | shares</t>
  </si>
  <si>
    <t>Number of Shares, Exercisable at December 31, 2015 | shares</t>
  </si>
  <si>
    <t>Weighted-average Exercise Price, Outstanding at January 1, 2015 | $ / shares</t>
  </si>
  <si>
    <t>Weighted-average Exercise Price, Granted | $ / shares</t>
  </si>
  <si>
    <t>Weighted-average Exercise Price, Exercised | $ / shares</t>
  </si>
  <si>
    <t>Weighted-average Exercise Price, Forfeited or expired | $ / shares</t>
  </si>
  <si>
    <t>Weighted-average Exercise Price, Outstanding at December 31, 2015 | $ / shares</t>
  </si>
  <si>
    <t>Weighted-average Exercise Price, Vested and expected to vest | $ / shares</t>
  </si>
  <si>
    <t>Weighted-average Exercise Price, Exercisable at December 31, 2015 | $ / shares</t>
  </si>
  <si>
    <t>Weighted-average Remaining Contractual Life (Years), Outstanding</t>
  </si>
  <si>
    <t>4 years 4 months 10 days</t>
  </si>
  <si>
    <t>Weighted-average Remaining Contractual Life (Years), Vested and expected to vest</t>
  </si>
  <si>
    <t>4 years 4 months 6 days</t>
  </si>
  <si>
    <t>Weighted-average Remaining Contractual Life (Years), Exercisable at December 31, 2015</t>
  </si>
  <si>
    <t>3 years 8 months 12 days</t>
  </si>
  <si>
    <t>Aggregate Intrinsic Value, Outstanding at December 31, 2015 | $</t>
  </si>
  <si>
    <t>Aggregate Intrinsic Value, Vested and expected to vest | $</t>
  </si>
  <si>
    <t>Aggregate Intrinsic Value, Exercisable at December 31, 2015 | $</t>
  </si>
  <si>
    <t>INCENTIVE PLANS (Aggregate Intrinsic Values Of Options Exercised) (Details) - USD ($) $ in Thousands</t>
  </si>
  <si>
    <t>Aggregate intrinsic value of options/SOSARs exercised</t>
  </si>
  <si>
    <t>INCENTIVE PLANS (Cash and Stock Consideration Received and Tax Benefit Realized from Stock Option/Sosar Exercises and Compensation Cost Recorded) (Details) - USD ($) $ in Thousands</t>
  </si>
  <si>
    <t>Cash and stock consideration received from exercises</t>
  </si>
  <si>
    <t>Tax benefit from exercises</t>
  </si>
  <si>
    <t>Compensation cost</t>
  </si>
  <si>
    <t>COMMITMENTS AND CONTINGENCIES (Narrative) (Details) $ in Thousands</t>
  </si>
  <si>
    <t>May. 31, 2007entitymi</t>
  </si>
  <si>
    <t>Commitments And Contingencies Disclosure [Line Items]</t>
  </si>
  <si>
    <t>Expenditures under the noncapital purchase commitments</t>
  </si>
  <si>
    <t>Commitments of minimum royalties under mineral leases</t>
  </si>
  <si>
    <t>Expenditures for mineral royalties under mineral leases</t>
  </si>
  <si>
    <t>Unrecognized tax benefits</t>
  </si>
  <si>
    <t>Number of other companies to perform a Remedial Investigation/ Feasibility Study related to the Lower Passaic River Clean-Up lawsuit | entity</t>
  </si>
  <si>
    <t>Number of miles of the River used in the Remedial Investigation/Feasibility Study | mi</t>
  </si>
  <si>
    <t>Texas Brine and Occidental Chemical Co [Member]</t>
  </si>
  <si>
    <t>Total amount of damages claimed</t>
  </si>
  <si>
    <t>Cooperating Parties Group [Member]</t>
  </si>
  <si>
    <t>Estimated operation and maintenance costs</t>
  </si>
  <si>
    <t>Estimated operation and maintenance costs, Period</t>
  </si>
  <si>
    <t>30 years</t>
  </si>
  <si>
    <t>Minimum [Member] | EPA [Member]</t>
  </si>
  <si>
    <t>Estimated implementation costs</t>
  </si>
  <si>
    <t>Minimum [Member] | Cooperating Parties Group [Member]</t>
  </si>
  <si>
    <t>Maximum [Member] | EPA [Member]</t>
  </si>
  <si>
    <t>Maximum [Member] | Cooperating Parties Group [Member]</t>
  </si>
  <si>
    <t>Other Liabilities</t>
  </si>
  <si>
    <t>Property, Plant and Equipment [Member]</t>
  </si>
  <si>
    <t>Unconditional purchase obligations</t>
  </si>
  <si>
    <t>Noncapital [Member]</t>
  </si>
  <si>
    <t>COMMITMENTS AND CONTINGENCIES (Commitments Due) (Details) $ in Thousands</t>
  </si>
  <si>
    <t>Recorded Unconditional Purchase Obligation [Line Items]</t>
  </si>
  <si>
    <t>2017-2018</t>
  </si>
  <si>
    <t>2019–2020</t>
  </si>
  <si>
    <t>COMMITMENTS AND CONTINGENCIES (Minimum royalties under mineral leases) (Details) $ in Thousands</t>
  </si>
  <si>
    <t>2017–2018</t>
  </si>
  <si>
    <t>EQUITY (Details) - USD ($) $ / shares in Units, $ in Thousands</t>
  </si>
  <si>
    <t>Common stock issued in connection with business acquisitions</t>
  </si>
  <si>
    <t>Shares of common stock issued to trustee under 401(k) savings and retirement plan</t>
  </si>
  <si>
    <t>Net proceeds from issuance of common stock to the trustee under 401(k) savings and retirement plan</t>
  </si>
  <si>
    <t>Number of shares held in treasury</t>
  </si>
  <si>
    <t>Number of treasury shares purchased and retired</t>
  </si>
  <si>
    <t>Cost of treasury shares purchased and retired</t>
  </si>
  <si>
    <t>Number of treasury shares purchased</t>
  </si>
  <si>
    <t>Shares remaining under the current authorization repurchase program</t>
  </si>
  <si>
    <t>OTHER COMPREHENSIVE INCOME (Accumulated Other Comprehensive Income (Loss)) (Details) - USD ($) $ in Thousands</t>
  </si>
  <si>
    <t>Dec. 31, 2012</t>
  </si>
  <si>
    <t>Cash flow hedges</t>
  </si>
  <si>
    <t>Pension and postretirement plans</t>
  </si>
  <si>
    <t>OTHER COMPREHENSIVE INCOME (Changes In AOCI Net Of Tax) (Details) - USD ($) $ in Thousands</t>
  </si>
  <si>
    <t>AOCI, Net of Tax, Beginning Balance</t>
  </si>
  <si>
    <t>Other comprehensive income (loss) before reclassifications</t>
  </si>
  <si>
    <t>Amounts reclassified from AOCI</t>
  </si>
  <si>
    <t>AOCI, Net of Tax, Ending Balance</t>
  </si>
  <si>
    <t>Reclassification Adjustment for Cash Flow Hedge Losses [Member]</t>
  </si>
  <si>
    <t>Amortization of Pension and Postretirement Plan Actuarial Loss and Prior Service Cost [Member]</t>
  </si>
  <si>
    <t>OTHER COMPREHENSIVE INCOME (Reclassification Of Amounts From Other Comprehensive Income Loss To Earnings) (Details) - USD ($) $ in Thousands</t>
  </si>
  <si>
    <t>Sep. 30, 2015</t>
  </si>
  <si>
    <t>Sep. 30, 2014</t>
  </si>
  <si>
    <t>Jun. 30, 2014</t>
  </si>
  <si>
    <t>Reclassification Adjustment out of Accumulated Other Comprehensive Income [Line Items]</t>
  </si>
  <si>
    <t>(Benefit from) provision for income taxes</t>
  </si>
  <si>
    <t>Reclassification Adjustment for Cash Flow Hedge Losses [Member] | Reclassification out of Accumulated Other Comprehensive Income [Member]</t>
  </si>
  <si>
    <t>Amortization of Pension and Postretirement Plan Actuarial Loss and Prior Service Cost [Member] | Reclassification out of Accumulated Other Comprehensive Income [Member]</t>
  </si>
  <si>
    <t>Includes a $227,910 thousand pretax gain on the sale of our cement and concrete businesses in the Florida area as described in Note 19, primarily recorded in the first quarter.</t>
  </si>
  <si>
    <t>Totals for 2015 and 2014 include the acceleration of a proportional amount of deferred losses on interest rate derivatives (see Note 5) referable to debt purchases (see Note 6).</t>
  </si>
  <si>
    <t>Total for 2015 includes a one-time settlement loss resulting from a lump sum payment to a former employee (see Note 10). Total for 2014 includes a one-time curtailment gain (see Note 10) resulting from the sale of our cement and concrete businesses in the Florida area (see Note 19).</t>
  </si>
  <si>
    <t>SEGMENT REPORTING (Narrative) (Details) $ in Thousands</t>
  </si>
  <si>
    <t>Dec. 31, 2015USD ($)statesegmentmi</t>
  </si>
  <si>
    <t>Number of reportable segments | segment</t>
  </si>
  <si>
    <t>Radius for delivering product, minimum | mi</t>
  </si>
  <si>
    <t>Radius for delivering product, maximum | mi</t>
  </si>
  <si>
    <t>Equity method investments | $</t>
  </si>
  <si>
    <t>Concrete [Member]</t>
  </si>
  <si>
    <t>Number Of States In Which Segments Serve</t>
  </si>
  <si>
    <t>Percentage of product weight attributable to Aggregates</t>
  </si>
  <si>
    <t>80.00%</t>
  </si>
  <si>
    <t>Asphalt Mix [Member]</t>
  </si>
  <si>
    <t>95.00%</t>
  </si>
  <si>
    <t>Aggregates [Member]</t>
  </si>
  <si>
    <t>Number Of Additional States Served</t>
  </si>
  <si>
    <t>Nondomestic [Member]</t>
  </si>
  <si>
    <t>Long-lived assets | $</t>
  </si>
  <si>
    <t>Nondomestic [Member] | Aggregates [Member]</t>
  </si>
  <si>
    <t>Product sales | $</t>
  </si>
  <si>
    <t>SEGMENT REPORTING (Segment Financial Disclosure) (Details) $ in Thousands</t>
  </si>
  <si>
    <t>Jan. 31, 2015property</t>
  </si>
  <si>
    <t>Sep. 30, 2015USD ($)</t>
  </si>
  <si>
    <t>Sep. 30, 2014USD ($)</t>
  </si>
  <si>
    <t>Jun. 30, 2014USD ($)</t>
  </si>
  <si>
    <t>Segment Reporting Information [Line Items]</t>
  </si>
  <si>
    <t>Cash items</t>
  </si>
  <si>
    <t>Capital expenditures [Member]</t>
  </si>
  <si>
    <t>Identifiable assets [Member]</t>
  </si>
  <si>
    <t>Segment sales [Member]</t>
  </si>
  <si>
    <t>Aggregates [Member] | Capital expenditures [Member]</t>
  </si>
  <si>
    <t>Aggregates [Member] | Identifiable assets [Member]</t>
  </si>
  <si>
    <t>Aggregates [Member] | Segment sales [Member]</t>
  </si>
  <si>
    <t>Aggregates [Member] | Intersegment sales [Member]</t>
  </si>
  <si>
    <t>Number of asphalt mix plants | property</t>
  </si>
  <si>
    <t>Asphalt Mix [Member] | Capital expenditures [Member]</t>
  </si>
  <si>
    <t>[1],[4]</t>
  </si>
  <si>
    <t>Asphalt Mix [Member] | Identifiable assets [Member]</t>
  </si>
  <si>
    <t>[2],[4]</t>
  </si>
  <si>
    <t>Asphalt Mix [Member] | Segment sales [Member]</t>
  </si>
  <si>
    <t>[4],[5]</t>
  </si>
  <si>
    <t>Concrete [Member] | Capital expenditures [Member]</t>
  </si>
  <si>
    <t>[1],[4],[5]</t>
  </si>
  <si>
    <t>Concrete [Member] | Identifiable assets [Member]</t>
  </si>
  <si>
    <t>[2],[4],[5]</t>
  </si>
  <si>
    <t>Concrete [Member] | Segment sales [Member]</t>
  </si>
  <si>
    <t>Calcium [Member]</t>
  </si>
  <si>
    <t>Calcium [Member] | Capital expenditures [Member]</t>
  </si>
  <si>
    <t>[1],[6]</t>
  </si>
  <si>
    <t>Calcium [Member] | Identifiable assets [Member]</t>
  </si>
  <si>
    <t>[2],[6]</t>
  </si>
  <si>
    <t>Calcium [Member] | Segment sales [Member]</t>
  </si>
  <si>
    <t>Calcium [Member] | Intersegment sales [Member]</t>
  </si>
  <si>
    <t>Other [Member]</t>
  </si>
  <si>
    <t>Corporate [Member]</t>
  </si>
  <si>
    <t>Corporate [Member] | Capital expenditures [Member]</t>
  </si>
  <si>
    <t>Capital expenditures include capitalized replacements of and additions to property, plant &amp; equipment, including capitalized leases, renewals and betterments. Capital expenditures exclude property, plant &amp; equipment obtained by business acquisitions.</t>
  </si>
  <si>
    <t>Certain temporarily idled assets are included within a segment's Identifiable Assets but the associated DDA&amp;A is shown within Other in the DDA&amp;A section above as the related DDA&amp;A is excluded from segment gross profit.</t>
  </si>
  <si>
    <t>Includes product sales, as well as freight, delivery and transportation revenues, and other revenues related to services.</t>
  </si>
  <si>
    <t>In January 2015, we exchanged our California ready-mixed concrete operations for 13 asphalt mix plants, primarily in Arizona (see Note 19).</t>
  </si>
  <si>
    <t>In March 2014, we sold our concrete business in the Florida area (see Note 19).</t>
  </si>
  <si>
    <t>Includes cement and calcium products. In March 2014, we sold our cement business (see Note 19).</t>
  </si>
  <si>
    <t>SUPPLEMENTAL CASH FLOW INFORMATION (Supplemental Information Referable to Consolidated Statements of Cash Flows) (Details) - USD ($) $ in Thousands</t>
  </si>
  <si>
    <t>Interest (exclusive of amount capitalized)</t>
  </si>
  <si>
    <t>Income taxes</t>
  </si>
  <si>
    <t>Accrued liabilities for purchases of property, plant &amp; equipment</t>
  </si>
  <si>
    <t>Liabilities assumed</t>
  </si>
  <si>
    <t>Fair value of noncash assets and liabilities exchanged</t>
  </si>
  <si>
    <t>Fair value of equity consideration</t>
  </si>
  <si>
    <t>ASSET RETIREMENT OBLIGATIONS (Narrative) (Details)</t>
  </si>
  <si>
    <t>Dec. 31, 2015USD ($)aproperty</t>
  </si>
  <si>
    <t>Reclamation activities</t>
  </si>
  <si>
    <t>California [Member]</t>
  </si>
  <si>
    <t>Adjacent aggregates sites | property</t>
  </si>
  <si>
    <t>Property, acres | a</t>
  </si>
  <si>
    <t>ASSET RETIREMENT OBLIGATIONS (Asset Retirement Obligations Operating Costs) (Details) - USD ($) $ in Thousands</t>
  </si>
  <si>
    <t>ASSET RETIREMENT OBLIGATIONS (Reconciliations Of Asset Retirement Obligations) (Details) - USD ($) $ in Thousands</t>
  </si>
  <si>
    <t>Balance at beginning of period</t>
  </si>
  <si>
    <t>Liabilities incurred</t>
  </si>
  <si>
    <t>Liabilities settled</t>
  </si>
  <si>
    <t>Accretion expense</t>
  </si>
  <si>
    <t>Revisions, net</t>
  </si>
  <si>
    <t>Balance at end of period</t>
  </si>
  <si>
    <t>GOODWILL AND INTANGIBLE ASSETS (Changes in Carrying Amount of Goodwill by Reportable Segment) (Details) - USD ($)</t>
  </si>
  <si>
    <t>Jun. 30, 2013</t>
  </si>
  <si>
    <t>Mar. 31, 2013</t>
  </si>
  <si>
    <t>Goodwill of divested businesses</t>
  </si>
  <si>
    <t>Goodwill of acquired businesses</t>
  </si>
  <si>
    <t>Refer to Note 19 for additional details.</t>
  </si>
  <si>
    <t>GOODWILL AND INTANGIBLE ASSETS (Gross Carrying Amount and Accumulated Amortization by Major Intangible Asset Class) (Details) - USD ($) $ in Thousands</t>
  </si>
  <si>
    <t>Finite-Lived Intangible Assets [Line Items]</t>
  </si>
  <si>
    <t>Gross carrying amount</t>
  </si>
  <si>
    <t>Accumulated amortization</t>
  </si>
  <si>
    <t>Total Intangible Assets Subject to Amortization, net</t>
  </si>
  <si>
    <t>Intangible Assets with Indefinite Lives</t>
  </si>
  <si>
    <t>Total Intangible Assets, net</t>
  </si>
  <si>
    <t>Amortization Expense for the Year</t>
  </si>
  <si>
    <t>Goodwill, Impairment Loss</t>
  </si>
  <si>
    <t>Impairment of Intangible Assets (Excluding Goodwill)</t>
  </si>
  <si>
    <t>Contractual Rights In Place [Member]</t>
  </si>
  <si>
    <t>Noncompetition Agreements [Member]</t>
  </si>
  <si>
    <t>Favorable Lease Agreements [Member]</t>
  </si>
  <si>
    <t>Permitting Permitting Compliance And Zoning Rights [Member]</t>
  </si>
  <si>
    <t>Includes customer relationships and tradenames and trademarks.</t>
  </si>
  <si>
    <t>GOODWILL AND INTANGIBLE ASSETS (Estimated Amortization Expense) (Details) $ in Thousands</t>
  </si>
  <si>
    <t>ACQUISITIONS AND DIVESTITURES (Narrative) (Details)</t>
  </si>
  <si>
    <t>Sep. 30, 2013USD ($)</t>
  </si>
  <si>
    <t>Jun. 30, 2013USD ($)property</t>
  </si>
  <si>
    <t>Mar. 31, 2013USD ($)property</t>
  </si>
  <si>
    <t>Dec. 31, 2015USD ($)property</t>
  </si>
  <si>
    <t>Dec. 31, 2014USD ($)propertyitemshares</t>
  </si>
  <si>
    <t>Significant Acquisitions and Disposals [Line Items]</t>
  </si>
  <si>
    <t>Total consideration</t>
  </si>
  <si>
    <t>Payment for acquisition of businesses</t>
  </si>
  <si>
    <t>Exchanges of real property and businesses</t>
  </si>
  <si>
    <t>Cash paid</t>
  </si>
  <si>
    <t>Amortizable intangible assets recognized</t>
  </si>
  <si>
    <t>Gain on sale of properties and businesses</t>
  </si>
  <si>
    <t>Capital gains with deferred income taxes</t>
  </si>
  <si>
    <t>Consideration transferred, common stock</t>
  </si>
  <si>
    <t>Common stock issued in connection with business acquisitions | shares</t>
  </si>
  <si>
    <t>Goodwill of dispositions</t>
  </si>
  <si>
    <t>Withdrawl liability</t>
  </si>
  <si>
    <t>Number of facilities divested | property</t>
  </si>
  <si>
    <t>Aggregates [Member] | Arizona and New Mexico [Member]</t>
  </si>
  <si>
    <t>Number of facilities acquired | property</t>
  </si>
  <si>
    <t>Aggregates [Member] | Maryland [Member]</t>
  </si>
  <si>
    <t>Aggregates [Member] | Tennessee [Member]</t>
  </si>
  <si>
    <t>Concrete [Member] | Arizona and New Mexico [Member]</t>
  </si>
  <si>
    <t>Asphalt Mix [Member] | Arizona [Member]</t>
  </si>
  <si>
    <t>Cement And Concrete [Member]</t>
  </si>
  <si>
    <t>Supply agreement period</t>
  </si>
  <si>
    <t>Estimated weighted-average amortization period of intangible assets</t>
  </si>
  <si>
    <t>40 years</t>
  </si>
  <si>
    <t>Intangible assets amortization period, tax purposes</t>
  </si>
  <si>
    <t>15 years</t>
  </si>
  <si>
    <t>Unit Of Production Method [Member] | Aggregates and Concrete [Member] | Arizona and New Mexico [Member]</t>
  </si>
  <si>
    <t>34 years</t>
  </si>
  <si>
    <t>Straight Line Method [Member] | Asphalt Mix [Member] | Arizona [Member]</t>
  </si>
  <si>
    <t>California ready-mixed concrete operations [Member] | California [Member]</t>
  </si>
  <si>
    <t>Asphalt plants and Aggregates facilities [Member] | Asphalt And Aggregates [Member] | California [Member]</t>
  </si>
  <si>
    <t>Aggregates sites [Member] | Aggregates [Member] | California [Member]</t>
  </si>
  <si>
    <t>Aggregates sites [Member] | Aggregates [Member] | Arizona and New Mexico [Member]</t>
  </si>
  <si>
    <t>Aggregates sites [Member] | Aggregates [Member] | Delaware [Member]</t>
  </si>
  <si>
    <t>Rail-connected aggregates operation [Member] | Dallas/Fort Worth [Member]</t>
  </si>
  <si>
    <t>Number of facilities acquired | item</t>
  </si>
  <si>
    <t>Permitted aggregates quarry [Member] | Alabama [Member]</t>
  </si>
  <si>
    <t>Distribution yards [Member] | Dallas/Fort Worth [Member]</t>
  </si>
  <si>
    <t>Number of distribution yard acquired | property</t>
  </si>
  <si>
    <t>Volumetric production payment (VPP) [Member]</t>
  </si>
  <si>
    <t>Gross proceeds from sale of future production</t>
  </si>
  <si>
    <t>Business Acquisition, Transaction Costs</t>
  </si>
  <si>
    <t>ACQUISITIONS AND DIVESTITURES (Comprehensive Income Actual Results) (Details) $ in Thousands</t>
  </si>
  <si>
    <t>ACQUISITIONS AND DIVESTITURES (Schedule Of Business Acquisitions) (Details) - USD ($) $ in Thousands</t>
  </si>
  <si>
    <t>Cash</t>
  </si>
  <si>
    <t>Total fair value of purchase consideration</t>
  </si>
  <si>
    <t>Accounts and notes receivable, net</t>
  </si>
  <si>
    <t>Other current assets</t>
  </si>
  <si>
    <t>Contractual rights in place</t>
  </si>
  <si>
    <t>Noncompetition agreement</t>
  </si>
  <si>
    <t>Net identifiable assets acquired</t>
  </si>
  <si>
    <t>ACQUISITIONS AND DIVESTITURES (Classification Of Assets And Liabilities Held For Sale) (Details) - USD ($) $ in Thousands</t>
  </si>
  <si>
    <t>Total assets held for sale</t>
  </si>
  <si>
    <t>Total liabilities of assets held for sale</t>
  </si>
  <si>
    <t>UNAUDITED SUPPLEMENTARY DATA (Details) - USD ($)</t>
  </si>
  <si>
    <t>Sep. 30, 2013</t>
  </si>
  <si>
    <t>Earnings (loss) from continuing operations</t>
  </si>
  <si>
    <t>Net earnings (loss)</t>
  </si>
  <si>
    <t>Basic earnings (loss) per share from continuing operations</t>
  </si>
  <si>
    <t>Diluted earnings (loss) per share from continuing operations</t>
  </si>
  <si>
    <t>Basic net earnings (loss) per share</t>
  </si>
  <si>
    <t>Diluted net earnings (los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96009</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7</v>
      </c>
    </row>
    <row spans="1:4" r="17">
      <c s="4" r="A17" t="s">
        <v>29</v>
      </c>
      <c s="6" r="C17" t="n">
        <v>133181057</v>
      </c>
    </row>
    <row spans="1:4" r="18">
      <c s="4" r="A18" t="s">
        <v>30</v>
      </c>
      <c s="7" r="D18" t="n">
        <v>9464531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21"/>
  </cols>
  <sheetData>
    <row spans="1:2" r="1">
      <c s="1" r="A1" t="s">
        <v>1093</v>
      </c>
      <c s="2" r="B1" t="s">
        <v>523</v>
      </c>
    </row>
    <row spans="1:2" r="2">
      <c s="4" r="A2" t="s">
        <v>1090</v>
      </c>
    </row>
    <row spans="1:2" r="3">
      <c s="3" r="A3" t="s">
        <v>1094</v>
      </c>
    </row>
    <row spans="1:2" r="4">
      <c s="6" r="A4" t="n">
        <v>2016</v>
      </c>
      <c s="7" r="B4" t="n">
        <v>67560</v>
      </c>
    </row>
    <row spans="1:2" r="5">
      <c s="4" r="A5" t="s">
        <v>761</v>
      </c>
      <c s="6" r="B5" t="n">
        <v>79304</v>
      </c>
    </row>
    <row spans="1:2" r="6">
      <c s="4" r="A6" t="s">
        <v>163</v>
      </c>
      <c s="6" r="B6" t="n">
        <v>146864</v>
      </c>
    </row>
    <row spans="1:2" r="7">
      <c s="4" r="A7" t="s">
        <v>1092</v>
      </c>
    </row>
    <row spans="1:2" r="8">
      <c s="3" r="A8" t="s">
        <v>1094</v>
      </c>
    </row>
    <row spans="1:2" r="9">
      <c s="6" r="A9" t="n">
        <v>2016</v>
      </c>
      <c s="6" r="B9" t="n">
        <v>14361</v>
      </c>
    </row>
    <row spans="1:2" r="10">
      <c s="4" r="A10" t="s">
        <v>1095</v>
      </c>
      <c s="6" r="B10" t="n">
        <v>17564</v>
      </c>
    </row>
    <row spans="1:2" r="11">
      <c s="4" r="A11" t="s">
        <v>1096</v>
      </c>
      <c s="6" r="B11" t="n">
        <v>11677</v>
      </c>
    </row>
    <row spans="1:2" r="12">
      <c s="4" r="A12" t="s">
        <v>761</v>
      </c>
      <c s="6" r="B12" t="n">
        <v>5000</v>
      </c>
    </row>
    <row spans="1:2" r="13">
      <c s="4" r="A13" t="s">
        <v>163</v>
      </c>
      <c s="7" r="B13" t="n">
        <v>4860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097</v>
      </c>
      <c s="2" r="B1" t="s">
        <v>523</v>
      </c>
    </row>
    <row spans="1:2" r="2">
      <c s="3" r="A2" t="s">
        <v>220</v>
      </c>
    </row>
    <row spans="1:2" r="3">
      <c s="6" r="A3" t="n">
        <v>2016</v>
      </c>
      <c s="7" r="B3" t="n">
        <v>21479</v>
      </c>
    </row>
    <row spans="1:2" r="4">
      <c s="4" r="A4" t="s">
        <v>1098</v>
      </c>
      <c s="6" r="B4" t="n">
        <v>37710</v>
      </c>
    </row>
    <row spans="1:2" r="5">
      <c s="4" r="A5" t="s">
        <v>1096</v>
      </c>
      <c s="6" r="B5" t="n">
        <v>25380</v>
      </c>
    </row>
    <row spans="1:2" r="6">
      <c s="4" r="A6" t="s">
        <v>761</v>
      </c>
      <c s="6" r="B6" t="n">
        <v>132811</v>
      </c>
    </row>
    <row spans="1:2" r="7">
      <c s="4" r="A7" t="s">
        <v>163</v>
      </c>
      <c s="7" r="B7" t="n">
        <v>21738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9</v>
      </c>
      <c s="2" r="B1" t="s">
        <v>1</v>
      </c>
    </row>
    <row spans="1:4" r="2">
      <c s="2" r="B2" t="s">
        <v>2</v>
      </c>
      <c s="2" r="C2" t="s">
        <v>32</v>
      </c>
      <c s="2" r="D2" t="s">
        <v>33</v>
      </c>
    </row>
    <row spans="1:4" r="3">
      <c s="3" r="A3" t="s">
        <v>223</v>
      </c>
    </row>
    <row spans="1:4" r="4">
      <c s="4" r="A4" t="s">
        <v>116</v>
      </c>
      <c s="7" r="B4" t="n">
        <v>1</v>
      </c>
      <c s="7" r="C4" t="n">
        <v>1</v>
      </c>
    </row>
    <row spans="1:4" r="5">
      <c s="4" r="A5" t="s">
        <v>1100</v>
      </c>
      <c s="6" r="C5" t="n">
        <v>715004</v>
      </c>
    </row>
    <row spans="1:4" r="6">
      <c s="4" r="A6" t="s">
        <v>1101</v>
      </c>
      <c s="6" r="C6" t="n">
        <v>485306</v>
      </c>
      <c s="6" r="D6" t="n">
        <v>71208</v>
      </c>
    </row>
    <row spans="1:4" r="7">
      <c s="4" r="A7" t="s">
        <v>1102</v>
      </c>
      <c s="7" r="C7" t="n">
        <v>30620</v>
      </c>
      <c s="7" r="D7" t="n">
        <v>3821</v>
      </c>
    </row>
    <row spans="1:4" r="8">
      <c s="4" r="A8" t="s">
        <v>1103</v>
      </c>
      <c s="6" r="B8" t="n">
        <v>0</v>
      </c>
      <c s="6" r="C8" t="n">
        <v>0</v>
      </c>
      <c s="6" r="D8" t="n">
        <v>0</v>
      </c>
    </row>
    <row spans="1:4" r="9">
      <c s="4" r="A9" t="s">
        <v>1104</v>
      </c>
      <c s="6" r="B9" t="n">
        <v>228000</v>
      </c>
    </row>
    <row spans="1:4" r="10">
      <c s="4" r="A10" t="s">
        <v>1105</v>
      </c>
      <c s="7" r="B10" t="n">
        <v>21475</v>
      </c>
    </row>
    <row spans="1:4" r="11">
      <c s="4" r="A11" t="s">
        <v>1106</v>
      </c>
      <c s="6" r="C11" t="n">
        <v>0</v>
      </c>
      <c s="6" r="D11" t="n">
        <v>0</v>
      </c>
    </row>
    <row spans="1:4" r="12">
      <c s="4" r="A12" t="s">
        <v>1107</v>
      </c>
      <c s="6" r="B12" t="n">
        <v>318341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108</v>
      </c>
      <c s="2" r="B1" t="s">
        <v>2</v>
      </c>
      <c s="2" r="C1" t="s">
        <v>32</v>
      </c>
      <c s="2" r="D1" t="s">
        <v>33</v>
      </c>
      <c s="2" r="E1" t="s">
        <v>1109</v>
      </c>
    </row>
    <row spans="1:5" r="2">
      <c s="3" r="A2" t="s">
        <v>226</v>
      </c>
    </row>
    <row spans="1:5" r="3">
      <c s="4" r="A3" t="s">
        <v>1110</v>
      </c>
      <c s="7" r="B3" t="n">
        <v>-14494</v>
      </c>
      <c s="7" r="C3" t="n">
        <v>-20322</v>
      </c>
      <c s="7" r="D3" t="n">
        <v>-25178</v>
      </c>
    </row>
    <row spans="1:5" r="4">
      <c s="4" r="A4" t="s">
        <v>1111</v>
      </c>
      <c s="6" r="B4" t="n">
        <v>-105575</v>
      </c>
      <c s="6" r="C4" t="n">
        <v>-141392</v>
      </c>
      <c s="6" r="D4" t="n">
        <v>-74453</v>
      </c>
    </row>
    <row spans="1:5" r="5">
      <c s="4" r="A5" t="s">
        <v>163</v>
      </c>
      <c s="7" r="B5" t="n">
        <v>-120069</v>
      </c>
      <c s="7" r="C5" t="n">
        <v>-161714</v>
      </c>
      <c s="7" r="D5" t="n">
        <v>-99631</v>
      </c>
      <c s="7" r="E5" t="n">
        <v>-225517</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2</v>
      </c>
      <c s="2" r="B1" t="s">
        <v>1</v>
      </c>
    </row>
    <row spans="1:4" r="2">
      <c s="2" r="B2" t="s">
        <v>2</v>
      </c>
      <c s="2" r="C2" t="s">
        <v>32</v>
      </c>
      <c s="2" r="D2" t="s">
        <v>33</v>
      </c>
    </row>
    <row spans="1:4" r="3">
      <c s="4" r="A3" t="s">
        <v>1113</v>
      </c>
      <c s="7" r="B3" t="n">
        <v>-161714</v>
      </c>
      <c s="7" r="C3" t="n">
        <v>-99631</v>
      </c>
      <c s="7" r="D3" t="n">
        <v>-225517</v>
      </c>
    </row>
    <row spans="1:4" r="4">
      <c s="4" r="A4" t="s">
        <v>1114</v>
      </c>
      <c s="6" r="B4" t="n">
        <v>23832</v>
      </c>
      <c s="6" r="C4" t="n">
        <v>-69051</v>
      </c>
      <c s="6" r="D4" t="n">
        <v>111883</v>
      </c>
    </row>
    <row spans="1:4" r="5">
      <c s="4" r="A5" t="s">
        <v>1115</v>
      </c>
      <c s="6" r="B5" t="n">
        <v>17813</v>
      </c>
      <c s="6" r="C5" t="n">
        <v>6968</v>
      </c>
      <c s="6" r="D5" t="n">
        <v>14003</v>
      </c>
    </row>
    <row spans="1:4" r="6">
      <c s="4" r="A6" t="s">
        <v>58</v>
      </c>
      <c s="6" r="B6" t="n">
        <v>41645</v>
      </c>
      <c s="6" r="C6" t="n">
        <v>-62083</v>
      </c>
      <c s="6" r="D6" t="n">
        <v>125886</v>
      </c>
    </row>
    <row spans="1:4" r="7">
      <c s="4" r="A7" t="s">
        <v>1116</v>
      </c>
      <c s="6" r="B7" t="n">
        <v>-120069</v>
      </c>
      <c s="6" r="C7" t="n">
        <v>-161714</v>
      </c>
      <c s="6" r="D7" t="n">
        <v>-99631</v>
      </c>
    </row>
    <row spans="1:4" r="8">
      <c s="4" r="A8" t="s">
        <v>1117</v>
      </c>
    </row>
    <row spans="1:4" r="9">
      <c s="4" r="A9" t="s">
        <v>1113</v>
      </c>
      <c s="6" r="B9" t="n">
        <v>-20322</v>
      </c>
      <c s="6" r="C9" t="n">
        <v>-25178</v>
      </c>
      <c s="6" r="D9" t="n">
        <v>-28170</v>
      </c>
    </row>
    <row spans="1:4" r="10">
      <c s="4" r="A10" t="s">
        <v>1114</v>
      </c>
      <c s="6" r="B10" t="n">
        <v>0</v>
      </c>
      <c s="6" r="C10" t="n">
        <v>0</v>
      </c>
      <c s="6" r="D10" t="n">
        <v>0</v>
      </c>
    </row>
    <row spans="1:4" r="11">
      <c s="4" r="A11" t="s">
        <v>1115</v>
      </c>
      <c s="6" r="B11" t="n">
        <v>5828</v>
      </c>
      <c s="6" r="C11" t="n">
        <v>4856</v>
      </c>
      <c s="6" r="D11" t="n">
        <v>2992</v>
      </c>
    </row>
    <row spans="1:4" r="12">
      <c s="4" r="A12" t="s">
        <v>58</v>
      </c>
      <c s="6" r="B12" t="n">
        <v>5828</v>
      </c>
      <c s="6" r="C12" t="n">
        <v>4856</v>
      </c>
      <c s="6" r="D12" t="n">
        <v>2992</v>
      </c>
    </row>
    <row spans="1:4" r="13">
      <c s="4" r="A13" t="s">
        <v>1116</v>
      </c>
      <c s="6" r="B13" t="n">
        <v>-14494</v>
      </c>
      <c s="6" r="C13" t="n">
        <v>-20322</v>
      </c>
      <c s="6" r="D13" t="n">
        <v>-25178</v>
      </c>
    </row>
    <row spans="1:4" r="14">
      <c s="4" r="A14" t="s">
        <v>1118</v>
      </c>
    </row>
    <row spans="1:4" r="15">
      <c s="4" r="A15" t="s">
        <v>1113</v>
      </c>
      <c s="6" r="B15" t="n">
        <v>-141392</v>
      </c>
      <c s="6" r="C15" t="n">
        <v>-74453</v>
      </c>
      <c s="6" r="D15" t="n">
        <v>-197347</v>
      </c>
    </row>
    <row spans="1:4" r="16">
      <c s="4" r="A16" t="s">
        <v>1114</v>
      </c>
      <c s="6" r="B16" t="n">
        <v>23832</v>
      </c>
      <c s="6" r="C16" t="n">
        <v>-69051</v>
      </c>
      <c s="6" r="D16" t="n">
        <v>111883</v>
      </c>
    </row>
    <row spans="1:4" r="17">
      <c s="4" r="A17" t="s">
        <v>1115</v>
      </c>
      <c s="6" r="B17" t="n">
        <v>11985</v>
      </c>
      <c s="6" r="C17" t="n">
        <v>2112</v>
      </c>
      <c s="6" r="D17" t="n">
        <v>11011</v>
      </c>
    </row>
    <row spans="1:4" r="18">
      <c s="4" r="A18" t="s">
        <v>58</v>
      </c>
      <c s="6" r="B18" t="n">
        <v>35817</v>
      </c>
      <c s="6" r="C18" t="n">
        <v>-66939</v>
      </c>
      <c s="6" r="D18" t="n">
        <v>122894</v>
      </c>
    </row>
    <row spans="1:4" r="19">
      <c s="4" r="A19" t="s">
        <v>1116</v>
      </c>
      <c s="7" r="B19" t="n">
        <v>-105575</v>
      </c>
      <c s="7" r="C19" t="n">
        <v>-141392</v>
      </c>
      <c s="7" r="D19" t="n">
        <v>-744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spans="1:17" r="1">
      <c s="1" r="A1" t="s">
        <v>1119</v>
      </c>
      <c s="2" r="C1" t="s">
        <v>630</v>
      </c>
      <c s="2" r="O1" t="s">
        <v>1</v>
      </c>
    </row>
    <row spans="1:17" r="2">
      <c s="2" r="C2" t="s">
        <v>2</v>
      </c>
      <c s="2" r="D2" t="s">
        <v>1120</v>
      </c>
      <c s="2" r="E2" t="s">
        <v>4</v>
      </c>
      <c s="2" r="F2" t="s">
        <v>721</v>
      </c>
      <c s="2" r="G2" t="s">
        <v>32</v>
      </c>
      <c s="2" r="H2" t="s">
        <v>76</v>
      </c>
      <c s="2" r="I2" t="s">
        <v>1121</v>
      </c>
      <c s="2" r="J2" t="s">
        <v>76</v>
      </c>
      <c s="2" r="K2" t="s">
        <v>1122</v>
      </c>
      <c s="2" r="L2" t="s">
        <v>76</v>
      </c>
      <c s="2" r="M2" t="s">
        <v>597</v>
      </c>
      <c s="2" r="N2" t="s">
        <v>76</v>
      </c>
      <c s="2" r="O2" t="s">
        <v>2</v>
      </c>
      <c s="2" r="P2" t="s">
        <v>32</v>
      </c>
      <c s="2" r="Q2" t="s">
        <v>33</v>
      </c>
    </row>
    <row spans="1:17" r="3">
      <c s="3" r="A3" t="s">
        <v>1123</v>
      </c>
      <c r="G3" t="n"/>
      <c r="I3" t="n"/>
      <c r="K3" t="n"/>
      <c r="M3" t="n"/>
    </row>
    <row spans="1:17" r="4">
      <c s="4" r="A4" t="s">
        <v>38</v>
      </c>
      <c r="G4" t="n"/>
      <c r="I4" t="n"/>
      <c r="K4" t="n"/>
      <c r="M4" t="n"/>
      <c s="7" r="O4" t="n">
        <v>286844</v>
      </c>
      <c s="7" r="P4" t="n">
        <v>272288</v>
      </c>
      <c s="7" r="Q4" t="n">
        <v>259427</v>
      </c>
    </row>
    <row spans="1:17" r="5">
      <c s="4" r="A5" t="s">
        <v>1124</v>
      </c>
      <c r="G5" t="n"/>
      <c r="I5" t="n"/>
      <c r="K5" t="n"/>
      <c r="M5" t="n"/>
      <c s="6" r="O5" t="n">
        <v>94943</v>
      </c>
      <c s="6" r="P5" t="n">
        <v>91692</v>
      </c>
      <c s="6" r="Q5" t="n">
        <v>-24459</v>
      </c>
    </row>
    <row spans="1:17" r="6">
      <c s="4" r="A6" t="s">
        <v>53</v>
      </c>
      <c s="7" r="C6" t="n">
        <v>88888</v>
      </c>
      <c s="7" r="D6" t="n">
        <v>123805</v>
      </c>
      <c s="7" r="E6" t="n">
        <v>48162</v>
      </c>
      <c s="7" r="F6" t="n">
        <v>-39678</v>
      </c>
      <c s="7" r="G6" t="n">
        <v>38022</v>
      </c>
      <c s="7" r="I6" t="n">
        <v>66939</v>
      </c>
      <c s="7" r="K6" t="n">
        <v>45967</v>
      </c>
      <c s="7" r="M6" t="n">
        <v>53995</v>
      </c>
      <c s="6" r="O6" t="n">
        <v>221177</v>
      </c>
      <c s="6" r="P6" t="n">
        <v>204923</v>
      </c>
      <c s="6" r="Q6" t="n">
        <v>24382</v>
      </c>
    </row>
    <row spans="1:17" r="7">
      <c s="4" r="A7" t="s">
        <v>605</v>
      </c>
      <c r="G7" t="n"/>
      <c r="I7" t="n"/>
      <c r="K7" t="n"/>
      <c r="M7" t="n"/>
    </row>
    <row spans="1:17" r="8">
      <c s="3" r="A8" t="s">
        <v>1123</v>
      </c>
      <c r="G8" t="n"/>
      <c r="I8" t="n"/>
      <c r="K8" t="n"/>
      <c r="M8" t="n"/>
    </row>
    <row spans="1:17" r="9">
      <c s="4" r="A9" t="s">
        <v>53</v>
      </c>
      <c r="G9" t="n"/>
      <c r="I9" t="n"/>
      <c r="K9" t="n"/>
      <c r="M9" t="n"/>
      <c s="6" r="O9" t="n">
        <v>17813</v>
      </c>
      <c s="6" r="P9" t="n">
        <v>6968</v>
      </c>
      <c s="6" r="Q9" t="n">
        <v>14003</v>
      </c>
    </row>
    <row spans="1:17" r="10">
      <c s="4" r="A10" t="s">
        <v>1125</v>
      </c>
      <c r="G10" t="n"/>
      <c r="I10" t="n"/>
      <c r="K10" t="n"/>
      <c r="M10" t="n"/>
    </row>
    <row spans="1:17" r="11">
      <c s="3" r="A11" t="s">
        <v>1123</v>
      </c>
      <c r="G11" t="n"/>
      <c r="I11" t="n"/>
      <c r="K11" t="n"/>
      <c r="M11" t="n"/>
    </row>
    <row spans="1:17" r="12">
      <c s="4" r="A12" t="s">
        <v>45</v>
      </c>
      <c r="G12" t="n"/>
      <c r="I12" t="n"/>
      <c r="K12" t="n"/>
      <c r="M12" t="n"/>
      <c s="6" r="O12" t="n">
        <v>9759</v>
      </c>
      <c s="6" r="P12" t="n">
        <v>7988</v>
      </c>
      <c s="6" r="Q12" t="n">
        <v>5077</v>
      </c>
    </row>
    <row spans="1:17" r="13">
      <c s="4" r="A13" t="s">
        <v>1124</v>
      </c>
      <c r="G13" t="n"/>
      <c r="I13" t="n"/>
      <c r="K13" t="n"/>
      <c r="M13" t="n"/>
      <c s="6" r="O13" t="n">
        <v>-3931</v>
      </c>
      <c s="6" r="P13" t="n">
        <v>-3132</v>
      </c>
      <c s="6" r="Q13" t="n">
        <v>-2085</v>
      </c>
    </row>
    <row spans="1:17" r="14">
      <c s="4" r="A14" t="s">
        <v>53</v>
      </c>
      <c s="4" r="B14" t="s">
        <v>691</v>
      </c>
      <c r="G14" t="n"/>
      <c r="I14" t="n"/>
      <c r="K14" t="n"/>
      <c r="M14" t="n"/>
      <c s="6" r="O14" t="n">
        <v>5828</v>
      </c>
      <c s="6" r="P14" t="n">
        <v>4856</v>
      </c>
      <c s="6" r="Q14" t="n">
        <v>2992</v>
      </c>
    </row>
    <row spans="1:17" r="15">
      <c s="4" r="A15" t="s">
        <v>1126</v>
      </c>
      <c r="G15" t="n"/>
      <c r="I15" t="n"/>
      <c r="K15" t="n"/>
      <c r="M15" t="n"/>
    </row>
    <row spans="1:17" r="16">
      <c s="3" r="A16" t="s">
        <v>1123</v>
      </c>
      <c r="G16" t="n"/>
      <c r="I16" t="n"/>
      <c r="K16" t="n"/>
      <c r="M16" t="n"/>
    </row>
    <row spans="1:17" r="17">
      <c s="4" r="A17" t="s">
        <v>36</v>
      </c>
      <c r="G17" t="n"/>
      <c r="I17" t="n"/>
      <c r="K17" t="n"/>
      <c r="M17" t="n"/>
      <c s="6" r="O17" t="n">
        <v>15916</v>
      </c>
      <c s="6" r="P17" t="n">
        <v>2789</v>
      </c>
      <c s="6" r="Q17" t="n">
        <v>14516</v>
      </c>
    </row>
    <row spans="1:17" r="18">
      <c s="4" r="A18" t="s">
        <v>38</v>
      </c>
      <c r="G18" t="n"/>
      <c r="I18" t="n"/>
      <c r="K18" t="n"/>
      <c r="M18" t="n"/>
      <c s="6" r="O18" t="n">
        <v>3608</v>
      </c>
      <c s="6" r="P18" t="n">
        <v>688</v>
      </c>
      <c s="6" r="Q18" t="n">
        <v>3616</v>
      </c>
    </row>
    <row spans="1:17" r="19">
      <c s="4" r="A19" t="s">
        <v>1124</v>
      </c>
      <c r="G19" t="n"/>
      <c r="I19" t="n"/>
      <c r="K19" t="n"/>
      <c r="M19" t="n"/>
      <c s="6" r="O19" t="n">
        <v>-7539</v>
      </c>
      <c s="6" r="P19" t="n">
        <v>-1365</v>
      </c>
      <c s="6" r="Q19" t="n">
        <v>-7121</v>
      </c>
    </row>
    <row spans="1:17" r="20">
      <c s="4" r="A20" t="s">
        <v>53</v>
      </c>
      <c s="4" r="B20" t="s">
        <v>711</v>
      </c>
      <c r="G20" t="n"/>
      <c r="I20" t="n"/>
      <c r="K20" t="n"/>
      <c r="M20" t="n"/>
      <c s="7" r="O20" t="n">
        <v>11985</v>
      </c>
      <c s="7" r="P20" t="n">
        <v>2112</v>
      </c>
      <c s="7" r="Q20" t="n">
        <v>11011</v>
      </c>
    </row>
    <row spans="1:17" r="21">
      <c r="A21" t="n"/>
    </row>
    <row spans="1:17" r="22">
      <c s="4" r="A22" t="s">
        <v>76</v>
      </c>
      <c s="4" r="B22" t="s">
        <v>1127</v>
      </c>
    </row>
    <row spans="1:17" r="23">
      <c s="4" r="A23" t="s">
        <v>691</v>
      </c>
      <c s="4" r="B23" t="s">
        <v>1128</v>
      </c>
    </row>
    <row spans="1:17" r="24">
      <c s="4" r="A24" t="s">
        <v>711</v>
      </c>
      <c s="4" r="B24" t="s">
        <v>1129</v>
      </c>
    </row>
  </sheetData>
  <mergeCells count="79">
    <mergeCell ref="A1:B2"/>
    <mergeCell ref="C1:N1"/>
    <mergeCell ref="O1:Q1"/>
    <mergeCell ref="G3:H3"/>
    <mergeCell ref="I3:J3"/>
    <mergeCell ref="K3:L3"/>
    <mergeCell ref="M3:N3"/>
    <mergeCell ref="G4:H4"/>
    <mergeCell ref="I4:J4"/>
    <mergeCell ref="K4:L4"/>
    <mergeCell ref="M4:N4"/>
    <mergeCell ref="G5:H5"/>
    <mergeCell ref="I5:J5"/>
    <mergeCell ref="K5:L5"/>
    <mergeCell ref="M5:N5"/>
    <mergeCell ref="G6:H6"/>
    <mergeCell ref="I6:J6"/>
    <mergeCell ref="K6:L6"/>
    <mergeCell ref="M6:N6"/>
    <mergeCell ref="G7:H7"/>
    <mergeCell ref="I7:J7"/>
    <mergeCell ref="K7:L7"/>
    <mergeCell ref="M7:N7"/>
    <mergeCell ref="G8:H8"/>
    <mergeCell ref="I8:J8"/>
    <mergeCell ref="K8:L8"/>
    <mergeCell ref="M8:N8"/>
    <mergeCell ref="G9:H9"/>
    <mergeCell ref="I9:J9"/>
    <mergeCell ref="K9:L9"/>
    <mergeCell ref="M9:N9"/>
    <mergeCell ref="G10:H10"/>
    <mergeCell ref="I10:J10"/>
    <mergeCell ref="K10:L10"/>
    <mergeCell ref="M10:N10"/>
    <mergeCell ref="G11:H11"/>
    <mergeCell ref="I11:J11"/>
    <mergeCell ref="K11:L11"/>
    <mergeCell ref="M11:N11"/>
    <mergeCell ref="G12:H12"/>
    <mergeCell ref="I12:J12"/>
    <mergeCell ref="K12:L12"/>
    <mergeCell ref="M12:N12"/>
    <mergeCell ref="G13:H13"/>
    <mergeCell ref="I13:J13"/>
    <mergeCell ref="K13:L13"/>
    <mergeCell ref="M13:N13"/>
    <mergeCell ref="G14:H14"/>
    <mergeCell ref="I14:J14"/>
    <mergeCell ref="K14:L14"/>
    <mergeCell ref="M14:N14"/>
    <mergeCell ref="G15:H15"/>
    <mergeCell ref="I15:J15"/>
    <mergeCell ref="K15:L15"/>
    <mergeCell ref="M15:N15"/>
    <mergeCell ref="G16:H16"/>
    <mergeCell ref="I16:J16"/>
    <mergeCell ref="K16:L16"/>
    <mergeCell ref="M16:N16"/>
    <mergeCell ref="G17:H17"/>
    <mergeCell ref="I17:J17"/>
    <mergeCell ref="K17:L17"/>
    <mergeCell ref="M17:N17"/>
    <mergeCell ref="G18:H18"/>
    <mergeCell ref="I18:J18"/>
    <mergeCell ref="K18:L18"/>
    <mergeCell ref="M18:N18"/>
    <mergeCell ref="G19:H19"/>
    <mergeCell ref="I19:J19"/>
    <mergeCell ref="K19:L19"/>
    <mergeCell ref="M19:N19"/>
    <mergeCell ref="G20:H20"/>
    <mergeCell ref="I20:J20"/>
    <mergeCell ref="K20:L20"/>
    <mergeCell ref="M20:N20"/>
    <mergeCell ref="A21:P21"/>
    <mergeCell ref="B22:P22"/>
    <mergeCell ref="B23:P23"/>
    <mergeCell ref="B24:P24"/>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35"/>
    <col customWidth="1" max="3" min="3" width="21"/>
    <col customWidth="1" max="4" min="4" width="21"/>
  </cols>
  <sheetData>
    <row spans="1:4" r="1">
      <c s="1" r="A1" t="s">
        <v>1130</v>
      </c>
      <c s="2" r="B1" t="s">
        <v>1</v>
      </c>
    </row>
    <row spans="1:4" r="2">
      <c s="2" r="B2" t="s">
        <v>1131</v>
      </c>
      <c s="2" r="C2" t="s">
        <v>441</v>
      </c>
      <c s="2" r="D2" t="s">
        <v>442</v>
      </c>
    </row>
    <row spans="1:4" r="3">
      <c s="4" r="A3" t="s">
        <v>460</v>
      </c>
      <c s="6" r="B3" t="n">
        <v>4</v>
      </c>
    </row>
    <row spans="1:4" r="4">
      <c s="4" r="A4" t="s">
        <v>1132</v>
      </c>
      <c s="6" r="B4" t="n">
        <v>4</v>
      </c>
    </row>
    <row spans="1:4" r="5">
      <c s="4" r="A5" t="s">
        <v>1133</v>
      </c>
      <c s="6" r="B5" t="n">
        <v>20</v>
      </c>
    </row>
    <row spans="1:4" r="6">
      <c s="4" r="A6" t="s">
        <v>1134</v>
      </c>
      <c s="6" r="B6" t="n">
        <v>25</v>
      </c>
    </row>
    <row spans="1:4" r="7">
      <c s="4" r="A7" t="s">
        <v>1135</v>
      </c>
      <c s="7" r="B7" t="n">
        <v>22967</v>
      </c>
      <c s="7" r="C7" t="n">
        <v>22924</v>
      </c>
      <c s="7" r="D7" t="n">
        <v>22962</v>
      </c>
    </row>
    <row spans="1:4" r="8">
      <c s="4" r="A8" t="s">
        <v>1136</v>
      </c>
    </row>
    <row spans="1:4" r="9">
      <c s="4" r="A9" t="s">
        <v>1137</v>
      </c>
      <c s="6" r="B9" t="n">
        <v>6</v>
      </c>
    </row>
    <row spans="1:4" r="10">
      <c s="4" r="A10" t="s">
        <v>1138</v>
      </c>
      <c s="4" r="B10" t="s">
        <v>1139</v>
      </c>
    </row>
    <row spans="1:4" r="11">
      <c s="4" r="A11" t="s">
        <v>1140</v>
      </c>
    </row>
    <row spans="1:4" r="12">
      <c s="4" r="A12" t="s">
        <v>1137</v>
      </c>
      <c s="6" r="B12" t="n">
        <v>4</v>
      </c>
    </row>
    <row spans="1:4" r="13">
      <c s="4" r="A13" t="s">
        <v>1138</v>
      </c>
      <c s="4" r="B13" t="s">
        <v>1141</v>
      </c>
    </row>
    <row spans="1:4" r="14">
      <c s="4" r="A14" t="s">
        <v>1142</v>
      </c>
    </row>
    <row spans="1:4" r="15">
      <c s="4" r="A15" t="s">
        <v>1137</v>
      </c>
      <c s="6" r="B15" t="n">
        <v>20</v>
      </c>
    </row>
    <row spans="1:4" r="16">
      <c s="4" r="A16" t="s">
        <v>1143</v>
      </c>
      <c s="6" r="B16" t="n">
        <v>6</v>
      </c>
    </row>
    <row spans="1:4" r="17">
      <c s="4" r="A17" t="s">
        <v>1144</v>
      </c>
    </row>
    <row spans="1:4" r="18">
      <c s="4" r="A18" t="s">
        <v>1145</v>
      </c>
      <c s="7" r="B18" t="n">
        <v>160125</v>
      </c>
      <c s="6" r="C18" t="n">
        <v>139427</v>
      </c>
      <c s="6" r="D18" t="n">
        <v>140504</v>
      </c>
    </row>
    <row spans="1:4" r="19">
      <c s="4" r="A19" t="s">
        <v>1146</v>
      </c>
    </row>
    <row spans="1:4" r="20">
      <c s="4" r="A20" t="s">
        <v>1147</v>
      </c>
      <c s="7" r="B20" t="n">
        <v>11408</v>
      </c>
      <c s="7" r="C20" t="n">
        <v>14699</v>
      </c>
      <c s="7" r="D20" t="n">
        <v>123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O92"/>
  <sheetViews>
    <sheetView workbookViewId="0">
      <selection activeCell="A1" sqref="A1"/>
    </sheetView>
  </sheetViews>
  <sheetFormatPr baseColWidth="10" defaultRowHeight="15"/>
  <cols>
    <col customWidth="1" max="1" min="1" width="74"/>
    <col customWidth="1" max="2" min="2" width="80"/>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s="1" r="A1" t="s">
        <v>1148</v>
      </c>
      <c s="2" r="C1" t="s">
        <v>593</v>
      </c>
      <c s="2" r="D1" t="s">
        <v>630</v>
      </c>
      <c s="2" r="L1" t="s">
        <v>1</v>
      </c>
    </row>
    <row spans="1:15" r="2">
      <c s="2" r="C2" t="s">
        <v>1149</v>
      </c>
      <c s="2" r="D2" t="s">
        <v>523</v>
      </c>
      <c s="2" r="E2" t="s">
        <v>1150</v>
      </c>
      <c s="2" r="F2" t="s">
        <v>635</v>
      </c>
      <c s="2" r="G2" t="s">
        <v>633</v>
      </c>
      <c s="2" r="H2" t="s">
        <v>441</v>
      </c>
      <c s="2" r="I2" t="s">
        <v>1151</v>
      </c>
      <c s="2" r="J2" t="s">
        <v>1152</v>
      </c>
      <c s="2" r="K2" t="s">
        <v>634</v>
      </c>
      <c s="2" r="L2" t="s">
        <v>523</v>
      </c>
      <c s="2" r="M2" t="s">
        <v>441</v>
      </c>
      <c s="2" r="N2" t="s">
        <v>442</v>
      </c>
      <c s="2" r="O2" t="s">
        <v>443</v>
      </c>
    </row>
    <row spans="1:15" r="3">
      <c s="3" r="A3" t="s">
        <v>1153</v>
      </c>
    </row>
    <row spans="1:15" r="4">
      <c s="4" r="A4" t="s">
        <v>35</v>
      </c>
      <c s="7" r="D4" t="n">
        <v>857285</v>
      </c>
      <c s="7" r="E4" t="n">
        <v>1038460</v>
      </c>
      <c s="7" r="F4" t="n">
        <v>895143</v>
      </c>
      <c s="7" r="G4" t="n">
        <v>631293</v>
      </c>
      <c s="7" r="H4" t="n">
        <v>755027</v>
      </c>
      <c s="7" r="I4" t="n">
        <v>873579</v>
      </c>
      <c s="7" r="J4" t="n">
        <v>791143</v>
      </c>
      <c s="7" r="K4" t="n">
        <v>574420</v>
      </c>
      <c s="7" r="L4" t="n">
        <v>3422181</v>
      </c>
      <c s="7" r="M4" t="n">
        <v>2994169</v>
      </c>
      <c s="7" r="N4" t="n">
        <v>2770709</v>
      </c>
    </row>
    <row spans="1:15" r="5">
      <c s="4" r="A5" t="s">
        <v>37</v>
      </c>
      <c s="6" r="D5" t="n">
        <v>253929</v>
      </c>
      <c s="7" r="E5" t="n">
        <v>291290</v>
      </c>
      <c s="7" r="F5" t="n">
        <v>234449</v>
      </c>
      <c s="7" r="G5" t="n">
        <v>77865</v>
      </c>
      <c s="6" r="H5" t="n">
        <v>169660</v>
      </c>
      <c s="7" r="I5" t="n">
        <v>209042</v>
      </c>
      <c s="7" r="J5" t="n">
        <v>174788</v>
      </c>
      <c s="7" r="K5" t="n">
        <v>34092</v>
      </c>
      <c s="6" r="L5" t="n">
        <v>857533</v>
      </c>
      <c s="6" r="M5" t="n">
        <v>587582</v>
      </c>
      <c s="6" r="N5" t="n">
        <v>426880</v>
      </c>
    </row>
    <row spans="1:15" r="6">
      <c s="4" r="A6" t="s">
        <v>122</v>
      </c>
      <c s="6" r="L6" t="n">
        <v>274823</v>
      </c>
      <c s="6" r="M6" t="n">
        <v>279497</v>
      </c>
      <c s="6" r="N6" t="n">
        <v>307108</v>
      </c>
    </row>
    <row spans="1:15" r="7">
      <c s="4" r="A7" t="s">
        <v>1154</v>
      </c>
      <c s="6" r="D7" t="n">
        <v>284060</v>
      </c>
      <c s="6" r="H7" t="n">
        <v>141273</v>
      </c>
      <c s="6" r="L7" t="n">
        <v>284060</v>
      </c>
      <c s="6" r="M7" t="n">
        <v>141273</v>
      </c>
      <c s="6" r="N7" t="n">
        <v>193738</v>
      </c>
      <c s="7" r="O7" t="n">
        <v>275478</v>
      </c>
    </row>
    <row spans="1:15" r="8">
      <c s="4" r="A8" t="s">
        <v>85</v>
      </c>
      <c s="6" r="D8" t="n">
        <v>8301632</v>
      </c>
      <c s="6" r="H8" t="n">
        <v>8041097</v>
      </c>
      <c s="6" r="L8" t="n">
        <v>8301632</v>
      </c>
      <c s="6" r="M8" t="n">
        <v>8041097</v>
      </c>
      <c s="6" r="N8" t="n">
        <v>8233114</v>
      </c>
    </row>
    <row spans="1:15" r="9">
      <c s="4" r="A9" t="s">
        <v>1155</v>
      </c>
    </row>
    <row spans="1:15" r="10">
      <c s="3" r="A10" t="s">
        <v>1153</v>
      </c>
    </row>
    <row spans="1:15" r="11">
      <c s="4" r="A11" t="s">
        <v>85</v>
      </c>
      <c s="4" r="B11" t="s">
        <v>76</v>
      </c>
      <c s="6" r="D11" t="n">
        <v>304024</v>
      </c>
      <c s="6" r="H11" t="n">
        <v>223097</v>
      </c>
      <c s="6" r="L11" t="n">
        <v>304024</v>
      </c>
      <c s="6" r="M11" t="n">
        <v>223097</v>
      </c>
      <c s="6" r="N11" t="n">
        <v>284618</v>
      </c>
    </row>
    <row spans="1:15" r="12">
      <c s="4" r="A12" t="s">
        <v>1156</v>
      </c>
    </row>
    <row spans="1:15" r="13">
      <c s="3" r="A13" t="s">
        <v>1153</v>
      </c>
    </row>
    <row spans="1:15" r="14">
      <c s="4" r="A14" t="s">
        <v>85</v>
      </c>
      <c s="4" r="B14" t="s">
        <v>691</v>
      </c>
      <c s="6" r="D14" t="n">
        <v>7995691</v>
      </c>
      <c s="6" r="H14" t="n">
        <v>7808326</v>
      </c>
      <c s="6" r="L14" t="n">
        <v>7995691</v>
      </c>
      <c s="6" r="M14" t="n">
        <v>7808326</v>
      </c>
      <c s="6" r="N14" t="n">
        <v>7985169</v>
      </c>
    </row>
    <row spans="1:15" r="15">
      <c s="4" r="A15" t="s">
        <v>1157</v>
      </c>
    </row>
    <row spans="1:15" r="16">
      <c s="3" r="A16" t="s">
        <v>1153</v>
      </c>
    </row>
    <row spans="1:15" r="17">
      <c s="4" r="A17" t="s">
        <v>35</v>
      </c>
      <c s="6" r="L17" t="n">
        <v>3616298</v>
      </c>
      <c s="6" r="M17" t="n">
        <v>3192787</v>
      </c>
      <c s="6" r="N17" t="n">
        <v>3003435</v>
      </c>
    </row>
    <row spans="1:15" r="18">
      <c s="4" r="A18" t="s">
        <v>1142</v>
      </c>
    </row>
    <row spans="1:15" r="19">
      <c s="3" r="A19" t="s">
        <v>1153</v>
      </c>
    </row>
    <row spans="1:15" r="20">
      <c s="4" r="A20" t="s">
        <v>37</v>
      </c>
      <c s="6" r="L20" t="n">
        <v>755666</v>
      </c>
      <c s="6" r="M20" t="n">
        <v>544070</v>
      </c>
      <c s="6" r="N20" t="n">
        <v>413301</v>
      </c>
    </row>
    <row spans="1:15" r="21">
      <c s="4" r="A21" t="s">
        <v>122</v>
      </c>
      <c s="6" r="L21" t="n">
        <v>228466</v>
      </c>
      <c s="6" r="M21" t="n">
        <v>227042</v>
      </c>
      <c s="6" r="N21" t="n">
        <v>224808</v>
      </c>
    </row>
    <row spans="1:15" r="22">
      <c s="4" r="A22" t="s">
        <v>1158</v>
      </c>
    </row>
    <row spans="1:15" r="23">
      <c s="3" r="A23" t="s">
        <v>1153</v>
      </c>
    </row>
    <row spans="1:15" r="24">
      <c s="4" r="A24" t="s">
        <v>85</v>
      </c>
      <c s="4" r="B24" t="s">
        <v>76</v>
      </c>
      <c s="6" r="D24" t="n">
        <v>269014</v>
      </c>
      <c s="6" r="H24" t="n">
        <v>180026</v>
      </c>
      <c s="6" r="L24" t="n">
        <v>269014</v>
      </c>
      <c s="6" r="M24" t="n">
        <v>180026</v>
      </c>
      <c s="6" r="N24" t="n">
        <v>253000</v>
      </c>
    </row>
    <row spans="1:15" r="25">
      <c s="4" r="A25" t="s">
        <v>1159</v>
      </c>
    </row>
    <row spans="1:15" r="26">
      <c s="3" r="A26" t="s">
        <v>1153</v>
      </c>
    </row>
    <row spans="1:15" r="27">
      <c s="4" r="A27" t="s">
        <v>85</v>
      </c>
      <c s="4" r="B27" t="s">
        <v>691</v>
      </c>
      <c s="6" r="D27" t="n">
        <v>7540273</v>
      </c>
      <c s="6" r="H27" t="n">
        <v>7311336</v>
      </c>
      <c s="6" r="L27" t="n">
        <v>7540273</v>
      </c>
      <c s="6" r="M27" t="n">
        <v>7311336</v>
      </c>
      <c s="6" r="N27" t="n">
        <v>7006724</v>
      </c>
    </row>
    <row spans="1:15" r="28">
      <c s="4" r="A28" t="s">
        <v>1160</v>
      </c>
    </row>
    <row spans="1:15" r="29">
      <c s="3" r="A29" t="s">
        <v>1153</v>
      </c>
    </row>
    <row spans="1:15" r="30">
      <c s="4" r="A30" t="s">
        <v>35</v>
      </c>
      <c s="4" r="B30" t="s">
        <v>711</v>
      </c>
      <c s="6" r="L30" t="n">
        <v>2777758</v>
      </c>
      <c s="6" r="M30" t="n">
        <v>2346411</v>
      </c>
      <c s="6" r="N30" t="n">
        <v>2025026</v>
      </c>
    </row>
    <row spans="1:15" r="31">
      <c s="4" r="A31" t="s">
        <v>1161</v>
      </c>
    </row>
    <row spans="1:15" r="32">
      <c s="3" r="A32" t="s">
        <v>1153</v>
      </c>
    </row>
    <row spans="1:15" r="33">
      <c s="4" r="A33" t="s">
        <v>35</v>
      </c>
      <c s="6" r="L33" t="n">
        <v>-194117</v>
      </c>
      <c s="6" r="M33" t="n">
        <v>-189393</v>
      </c>
      <c s="6" r="N33" t="n">
        <v>-185385</v>
      </c>
    </row>
    <row spans="1:15" r="34">
      <c s="4" r="A34" t="s">
        <v>1140</v>
      </c>
    </row>
    <row spans="1:15" r="35">
      <c s="3" r="A35" t="s">
        <v>1153</v>
      </c>
    </row>
    <row spans="1:15" r="36">
      <c s="4" r="A36" t="s">
        <v>37</v>
      </c>
      <c s="4" r="B36" t="s">
        <v>716</v>
      </c>
      <c s="6" r="L36" t="n">
        <v>78225</v>
      </c>
      <c s="6" r="M36" t="n">
        <v>38080</v>
      </c>
      <c s="6" r="N36" t="n">
        <v>32704</v>
      </c>
    </row>
    <row spans="1:15" r="37">
      <c s="4" r="A37" t="s">
        <v>122</v>
      </c>
      <c s="4" r="B37" t="s">
        <v>716</v>
      </c>
      <c s="6" r="L37" t="n">
        <v>16378</v>
      </c>
      <c s="6" r="M37" t="n">
        <v>10719</v>
      </c>
      <c s="6" r="N37" t="n">
        <v>8697</v>
      </c>
    </row>
    <row spans="1:15" r="38">
      <c s="4" r="A38" t="s">
        <v>1162</v>
      </c>
      <c s="6" r="C38" t="n">
        <v>13</v>
      </c>
    </row>
    <row spans="1:15" r="39">
      <c s="4" r="A39" t="s">
        <v>1163</v>
      </c>
    </row>
    <row spans="1:15" r="40">
      <c s="3" r="A40" t="s">
        <v>1153</v>
      </c>
    </row>
    <row spans="1:15" r="41">
      <c s="4" r="A41" t="s">
        <v>85</v>
      </c>
      <c s="4" r="B41" t="s">
        <v>1164</v>
      </c>
      <c s="6" r="D41" t="n">
        <v>8111</v>
      </c>
      <c s="6" r="H41" t="n">
        <v>20796</v>
      </c>
      <c s="6" r="L41" t="n">
        <v>8111</v>
      </c>
      <c s="6" r="M41" t="n">
        <v>20796</v>
      </c>
      <c s="6" r="N41" t="n">
        <v>17089</v>
      </c>
    </row>
    <row spans="1:15" r="42">
      <c s="4" r="A42" t="s">
        <v>1165</v>
      </c>
    </row>
    <row spans="1:15" r="43">
      <c s="3" r="A43" t="s">
        <v>1153</v>
      </c>
    </row>
    <row spans="1:15" r="44">
      <c s="4" r="A44" t="s">
        <v>85</v>
      </c>
      <c s="4" r="B44" t="s">
        <v>1166</v>
      </c>
      <c s="6" r="D44" t="n">
        <v>251716</v>
      </c>
      <c s="6" r="H44" t="n">
        <v>264172</v>
      </c>
      <c s="6" r="L44" t="n">
        <v>251716</v>
      </c>
      <c s="6" r="M44" t="n">
        <v>264172</v>
      </c>
      <c s="6" r="N44" t="n">
        <v>195046</v>
      </c>
    </row>
    <row spans="1:15" r="45">
      <c s="4" r="A45" t="s">
        <v>1167</v>
      </c>
    </row>
    <row spans="1:15" r="46">
      <c s="3" r="A46" t="s">
        <v>1153</v>
      </c>
    </row>
    <row spans="1:15" r="47">
      <c s="4" r="A47" t="s">
        <v>35</v>
      </c>
      <c s="4" r="B47" t="s">
        <v>716</v>
      </c>
      <c s="6" r="L47" t="n">
        <v>530692</v>
      </c>
      <c s="6" r="M47" t="n">
        <v>445538</v>
      </c>
      <c s="6" r="N47" t="n">
        <v>407657</v>
      </c>
    </row>
    <row spans="1:15" r="48">
      <c s="4" r="A48" t="s">
        <v>1136</v>
      </c>
    </row>
    <row spans="1:15" r="49">
      <c s="3" r="A49" t="s">
        <v>1153</v>
      </c>
    </row>
    <row spans="1:15" r="50">
      <c s="4" r="A50" t="s">
        <v>37</v>
      </c>
      <c s="4" r="B50" t="s">
        <v>1168</v>
      </c>
      <c s="6" r="L50" t="n">
        <v>20152</v>
      </c>
      <c s="6" r="M50" t="n">
        <v>2233</v>
      </c>
      <c s="6" r="N50" t="n">
        <v>-24774</v>
      </c>
    </row>
    <row spans="1:15" r="51">
      <c s="4" r="A51" t="s">
        <v>122</v>
      </c>
      <c s="4" r="B51" t="s">
        <v>1168</v>
      </c>
      <c s="6" r="L51" t="n">
        <v>11374</v>
      </c>
      <c s="6" r="M51" t="n">
        <v>19892</v>
      </c>
      <c s="6" r="N51" t="n">
        <v>32996</v>
      </c>
    </row>
    <row spans="1:15" r="52">
      <c s="4" r="A52" t="s">
        <v>1169</v>
      </c>
    </row>
    <row spans="1:15" r="53">
      <c s="3" r="A53" t="s">
        <v>1153</v>
      </c>
    </row>
    <row spans="1:15" r="54">
      <c s="4" r="A54" t="s">
        <v>85</v>
      </c>
      <c s="4" r="B54" t="s">
        <v>1170</v>
      </c>
      <c s="6" r="D54" t="n">
        <v>19053</v>
      </c>
      <c s="6" r="H54" t="n">
        <v>19542</v>
      </c>
      <c s="6" r="L54" t="n">
        <v>19053</v>
      </c>
      <c s="6" r="M54" t="n">
        <v>19542</v>
      </c>
      <c s="6" r="N54" t="n">
        <v>13054</v>
      </c>
    </row>
    <row spans="1:15" r="55">
      <c s="4" r="A55" t="s">
        <v>1171</v>
      </c>
    </row>
    <row spans="1:15" r="56">
      <c s="3" r="A56" t="s">
        <v>1153</v>
      </c>
    </row>
    <row spans="1:15" r="57">
      <c s="4" r="A57" t="s">
        <v>85</v>
      </c>
      <c s="4" r="B57" t="s">
        <v>1172</v>
      </c>
      <c s="6" r="D57" t="n">
        <v>198193</v>
      </c>
      <c s="6" r="H57" t="n">
        <v>227000</v>
      </c>
      <c s="6" r="L57" t="n">
        <v>198193</v>
      </c>
      <c s="6" r="M57" t="n">
        <v>227000</v>
      </c>
      <c s="6" r="N57" t="n">
        <v>370103</v>
      </c>
    </row>
    <row spans="1:15" r="58">
      <c s="4" r="A58" t="s">
        <v>1173</v>
      </c>
    </row>
    <row spans="1:15" r="59">
      <c s="3" r="A59" t="s">
        <v>1153</v>
      </c>
    </row>
    <row spans="1:15" r="60">
      <c s="4" r="A60" t="s">
        <v>35</v>
      </c>
      <c s="4" r="B60" t="s">
        <v>1168</v>
      </c>
      <c s="6" r="L60" t="n">
        <v>299252</v>
      </c>
      <c s="6" r="M60" t="n">
        <v>375806</v>
      </c>
      <c s="6" r="N60" t="n">
        <v>471748</v>
      </c>
    </row>
    <row spans="1:15" r="61">
      <c s="4" r="A61" t="s">
        <v>1174</v>
      </c>
    </row>
    <row spans="1:15" r="62">
      <c s="3" r="A62" t="s">
        <v>1153</v>
      </c>
    </row>
    <row spans="1:15" r="63">
      <c s="4" r="A63" t="s">
        <v>37</v>
      </c>
      <c s="4" r="B63" t="s">
        <v>718</v>
      </c>
      <c s="6" r="L63" t="n">
        <v>3490</v>
      </c>
      <c s="6" r="M63" t="n">
        <v>3199</v>
      </c>
      <c s="6" r="N63" t="n">
        <v>5649</v>
      </c>
    </row>
    <row spans="1:15" r="64">
      <c s="4" r="A64" t="s">
        <v>122</v>
      </c>
      <c s="4" r="B64" t="s">
        <v>718</v>
      </c>
      <c s="6" r="L64" t="n">
        <v>679</v>
      </c>
      <c s="6" r="M64" t="n">
        <v>1554</v>
      </c>
      <c s="6" r="N64" t="n">
        <v>18093</v>
      </c>
    </row>
    <row spans="1:15" r="65">
      <c s="4" r="A65" t="s">
        <v>1175</v>
      </c>
    </row>
    <row spans="1:15" r="66">
      <c s="3" r="A66" t="s">
        <v>1153</v>
      </c>
    </row>
    <row spans="1:15" r="67">
      <c s="4" r="A67" t="s">
        <v>85</v>
      </c>
      <c s="4" r="B67" t="s">
        <v>1176</v>
      </c>
      <c s="6" r="D67" t="n">
        <v>0</v>
      </c>
      <c s="6" r="H67" t="n">
        <v>201</v>
      </c>
      <c s="6" r="L67" t="n">
        <v>0</v>
      </c>
      <c s="6" r="M67" t="n">
        <v>201</v>
      </c>
      <c s="6" r="N67" t="n">
        <v>198</v>
      </c>
    </row>
    <row spans="1:15" r="68">
      <c s="4" r="A68" t="s">
        <v>1177</v>
      </c>
    </row>
    <row spans="1:15" r="69">
      <c s="3" r="A69" t="s">
        <v>1153</v>
      </c>
    </row>
    <row spans="1:15" r="70">
      <c s="4" r="A70" t="s">
        <v>85</v>
      </c>
      <c s="4" r="B70" t="s">
        <v>1178</v>
      </c>
      <c s="6" r="D70" t="n">
        <v>5509</v>
      </c>
      <c s="6" r="H70" t="n">
        <v>5818</v>
      </c>
      <c s="6" r="L70" t="n">
        <v>5509</v>
      </c>
      <c s="6" r="M70" t="n">
        <v>5818</v>
      </c>
      <c s="6" r="N70" t="n">
        <v>413296</v>
      </c>
    </row>
    <row spans="1:15" r="71">
      <c s="4" r="A71" t="s">
        <v>1179</v>
      </c>
    </row>
    <row spans="1:15" r="72">
      <c s="3" r="A72" t="s">
        <v>1153</v>
      </c>
    </row>
    <row spans="1:15" r="73">
      <c s="4" r="A73" t="s">
        <v>35</v>
      </c>
      <c s="4" r="B73" t="s">
        <v>718</v>
      </c>
      <c s="6" r="L73" t="n">
        <v>8596</v>
      </c>
      <c s="6" r="M73" t="n">
        <v>25032</v>
      </c>
      <c s="6" r="N73" t="n">
        <v>99004</v>
      </c>
    </row>
    <row spans="1:15" r="74">
      <c s="4" r="A74" t="s">
        <v>1180</v>
      </c>
    </row>
    <row spans="1:15" r="75">
      <c s="3" r="A75" t="s">
        <v>1153</v>
      </c>
    </row>
    <row spans="1:15" r="76">
      <c s="4" r="A76" t="s">
        <v>35</v>
      </c>
      <c s="6" r="L76" t="n">
        <v>0</v>
      </c>
      <c s="6" r="M76" t="n">
        <v>-9225</v>
      </c>
      <c s="6" r="N76" t="n">
        <v>-47341</v>
      </c>
    </row>
    <row spans="1:15" r="77">
      <c s="4" r="A77" t="s">
        <v>1181</v>
      </c>
    </row>
    <row spans="1:15" r="78">
      <c s="3" r="A78" t="s">
        <v>1153</v>
      </c>
    </row>
    <row spans="1:15" r="79">
      <c s="4" r="A79" t="s">
        <v>122</v>
      </c>
      <c s="6" r="L79" t="n">
        <v>17926</v>
      </c>
      <c s="6" r="M79" t="n">
        <v>20290</v>
      </c>
      <c s="6" r="N79" t="n">
        <v>22514</v>
      </c>
    </row>
    <row spans="1:15" r="80">
      <c s="4" r="A80" t="s">
        <v>1182</v>
      </c>
    </row>
    <row spans="1:15" r="81">
      <c s="3" r="A81" t="s">
        <v>1153</v>
      </c>
    </row>
    <row spans="1:15" r="82">
      <c s="4" r="A82" t="s">
        <v>85</v>
      </c>
      <c s="6" r="D82" t="n">
        <v>21881</v>
      </c>
      <c s="6" r="H82" t="n">
        <v>91498</v>
      </c>
      <c s="6" r="L82" t="n">
        <v>21881</v>
      </c>
      <c s="6" r="M82" t="n">
        <v>91498</v>
      </c>
      <c s="6" r="N82" t="n">
        <v>54207</v>
      </c>
    </row>
    <row spans="1:15" r="83">
      <c s="4" r="A83" t="s">
        <v>1183</v>
      </c>
    </row>
    <row spans="1:15" r="84">
      <c s="3" r="A84" t="s">
        <v>1153</v>
      </c>
    </row>
    <row spans="1:15" r="85">
      <c s="4" r="A85" t="s">
        <v>85</v>
      </c>
      <c s="4" r="B85" t="s">
        <v>76</v>
      </c>
      <c s="7" r="D85" t="n">
        <v>7846</v>
      </c>
      <c s="7" r="H85" t="n">
        <v>2532</v>
      </c>
      <c s="7" r="L85" t="n">
        <v>7846</v>
      </c>
      <c s="7" r="M85" t="n">
        <v>2532</v>
      </c>
      <c s="7" r="N85" t="n">
        <v>1277</v>
      </c>
    </row>
    <row spans="1:15" r="86">
      <c r="A86" t="n"/>
    </row>
    <row spans="1:15" r="87">
      <c s="4" r="A87" t="s">
        <v>76</v>
      </c>
      <c s="4" r="B87" t="s">
        <v>1184</v>
      </c>
    </row>
    <row spans="1:15" r="88">
      <c s="4" r="A88" t="s">
        <v>691</v>
      </c>
      <c s="4" r="B88" t="s">
        <v>1185</v>
      </c>
    </row>
    <row spans="1:15" r="89">
      <c s="4" r="A89" t="s">
        <v>711</v>
      </c>
      <c s="4" r="B89" t="s">
        <v>1186</v>
      </c>
    </row>
    <row spans="1:15" r="90">
      <c s="4" r="A90" t="s">
        <v>716</v>
      </c>
      <c s="4" r="B90" t="s">
        <v>1187</v>
      </c>
    </row>
    <row spans="1:15" r="91">
      <c s="4" r="A91" t="s">
        <v>713</v>
      </c>
      <c s="4" r="B91" t="s">
        <v>1188</v>
      </c>
    </row>
    <row spans="1:15" r="92">
      <c s="4" r="A92" t="s">
        <v>718</v>
      </c>
      <c s="4" r="B92" t="s">
        <v>1189</v>
      </c>
    </row>
  </sheetData>
  <mergeCells count="10">
    <mergeCell ref="A1:B2"/>
    <mergeCell ref="D1:K1"/>
    <mergeCell ref="L1:N1"/>
    <mergeCell ref="A86:N86"/>
    <mergeCell ref="B87:N87"/>
    <mergeCell ref="B88:N88"/>
    <mergeCell ref="B89:N89"/>
    <mergeCell ref="B90:N90"/>
    <mergeCell ref="B91:N91"/>
    <mergeCell ref="B92:N9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0</v>
      </c>
      <c s="2" r="B1" t="s">
        <v>1</v>
      </c>
    </row>
    <row spans="1:4" r="2">
      <c s="2" r="B2" t="s">
        <v>2</v>
      </c>
      <c s="2" r="C2" t="s">
        <v>32</v>
      </c>
      <c s="2" r="D2" t="s">
        <v>33</v>
      </c>
    </row>
    <row spans="1:4" r="3">
      <c s="3" r="A3" t="s">
        <v>232</v>
      </c>
    </row>
    <row spans="1:4" r="4">
      <c s="4" r="A4" t="s">
        <v>1191</v>
      </c>
      <c s="7" r="B4" t="n">
        <v>208288</v>
      </c>
      <c s="7" r="C4" t="n">
        <v>241841</v>
      </c>
      <c s="7" r="D4" t="n">
        <v>196794</v>
      </c>
    </row>
    <row spans="1:4" r="5">
      <c s="4" r="A5" t="s">
        <v>1192</v>
      </c>
      <c s="6" r="B5" t="n">
        <v>53623</v>
      </c>
      <c s="6" r="C5" t="n">
        <v>79862</v>
      </c>
      <c s="6" r="D5" t="n">
        <v>30938</v>
      </c>
    </row>
    <row spans="1:4" r="6">
      <c s="4" r="A6" t="s">
        <v>1193</v>
      </c>
      <c s="6" r="B6" t="n">
        <v>31883</v>
      </c>
      <c s="6" r="C6" t="n">
        <v>17120</v>
      </c>
      <c s="6" r="D6" t="n">
        <v>18864</v>
      </c>
    </row>
    <row spans="1:4" r="7">
      <c s="4" r="A7" t="s">
        <v>1194</v>
      </c>
      <c s="6" r="B7" t="n">
        <v>2645</v>
      </c>
      <c s="6" r="C7" t="n">
        <v>26622</v>
      </c>
      <c s="6" r="D7" t="n">
        <v>232</v>
      </c>
    </row>
    <row spans="1:4" r="8">
      <c s="4" r="A8" t="s">
        <v>1195</v>
      </c>
      <c s="6" r="B8" t="n">
        <v>20000</v>
      </c>
      <c s="6" r="C8" t="n">
        <v>2414</v>
      </c>
      <c s="6" r="D8" t="n">
        <v>0</v>
      </c>
    </row>
    <row spans="1:4" r="9">
      <c s="4" r="A9" t="s">
        <v>1196</v>
      </c>
      <c s="7" r="B9" t="n">
        <v>0</v>
      </c>
      <c s="7" r="C9" t="n">
        <v>45185</v>
      </c>
      <c s="7" r="D9"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30"/>
    <col customWidth="1" max="3" min="3" width="21"/>
  </cols>
  <sheetData>
    <row spans="1:3" r="1">
      <c s="1" r="A1" t="s">
        <v>1197</v>
      </c>
      <c s="2" r="B1" t="s">
        <v>1</v>
      </c>
    </row>
    <row spans="1:3" r="2">
      <c s="2" r="B2" t="s">
        <v>1198</v>
      </c>
      <c s="2" r="C2" t="s">
        <v>441</v>
      </c>
    </row>
    <row spans="1:3" r="3">
      <c s="4" r="A3" t="s">
        <v>1199</v>
      </c>
      <c s="7" r="B3" t="n">
        <v>18048000</v>
      </c>
      <c s="7" r="C3" t="n">
        <v>26547000</v>
      </c>
    </row>
    <row spans="1:3" r="4">
      <c s="4" r="A4" t="s">
        <v>1200</v>
      </c>
    </row>
    <row spans="1:3" r="5">
      <c s="4" r="A5" t="s">
        <v>1199</v>
      </c>
      <c s="7" r="B5" t="n">
        <v>13117000</v>
      </c>
      <c s="7" r="C5" t="n">
        <v>18637000</v>
      </c>
    </row>
    <row spans="1:3" r="6">
      <c s="4" r="A6" t="s">
        <v>1201</v>
      </c>
      <c s="6" r="B6" t="n">
        <v>2</v>
      </c>
    </row>
    <row spans="1:3" r="7">
      <c s="4" r="A7" t="s">
        <v>1202</v>
      </c>
      <c s="6" r="B7" t="n">
        <v>9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3</v>
      </c>
      <c s="2" r="B1" t="s">
        <v>1</v>
      </c>
    </row>
    <row spans="1:4" r="2">
      <c s="2" r="B2" t="s">
        <v>2</v>
      </c>
      <c s="2" r="C2" t="s">
        <v>32</v>
      </c>
      <c s="2" r="D2" t="s">
        <v>33</v>
      </c>
    </row>
    <row spans="1:4" r="3">
      <c s="3" r="A3" t="s">
        <v>235</v>
      </c>
    </row>
    <row spans="1:4" r="4">
      <c s="4" r="A4" t="s">
        <v>497</v>
      </c>
      <c s="7" r="B4" t="n">
        <v>11474</v>
      </c>
      <c s="7" r="C4" t="n">
        <v>11601</v>
      </c>
      <c s="7" r="D4" t="n">
        <v>10685</v>
      </c>
    </row>
    <row spans="1:4" r="5">
      <c s="4" r="A5" t="s">
        <v>495</v>
      </c>
      <c s="6" r="B5" t="n">
        <v>6515</v>
      </c>
      <c s="6" r="C5" t="n">
        <v>4462</v>
      </c>
      <c s="6" r="D5" t="n">
        <v>3527</v>
      </c>
    </row>
    <row spans="1:4" r="6">
      <c s="4" r="A6" t="s">
        <v>163</v>
      </c>
      <c s="7" r="B6" t="n">
        <v>17989</v>
      </c>
      <c s="7" r="C6" t="n">
        <v>16063</v>
      </c>
      <c s="7" r="D6" t="n">
        <v>142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4</v>
      </c>
      <c s="2" r="B1" t="s">
        <v>1</v>
      </c>
    </row>
    <row spans="1:4" r="2">
      <c s="2" r="B2" t="s">
        <v>2</v>
      </c>
      <c s="2" r="C2" t="s">
        <v>32</v>
      </c>
      <c s="2" r="D2" t="s">
        <v>33</v>
      </c>
    </row>
    <row spans="1:4" r="3">
      <c s="3" r="A3" t="s">
        <v>235</v>
      </c>
    </row>
    <row spans="1:4" r="4">
      <c s="4" r="A4" t="s">
        <v>1205</v>
      </c>
      <c s="7" r="B4" t="n">
        <v>226565</v>
      </c>
      <c s="7" r="C4" t="n">
        <v>228234</v>
      </c>
    </row>
    <row spans="1:4" r="5">
      <c s="4" r="A5" t="s">
        <v>1206</v>
      </c>
      <c s="6" r="B5" t="n">
        <v>6235</v>
      </c>
      <c s="6" r="C5" t="n">
        <v>9130</v>
      </c>
    </row>
    <row spans="1:4" r="6">
      <c s="4" r="A6" t="s">
        <v>1207</v>
      </c>
      <c s="6" r="B6" t="n">
        <v>-18048</v>
      </c>
      <c s="6" r="C6" t="n">
        <v>-26547</v>
      </c>
    </row>
    <row spans="1:4" r="7">
      <c s="4" r="A7" t="s">
        <v>1208</v>
      </c>
      <c s="6" r="B7" t="n">
        <v>11474</v>
      </c>
      <c s="6" r="C7" t="n">
        <v>11601</v>
      </c>
      <c s="7" r="D7" t="n">
        <v>10685</v>
      </c>
    </row>
    <row spans="1:4" r="8">
      <c s="4" r="A8" t="s">
        <v>1209</v>
      </c>
      <c s="6" r="B8" t="n">
        <v>368</v>
      </c>
      <c s="6" r="C8" t="n">
        <v>4147</v>
      </c>
    </row>
    <row spans="1:4" r="9">
      <c s="4" r="A9" t="s">
        <v>1210</v>
      </c>
      <c s="7" r="B9" t="n">
        <v>226594</v>
      </c>
      <c s="7" r="C9" t="n">
        <v>226565</v>
      </c>
      <c s="7" r="D9" t="n">
        <v>22823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6"/>
    <col customWidth="1" max="6" min="6" width="15"/>
    <col customWidth="1" max="7" min="7" width="4"/>
    <col customWidth="1" max="8" min="8" width="15"/>
    <col customWidth="1" max="9" min="9" width="4"/>
    <col customWidth="1" max="10" min="10" width="15"/>
  </cols>
  <sheetData>
    <row spans="1:10" r="1">
      <c s="1" r="A1" t="s">
        <v>1211</v>
      </c>
      <c s="2" r="C1" t="s">
        <v>630</v>
      </c>
      <c s="2" r="E1" t="s">
        <v>1</v>
      </c>
    </row>
    <row spans="1:10" r="2">
      <c s="2" r="C2" t="s">
        <v>1212</v>
      </c>
      <c s="2" r="D2" t="s">
        <v>1213</v>
      </c>
      <c s="2" r="E2" t="s">
        <v>2</v>
      </c>
      <c s="2" r="F2" t="s">
        <v>32</v>
      </c>
      <c s="2" r="H2" t="s">
        <v>33</v>
      </c>
      <c s="2" r="J2" t="s">
        <v>1109</v>
      </c>
    </row>
    <row spans="1:10" r="3">
      <c s="4" r="A3" t="s">
        <v>82</v>
      </c>
      <c s="7" r="E3" t="n">
        <v>3094824000</v>
      </c>
      <c s="7" r="F3" t="n">
        <v>3094824000</v>
      </c>
      <c s="7" r="H3" t="n">
        <v>3081521000</v>
      </c>
      <c s="7" r="J3" t="n">
        <v>3086716000</v>
      </c>
    </row>
    <row spans="1:10" r="4">
      <c s="4" r="A4" t="s">
        <v>1214</v>
      </c>
      <c s="7" r="C4" t="n">
        <v>-4521000</v>
      </c>
      <c s="7" r="D4" t="n">
        <v>-674000</v>
      </c>
      <c s="6" r="H4" t="n">
        <v>-5195000</v>
      </c>
      <c s="4" r="I4" t="s">
        <v>76</v>
      </c>
    </row>
    <row spans="1:10" r="5">
      <c s="4" r="A5" t="s">
        <v>1215</v>
      </c>
      <c s="6" r="E5" t="n">
        <v>0</v>
      </c>
      <c s="6" r="F5" t="n">
        <v>13303000</v>
      </c>
      <c s="4" r="G5" t="s">
        <v>76</v>
      </c>
    </row>
    <row spans="1:10" r="6">
      <c s="4" r="A6" t="s">
        <v>1142</v>
      </c>
    </row>
    <row spans="1:10" r="7">
      <c s="4" r="A7" t="s">
        <v>82</v>
      </c>
      <c s="6" r="E7" t="n">
        <v>3003191000</v>
      </c>
      <c s="6" r="F7" t="n">
        <v>3003191000</v>
      </c>
      <c s="6" r="H7" t="n">
        <v>2989888000</v>
      </c>
      <c s="6" r="J7" t="n">
        <v>2995083000</v>
      </c>
    </row>
    <row spans="1:10" r="8">
      <c s="4" r="A8" t="s">
        <v>1214</v>
      </c>
      <c s="4" r="B8" t="s">
        <v>76</v>
      </c>
      <c s="6" r="H8" t="n">
        <v>-5195000</v>
      </c>
    </row>
    <row spans="1:10" r="9">
      <c s="4" r="A9" t="s">
        <v>1215</v>
      </c>
      <c s="4" r="B9" t="s">
        <v>76</v>
      </c>
      <c s="6" r="F9" t="n">
        <v>13303000</v>
      </c>
    </row>
    <row spans="1:10" r="10">
      <c s="4" r="A10" t="s">
        <v>1140</v>
      </c>
    </row>
    <row spans="1:10" r="11">
      <c s="4" r="A11" t="s">
        <v>82</v>
      </c>
      <c s="6" r="E11" t="n">
        <v>91633000</v>
      </c>
      <c s="6" r="F11" t="n">
        <v>91633000</v>
      </c>
      <c s="6" r="H11" t="n">
        <v>91633000</v>
      </c>
      <c s="6" r="J11" t="n">
        <v>91633000</v>
      </c>
    </row>
    <row spans="1:10" r="12">
      <c s="4" r="A12" t="s">
        <v>1214</v>
      </c>
      <c s="4" r="B12" t="s">
        <v>76</v>
      </c>
      <c s="6" r="H12" t="n">
        <v>0</v>
      </c>
    </row>
    <row spans="1:10" r="13">
      <c s="4" r="A13" t="s">
        <v>1215</v>
      </c>
      <c s="4" r="B13" t="s">
        <v>76</v>
      </c>
      <c s="6" r="F13" t="n">
        <v>0</v>
      </c>
    </row>
    <row spans="1:10" r="14">
      <c s="4" r="A14" t="s">
        <v>1136</v>
      </c>
    </row>
    <row spans="1:10" r="15">
      <c s="4" r="A15" t="s">
        <v>82</v>
      </c>
      <c s="6" r="E15" t="n">
        <v>0</v>
      </c>
      <c s="6" r="F15" t="n">
        <v>0</v>
      </c>
      <c s="6" r="H15" t="n">
        <v>0</v>
      </c>
      <c s="6" r="J15" t="n">
        <v>0</v>
      </c>
    </row>
    <row spans="1:10" r="16">
      <c s="4" r="A16" t="s">
        <v>1214</v>
      </c>
      <c s="4" r="B16" t="s">
        <v>76</v>
      </c>
      <c s="6" r="H16" t="n">
        <v>0</v>
      </c>
    </row>
    <row spans="1:10" r="17">
      <c s="4" r="A17" t="s">
        <v>1215</v>
      </c>
      <c s="4" r="B17" t="s">
        <v>76</v>
      </c>
      <c s="6" r="F17" t="n">
        <v>0</v>
      </c>
    </row>
    <row spans="1:10" r="18">
      <c s="4" r="A18" t="s">
        <v>1174</v>
      </c>
    </row>
    <row spans="1:10" r="19">
      <c s="4" r="A19" t="s">
        <v>82</v>
      </c>
      <c s="7" r="E19" t="n">
        <v>0</v>
      </c>
      <c s="6" r="F19" t="n">
        <v>0</v>
      </c>
      <c s="6" r="H19" t="n">
        <v>0</v>
      </c>
      <c s="7" r="J19" t="n">
        <v>0</v>
      </c>
    </row>
    <row spans="1:10" r="20">
      <c s="4" r="A20" t="s">
        <v>1214</v>
      </c>
      <c s="4" r="B20" t="s">
        <v>76</v>
      </c>
      <c s="7" r="H20" t="n">
        <v>0</v>
      </c>
    </row>
    <row spans="1:10" r="21">
      <c s="4" r="A21" t="s">
        <v>1215</v>
      </c>
      <c s="4" r="B21" t="s">
        <v>76</v>
      </c>
      <c s="7" r="F21" t="n">
        <v>0</v>
      </c>
    </row>
    <row spans="1:10" r="22">
      <c r="A22" t="n"/>
    </row>
    <row spans="1:10" r="23">
      <c s="4" r="A23" t="s">
        <v>76</v>
      </c>
      <c s="4" r="B23" t="s">
        <v>1216</v>
      </c>
    </row>
  </sheetData>
  <mergeCells count="7">
    <mergeCell ref="A1:B2"/>
    <mergeCell ref="C1:D1"/>
    <mergeCell ref="E1:I1"/>
    <mergeCell ref="F2:G2"/>
    <mergeCell ref="H2:I2"/>
    <mergeCell ref="A22:I22"/>
    <mergeCell ref="B23:I2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63"/>
    <col customWidth="1" max="3" min="3" width="16"/>
    <col customWidth="1" max="4" min="4" width="14"/>
    <col customWidth="1" max="5" min="5" width="14"/>
  </cols>
  <sheetData>
    <row spans="1:5" r="1">
      <c s="1" r="A1" t="s">
        <v>1217</v>
      </c>
      <c s="2" r="C1" t="s">
        <v>1</v>
      </c>
    </row>
    <row spans="1:5" r="2">
      <c s="2" r="C2" t="s">
        <v>2</v>
      </c>
      <c s="2" r="D2" t="s">
        <v>32</v>
      </c>
      <c s="2" r="E2" t="s">
        <v>33</v>
      </c>
    </row>
    <row spans="1:5" r="3">
      <c s="3" r="A3" t="s">
        <v>1218</v>
      </c>
    </row>
    <row spans="1:5" r="4">
      <c s="4" r="A4" t="s">
        <v>1219</v>
      </c>
      <c s="7" r="C4" t="n">
        <v>859017</v>
      </c>
      <c s="7" r="D4" t="n">
        <v>835667</v>
      </c>
    </row>
    <row spans="1:5" r="5">
      <c s="4" r="A5" t="s">
        <v>1220</v>
      </c>
      <c s="6" r="C5" t="n">
        <v>-92438</v>
      </c>
      <c s="6" r="D5" t="n">
        <v>-77424</v>
      </c>
    </row>
    <row spans="1:5" r="6">
      <c s="4" r="A6" t="s">
        <v>1221</v>
      </c>
      <c s="6" r="C6" t="n">
        <v>766579</v>
      </c>
      <c s="6" r="D6" t="n">
        <v>758243</v>
      </c>
    </row>
    <row spans="1:5" r="7">
      <c s="4" r="A7" t="s">
        <v>1222</v>
      </c>
      <c s="6" r="C7" t="n">
        <v>0</v>
      </c>
      <c s="6" r="D7" t="n">
        <v>0</v>
      </c>
    </row>
    <row spans="1:5" r="8">
      <c s="4" r="A8" t="s">
        <v>1223</v>
      </c>
      <c s="6" r="C8" t="n">
        <v>766579</v>
      </c>
      <c s="6" r="D8" t="n">
        <v>758243</v>
      </c>
    </row>
    <row spans="1:5" r="9">
      <c s="4" r="A9" t="s">
        <v>1224</v>
      </c>
      <c s="6" r="C9" t="n">
        <v>15618</v>
      </c>
      <c s="6" r="D9" t="n">
        <v>10966</v>
      </c>
      <c s="7" r="E9" t="n">
        <v>11732</v>
      </c>
    </row>
    <row spans="1:5" r="10">
      <c s="4" r="A10" t="s">
        <v>1225</v>
      </c>
      <c s="6" r="C10" t="n">
        <v>0</v>
      </c>
      <c s="6" r="D10" t="n">
        <v>0</v>
      </c>
      <c s="6" r="E10" t="n">
        <v>0</v>
      </c>
    </row>
    <row spans="1:5" r="11">
      <c s="4" r="A11" t="s">
        <v>1226</v>
      </c>
      <c s="6" r="C11" t="n">
        <v>2858</v>
      </c>
      <c s="6" r="D11" t="n">
        <v>0</v>
      </c>
      <c s="7" r="E11" t="n">
        <v>0</v>
      </c>
    </row>
    <row spans="1:5" r="12">
      <c s="4" r="A12" t="s">
        <v>1227</v>
      </c>
    </row>
    <row spans="1:5" r="13">
      <c s="3" r="A13" t="s">
        <v>1218</v>
      </c>
    </row>
    <row spans="1:5" r="14">
      <c s="4" r="A14" t="s">
        <v>1219</v>
      </c>
      <c s="6" r="C14" t="n">
        <v>735935</v>
      </c>
      <c s="6" r="D14" t="n">
        <v>719100</v>
      </c>
    </row>
    <row spans="1:5" r="15">
      <c s="4" r="A15" t="s">
        <v>1220</v>
      </c>
      <c s="6" r="C15" t="n">
        <v>-65641</v>
      </c>
      <c s="6" r="D15" t="n">
        <v>-54019</v>
      </c>
    </row>
    <row spans="1:5" r="16">
      <c s="4" r="A16" t="s">
        <v>1228</v>
      </c>
    </row>
    <row spans="1:5" r="17">
      <c s="3" r="A17" t="s">
        <v>1218</v>
      </c>
    </row>
    <row spans="1:5" r="18">
      <c s="4" r="A18" t="s">
        <v>1219</v>
      </c>
      <c s="6" r="C18" t="n">
        <v>2800</v>
      </c>
      <c s="6" r="D18" t="n">
        <v>2550</v>
      </c>
    </row>
    <row spans="1:5" r="19">
      <c s="4" r="A19" t="s">
        <v>1220</v>
      </c>
      <c s="6" r="C19" t="n">
        <v>-506</v>
      </c>
      <c s="6" r="D19" t="n">
        <v>-119</v>
      </c>
    </row>
    <row spans="1:5" r="20">
      <c s="4" r="A20" t="s">
        <v>1229</v>
      </c>
    </row>
    <row spans="1:5" r="21">
      <c s="3" r="A21" t="s">
        <v>1218</v>
      </c>
    </row>
    <row spans="1:5" r="22">
      <c s="4" r="A22" t="s">
        <v>1219</v>
      </c>
      <c s="6" r="C22" t="n">
        <v>16677</v>
      </c>
      <c s="6" r="D22" t="n">
        <v>16677</v>
      </c>
    </row>
    <row spans="1:5" r="23">
      <c s="4" r="A23" t="s">
        <v>1220</v>
      </c>
      <c s="6" r="C23" t="n">
        <v>-4002</v>
      </c>
      <c s="6" r="D23" t="n">
        <v>-3489</v>
      </c>
    </row>
    <row spans="1:5" r="24">
      <c s="4" r="A24" t="s">
        <v>1230</v>
      </c>
    </row>
    <row spans="1:5" r="25">
      <c s="3" r="A25" t="s">
        <v>1218</v>
      </c>
    </row>
    <row spans="1:5" r="26">
      <c s="4" r="A26" t="s">
        <v>1219</v>
      </c>
      <c s="6" r="C26" t="n">
        <v>99513</v>
      </c>
      <c s="6" r="D26" t="n">
        <v>93273</v>
      </c>
    </row>
    <row spans="1:5" r="27">
      <c s="4" r="A27" t="s">
        <v>1220</v>
      </c>
      <c s="6" r="C27" t="n">
        <v>-20350</v>
      </c>
      <c s="6" r="D27" t="n">
        <v>-18270</v>
      </c>
    </row>
    <row spans="1:5" r="28">
      <c s="4" r="A28" t="s">
        <v>1181</v>
      </c>
    </row>
    <row spans="1:5" r="29">
      <c s="3" r="A29" t="s">
        <v>1218</v>
      </c>
    </row>
    <row spans="1:5" r="30">
      <c s="4" r="A30" t="s">
        <v>1219</v>
      </c>
      <c s="4" r="B30" t="s">
        <v>76</v>
      </c>
      <c s="6" r="C30" t="n">
        <v>4092</v>
      </c>
      <c s="6" r="D30" t="n">
        <v>4067</v>
      </c>
    </row>
    <row spans="1:5" r="31">
      <c s="4" r="A31" t="s">
        <v>1220</v>
      </c>
      <c s="4" r="B31" t="s">
        <v>76</v>
      </c>
      <c s="7" r="C31" t="n">
        <v>-1939</v>
      </c>
      <c s="7" r="D31" t="n">
        <v>-1527</v>
      </c>
    </row>
    <row spans="1:5" r="32">
      <c r="A32" t="n"/>
    </row>
    <row spans="1:5" r="33">
      <c s="4" r="A33" t="s">
        <v>76</v>
      </c>
      <c s="4" r="B33" t="s">
        <v>1231</v>
      </c>
    </row>
  </sheetData>
  <mergeCells count="4">
    <mergeCell ref="A1:B2"/>
    <mergeCell ref="C1:E1"/>
    <mergeCell ref="A32:D32"/>
    <mergeCell ref="B33:D33"/>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232</v>
      </c>
      <c s="2" r="B1" t="s">
        <v>523</v>
      </c>
    </row>
    <row spans="1:2" r="2">
      <c s="3" r="A2" t="s">
        <v>238</v>
      </c>
    </row>
    <row spans="1:2" r="3">
      <c s="6" r="A3" t="n">
        <v>2016</v>
      </c>
      <c s="7" r="B3" t="n">
        <v>19946</v>
      </c>
    </row>
    <row spans="1:2" r="4">
      <c s="6" r="A4" t="n">
        <v>2017</v>
      </c>
      <c s="6" r="B4" t="n">
        <v>20797</v>
      </c>
    </row>
    <row spans="1:2" r="5">
      <c s="6" r="A5" t="n">
        <v>2018</v>
      </c>
      <c s="6" r="B5" t="n">
        <v>21702</v>
      </c>
    </row>
    <row spans="1:2" r="6">
      <c s="6" r="A6" t="n">
        <v>2019</v>
      </c>
      <c s="6" r="B6" t="n">
        <v>19746</v>
      </c>
    </row>
    <row spans="1:2" r="7">
      <c s="6" r="A7" t="n">
        <v>2020</v>
      </c>
      <c s="7" r="B7" t="n">
        <v>2024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9"/>
    <col customWidth="1" max="7" min="7" width="29"/>
    <col customWidth="1" max="8" min="8" width="29"/>
    <col customWidth="1" max="9" min="9" width="39"/>
    <col customWidth="1" max="10" min="10" width="4"/>
    <col customWidth="1" max="11" min="11" width="21"/>
    <col customWidth="1" max="12" min="12" width="4"/>
  </cols>
  <sheetData>
    <row spans="1:12" r="1">
      <c s="1" r="A1" t="s">
        <v>1233</v>
      </c>
      <c s="2" r="C1" t="s">
        <v>630</v>
      </c>
      <c s="2" r="H1" t="s">
        <v>1</v>
      </c>
    </row>
    <row spans="1:12" r="2">
      <c s="2" r="C2" t="s">
        <v>633</v>
      </c>
      <c s="2" r="D2" t="s">
        <v>634</v>
      </c>
      <c s="2" r="E2" t="s">
        <v>1234</v>
      </c>
      <c s="2" r="F2" t="s">
        <v>1235</v>
      </c>
      <c s="2" r="G2" t="s">
        <v>1236</v>
      </c>
      <c s="2" r="H2" t="s">
        <v>1237</v>
      </c>
      <c s="2" r="I2" t="s">
        <v>1238</v>
      </c>
      <c s="2" r="K2" t="s">
        <v>442</v>
      </c>
    </row>
    <row spans="1:12" r="3">
      <c s="3" r="A3" t="s">
        <v>1239</v>
      </c>
    </row>
    <row spans="1:12" r="4">
      <c s="4" r="A4" t="s">
        <v>139</v>
      </c>
      <c s="7" r="E4" t="n">
        <v>11261000</v>
      </c>
      <c s="7" r="H4" t="n">
        <v>8218000</v>
      </c>
      <c s="7" r="I4" t="n">
        <v>26028000</v>
      </c>
      <c s="7" r="K4" t="n">
        <v>17576000</v>
      </c>
    </row>
    <row spans="1:12" r="5">
      <c s="4" r="A5" t="s">
        <v>1240</v>
      </c>
      <c s="6" r="H5" t="n">
        <v>47198000</v>
      </c>
      <c s="6" r="I5" t="n">
        <v>331836000</v>
      </c>
    </row>
    <row spans="1:12" r="6">
      <c s="4" r="A6" t="s">
        <v>1241</v>
      </c>
      <c s="6" r="H6" t="n">
        <v>27198000</v>
      </c>
      <c s="6" r="I6" t="n">
        <v>284237000</v>
      </c>
      <c s="6" r="K6" t="n">
        <v>89951000</v>
      </c>
    </row>
    <row spans="1:12" r="7">
      <c s="4" r="A7" t="s">
        <v>1242</v>
      </c>
      <c s="6" r="H7" t="n">
        <v>20000000</v>
      </c>
      <c s="6" r="I7" t="n">
        <v>2414000</v>
      </c>
    </row>
    <row spans="1:12" r="8">
      <c s="4" r="A8" t="s">
        <v>1243</v>
      </c>
      <c s="6" r="H8" t="n">
        <v>27198000</v>
      </c>
    </row>
    <row spans="1:12" r="9">
      <c s="4" r="A9" t="s">
        <v>1244</v>
      </c>
      <c s="6" r="I9" t="n">
        <v>128286000</v>
      </c>
    </row>
    <row spans="1:12" r="10">
      <c s="4" r="A10" t="s">
        <v>82</v>
      </c>
      <c s="6" r="H10" t="n">
        <v>0</v>
      </c>
      <c s="6" r="I10" t="n">
        <v>13303000</v>
      </c>
      <c s="4" r="J10" t="s">
        <v>76</v>
      </c>
    </row>
    <row spans="1:12" r="11">
      <c s="4" r="A11" t="s">
        <v>140</v>
      </c>
      <c s="7" r="F11" t="n">
        <v>34743000</v>
      </c>
      <c s="7" r="G11" t="n">
        <v>5133000</v>
      </c>
      <c s="6" r="H11" t="n">
        <v>0</v>
      </c>
      <c s="6" r="I11" t="n">
        <v>721359000</v>
      </c>
      <c s="6" r="K11" t="n">
        <v>51604000</v>
      </c>
    </row>
    <row spans="1:12" r="12">
      <c s="4" r="A12" t="s">
        <v>1245</v>
      </c>
      <c s="6" r="E12" t="n">
        <v>9027000</v>
      </c>
      <c s="6" r="F12" t="n">
        <v>21183000</v>
      </c>
      <c s="6" r="G12" t="n">
        <v>2802000</v>
      </c>
      <c s="6" r="H12" t="n">
        <v>9927000</v>
      </c>
      <c s="6" r="I12" t="n">
        <v>244222000</v>
      </c>
      <c s="6" r="K12" t="n">
        <v>39250000</v>
      </c>
    </row>
    <row spans="1:12" r="13">
      <c s="4" r="A13" t="s">
        <v>138</v>
      </c>
      <c s="6" r="H13" t="n">
        <v>289262000</v>
      </c>
      <c s="6" r="I13" t="n">
        <v>224852000</v>
      </c>
      <c s="6" r="K13" t="n">
        <v>275380000</v>
      </c>
    </row>
    <row spans="1:12" r="14">
      <c s="4" r="A14" t="s">
        <v>1246</v>
      </c>
      <c s="6" r="H14" t="n">
        <v>665057000</v>
      </c>
      <c s="6" r="I14" t="n">
        <v>661697000</v>
      </c>
    </row>
    <row spans="1:12" r="15">
      <c s="4" r="A15" t="s">
        <v>1247</v>
      </c>
      <c s="7" r="H15" t="n">
        <v>0</v>
      </c>
      <c s="7" r="I15" t="n">
        <v>45185000</v>
      </c>
      <c s="6" r="K15" t="n">
        <v>0</v>
      </c>
    </row>
    <row spans="1:12" r="16">
      <c s="4" r="A16" t="s">
        <v>1248</v>
      </c>
      <c s="6" r="I16" t="n">
        <v>715004</v>
      </c>
    </row>
    <row spans="1:12" r="17">
      <c s="4" r="A17" t="s">
        <v>1249</v>
      </c>
      <c s="6" r="F17" t="n">
        <v>4521000</v>
      </c>
      <c s="7" r="G17" t="n">
        <v>674000</v>
      </c>
      <c s="6" r="K17" t="n">
        <v>5195000</v>
      </c>
      <c s="4" r="L17" t="s">
        <v>76</v>
      </c>
    </row>
    <row spans="1:12" r="18">
      <c s="4" r="A18" t="s">
        <v>1250</v>
      </c>
      <c s="7" r="F18" t="n">
        <v>4000000</v>
      </c>
    </row>
    <row spans="1:12" r="19">
      <c s="4" r="A19" t="s">
        <v>1142</v>
      </c>
    </row>
    <row spans="1:12" r="20">
      <c s="3" r="A20" t="s">
        <v>1239</v>
      </c>
    </row>
    <row spans="1:12" r="21">
      <c s="4" r="A21" t="s">
        <v>1251</v>
      </c>
      <c s="6" r="F21" t="n">
        <v>4</v>
      </c>
      <c s="6" r="G21" t="n">
        <v>1</v>
      </c>
    </row>
    <row spans="1:12" r="22">
      <c s="4" r="A22" t="s">
        <v>82</v>
      </c>
      <c s="4" r="B22" t="s">
        <v>76</v>
      </c>
      <c s="7" r="I22" t="n">
        <v>13303000</v>
      </c>
    </row>
    <row spans="1:12" r="23">
      <c s="4" r="A23" t="s">
        <v>1249</v>
      </c>
      <c s="4" r="B23" t="s">
        <v>76</v>
      </c>
      <c s="6" r="K23" t="n">
        <v>5195000</v>
      </c>
    </row>
    <row spans="1:12" r="24">
      <c s="4" r="A24" t="s">
        <v>1252</v>
      </c>
    </row>
    <row spans="1:12" r="25">
      <c s="3" r="A25" t="s">
        <v>1239</v>
      </c>
    </row>
    <row spans="1:12" r="26">
      <c s="4" r="A26" t="s">
        <v>1253</v>
      </c>
      <c s="6" r="H26" t="n">
        <v>3</v>
      </c>
    </row>
    <row spans="1:12" r="27">
      <c s="4" r="A27" t="s">
        <v>1254</v>
      </c>
    </row>
    <row spans="1:12" r="28">
      <c s="3" r="A28" t="s">
        <v>1239</v>
      </c>
    </row>
    <row spans="1:12" r="29">
      <c s="4" r="A29" t="s">
        <v>139</v>
      </c>
      <c s="7" r="D29" t="n">
        <v>10727000</v>
      </c>
    </row>
    <row spans="1:12" r="30">
      <c s="4" r="A30" t="s">
        <v>1245</v>
      </c>
      <c s="6" r="D30" t="n">
        <v>168000</v>
      </c>
    </row>
    <row spans="1:12" r="31">
      <c s="4" r="A31" t="s">
        <v>1255</v>
      </c>
    </row>
    <row spans="1:12" r="32">
      <c s="3" r="A32" t="s">
        <v>1239</v>
      </c>
    </row>
    <row spans="1:12" r="33">
      <c s="4" r="A33" t="s">
        <v>139</v>
      </c>
      <c s="6" r="D33" t="n">
        <v>5820000</v>
      </c>
    </row>
    <row spans="1:12" r="34">
      <c s="4" r="A34" t="s">
        <v>1245</v>
      </c>
      <c s="6" r="D34" t="n">
        <v>5790000</v>
      </c>
    </row>
    <row spans="1:12" r="35">
      <c s="4" r="A35" t="s">
        <v>1136</v>
      </c>
    </row>
    <row spans="1:12" r="36">
      <c s="3" r="A36" t="s">
        <v>1239</v>
      </c>
    </row>
    <row spans="1:12" r="37">
      <c s="4" r="A37" t="s">
        <v>82</v>
      </c>
      <c s="4" r="B37" t="s">
        <v>76</v>
      </c>
      <c s="6" r="I37" t="n">
        <v>0</v>
      </c>
    </row>
    <row spans="1:12" r="38">
      <c s="4" r="A38" t="s">
        <v>1249</v>
      </c>
      <c s="4" r="B38" t="s">
        <v>76</v>
      </c>
      <c s="6" r="K38" t="n">
        <v>0</v>
      </c>
    </row>
    <row spans="1:12" r="39">
      <c s="4" r="A39" t="s">
        <v>1256</v>
      </c>
    </row>
    <row spans="1:12" r="40">
      <c s="3" r="A40" t="s">
        <v>1239</v>
      </c>
    </row>
    <row spans="1:12" r="41">
      <c s="4" r="A41" t="s">
        <v>1253</v>
      </c>
      <c s="6" r="H41" t="n">
        <v>7</v>
      </c>
    </row>
    <row spans="1:12" r="42">
      <c s="4" r="A42" t="s">
        <v>1140</v>
      </c>
    </row>
    <row spans="1:12" r="43">
      <c s="3" r="A43" t="s">
        <v>1239</v>
      </c>
    </row>
    <row spans="1:12" r="44">
      <c s="4" r="A44" t="s">
        <v>82</v>
      </c>
      <c s="4" r="B44" t="s">
        <v>76</v>
      </c>
      <c s="6" r="I44" t="n">
        <v>0</v>
      </c>
    </row>
    <row spans="1:12" r="45">
      <c s="4" r="A45" t="s">
        <v>1249</v>
      </c>
      <c s="4" r="B45" t="s">
        <v>76</v>
      </c>
      <c s="7" r="K45" t="n">
        <v>0</v>
      </c>
    </row>
    <row spans="1:12" r="46">
      <c s="4" r="A46" t="s">
        <v>1257</v>
      </c>
    </row>
    <row spans="1:12" r="47">
      <c s="3" r="A47" t="s">
        <v>1239</v>
      </c>
    </row>
    <row spans="1:12" r="48">
      <c s="4" r="A48" t="s">
        <v>1253</v>
      </c>
      <c s="6" r="H48" t="n">
        <v>13</v>
      </c>
    </row>
    <row spans="1:12" r="49">
      <c s="4" r="A49" t="s">
        <v>1258</v>
      </c>
    </row>
    <row spans="1:12" r="50">
      <c s="3" r="A50" t="s">
        <v>1239</v>
      </c>
    </row>
    <row spans="1:12" r="51">
      <c s="4" r="A51" t="s">
        <v>140</v>
      </c>
      <c s="6" r="D51" t="n">
        <v>721359000</v>
      </c>
    </row>
    <row spans="1:12" r="52">
      <c s="4" r="A52" t="s">
        <v>1245</v>
      </c>
      <c s="7" r="D52" t="n">
        <v>227910000</v>
      </c>
      <c s="6" r="I52" t="n">
        <v>227910000</v>
      </c>
    </row>
    <row spans="1:12" r="53">
      <c s="4" r="A53" t="s">
        <v>1259</v>
      </c>
      <c s="4" r="D53" t="s">
        <v>490</v>
      </c>
    </row>
    <row spans="1:12" r="54">
      <c s="4" r="A54" t="s">
        <v>1227</v>
      </c>
    </row>
    <row spans="1:12" r="55">
      <c s="3" r="A55" t="s">
        <v>1239</v>
      </c>
    </row>
    <row spans="1:12" r="56">
      <c s="4" r="A56" t="s">
        <v>1244</v>
      </c>
      <c s="7" r="I56" t="n">
        <v>36921000</v>
      </c>
    </row>
    <row spans="1:12" r="57">
      <c s="4" r="A57" t="s">
        <v>1260</v>
      </c>
      <c s="4" r="I57" t="s">
        <v>1261</v>
      </c>
    </row>
    <row spans="1:12" r="58">
      <c s="4" r="A58" t="s">
        <v>1262</v>
      </c>
      <c s="4" r="H58" t="s">
        <v>1263</v>
      </c>
      <c s="4" r="I58" t="s">
        <v>1263</v>
      </c>
    </row>
    <row spans="1:12" r="59">
      <c s="4" r="A59" t="s">
        <v>1264</v>
      </c>
    </row>
    <row spans="1:12" r="60">
      <c s="3" r="A60" t="s">
        <v>1239</v>
      </c>
    </row>
    <row spans="1:12" r="61">
      <c s="4" r="A61" t="s">
        <v>1244</v>
      </c>
      <c s="7" r="H61" t="n">
        <v>10317000</v>
      </c>
    </row>
    <row spans="1:12" r="62">
      <c s="4" r="A62" t="s">
        <v>1260</v>
      </c>
      <c s="4" r="H62" t="s">
        <v>1265</v>
      </c>
    </row>
    <row spans="1:12" r="63">
      <c s="4" r="A63" t="s">
        <v>1266</v>
      </c>
    </row>
    <row spans="1:12" r="64">
      <c s="3" r="A64" t="s">
        <v>1239</v>
      </c>
    </row>
    <row spans="1:12" r="65">
      <c s="4" r="A65" t="s">
        <v>1244</v>
      </c>
      <c s="7" r="H65" t="n">
        <v>7168000</v>
      </c>
    </row>
    <row spans="1:12" r="66">
      <c s="4" r="A66" t="s">
        <v>1260</v>
      </c>
      <c s="4" r="H66" t="s">
        <v>490</v>
      </c>
    </row>
    <row spans="1:12" r="67">
      <c s="4" r="A67" t="s">
        <v>1267</v>
      </c>
    </row>
    <row spans="1:12" r="68">
      <c s="3" r="A68" t="s">
        <v>1239</v>
      </c>
    </row>
    <row spans="1:12" r="69">
      <c s="4" r="A69" t="s">
        <v>1251</v>
      </c>
      <c s="6" r="H69" t="n">
        <v>12</v>
      </c>
    </row>
    <row spans="1:12" r="70">
      <c s="4" r="A70" t="s">
        <v>1245</v>
      </c>
      <c s="7" r="C70" t="n">
        <v>5886000</v>
      </c>
    </row>
    <row spans="1:12" r="71">
      <c s="4" r="A71" t="s">
        <v>1268</v>
      </c>
    </row>
    <row spans="1:12" r="72">
      <c s="3" r="A72" t="s">
        <v>1239</v>
      </c>
    </row>
    <row spans="1:12" r="73">
      <c s="4" r="A73" t="s">
        <v>1253</v>
      </c>
      <c s="6" r="I73" t="n">
        <v>2</v>
      </c>
    </row>
    <row spans="1:12" r="74">
      <c s="4" r="A74" t="s">
        <v>1269</v>
      </c>
    </row>
    <row spans="1:12" r="75">
      <c s="3" r="A75" t="s">
        <v>1239</v>
      </c>
    </row>
    <row spans="1:12" r="76">
      <c s="4" r="A76" t="s">
        <v>1253</v>
      </c>
      <c s="6" r="I76" t="n">
        <v>4</v>
      </c>
    </row>
    <row spans="1:12" r="77">
      <c s="4" r="A77" t="s">
        <v>1270</v>
      </c>
    </row>
    <row spans="1:12" r="78">
      <c s="3" r="A78" t="s">
        <v>1239</v>
      </c>
    </row>
    <row spans="1:12" r="79">
      <c s="4" r="A79" t="s">
        <v>1253</v>
      </c>
      <c s="6" r="I79" t="n">
        <v>5</v>
      </c>
    </row>
    <row spans="1:12" r="80">
      <c s="4" r="A80" t="s">
        <v>1271</v>
      </c>
    </row>
    <row spans="1:12" r="81">
      <c s="3" r="A81" t="s">
        <v>1239</v>
      </c>
    </row>
    <row spans="1:12" r="82">
      <c s="4" r="A82" t="s">
        <v>1253</v>
      </c>
      <c s="6" r="I82" t="n">
        <v>2</v>
      </c>
    </row>
    <row spans="1:12" r="83">
      <c s="4" r="A83" t="s">
        <v>1272</v>
      </c>
    </row>
    <row spans="1:12" r="84">
      <c s="3" r="A84" t="s">
        <v>1239</v>
      </c>
    </row>
    <row spans="1:12" r="85">
      <c s="4" r="A85" t="s">
        <v>1273</v>
      </c>
      <c s="6" r="I85" t="n">
        <v>1</v>
      </c>
    </row>
    <row spans="1:12" r="86">
      <c s="4" r="A86" t="s">
        <v>1274</v>
      </c>
    </row>
    <row spans="1:12" r="87">
      <c s="3" r="A87" t="s">
        <v>1239</v>
      </c>
    </row>
    <row spans="1:12" r="88">
      <c s="4" r="A88" t="s">
        <v>1273</v>
      </c>
      <c s="6" r="I88" t="n">
        <v>1</v>
      </c>
    </row>
    <row spans="1:12" r="89">
      <c s="4" r="A89" t="s">
        <v>1275</v>
      </c>
    </row>
    <row spans="1:12" r="90">
      <c s="3" r="A90" t="s">
        <v>1239</v>
      </c>
    </row>
    <row spans="1:12" r="91">
      <c s="4" r="A91" t="s">
        <v>1276</v>
      </c>
      <c s="6" r="I91" t="n">
        <v>2</v>
      </c>
    </row>
    <row spans="1:12" r="92">
      <c s="4" r="A92" t="s">
        <v>1277</v>
      </c>
    </row>
    <row spans="1:12" r="93">
      <c s="3" r="A93" t="s">
        <v>1239</v>
      </c>
    </row>
    <row spans="1:12" r="94">
      <c s="4" r="A94" t="s">
        <v>1278</v>
      </c>
      <c s="6" r="E94" t="n">
        <v>154000000</v>
      </c>
    </row>
    <row spans="1:12" r="95">
      <c s="4" r="A95" t="s">
        <v>1279</v>
      </c>
      <c s="7" r="E95" t="n">
        <v>905000</v>
      </c>
    </row>
    <row spans="1:12" r="96">
      <c r="A96" t="n"/>
    </row>
    <row spans="1:12" r="97">
      <c s="4" r="A97" t="s">
        <v>76</v>
      </c>
      <c s="4" r="B97" t="s">
        <v>1216</v>
      </c>
    </row>
  </sheetData>
  <mergeCells count="7">
    <mergeCell ref="A1:B2"/>
    <mergeCell ref="C1:G1"/>
    <mergeCell ref="H1:L1"/>
    <mergeCell ref="I2:J2"/>
    <mergeCell ref="K2:L2"/>
    <mergeCell ref="A96:K96"/>
    <mergeCell ref="B97:K97"/>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280</v>
      </c>
      <c s="2" r="B1" t="s">
        <v>1</v>
      </c>
    </row>
    <row spans="1:2" r="2">
      <c s="2" r="B2" t="s">
        <v>523</v>
      </c>
    </row>
    <row spans="1:2" r="3">
      <c s="3" r="A3" t="s">
        <v>241</v>
      </c>
    </row>
    <row spans="1:2" r="4">
      <c s="4" r="A4" t="s">
        <v>35</v>
      </c>
      <c s="7" r="B4" t="n">
        <v>67002</v>
      </c>
    </row>
    <row spans="1:2" r="5">
      <c s="4" r="A5" t="s">
        <v>53</v>
      </c>
      <c s="7" r="B5" t="n">
        <v>193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4"/>
  </cols>
  <sheetData>
    <row spans="1:4" r="1">
      <c s="1" r="A1" t="s">
        <v>1281</v>
      </c>
      <c s="2" r="B1" t="s">
        <v>1</v>
      </c>
    </row>
    <row spans="1:4" r="2">
      <c s="2" r="B2" t="s">
        <v>2</v>
      </c>
      <c s="2" r="C2" t="s">
        <v>32</v>
      </c>
    </row>
    <row spans="1:4" r="3">
      <c s="3" r="A3" t="s">
        <v>241</v>
      </c>
    </row>
    <row spans="1:4" r="4">
      <c s="4" r="A4" t="s">
        <v>1282</v>
      </c>
      <c s="7" r="B4" t="n">
        <v>27198</v>
      </c>
    </row>
    <row spans="1:4" r="5">
      <c s="4" r="A5" t="s">
        <v>1242</v>
      </c>
      <c s="6" r="B5" t="n">
        <v>20000</v>
      </c>
      <c s="7" r="C5" t="n">
        <v>2414</v>
      </c>
    </row>
    <row spans="1:4" r="6">
      <c s="4" r="A6" t="s">
        <v>1283</v>
      </c>
      <c s="6" r="B6" t="n">
        <v>47198</v>
      </c>
      <c s="6" r="C6" t="n">
        <v>331836</v>
      </c>
    </row>
    <row spans="1:4" r="7">
      <c s="4" r="A7" t="s">
        <v>1284</v>
      </c>
      <c s="6" r="B7" t="n">
        <v>2105</v>
      </c>
    </row>
    <row spans="1:4" r="8">
      <c s="4" r="A8" t="s">
        <v>74</v>
      </c>
      <c s="6" r="B8" t="n">
        <v>3559</v>
      </c>
    </row>
    <row spans="1:4" r="9">
      <c s="4" r="A9" t="s">
        <v>1285</v>
      </c>
      <c s="6" r="B9" t="n">
        <v>358</v>
      </c>
    </row>
    <row spans="1:4" r="10">
      <c s="4" r="A10" t="s">
        <v>81</v>
      </c>
      <c s="6" r="B10" t="n">
        <v>26087</v>
      </c>
    </row>
    <row spans="1:4" r="11">
      <c s="4" r="A11" t="s">
        <v>1286</v>
      </c>
      <c s="6" r="B11" t="n">
        <v>17484</v>
      </c>
    </row>
    <row spans="1:4" r="12">
      <c s="4" r="A12" t="s">
        <v>1287</v>
      </c>
      <c s="6" r="B12" t="n">
        <v>250</v>
      </c>
    </row>
    <row spans="1:4" r="13">
      <c s="4" r="A13" t="s">
        <v>1194</v>
      </c>
      <c s="6" r="B13" t="n">
        <v>-2645</v>
      </c>
    </row>
    <row spans="1:4" r="14">
      <c s="4" r="A14" t="s">
        <v>1288</v>
      </c>
      <c s="6" r="B14" t="n">
        <v>47198</v>
      </c>
    </row>
    <row spans="1:4" r="15">
      <c s="4" r="A15" t="s">
        <v>82</v>
      </c>
      <c s="7" r="B15" t="n">
        <v>0</v>
      </c>
      <c s="7" r="C15" t="n">
        <v>13303</v>
      </c>
      <c s="4" r="D15" t="s">
        <v>76</v>
      </c>
    </row>
    <row spans="1:4" r="16">
      <c r="A16" t="n"/>
    </row>
    <row spans="1:4" r="17">
      <c s="4" r="A17" t="s">
        <v>76</v>
      </c>
      <c s="4" r="B17" t="s">
        <v>1216</v>
      </c>
    </row>
  </sheetData>
  <mergeCells count="5">
    <mergeCell ref="A1:A2"/>
    <mergeCell ref="B1:D1"/>
    <mergeCell ref="C2:D2"/>
    <mergeCell ref="A16:D16"/>
    <mergeCell ref="B17:D17"/>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9</v>
      </c>
      <c s="2" r="B1" t="s">
        <v>2</v>
      </c>
      <c s="2" r="C1" t="s">
        <v>32</v>
      </c>
    </row>
    <row spans="1:3" r="2">
      <c s="3" r="A2" t="s">
        <v>241</v>
      </c>
    </row>
    <row spans="1:3" r="3">
      <c s="4" r="A3" t="s">
        <v>835</v>
      </c>
      <c s="7" r="B3" t="n">
        <v>0</v>
      </c>
      <c s="7" r="C3" t="n">
        <v>1773</v>
      </c>
    </row>
    <row spans="1:3" r="4">
      <c s="4" r="A4" t="s">
        <v>81</v>
      </c>
      <c s="6" r="B4" t="n">
        <v>0</v>
      </c>
      <c s="6" r="C4" t="n">
        <v>12764</v>
      </c>
    </row>
    <row spans="1:3" r="5">
      <c s="4" r="A5" t="s">
        <v>83</v>
      </c>
      <c s="6" r="B5" t="n">
        <v>0</v>
      </c>
      <c s="6" r="C5" t="n">
        <v>647</v>
      </c>
    </row>
    <row spans="1:3" r="6">
      <c s="4" r="A6" t="s">
        <v>1290</v>
      </c>
      <c s="6" r="B6" t="n">
        <v>0</v>
      </c>
      <c s="6" r="C6" t="n">
        <v>15184</v>
      </c>
    </row>
    <row spans="1:3" r="7">
      <c s="4" r="A7" t="s">
        <v>99</v>
      </c>
      <c s="6" r="B7" t="n">
        <v>0</v>
      </c>
      <c s="6" r="C7" t="n">
        <v>520</v>
      </c>
    </row>
    <row spans="1:3" r="8">
      <c s="4" r="A8" t="s">
        <v>1291</v>
      </c>
      <c s="7" r="B8" t="n">
        <v>0</v>
      </c>
      <c s="7" r="C8" t="n">
        <v>52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S16"/>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6"/>
    <col customWidth="1" max="18" min="18" width="15"/>
    <col customWidth="1" max="19" min="19" width="15"/>
  </cols>
  <sheetData>
    <row spans="1:19" r="1">
      <c s="1" r="A1" t="s">
        <v>1292</v>
      </c>
      <c s="2" r="B1" t="s">
        <v>630</v>
      </c>
      <c s="2" r="Q1" t="s">
        <v>1</v>
      </c>
    </row>
    <row spans="1:19" r="2">
      <c s="2" r="B2" t="s">
        <v>2</v>
      </c>
      <c s="2" r="C2" t="s">
        <v>1120</v>
      </c>
      <c s="2" r="D2" t="s">
        <v>4</v>
      </c>
      <c s="2" r="E2" t="s">
        <v>721</v>
      </c>
      <c s="2" r="F2" t="s">
        <v>32</v>
      </c>
      <c s="2" r="H2" t="s">
        <v>1121</v>
      </c>
      <c s="2" r="J2" t="s">
        <v>1122</v>
      </c>
      <c s="2" r="L2" t="s">
        <v>597</v>
      </c>
      <c s="2" r="N2" t="s">
        <v>1293</v>
      </c>
      <c s="2" r="O2" t="s">
        <v>1212</v>
      </c>
      <c s="2" r="P2" t="s">
        <v>1213</v>
      </c>
      <c s="2" r="Q2" t="s">
        <v>2</v>
      </c>
      <c s="2" r="R2" t="s">
        <v>32</v>
      </c>
      <c s="2" r="S2" t="s">
        <v>33</v>
      </c>
    </row>
    <row spans="1:19" r="3">
      <c s="4" r="A3" t="s">
        <v>35</v>
      </c>
      <c s="7" r="B3" t="n">
        <v>857285000</v>
      </c>
      <c s="7" r="C3" t="n">
        <v>1038460000</v>
      </c>
      <c s="7" r="D3" t="n">
        <v>895143000</v>
      </c>
      <c s="7" r="E3" t="n">
        <v>631293000</v>
      </c>
      <c s="7" r="F3" t="n">
        <v>755027000</v>
      </c>
      <c s="7" r="H3" t="n">
        <v>873579000</v>
      </c>
      <c s="7" r="J3" t="n">
        <v>791143000</v>
      </c>
      <c s="7" r="L3" t="n">
        <v>574420000</v>
      </c>
      <c s="7" r="Q3" t="n">
        <v>3422181000</v>
      </c>
      <c s="7" r="R3" t="n">
        <v>2994169000</v>
      </c>
      <c s="7" r="S3" t="n">
        <v>2770709000</v>
      </c>
    </row>
    <row spans="1:19" r="4">
      <c s="4" r="A4" t="s">
        <v>37</v>
      </c>
      <c s="6" r="B4" t="n">
        <v>253929000</v>
      </c>
      <c s="6" r="C4" t="n">
        <v>291290000</v>
      </c>
      <c s="6" r="D4" t="n">
        <v>234449000</v>
      </c>
      <c s="6" r="E4" t="n">
        <v>77865000</v>
      </c>
      <c s="6" r="F4" t="n">
        <v>169660000</v>
      </c>
      <c s="6" r="H4" t="n">
        <v>209042000</v>
      </c>
      <c s="6" r="J4" t="n">
        <v>174788000</v>
      </c>
      <c s="6" r="L4" t="n">
        <v>34092000</v>
      </c>
      <c s="6" r="Q4" t="n">
        <v>857533000</v>
      </c>
      <c s="6" r="R4" t="n">
        <v>587582000</v>
      </c>
      <c s="6" r="S4" t="n">
        <v>426880000</v>
      </c>
    </row>
    <row spans="1:19" r="5">
      <c s="4" r="A5" t="s">
        <v>42</v>
      </c>
      <c s="6" r="B5" t="n">
        <v>173037000</v>
      </c>
      <c s="6" r="C5" t="n">
        <v>212206000</v>
      </c>
      <c s="6" r="D5" t="n">
        <v>153776000</v>
      </c>
      <c s="6" r="E5" t="n">
        <v>10759000</v>
      </c>
      <c s="6" r="F5" t="n">
        <v>99892000</v>
      </c>
      <c s="4" r="G5" t="s">
        <v>76</v>
      </c>
      <c s="6" r="H5" t="n">
        <v>140331000</v>
      </c>
      <c s="4" r="I5" t="s">
        <v>76</v>
      </c>
      <c s="6" r="J5" t="n">
        <v>103246000</v>
      </c>
      <c s="4" r="K5" t="s">
        <v>76</v>
      </c>
      <c s="6" r="L5" t="n">
        <v>194669000</v>
      </c>
      <c s="4" r="M5" t="s">
        <v>76</v>
      </c>
      <c s="6" r="Q5" t="n">
        <v>549778000</v>
      </c>
      <c s="6" r="R5" t="n">
        <v>538138000</v>
      </c>
      <c s="6" r="S5" t="n">
        <v>190404000</v>
      </c>
    </row>
    <row spans="1:19" r="6">
      <c s="4" r="A6" t="s">
        <v>1294</v>
      </c>
      <c s="6" r="B6" t="n">
        <v>93560000</v>
      </c>
      <c s="6" r="C6" t="n">
        <v>126202000</v>
      </c>
      <c s="6" r="D6" t="n">
        <v>49819000</v>
      </c>
      <c s="6" r="E6" t="n">
        <v>-36667000</v>
      </c>
      <c s="6" r="F6" t="n">
        <v>38349000</v>
      </c>
      <c s="4" r="G6" t="s">
        <v>76</v>
      </c>
      <c s="6" r="H6" t="n">
        <v>67781000</v>
      </c>
      <c s="4" r="I6" t="s">
        <v>76</v>
      </c>
      <c s="6" r="J6" t="n">
        <v>46511000</v>
      </c>
      <c s="4" r="K6" t="s">
        <v>76</v>
      </c>
      <c s="6" r="L6" t="n">
        <v>54505000</v>
      </c>
      <c s="4" r="M6" t="s">
        <v>76</v>
      </c>
      <c s="6" r="Q6" t="n">
        <v>232914000</v>
      </c>
      <c s="6" r="R6" t="n">
        <v>207146000</v>
      </c>
      <c s="6" r="S6" t="n">
        <v>20756000</v>
      </c>
    </row>
    <row spans="1:19" r="7">
      <c s="4" r="A7" t="s">
        <v>1295</v>
      </c>
      <c s="7" r="B7" t="n">
        <v>88888000</v>
      </c>
      <c s="7" r="C7" t="n">
        <v>123805000</v>
      </c>
      <c s="7" r="D7" t="n">
        <v>48162000</v>
      </c>
      <c s="7" r="E7" t="n">
        <v>-39678000</v>
      </c>
      <c s="7" r="F7" t="n">
        <v>38022000</v>
      </c>
      <c s="4" r="G7" t="s">
        <v>76</v>
      </c>
      <c s="7" r="H7" t="n">
        <v>66939000</v>
      </c>
      <c s="4" r="I7" t="s">
        <v>76</v>
      </c>
      <c s="7" r="J7" t="n">
        <v>45967000</v>
      </c>
      <c s="4" r="K7" t="s">
        <v>76</v>
      </c>
      <c s="7" r="L7" t="n">
        <v>53995000</v>
      </c>
      <c s="4" r="M7" t="s">
        <v>76</v>
      </c>
      <c s="7" r="Q7" t="n">
        <v>221177000</v>
      </c>
      <c s="7" r="R7" t="n">
        <v>204923000</v>
      </c>
      <c s="7" r="S7" t="n">
        <v>24382000</v>
      </c>
    </row>
    <row spans="1:19" r="8">
      <c s="4" r="A8" t="s">
        <v>1296</v>
      </c>
      <c s="8" r="B8" t="n">
        <v>0.7</v>
      </c>
      <c s="8" r="C8" t="n">
        <v>0.95</v>
      </c>
      <c s="8" r="D8" t="n">
        <v>0.37</v>
      </c>
      <c s="8" r="E8" t="n">
        <v>-0.28</v>
      </c>
      <c s="8" r="F8" t="n">
        <v>0.29</v>
      </c>
      <c s="8" r="H8" t="n">
        <v>0.51</v>
      </c>
      <c s="8" r="J8" t="n">
        <v>0.35</v>
      </c>
      <c s="8" r="L8" t="n">
        <v>0.42</v>
      </c>
      <c s="8" r="Q8" t="n">
        <v>1.75</v>
      </c>
      <c s="8" r="R8" t="n">
        <v>1.58</v>
      </c>
      <c s="8" r="S8" t="n">
        <v>0.16</v>
      </c>
    </row>
    <row spans="1:19" r="9">
      <c s="4" r="A9" t="s">
        <v>1297</v>
      </c>
      <c s="9" r="B9" t="n">
        <v>0.6899999999999999</v>
      </c>
      <c s="9" r="C9" t="n">
        <v>0.93</v>
      </c>
      <c s="9" r="D9" t="n">
        <v>0.37</v>
      </c>
      <c s="9" r="E9" t="n">
        <v>-0.28</v>
      </c>
      <c s="9" r="F9" t="n">
        <v>0.29</v>
      </c>
      <c s="9" r="H9" t="n">
        <v>0.51</v>
      </c>
      <c s="9" r="J9" t="n">
        <v>0.35</v>
      </c>
      <c s="9" r="L9" t="n">
        <v>0.41</v>
      </c>
      <c s="9" r="Q9" t="n">
        <v>1.72</v>
      </c>
      <c s="9" r="R9" t="n">
        <v>1.56</v>
      </c>
      <c s="9" r="S9" t="n">
        <v>0.16</v>
      </c>
    </row>
    <row spans="1:19" r="10">
      <c s="4" r="A10" t="s">
        <v>1298</v>
      </c>
      <c s="9" r="B10" t="n">
        <v>0.67</v>
      </c>
      <c s="9" r="C10" t="n">
        <v>0.93</v>
      </c>
      <c s="9" r="D10" t="n">
        <v>0.36</v>
      </c>
      <c s="9" r="E10" t="n">
        <v>-0.3</v>
      </c>
      <c s="9" r="F10" t="n">
        <v>0.29</v>
      </c>
      <c s="9" r="H10" t="n">
        <v>0.51</v>
      </c>
      <c s="9" r="J10" t="n">
        <v>0.35</v>
      </c>
      <c s="9" r="L10" t="n">
        <v>0.41</v>
      </c>
      <c s="9" r="Q10" t="n">
        <v>1.66</v>
      </c>
      <c s="9" r="R10" t="n">
        <v>1.56</v>
      </c>
      <c s="9" r="S10" t="n">
        <v>0.19</v>
      </c>
    </row>
    <row spans="1:19" r="11">
      <c s="4" r="A11" t="s">
        <v>1299</v>
      </c>
      <c s="8" r="B11" t="n">
        <v>0.65</v>
      </c>
      <c s="8" r="C11" t="n">
        <v>0.91</v>
      </c>
      <c s="8" r="D11" t="n">
        <v>0.36</v>
      </c>
      <c s="8" r="E11" t="n">
        <v>-0.3</v>
      </c>
      <c s="8" r="F11" t="n">
        <v>0.28</v>
      </c>
      <c s="8" r="H11" t="n">
        <v>0.5</v>
      </c>
      <c s="8" r="J11" t="n">
        <v>0.35</v>
      </c>
      <c s="8" r="L11" t="n">
        <v>0.41</v>
      </c>
      <c s="8" r="Q11" t="n">
        <v>1.64</v>
      </c>
      <c s="8" r="R11" t="n">
        <v>1.54</v>
      </c>
      <c s="8" r="S11" t="n">
        <v>0.19</v>
      </c>
    </row>
    <row spans="1:19" r="12">
      <c s="4" r="A12" t="s">
        <v>1245</v>
      </c>
      <c s="7" r="N12" t="n">
        <v>9027000</v>
      </c>
      <c s="7" r="O12" t="n">
        <v>21183000</v>
      </c>
      <c s="7" r="P12" t="n">
        <v>2802000</v>
      </c>
      <c s="7" r="Q12" t="n">
        <v>9927000</v>
      </c>
      <c s="7" r="R12" t="n">
        <v>244222000</v>
      </c>
      <c s="7" r="S12" t="n">
        <v>39250000</v>
      </c>
    </row>
    <row spans="1:19" r="13">
      <c s="4" r="A13" t="s">
        <v>1258</v>
      </c>
    </row>
    <row spans="1:19" r="14">
      <c s="4" r="A14" t="s">
        <v>1245</v>
      </c>
      <c s="7" r="L14" t="n">
        <v>227910000</v>
      </c>
      <c s="7" r="R14" t="n">
        <v>227910000</v>
      </c>
    </row>
    <row spans="1:19" r="15">
      <c r="A15" t="n"/>
    </row>
    <row spans="1:19" r="16">
      <c s="4" r="A16" t="s">
        <v>76</v>
      </c>
      <c s="4" r="B16" t="s">
        <v>1127</v>
      </c>
    </row>
  </sheetData>
  <mergeCells count="9">
    <mergeCell ref="A1:A2"/>
    <mergeCell ref="B1:P1"/>
    <mergeCell ref="Q1:S1"/>
    <mergeCell ref="F2:G2"/>
    <mergeCell ref="H2:I2"/>
    <mergeCell ref="J2:K2"/>
    <mergeCell ref="L2:M2"/>
    <mergeCell ref="A15:S15"/>
    <mergeCell ref="B16:S1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8"/>
    <col customWidth="1" max="2" min="2" width="16"/>
    <col customWidth="1" max="3" min="3" width="15"/>
    <col customWidth="1" max="4" min="4" width="15"/>
  </cols>
  <sheetData>
    <row spans="1:4" r="1">
      <c s="1" r="A1" t="s">
        <v>31</v>
      </c>
      <c s="2" r="B1" t="s">
        <v>1</v>
      </c>
    </row>
    <row spans="1:4" r="2">
      <c s="2" r="B2" t="s">
        <v>2</v>
      </c>
      <c s="2" r="C2" t="s">
        <v>32</v>
      </c>
      <c s="2" r="D2" t="s">
        <v>33</v>
      </c>
    </row>
    <row spans="1:4" r="3">
      <c s="3" r="A3" t="s">
        <v>34</v>
      </c>
    </row>
    <row spans="1:4" r="4">
      <c s="4" r="A4" t="s">
        <v>35</v>
      </c>
      <c s="7" r="B4" t="n">
        <v>3422181000</v>
      </c>
      <c s="7" r="C4" t="n">
        <v>2994169000</v>
      </c>
      <c s="7" r="D4" t="n">
        <v>2770709000</v>
      </c>
    </row>
    <row spans="1:4" r="5">
      <c s="4" r="A5" t="s">
        <v>36</v>
      </c>
      <c s="6" r="B5" t="n">
        <v>2564648000</v>
      </c>
      <c s="6" r="C5" t="n">
        <v>2406587000</v>
      </c>
      <c s="6" r="D5" t="n">
        <v>2343829000</v>
      </c>
    </row>
    <row spans="1:4" r="6">
      <c s="4" r="A6" t="s">
        <v>37</v>
      </c>
      <c s="6" r="B6" t="n">
        <v>857533000</v>
      </c>
      <c s="6" r="C6" t="n">
        <v>587582000</v>
      </c>
      <c s="6" r="D6" t="n">
        <v>426880000</v>
      </c>
    </row>
    <row spans="1:4" r="7">
      <c s="4" r="A7" t="s">
        <v>38</v>
      </c>
      <c s="6" r="B7" t="n">
        <v>286844000</v>
      </c>
      <c s="6" r="C7" t="n">
        <v>272288000</v>
      </c>
      <c s="6" r="D7" t="n">
        <v>259427000</v>
      </c>
    </row>
    <row spans="1:4" r="8">
      <c s="4" r="A8" t="s">
        <v>39</v>
      </c>
      <c s="6" r="B8" t="n">
        <v>9927000</v>
      </c>
      <c s="6" r="C8" t="n">
        <v>244222000</v>
      </c>
      <c s="6" r="D8" t="n">
        <v>39250000</v>
      </c>
    </row>
    <row spans="1:4" r="9">
      <c s="4" r="A9" t="s">
        <v>40</v>
      </c>
      <c s="6" r="B9" t="n">
        <v>-4988000</v>
      </c>
      <c s="6" r="C9" t="n">
        <v>-1308000</v>
      </c>
      <c s="6" r="D9" t="n">
        <v>-1509000</v>
      </c>
    </row>
    <row spans="1:4" r="10">
      <c s="4" r="A10" t="s">
        <v>41</v>
      </c>
      <c s="6" r="B10" t="n">
        <v>-25850000</v>
      </c>
      <c s="6" r="C10" t="n">
        <v>-20070000</v>
      </c>
      <c s="6" r="D10" t="n">
        <v>-14790000</v>
      </c>
    </row>
    <row spans="1:4" r="11">
      <c s="4" r="A11" t="s">
        <v>42</v>
      </c>
      <c s="6" r="B11" t="n">
        <v>549778000</v>
      </c>
      <c s="6" r="C11" t="n">
        <v>538138000</v>
      </c>
      <c s="6" r="D11" t="n">
        <v>190404000</v>
      </c>
    </row>
    <row spans="1:4" r="12">
      <c s="4" r="A12" t="s">
        <v>43</v>
      </c>
      <c s="6" r="B12" t="n">
        <v>-1678000</v>
      </c>
      <c s="6" r="C12" t="n">
        <v>3107000</v>
      </c>
      <c s="6" r="D12" t="n">
        <v>7538000</v>
      </c>
    </row>
    <row spans="1:4" r="13">
      <c s="4" r="A13" t="s">
        <v>44</v>
      </c>
      <c s="6" r="B13" t="n">
        <v>345000</v>
      </c>
      <c s="6" r="C13" t="n">
        <v>960000</v>
      </c>
      <c s="6" r="D13" t="n">
        <v>943000</v>
      </c>
    </row>
    <row spans="1:4" r="14">
      <c s="4" r="A14" t="s">
        <v>45</v>
      </c>
      <c s="6" r="B14" t="n">
        <v>220588000</v>
      </c>
      <c s="6" r="C14" t="n">
        <v>243367000</v>
      </c>
      <c s="6" r="D14" t="n">
        <v>202588000</v>
      </c>
    </row>
    <row spans="1:4" r="15">
      <c s="4" r="A15" t="s">
        <v>46</v>
      </c>
      <c s="6" r="B15" t="n">
        <v>327857000</v>
      </c>
      <c s="6" r="C15" t="n">
        <v>298838000</v>
      </c>
      <c s="6" r="D15" t="n">
        <v>-3703000</v>
      </c>
    </row>
    <row spans="1:4" r="16">
      <c s="3" r="A16" t="s">
        <v>47</v>
      </c>
    </row>
    <row spans="1:4" r="17">
      <c s="4" r="A17" t="s">
        <v>48</v>
      </c>
      <c s="6" r="B17" t="n">
        <v>89340000</v>
      </c>
      <c s="6" r="C17" t="n">
        <v>74039000</v>
      </c>
      <c s="6" r="D17" t="n">
        <v>9673000</v>
      </c>
    </row>
    <row spans="1:4" r="18">
      <c s="4" r="A18" t="s">
        <v>49</v>
      </c>
      <c s="6" r="B18" t="n">
        <v>5603000</v>
      </c>
      <c s="6" r="C18" t="n">
        <v>17653000</v>
      </c>
      <c s="6" r="D18" t="n">
        <v>-34132000</v>
      </c>
    </row>
    <row spans="1:4" r="19">
      <c s="4" r="A19" t="s">
        <v>50</v>
      </c>
      <c s="6" r="B19" t="n">
        <v>94943000</v>
      </c>
      <c s="6" r="C19" t="n">
        <v>91692000</v>
      </c>
      <c s="6" r="D19" t="n">
        <v>-24459000</v>
      </c>
    </row>
    <row spans="1:4" r="20">
      <c s="4" r="A20" t="s">
        <v>51</v>
      </c>
      <c s="6" r="B20" t="n">
        <v>232914000</v>
      </c>
      <c s="6" r="C20" t="n">
        <v>207146000</v>
      </c>
      <c s="6" r="D20" t="n">
        <v>20756000</v>
      </c>
    </row>
    <row spans="1:4" r="21">
      <c s="4" r="A21" t="s">
        <v>52</v>
      </c>
      <c s="6" r="B21" t="n">
        <v>-11737000</v>
      </c>
      <c s="6" r="C21" t="n">
        <v>-2223000</v>
      </c>
      <c s="6" r="D21" t="n">
        <v>3626000</v>
      </c>
    </row>
    <row spans="1:4" r="22">
      <c s="4" r="A22" t="s">
        <v>53</v>
      </c>
      <c s="6" r="B22" t="n">
        <v>221177000</v>
      </c>
      <c s="6" r="C22" t="n">
        <v>204923000</v>
      </c>
      <c s="6" r="D22" t="n">
        <v>24382000</v>
      </c>
    </row>
    <row spans="1:4" r="23">
      <c s="3" r="A23" t="s">
        <v>54</v>
      </c>
    </row>
    <row spans="1:4" r="24">
      <c s="4" r="A24" t="s">
        <v>55</v>
      </c>
      <c s="6" r="B24" t="n">
        <v>5828000</v>
      </c>
      <c s="6" r="C24" t="n">
        <v>4856000</v>
      </c>
      <c s="6" r="D24" t="n">
        <v>2992000</v>
      </c>
    </row>
    <row spans="1:4" r="25">
      <c s="4" r="A25" t="s">
        <v>56</v>
      </c>
      <c s="6" r="B25" t="n">
        <v>23832000</v>
      </c>
      <c s="6" r="C25" t="n">
        <v>-69051000</v>
      </c>
      <c s="6" r="D25" t="n">
        <v>111883000</v>
      </c>
    </row>
    <row spans="1:4" r="26">
      <c s="4" r="A26" t="s">
        <v>57</v>
      </c>
      <c s="6" r="B26" t="n">
        <v>11985000</v>
      </c>
      <c s="6" r="C26" t="n">
        <v>2112000</v>
      </c>
      <c s="6" r="D26" t="n">
        <v>11011000</v>
      </c>
    </row>
    <row spans="1:4" r="27">
      <c s="4" r="A27" t="s">
        <v>58</v>
      </c>
      <c s="6" r="B27" t="n">
        <v>41645000</v>
      </c>
      <c s="6" r="C27" t="n">
        <v>-62083000</v>
      </c>
      <c s="6" r="D27" t="n">
        <v>125886000</v>
      </c>
    </row>
    <row spans="1:4" r="28">
      <c s="4" r="A28" t="s">
        <v>59</v>
      </c>
      <c s="7" r="B28" t="n">
        <v>262822000</v>
      </c>
      <c s="7" r="C28" t="n">
        <v>142840000</v>
      </c>
      <c s="7" r="D28" t="n">
        <v>150268000</v>
      </c>
    </row>
    <row spans="1:4" r="29">
      <c s="3" r="A29" t="s">
        <v>60</v>
      </c>
    </row>
    <row spans="1:4" r="30">
      <c s="4" r="A30" t="s">
        <v>61</v>
      </c>
      <c s="8" r="B30" t="n">
        <v>1.75</v>
      </c>
      <c s="8" r="C30" t="n">
        <v>1.58</v>
      </c>
      <c s="8" r="D30" t="n">
        <v>0.16</v>
      </c>
    </row>
    <row spans="1:4" r="31">
      <c s="4" r="A31" t="s">
        <v>62</v>
      </c>
      <c s="9" r="B31" t="n">
        <v>-0.09</v>
      </c>
      <c s="9" r="C31" t="n">
        <v>-0.02</v>
      </c>
      <c s="9" r="D31" t="n">
        <v>0.03</v>
      </c>
    </row>
    <row spans="1:4" r="32">
      <c s="4" r="A32" t="s">
        <v>53</v>
      </c>
      <c s="9" r="B32" t="n">
        <v>1.66</v>
      </c>
      <c s="9" r="C32" t="n">
        <v>1.56</v>
      </c>
      <c s="9" r="D32" t="n">
        <v>0.19</v>
      </c>
    </row>
    <row spans="1:4" r="33">
      <c s="3" r="A33" t="s">
        <v>63</v>
      </c>
    </row>
    <row spans="1:4" r="34">
      <c s="4" r="A34" t="s">
        <v>61</v>
      </c>
      <c s="9" r="B34" t="n">
        <v>1.72</v>
      </c>
      <c s="9" r="C34" t="n">
        <v>1.56</v>
      </c>
      <c s="9" r="D34" t="n">
        <v>0.16</v>
      </c>
    </row>
    <row spans="1:4" r="35">
      <c s="4" r="A35" t="s">
        <v>62</v>
      </c>
      <c s="9" r="B35" t="n">
        <v>-0.08</v>
      </c>
      <c s="9" r="C35" t="n">
        <v>-0.02</v>
      </c>
      <c s="9" r="D35" t="n">
        <v>0.03</v>
      </c>
    </row>
    <row spans="1:4" r="36">
      <c s="4" r="A36" t="s">
        <v>53</v>
      </c>
      <c s="8" r="B36" t="n">
        <v>1.64</v>
      </c>
      <c s="8" r="C36" t="n">
        <v>1.54</v>
      </c>
      <c s="8" r="D36" t="n">
        <v>0.19</v>
      </c>
    </row>
    <row spans="1:4" r="37">
      <c s="3" r="A37" t="s">
        <v>64</v>
      </c>
    </row>
    <row spans="1:4" r="38">
      <c s="4" r="A38" t="s">
        <v>65</v>
      </c>
      <c s="6" r="B38" t="n">
        <v>133210</v>
      </c>
      <c s="6" r="C38" t="n">
        <v>131461</v>
      </c>
      <c s="6" r="D38" t="n">
        <v>130272</v>
      </c>
    </row>
    <row spans="1:4" r="39">
      <c s="4" r="A39" t="s">
        <v>66</v>
      </c>
      <c s="6" r="B39" t="n">
        <v>135093</v>
      </c>
      <c s="6" r="C39" t="n">
        <v>132991</v>
      </c>
      <c s="6" r="D39" t="n">
        <v>1314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0"/>
    <col customWidth="1" max="2" min="2" width="80"/>
  </cols>
  <sheetData>
    <row spans="1:2" r="1">
      <c s="1" r="A1" t="s">
        <v>246</v>
      </c>
      <c s="2" r="B1" t="s">
        <v>1</v>
      </c>
    </row>
    <row spans="1:2" r="2">
      <c s="2" r="B2" t="s">
        <v>2</v>
      </c>
    </row>
    <row spans="1:2" r="3">
      <c s="3" r="A3" t="s">
        <v>187</v>
      </c>
    </row>
    <row spans="1:2" r="4">
      <c s="4" r="A4" t="s">
        <v>247</v>
      </c>
      <c s="4" r="B4" t="s">
        <v>248</v>
      </c>
    </row>
    <row spans="1:2" r="5">
      <c s="4" r="A5" t="s">
        <v>249</v>
      </c>
      <c s="4" r="B5" t="s">
        <v>250</v>
      </c>
    </row>
    <row spans="1:2" r="6">
      <c s="4" r="A6" t="s">
        <v>251</v>
      </c>
      <c s="4" r="B6" t="s">
        <v>252</v>
      </c>
    </row>
    <row spans="1:2" r="7">
      <c s="4" r="A7" t="s">
        <v>253</v>
      </c>
      <c s="4" r="B7" t="s">
        <v>254</v>
      </c>
    </row>
    <row spans="1:2" r="8">
      <c s="4" r="A8" t="s">
        <v>255</v>
      </c>
      <c s="4" r="B8" t="s">
        <v>256</v>
      </c>
    </row>
    <row spans="1:2" r="9">
      <c s="4" r="A9" t="s">
        <v>257</v>
      </c>
      <c s="4" r="B9" t="s">
        <v>258</v>
      </c>
    </row>
    <row spans="1:2" r="10">
      <c s="4" r="A10" t="s">
        <v>259</v>
      </c>
      <c s="4" r="B10" t="s">
        <v>260</v>
      </c>
    </row>
    <row spans="1:2" r="11">
      <c s="4" r="A11" t="s">
        <v>192</v>
      </c>
      <c s="4" r="B11" t="s">
        <v>261</v>
      </c>
    </row>
    <row spans="1:2" r="12">
      <c s="4" r="A12" t="s">
        <v>195</v>
      </c>
      <c s="4" r="B12" t="s">
        <v>262</v>
      </c>
    </row>
    <row spans="1:2" r="13">
      <c s="4" r="A13" t="s">
        <v>263</v>
      </c>
      <c s="4" r="B13" t="s">
        <v>264</v>
      </c>
    </row>
    <row spans="1:2" r="14">
      <c s="4" r="A14" t="s">
        <v>265</v>
      </c>
      <c s="4" r="B14" t="s">
        <v>266</v>
      </c>
    </row>
    <row spans="1:2" r="15">
      <c s="4" r="A15" t="s">
        <v>198</v>
      </c>
      <c s="4" r="B15" t="s">
        <v>267</v>
      </c>
    </row>
    <row spans="1:2" r="16">
      <c s="4" r="A16" t="s">
        <v>268</v>
      </c>
      <c s="4" r="B16" t="s">
        <v>269</v>
      </c>
    </row>
    <row spans="1:2" r="17">
      <c s="4" r="A17" t="s">
        <v>270</v>
      </c>
      <c s="4" r="B17" t="s">
        <v>271</v>
      </c>
    </row>
    <row spans="1:2" r="18">
      <c s="4" r="A18" t="s">
        <v>272</v>
      </c>
      <c s="4" r="B18" t="s">
        <v>273</v>
      </c>
    </row>
    <row spans="1:2" r="19">
      <c s="4" r="A19" t="s">
        <v>274</v>
      </c>
      <c s="4" r="B19" t="s">
        <v>275</v>
      </c>
    </row>
    <row spans="1:2" r="20">
      <c s="4" r="A20" t="s">
        <v>276</v>
      </c>
      <c s="4" r="B20" t="s">
        <v>277</v>
      </c>
    </row>
    <row spans="1:2" r="21">
      <c s="4" r="A21" t="s">
        <v>278</v>
      </c>
      <c s="4" r="B21" t="s">
        <v>279</v>
      </c>
    </row>
    <row spans="1:2" r="22">
      <c s="4" r="A22" t="s">
        <v>280</v>
      </c>
      <c s="4" r="B22" t="s">
        <v>281</v>
      </c>
    </row>
    <row spans="1:2" r="23">
      <c s="4" r="A23" t="s">
        <v>282</v>
      </c>
      <c s="4" r="B23" t="s">
        <v>283</v>
      </c>
    </row>
    <row spans="1:2" r="24">
      <c s="4" r="A24" t="s">
        <v>284</v>
      </c>
      <c s="4" r="B24" t="s">
        <v>285</v>
      </c>
    </row>
    <row spans="1:2" r="25">
      <c s="4" r="A25" t="s">
        <v>286</v>
      </c>
      <c s="4" r="B25" t="s">
        <v>287</v>
      </c>
    </row>
    <row spans="1:2" r="26">
      <c s="4" r="A26" t="s">
        <v>288</v>
      </c>
      <c s="4" r="B26" t="s">
        <v>289</v>
      </c>
    </row>
    <row spans="1:2" r="27">
      <c s="4" r="A27" t="s">
        <v>290</v>
      </c>
      <c s="4" r="B27" t="s">
        <v>291</v>
      </c>
    </row>
    <row spans="1:2" r="28">
      <c s="4" r="A28" t="s">
        <v>210</v>
      </c>
      <c s="4" r="B28" t="s">
        <v>292</v>
      </c>
    </row>
    <row spans="1:2" r="29">
      <c s="4" r="A29" t="s">
        <v>293</v>
      </c>
      <c s="4" r="B29" t="s">
        <v>294</v>
      </c>
    </row>
    <row spans="1:2" r="30">
      <c s="4" r="A30" t="s">
        <v>295</v>
      </c>
      <c s="4" r="B30" t="s">
        <v>296</v>
      </c>
    </row>
    <row spans="1:2" r="31">
      <c s="4" r="A31" t="s">
        <v>297</v>
      </c>
      <c s="4" r="B31" t="s">
        <v>298</v>
      </c>
    </row>
    <row spans="1:2" r="32">
      <c s="4" r="A32" t="s">
        <v>299</v>
      </c>
      <c s="4" r="B32"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spans="1:2" r="1">
      <c s="1" r="A1" t="s">
        <v>301</v>
      </c>
      <c s="2" r="B1" t="s">
        <v>1</v>
      </c>
    </row>
    <row spans="1:2" r="2">
      <c s="2" r="B2" t="s">
        <v>2</v>
      </c>
    </row>
    <row spans="1:2" r="3">
      <c s="3" r="A3" t="s">
        <v>187</v>
      </c>
    </row>
    <row spans="1:2" r="4">
      <c s="4" r="A4" t="s">
        <v>302</v>
      </c>
      <c s="4" r="B4" t="s">
        <v>303</v>
      </c>
    </row>
    <row spans="1:2" r="5">
      <c s="4" r="A5" t="s">
        <v>304</v>
      </c>
      <c s="4" r="B5" t="s">
        <v>305</v>
      </c>
    </row>
    <row spans="1:2" r="6">
      <c s="4" r="A6" t="s">
        <v>306</v>
      </c>
      <c s="4" r="B6" t="s">
        <v>307</v>
      </c>
    </row>
    <row spans="1:2" r="7">
      <c s="4" r="A7" t="s">
        <v>308</v>
      </c>
      <c s="4" r="B7" t="s">
        <v>309</v>
      </c>
    </row>
    <row spans="1:2" r="8">
      <c s="4" r="A8" t="s">
        <v>310</v>
      </c>
      <c s="4" r="B8" t="s">
        <v>311</v>
      </c>
    </row>
    <row spans="1:2" r="9">
      <c s="4" r="A9" t="s">
        <v>312</v>
      </c>
      <c s="4" r="B9" t="s">
        <v>313</v>
      </c>
    </row>
    <row spans="1:2" r="10">
      <c s="4" r="A10" t="s">
        <v>314</v>
      </c>
      <c s="4" r="B10" t="s">
        <v>315</v>
      </c>
    </row>
    <row spans="1:2" r="11">
      <c s="4" r="A11" t="s">
        <v>316</v>
      </c>
      <c s="4" r="B11" t="s">
        <v>317</v>
      </c>
    </row>
    <row spans="1:2" r="12">
      <c s="4" r="A12" t="s">
        <v>318</v>
      </c>
      <c s="4" r="B12" t="s">
        <v>319</v>
      </c>
    </row>
    <row spans="1:2" r="13">
      <c s="4" r="A13" t="s">
        <v>320</v>
      </c>
      <c s="4" r="B13"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7</v>
      </c>
      <c s="2" r="C1" t="s">
        <v>2</v>
      </c>
      <c s="2" r="D1" t="s">
        <v>32</v>
      </c>
    </row>
    <row spans="1:4" r="2">
      <c s="3" r="A2" t="s">
        <v>68</v>
      </c>
    </row>
    <row spans="1:4" r="3">
      <c s="4" r="A3" t="s">
        <v>69</v>
      </c>
      <c s="7" r="C3" t="n">
        <v>284060</v>
      </c>
      <c s="7" r="D3" t="n">
        <v>141273</v>
      </c>
    </row>
    <row spans="1:4" r="4">
      <c s="4" r="A4" t="s">
        <v>70</v>
      </c>
      <c s="6" r="C4" t="n">
        <v>1150</v>
      </c>
      <c s="6" r="D4" t="n">
        <v>0</v>
      </c>
    </row>
    <row spans="1:4" r="5">
      <c s="3" r="A5" t="s">
        <v>71</v>
      </c>
    </row>
    <row spans="1:4" r="6">
      <c s="4" r="A6" t="s">
        <v>72</v>
      </c>
      <c s="6" r="C6" t="n">
        <v>397287</v>
      </c>
      <c s="6" r="D6" t="n">
        <v>354935</v>
      </c>
    </row>
    <row spans="1:4" r="7">
      <c s="4" r="A7" t="s">
        <v>73</v>
      </c>
      <c s="6" r="C7" t="n">
        <v>20737</v>
      </c>
      <c s="6" r="D7" t="n">
        <v>18907</v>
      </c>
    </row>
    <row spans="1:4" r="8">
      <c s="4" r="A8" t="s">
        <v>74</v>
      </c>
      <c s="6" r="C8" t="n">
        <v>347073</v>
      </c>
      <c s="6" r="D8" t="n">
        <v>321804</v>
      </c>
    </row>
    <row spans="1:4" r="9">
      <c s="4" r="A9" t="s">
        <v>75</v>
      </c>
      <c s="4" r="B9" t="s">
        <v>76</v>
      </c>
      <c s="6" r="C9" t="n">
        <v>0</v>
      </c>
      <c s="6" r="D9" t="n">
        <v>39726</v>
      </c>
    </row>
    <row spans="1:4" r="10">
      <c s="4" r="A10" t="s">
        <v>77</v>
      </c>
      <c s="6" r="C10" t="n">
        <v>34284</v>
      </c>
      <c s="6" r="D10" t="n">
        <v>28640</v>
      </c>
    </row>
    <row spans="1:4" r="11">
      <c s="4" r="A11" t="s">
        <v>78</v>
      </c>
      <c s="6" r="C11" t="n">
        <v>0</v>
      </c>
      <c s="6" r="D11" t="n">
        <v>15184</v>
      </c>
    </row>
    <row spans="1:4" r="12">
      <c s="4" r="A12" t="s">
        <v>79</v>
      </c>
      <c s="6" r="C12" t="n">
        <v>1084591</v>
      </c>
      <c s="6" r="D12" t="n">
        <v>920469</v>
      </c>
    </row>
    <row spans="1:4" r="13">
      <c s="4" r="A13" t="s">
        <v>80</v>
      </c>
      <c s="6" r="C13" t="n">
        <v>40558</v>
      </c>
      <c s="6" r="D13" t="n">
        <v>41650</v>
      </c>
    </row>
    <row spans="1:4" r="14">
      <c s="4" r="A14" t="s">
        <v>81</v>
      </c>
      <c s="6" r="C14" t="n">
        <v>3156290</v>
      </c>
      <c s="6" r="D14" t="n">
        <v>3071630</v>
      </c>
    </row>
    <row spans="1:4" r="15">
      <c s="4" r="A15" t="s">
        <v>82</v>
      </c>
      <c s="6" r="C15" t="n">
        <v>3094824</v>
      </c>
      <c s="6" r="D15" t="n">
        <v>3094824</v>
      </c>
    </row>
    <row spans="1:4" r="16">
      <c s="4" r="A16" t="s">
        <v>83</v>
      </c>
      <c s="6" r="C16" t="n">
        <v>766579</v>
      </c>
      <c s="6" r="D16" t="n">
        <v>758243</v>
      </c>
    </row>
    <row spans="1:4" r="17">
      <c s="4" r="A17" t="s">
        <v>84</v>
      </c>
      <c s="6" r="C17" t="n">
        <v>158790</v>
      </c>
      <c s="6" r="D17" t="n">
        <v>154281</v>
      </c>
    </row>
    <row spans="1:4" r="18">
      <c s="4" r="A18" t="s">
        <v>85</v>
      </c>
      <c s="6" r="C18" t="n">
        <v>8301632</v>
      </c>
      <c s="6" r="D18" t="n">
        <v>8041097</v>
      </c>
    </row>
    <row spans="1:4" r="19">
      <c s="3" r="A19" t="s">
        <v>86</v>
      </c>
    </row>
    <row spans="1:4" r="20">
      <c s="4" r="A20" t="s">
        <v>87</v>
      </c>
      <c s="6" r="C20" t="n">
        <v>130</v>
      </c>
      <c s="6" r="D20" t="n">
        <v>150137</v>
      </c>
    </row>
    <row spans="1:4" r="21">
      <c s="4" r="A21" t="s">
        <v>88</v>
      </c>
      <c s="6" r="C21" t="n">
        <v>175729</v>
      </c>
      <c s="6" r="D21" t="n">
        <v>145148</v>
      </c>
    </row>
    <row spans="1:4" r="22">
      <c s="4" r="A22" t="s">
        <v>89</v>
      </c>
      <c s="6" r="C22" t="n">
        <v>91440</v>
      </c>
      <c s="6" r="D22" t="n">
        <v>84722</v>
      </c>
    </row>
    <row spans="1:4" r="23">
      <c s="4" r="A23" t="s">
        <v>90</v>
      </c>
      <c s="6" r="C23" t="n">
        <v>9752</v>
      </c>
      <c s="6" r="D23" t="n">
        <v>8212</v>
      </c>
    </row>
    <row spans="1:4" r="24">
      <c s="4" r="A24" t="s">
        <v>91</v>
      </c>
      <c s="6" r="C24" t="n">
        <v>76428</v>
      </c>
      <c s="6" r="D24" t="n">
        <v>63139</v>
      </c>
    </row>
    <row spans="1:4" r="25">
      <c s="4" r="A25" t="s">
        <v>92</v>
      </c>
      <c s="6" r="C25" t="n">
        <v>0</v>
      </c>
      <c s="6" r="D25" t="n">
        <v>520</v>
      </c>
    </row>
    <row spans="1:4" r="26">
      <c s="4" r="A26" t="s">
        <v>93</v>
      </c>
      <c s="6" r="C26" t="n">
        <v>353479</v>
      </c>
      <c s="6" r="D26" t="n">
        <v>451878</v>
      </c>
    </row>
    <row spans="1:4" r="27">
      <c s="4" r="A27" t="s">
        <v>94</v>
      </c>
      <c s="6" r="C27" t="n">
        <v>1980334</v>
      </c>
      <c s="6" r="D27" t="n">
        <v>1834642</v>
      </c>
    </row>
    <row spans="1:4" r="28">
      <c s="4" r="A28" t="s">
        <v>95</v>
      </c>
      <c s="6" r="C28" t="n">
        <v>681096</v>
      </c>
      <c s="6" r="D28" t="n">
        <v>691137</v>
      </c>
    </row>
    <row spans="1:4" r="29">
      <c s="4" r="A29" t="s">
        <v>96</v>
      </c>
      <c s="6" r="C29" t="n">
        <v>15980</v>
      </c>
      <c s="6" r="D29" t="n">
        <v>22421</v>
      </c>
    </row>
    <row spans="1:4" r="30">
      <c s="4" r="A30" t="s">
        <v>97</v>
      </c>
      <c s="6" r="C30" t="n">
        <v>233661</v>
      </c>
      <c s="6" r="D30" t="n">
        <v>252531</v>
      </c>
    </row>
    <row spans="1:4" r="31">
      <c s="4" r="A31" t="s">
        <v>98</v>
      </c>
      <c s="6" r="C31" t="n">
        <v>42318</v>
      </c>
      <c s="6" r="D31" t="n">
        <v>76372</v>
      </c>
    </row>
    <row spans="1:4" r="32">
      <c s="4" r="A32" t="s">
        <v>99</v>
      </c>
      <c s="6" r="C32" t="n">
        <v>226594</v>
      </c>
      <c s="6" r="D32" t="n">
        <v>226565</v>
      </c>
    </row>
    <row spans="1:4" r="33">
      <c s="4" r="A33" t="s">
        <v>100</v>
      </c>
      <c s="6" r="C33" t="n">
        <v>207660</v>
      </c>
      <c s="6" r="D33" t="n">
        <v>213968</v>
      </c>
    </row>
    <row spans="1:4" r="34">
      <c s="4" r="A34" t="s">
        <v>101</v>
      </c>
      <c s="6" r="C34" t="n">
        <v>106322</v>
      </c>
      <c s="6" r="D34" t="n">
        <v>94884</v>
      </c>
    </row>
    <row spans="1:4" r="35">
      <c s="4" r="A35" t="s">
        <v>102</v>
      </c>
      <c s="7" r="C35" t="n">
        <v>3847444</v>
      </c>
      <c s="7" r="D35" t="n">
        <v>3864398</v>
      </c>
    </row>
    <row spans="1:4" r="36">
      <c s="4" r="A36" t="s">
        <v>103</v>
      </c>
      <c s="4" r="C36" t="s">
        <v>104</v>
      </c>
      <c s="4" r="D36" t="s">
        <v>104</v>
      </c>
    </row>
    <row spans="1:4" r="37">
      <c s="3" r="A37" t="s">
        <v>105</v>
      </c>
    </row>
    <row spans="1:4" r="38">
      <c s="4" r="A38" t="s">
        <v>106</v>
      </c>
      <c s="7" r="C38" t="n">
        <v>133172</v>
      </c>
      <c s="7" r="D38" t="n">
        <v>131907</v>
      </c>
    </row>
    <row spans="1:4" r="39">
      <c s="4" r="A39" t="s">
        <v>107</v>
      </c>
      <c s="6" r="C39" t="n">
        <v>2822578</v>
      </c>
      <c s="6" r="D39" t="n">
        <v>2734661</v>
      </c>
    </row>
    <row spans="1:4" r="40">
      <c s="4" r="A40" t="s">
        <v>108</v>
      </c>
      <c s="6" r="C40" t="n">
        <v>1618507</v>
      </c>
      <c s="6" r="D40" t="n">
        <v>1471845</v>
      </c>
    </row>
    <row spans="1:4" r="41">
      <c s="4" r="A41" t="s">
        <v>109</v>
      </c>
      <c s="6" r="C41" t="n">
        <v>-120069</v>
      </c>
      <c s="6" r="D41" t="n">
        <v>-161714</v>
      </c>
    </row>
    <row spans="1:4" r="42">
      <c s="4" r="A42" t="s">
        <v>110</v>
      </c>
      <c s="6" r="C42" t="n">
        <v>4454188</v>
      </c>
      <c s="6" r="D42" t="n">
        <v>4176699</v>
      </c>
    </row>
    <row spans="1:4" r="43">
      <c s="4" r="A43" t="s">
        <v>111</v>
      </c>
      <c s="7" r="C43" t="n">
        <v>8301632</v>
      </c>
      <c s="7" r="D43" t="n">
        <v>8041097</v>
      </c>
    </row>
    <row spans="1:4" r="44">
      <c r="A44" t="n"/>
    </row>
    <row spans="1:4" r="45">
      <c s="4" r="A45" t="s">
        <v>76</v>
      </c>
      <c s="4" r="B45" t="s">
        <v>112</v>
      </c>
    </row>
  </sheetData>
  <mergeCells count="3">
    <mergeCell ref="A1:B1"/>
    <mergeCell ref="A44:C44"/>
    <mergeCell ref="B45:C4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22</v>
      </c>
      <c s="2" r="B1" t="s">
        <v>1</v>
      </c>
    </row>
    <row spans="1:2" r="2">
      <c s="2" r="B2" t="s">
        <v>2</v>
      </c>
    </row>
    <row spans="1:2" r="3">
      <c s="3" r="A3" t="s">
        <v>190</v>
      </c>
    </row>
    <row spans="1:2" r="4">
      <c s="4" r="A4" t="s">
        <v>323</v>
      </c>
      <c s="4" r="B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25</v>
      </c>
      <c s="2" r="B1" t="s">
        <v>1</v>
      </c>
    </row>
    <row spans="1:2" r="2">
      <c s="2" r="B2" t="s">
        <v>2</v>
      </c>
    </row>
    <row spans="1:2" r="3">
      <c s="3" r="A3" t="s">
        <v>193</v>
      </c>
    </row>
    <row spans="1:2" r="4">
      <c s="4" r="A4" t="s">
        <v>74</v>
      </c>
      <c s="4" r="B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27</v>
      </c>
      <c s="2" r="B1" t="s">
        <v>1</v>
      </c>
    </row>
    <row spans="1:2" r="2">
      <c s="2" r="B2" t="s">
        <v>2</v>
      </c>
    </row>
    <row spans="1:2" r="3">
      <c s="3" r="A3" t="s">
        <v>196</v>
      </c>
    </row>
    <row spans="1:2" r="4">
      <c s="4" r="A4" t="s">
        <v>328</v>
      </c>
      <c s="4" r="B4" t="s">
        <v>329</v>
      </c>
    </row>
    <row spans="1:2" r="5">
      <c s="4" r="A5" t="s">
        <v>330</v>
      </c>
      <c s="4" r="B5"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199</v>
      </c>
    </row>
    <row spans="1:2" r="4">
      <c s="4" r="A4" t="s">
        <v>333</v>
      </c>
      <c s="4" r="B4" t="s">
        <v>334</v>
      </c>
    </row>
    <row spans="1:2" r="5">
      <c s="4" r="A5" t="s">
        <v>335</v>
      </c>
      <c s="4" r="B5"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337</v>
      </c>
      <c s="2" r="B1" t="s">
        <v>1</v>
      </c>
    </row>
    <row spans="1:2" r="2">
      <c s="2" r="B2" t="s">
        <v>2</v>
      </c>
    </row>
    <row spans="1:2" r="3">
      <c s="3" r="A3" t="s">
        <v>202</v>
      </c>
    </row>
    <row spans="1:2" r="4">
      <c s="4" r="A4" t="s">
        <v>338</v>
      </c>
      <c s="4" r="B4" t="s">
        <v>339</v>
      </c>
    </row>
    <row spans="1:2" r="5">
      <c s="4" r="A5" t="s">
        <v>340</v>
      </c>
      <c s="4" r="B5" t="s">
        <v>341</v>
      </c>
    </row>
    <row spans="1:2" r="6">
      <c s="4" r="A6" t="s">
        <v>342</v>
      </c>
      <c s="4" r="B6"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44</v>
      </c>
      <c s="2" r="B1" t="s">
        <v>1</v>
      </c>
    </row>
    <row spans="1:2" r="2">
      <c s="2" r="B2" t="s">
        <v>2</v>
      </c>
    </row>
    <row spans="1:2" r="3">
      <c s="3" r="A3" t="s">
        <v>205</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49</v>
      </c>
      <c s="2" r="B1" t="s">
        <v>1</v>
      </c>
    </row>
    <row spans="1:2" r="2">
      <c s="2" r="B2" t="s">
        <v>2</v>
      </c>
    </row>
    <row spans="1:2" r="3">
      <c s="3" r="A3" t="s">
        <v>208</v>
      </c>
    </row>
    <row spans="1:2" r="4">
      <c s="4" r="A4" t="s">
        <v>350</v>
      </c>
      <c s="4" r="B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11</v>
      </c>
    </row>
    <row spans="1:2" r="4">
      <c s="4" r="A4" t="s">
        <v>353</v>
      </c>
      <c s="4" r="B4" t="s">
        <v>354</v>
      </c>
    </row>
    <row spans="1:2" r="5">
      <c s="4" r="A5" t="s">
        <v>355</v>
      </c>
      <c s="4" r="B5" t="s">
        <v>356</v>
      </c>
    </row>
    <row spans="1:2" r="6">
      <c s="4" r="A6" t="s">
        <v>357</v>
      </c>
      <c s="4" r="B6" t="s">
        <v>358</v>
      </c>
    </row>
    <row spans="1:2" r="7">
      <c s="4" r="A7" t="s">
        <v>359</v>
      </c>
      <c s="4" r="B7" t="s">
        <v>360</v>
      </c>
    </row>
    <row spans="1:2" r="8">
      <c s="4" r="A8" t="s">
        <v>361</v>
      </c>
      <c s="4" r="B8" t="s">
        <v>362</v>
      </c>
    </row>
    <row spans="1:2" r="9">
      <c s="4" r="A9" t="s">
        <v>363</v>
      </c>
      <c s="4" r="B9"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365</v>
      </c>
      <c s="2" r="B1" t="s">
        <v>1</v>
      </c>
    </row>
    <row spans="1:2" r="2">
      <c s="2" r="B2" t="s">
        <v>2</v>
      </c>
    </row>
    <row spans="1:2" r="3">
      <c s="3" r="A3" t="s">
        <v>366</v>
      </c>
    </row>
    <row spans="1:2" r="4">
      <c s="4" r="A4" t="s">
        <v>367</v>
      </c>
      <c s="4" r="B4" t="s">
        <v>368</v>
      </c>
    </row>
    <row spans="1:2" r="5">
      <c s="4" r="A5" t="s">
        <v>369</v>
      </c>
      <c s="4" r="B5" t="s">
        <v>370</v>
      </c>
    </row>
    <row spans="1:2" r="6">
      <c s="4" r="A6" t="s">
        <v>371</v>
      </c>
      <c s="4" r="B6" t="s">
        <v>372</v>
      </c>
    </row>
    <row spans="1:2" r="7">
      <c s="4" r="A7" t="s">
        <v>373</v>
      </c>
      <c s="4" r="B7" t="s">
        <v>374</v>
      </c>
    </row>
    <row spans="1:2" r="8">
      <c s="4" r="A8" t="s">
        <v>375</v>
      </c>
      <c s="4" r="B8" t="s">
        <v>376</v>
      </c>
    </row>
    <row spans="1:2" r="9">
      <c s="4" r="A9" t="s">
        <v>377</v>
      </c>
      <c s="4" r="B9" t="s">
        <v>378</v>
      </c>
    </row>
    <row spans="1:2" r="10">
      <c s="4" r="A10" t="s">
        <v>379</v>
      </c>
    </row>
    <row spans="1:2" r="11">
      <c s="3" r="A11" t="s">
        <v>366</v>
      </c>
    </row>
    <row spans="1:2" r="12">
      <c s="4" r="A12" t="s">
        <v>367</v>
      </c>
      <c s="4" r="B12" t="s">
        <v>380</v>
      </c>
    </row>
    <row spans="1:2" r="13">
      <c s="4" r="A13" t="s">
        <v>369</v>
      </c>
      <c s="4" r="B13" t="s">
        <v>381</v>
      </c>
    </row>
    <row spans="1:2" r="14">
      <c s="4" r="A14" t="s">
        <v>375</v>
      </c>
      <c s="4" r="B14" t="s">
        <v>382</v>
      </c>
    </row>
    <row spans="1:2" r="15">
      <c s="4" r="A15" t="s">
        <v>377</v>
      </c>
      <c s="4" r="B15" t="s">
        <v>383</v>
      </c>
    </row>
    <row spans="1:2" r="16">
      <c s="4" r="A16" t="s">
        <v>384</v>
      </c>
      <c s="4" r="B16"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86</v>
      </c>
      <c s="2" r="B1" t="s">
        <v>1</v>
      </c>
    </row>
    <row spans="1:2" r="2">
      <c s="2" r="B2" t="s">
        <v>2</v>
      </c>
    </row>
    <row spans="1:2" r="3">
      <c s="3" r="A3" t="s">
        <v>217</v>
      </c>
    </row>
    <row spans="1:2" r="4">
      <c s="4" r="A4" t="s">
        <v>387</v>
      </c>
      <c s="4" r="B4" t="s">
        <v>388</v>
      </c>
    </row>
    <row spans="1:2" r="5">
      <c s="4" r="A5" t="s">
        <v>389</v>
      </c>
      <c s="4" r="B5" t="s">
        <v>390</v>
      </c>
    </row>
    <row spans="1:2" r="6">
      <c s="4" r="A6" t="s">
        <v>391</v>
      </c>
      <c s="4" r="B6" t="s">
        <v>392</v>
      </c>
    </row>
    <row spans="1:2" r="7">
      <c s="4" r="A7" t="s">
        <v>393</v>
      </c>
      <c s="4" r="B7" t="s">
        <v>394</v>
      </c>
    </row>
    <row spans="1:2" r="8">
      <c s="4" r="A8" t="s">
        <v>395</v>
      </c>
      <c s="4" r="B8" t="s">
        <v>396</v>
      </c>
    </row>
    <row spans="1:2" r="9">
      <c s="4" r="A9" t="s">
        <v>397</v>
      </c>
      <c s="4" r="B9"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13</v>
      </c>
      <c s="2" r="B1" t="s">
        <v>2</v>
      </c>
      <c s="2" r="C1" t="s">
        <v>32</v>
      </c>
    </row>
    <row spans="1:3" r="2">
      <c s="3" r="A2" t="s">
        <v>114</v>
      </c>
    </row>
    <row spans="1:3" r="3">
      <c s="4" r="A3" t="s">
        <v>115</v>
      </c>
      <c s="7" r="B3" t="n">
        <v>5576</v>
      </c>
      <c s="7" r="C3" t="n">
        <v>5105</v>
      </c>
    </row>
    <row spans="1:3" r="4">
      <c s="4" r="A4" t="s">
        <v>116</v>
      </c>
      <c s="7" r="B4" t="n">
        <v>1</v>
      </c>
      <c s="7" r="C4" t="n">
        <v>1</v>
      </c>
    </row>
    <row spans="1:3" r="5">
      <c s="4" r="A5" t="s">
        <v>117</v>
      </c>
      <c s="6" r="B5" t="n">
        <v>480000000</v>
      </c>
      <c s="6" r="C5" t="n">
        <v>480000000</v>
      </c>
    </row>
    <row spans="1:3" r="6">
      <c s="4" r="A6" t="s">
        <v>118</v>
      </c>
      <c s="6" r="B6" t="n">
        <v>133172000</v>
      </c>
      <c s="6" r="C6" t="n">
        <v>131907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99</v>
      </c>
      <c s="2" r="B1" t="s">
        <v>1</v>
      </c>
    </row>
    <row spans="1:2" r="2">
      <c s="2" r="B2" t="s">
        <v>2</v>
      </c>
    </row>
    <row spans="1:2" r="3">
      <c s="3" r="A3" t="s">
        <v>220</v>
      </c>
    </row>
    <row spans="1:2" r="4">
      <c s="4" r="A4" t="s">
        <v>400</v>
      </c>
      <c s="4" r="B4" t="s">
        <v>401</v>
      </c>
    </row>
    <row spans="1:2" r="5">
      <c s="4" r="A5" t="s">
        <v>402</v>
      </c>
      <c s="4" r="B5"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04</v>
      </c>
      <c s="2" r="B1" t="s">
        <v>1</v>
      </c>
    </row>
    <row spans="1:2" r="2">
      <c s="2" r="B2" t="s">
        <v>2</v>
      </c>
    </row>
    <row spans="1:2" r="3">
      <c s="3" r="A3" t="s">
        <v>226</v>
      </c>
    </row>
    <row spans="1:2" r="4">
      <c s="4" r="A4" t="s">
        <v>405</v>
      </c>
      <c s="4" r="B4" t="s">
        <v>406</v>
      </c>
    </row>
    <row spans="1:2" r="5">
      <c s="4" r="A5" t="s">
        <v>407</v>
      </c>
      <c s="4" r="B5" t="s">
        <v>408</v>
      </c>
    </row>
    <row spans="1:2" r="6">
      <c s="4" r="A6" t="s">
        <v>409</v>
      </c>
      <c s="4" r="B6"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11</v>
      </c>
      <c s="2" r="B1" t="s">
        <v>1</v>
      </c>
    </row>
    <row spans="1:2" r="2">
      <c s="2" r="B2" t="s">
        <v>2</v>
      </c>
    </row>
    <row spans="1:2" r="3">
      <c s="3" r="A3" t="s">
        <v>229</v>
      </c>
    </row>
    <row spans="1:2" r="4">
      <c s="4" r="A4" t="s">
        <v>412</v>
      </c>
      <c s="4" r="B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14</v>
      </c>
      <c s="2" r="B1" t="s">
        <v>1</v>
      </c>
    </row>
    <row spans="1:2" r="2">
      <c s="2" r="B2" t="s">
        <v>2</v>
      </c>
    </row>
    <row spans="1:2" r="3">
      <c s="3" r="A3" t="s">
        <v>232</v>
      </c>
    </row>
    <row spans="1:2" r="4">
      <c s="4" r="A4" t="s">
        <v>415</v>
      </c>
      <c s="4" r="B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417</v>
      </c>
      <c s="2" r="B1" t="s">
        <v>1</v>
      </c>
    </row>
    <row spans="1:2" r="2">
      <c s="2" r="B2" t="s">
        <v>2</v>
      </c>
    </row>
    <row spans="1:2" r="3">
      <c s="3" r="A3" t="s">
        <v>235</v>
      </c>
    </row>
    <row spans="1:2" r="4">
      <c s="4" r="A4" t="s">
        <v>418</v>
      </c>
      <c s="4" r="B4" t="s">
        <v>419</v>
      </c>
    </row>
    <row spans="1:2" r="5">
      <c s="4" r="A5" t="s">
        <v>420</v>
      </c>
      <c s="4" r="B5"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22</v>
      </c>
      <c s="2" r="B1" t="s">
        <v>1</v>
      </c>
    </row>
    <row spans="1:2" r="2">
      <c s="2" r="B2" t="s">
        <v>2</v>
      </c>
    </row>
    <row spans="1:2" r="3">
      <c s="3" r="A3" t="s">
        <v>238</v>
      </c>
    </row>
    <row spans="1:2" r="4">
      <c s="4" r="A4" t="s">
        <v>423</v>
      </c>
      <c s="4" r="B4" t="s">
        <v>424</v>
      </c>
    </row>
    <row spans="1:2" r="5">
      <c s="4" r="A5" t="s">
        <v>425</v>
      </c>
      <c s="4" r="B5" t="s">
        <v>426</v>
      </c>
    </row>
    <row spans="1:2" r="6">
      <c s="4" r="A6" t="s">
        <v>427</v>
      </c>
      <c s="4" r="B6"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429</v>
      </c>
      <c s="2" r="B1" t="s">
        <v>1</v>
      </c>
    </row>
    <row spans="1:2" r="2">
      <c s="2" r="B2" t="s">
        <v>2</v>
      </c>
    </row>
    <row spans="1:2" r="3">
      <c s="3" r="A3" t="s">
        <v>241</v>
      </c>
    </row>
    <row spans="1:2" r="4">
      <c s="4" r="A4" t="s">
        <v>430</v>
      </c>
      <c s="4" r="B4" t="s">
        <v>431</v>
      </c>
    </row>
    <row spans="1:2" r="5">
      <c s="4" r="A5" t="s">
        <v>432</v>
      </c>
      <c s="4" r="B5" t="s">
        <v>433</v>
      </c>
    </row>
    <row spans="1:2" r="6">
      <c s="4" r="A6" t="s">
        <v>434</v>
      </c>
      <c s="4" r="B6"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36</v>
      </c>
      <c s="2" r="B1" t="s">
        <v>1</v>
      </c>
    </row>
    <row spans="1:2" r="2">
      <c s="2" r="B2" t="s">
        <v>2</v>
      </c>
    </row>
    <row spans="1:2" r="3">
      <c s="3" r="A3" t="s">
        <v>244</v>
      </c>
    </row>
    <row spans="1:2" r="4">
      <c s="4" r="A4" t="s">
        <v>437</v>
      </c>
      <c s="4" r="B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 customWidth="1" max="6" min="6" width="21"/>
  </cols>
  <sheetData>
    <row spans="1:6" r="1">
      <c s="1" r="A1" t="s">
        <v>439</v>
      </c>
      <c s="2" r="B1" t="s">
        <v>1</v>
      </c>
    </row>
    <row spans="1:6" r="2">
      <c s="2" r="B2" t="s">
        <v>440</v>
      </c>
      <c s="2" r="C2" t="s">
        <v>441</v>
      </c>
      <c s="2" r="D2" t="s">
        <v>442</v>
      </c>
      <c s="2" r="E2" t="s">
        <v>443</v>
      </c>
      <c s="2" r="F2" t="s">
        <v>444</v>
      </c>
    </row>
    <row spans="1:6" r="3">
      <c s="3" r="A3" t="s">
        <v>445</v>
      </c>
    </row>
    <row spans="1:6" r="4">
      <c s="4" r="A4" t="s">
        <v>446</v>
      </c>
      <c s="6" r="B4" t="n">
        <v>20</v>
      </c>
    </row>
    <row spans="1:6" r="5">
      <c s="4" r="A5" t="s">
        <v>447</v>
      </c>
      <c s="6" r="B5" t="n">
        <v>3</v>
      </c>
    </row>
    <row spans="1:6" r="6">
      <c s="4" r="A6" t="s">
        <v>40</v>
      </c>
      <c s="7" r="B6" t="n">
        <v>4988</v>
      </c>
      <c s="7" r="C6" t="n">
        <v>1308</v>
      </c>
      <c s="7" r="D6" t="n">
        <v>1509</v>
      </c>
    </row>
    <row spans="1:6" r="7">
      <c s="4" r="A7" t="s">
        <v>448</v>
      </c>
      <c s="6" r="B7" t="n">
        <v>1450</v>
      </c>
      <c s="6" r="C7" t="n">
        <v>2031</v>
      </c>
      <c s="6" r="D7" t="n">
        <v>602</v>
      </c>
    </row>
    <row spans="1:6" r="8">
      <c s="4" r="A8" t="s">
        <v>449</v>
      </c>
      <c s="6" r="B8" t="n">
        <v>1483</v>
      </c>
      <c s="6" r="C8" t="n">
        <v>2561</v>
      </c>
      <c s="6" r="D8" t="n">
        <v>1946</v>
      </c>
    </row>
    <row spans="1:6" r="9">
      <c s="4" r="A9" t="s">
        <v>450</v>
      </c>
      <c s="6" r="B9" t="n">
        <v>7003</v>
      </c>
      <c s="6" r="C9" t="n">
        <v>8753</v>
      </c>
    </row>
    <row spans="1:6" r="10">
      <c s="4" r="A10" t="s">
        <v>451</v>
      </c>
      <c s="7" r="B10" t="n">
        <v>1482</v>
      </c>
      <c s="6" r="C10" t="n">
        <v>921</v>
      </c>
      <c s="6" r="D10" t="n">
        <v>1695</v>
      </c>
    </row>
    <row spans="1:6" r="11">
      <c s="4" r="A11" t="s">
        <v>452</v>
      </c>
      <c s="6" r="B11" t="n">
        <v>2</v>
      </c>
    </row>
    <row spans="1:6" r="12">
      <c s="4" r="A12" t="s">
        <v>453</v>
      </c>
      <c s="7" r="B12" t="n">
        <v>-1517</v>
      </c>
      <c s="6" r="C12" t="n">
        <v>1169</v>
      </c>
      <c s="6" r="D12" t="n">
        <v>4398</v>
      </c>
    </row>
    <row spans="1:6" r="13">
      <c s="4" r="A13" t="s">
        <v>454</v>
      </c>
      <c s="6" r="B13" t="n">
        <v>-1769</v>
      </c>
      <c s="6" r="C13" t="n">
        <v>-1049</v>
      </c>
      <c s="6" r="D13" t="n">
        <v>4234</v>
      </c>
    </row>
    <row spans="1:6" r="14">
      <c s="4" r="A14" t="s">
        <v>455</v>
      </c>
      <c s="6" r="B14" t="n">
        <v>5190</v>
      </c>
      <c s="6" r="C14" t="n">
        <v>3095</v>
      </c>
      <c s="6" r="D14" t="n">
        <v>0</v>
      </c>
    </row>
    <row spans="1:6" r="15">
      <c s="4" r="A15" t="s">
        <v>456</v>
      </c>
      <c s="6" r="B15" t="n">
        <v>0</v>
      </c>
      <c s="6" r="C15" t="n">
        <v>2172</v>
      </c>
    </row>
    <row spans="1:6" r="16">
      <c s="4" r="A16" t="s">
        <v>82</v>
      </c>
      <c s="7" r="B16" t="n">
        <v>3094824</v>
      </c>
      <c s="7" r="C16" t="n">
        <v>3094824</v>
      </c>
      <c s="6" r="D16" t="n">
        <v>3081521</v>
      </c>
      <c s="7" r="E16" t="n">
        <v>3086716</v>
      </c>
    </row>
    <row spans="1:6" r="17">
      <c s="4" r="A17" t="s">
        <v>457</v>
      </c>
      <c s="4" r="B17" t="s">
        <v>458</v>
      </c>
      <c s="4" r="C17" t="s">
        <v>459</v>
      </c>
    </row>
    <row spans="1:6" r="18">
      <c s="4" r="A18" t="s">
        <v>460</v>
      </c>
      <c s="6" r="B18" t="n">
        <v>4</v>
      </c>
    </row>
    <row spans="1:6" r="19">
      <c s="4" r="A19" t="s">
        <v>461</v>
      </c>
      <c s="6" r="B19" t="n">
        <v>18</v>
      </c>
    </row>
    <row spans="1:6" r="20">
      <c s="4" r="A20" t="s">
        <v>462</v>
      </c>
      <c s="4" r="B20" t="s">
        <v>459</v>
      </c>
    </row>
    <row spans="1:6" r="21">
      <c s="4" r="A21" t="s">
        <v>463</v>
      </c>
      <c s="4" r="B21" t="s">
        <v>464</v>
      </c>
    </row>
    <row spans="1:6" r="22">
      <c s="4" r="A22" t="s">
        <v>465</v>
      </c>
      <c s="6" r="B22" t="n">
        <v>8</v>
      </c>
    </row>
    <row spans="1:6" r="23">
      <c s="4" r="A23" t="s">
        <v>466</v>
      </c>
      <c s="6" r="D23" t="n">
        <v>153282</v>
      </c>
      <c s="7" r="E23" t="n">
        <v>73644</v>
      </c>
    </row>
    <row spans="1:6" r="24">
      <c s="4" r="A24" t="s">
        <v>467</v>
      </c>
      <c s="4" r="B24" t="s">
        <v>468</v>
      </c>
    </row>
    <row spans="1:6" r="25">
      <c s="4" r="A25" t="s">
        <v>469</v>
      </c>
      <c s="7" r="B25" t="n">
        <v>50409</v>
      </c>
      <c s="7" r="C25" t="n">
        <v>44896</v>
      </c>
      <c s="6" r="D25" t="n">
        <v>41716</v>
      </c>
    </row>
    <row spans="1:6" r="26">
      <c s="4" r="A26" t="s">
        <v>470</v>
      </c>
      <c s="6" r="B26" t="n">
        <v>61369</v>
      </c>
      <c s="6" r="C26" t="n">
        <v>44035</v>
      </c>
    </row>
    <row spans="1:6" r="27">
      <c s="4" r="A27" t="s">
        <v>127</v>
      </c>
      <c s="6" r="B27" t="n">
        <v>18376</v>
      </c>
      <c s="6" r="C27" t="n">
        <v>3464</v>
      </c>
      <c s="6" r="D27" t="n">
        <v>161</v>
      </c>
    </row>
    <row spans="1:6" r="28">
      <c s="4" r="A28" t="s">
        <v>471</v>
      </c>
      <c s="6" r="B28" t="n">
        <v>226594</v>
      </c>
      <c s="6" r="C28" t="n">
        <v>226565</v>
      </c>
      <c s="7" r="D28" t="n">
        <v>228234</v>
      </c>
    </row>
    <row spans="1:6" r="29">
      <c s="4" r="A29" t="s">
        <v>472</v>
      </c>
      <c s="6" r="B29" t="n">
        <v>3154</v>
      </c>
    </row>
    <row spans="1:6" r="30">
      <c s="4" r="A30" t="s">
        <v>473</v>
      </c>
      <c s="6" r="B30" t="n">
        <v>2000</v>
      </c>
    </row>
    <row spans="1:6" r="31">
      <c s="4" r="A31" t="s">
        <v>474</v>
      </c>
      <c s="7" r="B31" t="n">
        <v>3000</v>
      </c>
    </row>
    <row spans="1:6" r="32">
      <c s="4" r="A32" t="s">
        <v>475</v>
      </c>
      <c s="4" r="B32" t="s">
        <v>476</v>
      </c>
    </row>
    <row spans="1:6" r="33">
      <c s="4" r="A33" t="s">
        <v>477</v>
      </c>
      <c s="4" r="B33" t="s">
        <v>478</v>
      </c>
    </row>
    <row spans="1:6" r="34">
      <c s="4" r="A34" t="s">
        <v>479</v>
      </c>
      <c s="7" r="C34" t="n">
        <v>20805</v>
      </c>
    </row>
    <row spans="1:6" r="35">
      <c s="4" r="A35" t="s">
        <v>480</v>
      </c>
    </row>
    <row spans="1:6" r="36">
      <c s="3" r="A36" t="s">
        <v>445</v>
      </c>
    </row>
    <row spans="1:6" r="37">
      <c s="4" r="A37" t="s">
        <v>461</v>
      </c>
      <c s="6" r="B37" t="n">
        <v>9</v>
      </c>
    </row>
    <row spans="1:6" r="38">
      <c s="4" r="A38" t="s">
        <v>481</v>
      </c>
    </row>
    <row spans="1:6" r="39">
      <c s="3" r="A39" t="s">
        <v>445</v>
      </c>
    </row>
    <row spans="1:6" r="40">
      <c s="4" r="A40" t="s">
        <v>482</v>
      </c>
      <c s="4" r="B40" t="s">
        <v>483</v>
      </c>
    </row>
    <row spans="1:6" r="41">
      <c s="4" r="A41" t="s">
        <v>484</v>
      </c>
    </row>
    <row spans="1:6" r="42">
      <c s="3" r="A42" t="s">
        <v>445</v>
      </c>
    </row>
    <row spans="1:6" r="43">
      <c s="4" r="A43" t="s">
        <v>482</v>
      </c>
      <c s="4" r="B43" t="s">
        <v>485</v>
      </c>
    </row>
    <row spans="1:6" r="44">
      <c s="4" r="A44" t="s">
        <v>486</v>
      </c>
    </row>
    <row spans="1:6" r="45">
      <c s="3" r="A45" t="s">
        <v>445</v>
      </c>
    </row>
    <row spans="1:6" r="46">
      <c s="4" r="A46" t="s">
        <v>482</v>
      </c>
      <c s="4" r="B46" t="s">
        <v>487</v>
      </c>
    </row>
    <row spans="1:6" r="47">
      <c s="4" r="A47" t="s">
        <v>488</v>
      </c>
    </row>
    <row spans="1:6" r="48">
      <c s="3" r="A48" t="s">
        <v>445</v>
      </c>
    </row>
    <row spans="1:6" r="49">
      <c s="4" r="A49" t="s">
        <v>482</v>
      </c>
      <c s="4" r="B49" t="s">
        <v>468</v>
      </c>
    </row>
    <row spans="1:6" r="50">
      <c s="4" r="A50" t="s">
        <v>489</v>
      </c>
    </row>
    <row spans="1:6" r="51">
      <c s="3" r="A51" t="s">
        <v>445</v>
      </c>
    </row>
    <row spans="1:6" r="52">
      <c s="4" r="A52" t="s">
        <v>482</v>
      </c>
      <c s="4" r="B52" t="s">
        <v>490</v>
      </c>
    </row>
    <row spans="1:6" r="53">
      <c s="4" r="A53" t="s">
        <v>491</v>
      </c>
    </row>
    <row spans="1:6" r="54">
      <c s="3" r="A54" t="s">
        <v>445</v>
      </c>
    </row>
    <row spans="1:6" r="55">
      <c s="4" r="A55" t="s">
        <v>482</v>
      </c>
      <c s="4" r="B55" t="s">
        <v>490</v>
      </c>
    </row>
    <row spans="1:6" r="56">
      <c s="4" r="A56" t="s">
        <v>492</v>
      </c>
    </row>
    <row spans="1:6" r="57">
      <c s="3" r="A57" t="s">
        <v>445</v>
      </c>
    </row>
    <row spans="1:6" r="58">
      <c s="4" r="A58" t="s">
        <v>493</v>
      </c>
      <c s="7" r="F58" t="n">
        <v>64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4</v>
      </c>
      <c s="2" r="B1" t="s">
        <v>1</v>
      </c>
    </row>
    <row spans="1:4" r="2">
      <c s="2" r="B2" t="s">
        <v>2</v>
      </c>
      <c s="2" r="C2" t="s">
        <v>32</v>
      </c>
      <c s="2" r="D2" t="s">
        <v>33</v>
      </c>
    </row>
    <row spans="1:4" r="3">
      <c s="3" r="A3" t="s">
        <v>187</v>
      </c>
    </row>
    <row spans="1:4" r="4">
      <c s="4" r="A4" t="s">
        <v>495</v>
      </c>
      <c s="7" r="B4" t="n">
        <v>228866</v>
      </c>
      <c s="7" r="C4" t="n">
        <v>239611</v>
      </c>
      <c s="7" r="D4" t="n">
        <v>271180</v>
      </c>
    </row>
    <row spans="1:4" r="5">
      <c s="4" r="A5" t="s">
        <v>496</v>
      </c>
      <c s="6" r="B5" t="n">
        <v>18177</v>
      </c>
      <c s="6" r="C5" t="n">
        <v>16741</v>
      </c>
      <c s="6" r="D5" t="n">
        <v>13028</v>
      </c>
    </row>
    <row spans="1:4" r="6">
      <c s="4" r="A6" t="s">
        <v>497</v>
      </c>
      <c s="6" r="B6" t="n">
        <v>11474</v>
      </c>
      <c s="6" r="C6" t="n">
        <v>11601</v>
      </c>
      <c s="6" r="D6" t="n">
        <v>10685</v>
      </c>
    </row>
    <row spans="1:4" r="7">
      <c s="4" r="A7" t="s">
        <v>498</v>
      </c>
      <c s="6" r="B7" t="n">
        <v>688</v>
      </c>
      <c s="6" r="C7" t="n">
        <v>578</v>
      </c>
      <c s="6" r="D7" t="n">
        <v>483</v>
      </c>
    </row>
    <row spans="1:4" r="8">
      <c s="4" r="A8" t="s">
        <v>499</v>
      </c>
      <c s="6" r="B8" t="n">
        <v>15618</v>
      </c>
      <c s="6" r="C8" t="n">
        <v>10966</v>
      </c>
      <c s="6" r="D8" t="n">
        <v>11732</v>
      </c>
    </row>
    <row spans="1:4" r="9">
      <c s="4" r="A9" t="s">
        <v>163</v>
      </c>
      <c s="7" r="B9" t="n">
        <v>274823</v>
      </c>
      <c s="7" r="C9" t="n">
        <v>279497</v>
      </c>
      <c s="7" r="D9" t="n">
        <v>30710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1</v>
      </c>
    </row>
    <row spans="1:4" r="2">
      <c s="2" r="B2" t="s">
        <v>2</v>
      </c>
      <c s="2" r="C2" t="s">
        <v>32</v>
      </c>
      <c s="2" r="D2" t="s">
        <v>33</v>
      </c>
    </row>
    <row spans="1:4" r="3">
      <c s="3" r="A3" t="s">
        <v>120</v>
      </c>
    </row>
    <row spans="1:4" r="4">
      <c s="4" r="A4" t="s">
        <v>53</v>
      </c>
      <c s="7" r="B4" t="n">
        <v>221177000</v>
      </c>
      <c s="7" r="C4" t="n">
        <v>204923000</v>
      </c>
      <c s="7" r="D4" t="n">
        <v>24382000</v>
      </c>
    </row>
    <row spans="1:4" r="5">
      <c s="3" r="A5" t="s">
        <v>121</v>
      </c>
    </row>
    <row spans="1:4" r="6">
      <c s="4" r="A6" t="s">
        <v>122</v>
      </c>
      <c s="6" r="B6" t="n">
        <v>274823000</v>
      </c>
      <c s="6" r="C6" t="n">
        <v>279497000</v>
      </c>
      <c s="6" r="D6" t="n">
        <v>307108000</v>
      </c>
    </row>
    <row spans="1:4" r="7">
      <c s="4" r="A7" t="s">
        <v>123</v>
      </c>
      <c s="6" r="B7" t="n">
        <v>-9927000</v>
      </c>
      <c s="6" r="C7" t="n">
        <v>-244222000</v>
      </c>
      <c s="6" r="D7" t="n">
        <v>-50978000</v>
      </c>
    </row>
    <row spans="1:4" r="8">
      <c s="4" r="A8" t="s">
        <v>124</v>
      </c>
      <c s="6" r="B8" t="n">
        <v>0</v>
      </c>
      <c s="6" r="C8" t="n">
        <v>0</v>
      </c>
      <c s="6" r="D8" t="n">
        <v>153095000</v>
      </c>
    </row>
    <row spans="1:4" r="9">
      <c s="4" r="A9" t="s">
        <v>125</v>
      </c>
      <c s="6" r="B9" t="n">
        <v>-14047000</v>
      </c>
      <c s="6" r="C9" t="n">
        <v>-5488000</v>
      </c>
      <c s="6" r="D9" t="n">
        <v>-4855000</v>
      </c>
    </row>
    <row spans="1:4" r="10">
      <c s="4" r="A10" t="s">
        <v>126</v>
      </c>
      <c s="6" r="B10" t="n">
        <v>18248000</v>
      </c>
      <c s="6" r="C10" t="n">
        <v>23884000</v>
      </c>
      <c s="6" r="D10" t="n">
        <v>22093000</v>
      </c>
    </row>
    <row spans="1:4" r="11">
      <c s="4" r="A11" t="s">
        <v>127</v>
      </c>
      <c s="6" r="B11" t="n">
        <v>-18376000</v>
      </c>
      <c s="6" r="C11" t="n">
        <v>-3464000</v>
      </c>
      <c s="6" r="D11" t="n">
        <v>-161000</v>
      </c>
    </row>
    <row spans="1:4" r="12">
      <c s="4" r="A12" t="s">
        <v>128</v>
      </c>
      <c s="6" r="B12" t="n">
        <v>3069000</v>
      </c>
      <c s="6" r="C12" t="n">
        <v>18378000</v>
      </c>
      <c s="6" r="D12" t="n">
        <v>-35063000</v>
      </c>
    </row>
    <row spans="1:4" r="13">
      <c s="4" r="A13" t="s">
        <v>129</v>
      </c>
      <c s="6" r="B13" t="n">
        <v>67075000</v>
      </c>
      <c s="6" r="C13" t="n">
        <v>72949000</v>
      </c>
      <c s="6" r="D13" t="n">
        <v>0</v>
      </c>
    </row>
    <row spans="1:4" r="14">
      <c s="3" r="A14" t="s">
        <v>130</v>
      </c>
    </row>
    <row spans="1:4" r="15">
      <c s="4" r="A15" t="s">
        <v>71</v>
      </c>
      <c s="6" r="B15" t="n">
        <v>-42164000</v>
      </c>
      <c s="6" r="C15" t="n">
        <v>-25118000</v>
      </c>
      <c s="6" r="D15" t="n">
        <v>-42260000</v>
      </c>
    </row>
    <row spans="1:4" r="16">
      <c s="4" r="A16" t="s">
        <v>74</v>
      </c>
      <c s="6" r="B16" t="n">
        <v>-20925000</v>
      </c>
      <c s="6" r="C16" t="n">
        <v>-5595000</v>
      </c>
      <c s="6" r="D16" t="n">
        <v>-7700000</v>
      </c>
    </row>
    <row spans="1:4" r="17">
      <c s="4" r="A17" t="s">
        <v>77</v>
      </c>
      <c s="6" r="B17" t="n">
        <v>-5288000</v>
      </c>
      <c s="6" r="C17" t="n">
        <v>-6256000</v>
      </c>
      <c s="6" r="D17" t="n">
        <v>-765000</v>
      </c>
    </row>
    <row spans="1:4" r="18">
      <c s="4" r="A18" t="s">
        <v>131</v>
      </c>
      <c s="6" r="B18" t="n">
        <v>34863000</v>
      </c>
      <c s="6" r="C18" t="n">
        <v>-13930000</v>
      </c>
      <c s="6" r="D18" t="n">
        <v>12374000</v>
      </c>
    </row>
    <row spans="1:4" r="19">
      <c s="3" r="A19" t="s">
        <v>132</v>
      </c>
    </row>
    <row spans="1:4" r="20">
      <c s="4" r="A20" t="s">
        <v>133</v>
      </c>
      <c s="6" r="B20" t="n">
        <v>26605000</v>
      </c>
      <c s="6" r="C20" t="n">
        <v>-3840000</v>
      </c>
      <c s="6" r="D20" t="n">
        <v>-10937000</v>
      </c>
    </row>
    <row spans="1:4" r="21">
      <c s="4" r="A21" t="s">
        <v>134</v>
      </c>
      <c s="6" r="B21" t="n">
        <v>26491000</v>
      </c>
      <c s="6" r="C21" t="n">
        <v>4229000</v>
      </c>
      <c s="6" r="D21" t="n">
        <v>15485000</v>
      </c>
    </row>
    <row spans="1:4" r="22">
      <c s="4" r="A22" t="s">
        <v>101</v>
      </c>
      <c s="6" r="B22" t="n">
        <v>-42702000</v>
      </c>
      <c s="6" r="C22" t="n">
        <v>-42810000</v>
      </c>
      <c s="6" r="D22" t="n">
        <v>-26602000</v>
      </c>
    </row>
    <row spans="1:4" r="23">
      <c s="4" r="A23" t="s">
        <v>135</v>
      </c>
      <c s="6" r="B23" t="n">
        <v>-15544000</v>
      </c>
      <c s="6" r="C23" t="n">
        <v>7199000</v>
      </c>
      <c s="6" r="D23" t="n">
        <v>1283000</v>
      </c>
    </row>
    <row spans="1:4" r="24">
      <c s="4" r="A24" t="s">
        <v>136</v>
      </c>
      <c s="6" r="B24" t="n">
        <v>503378000</v>
      </c>
      <c s="6" r="C24" t="n">
        <v>260336000</v>
      </c>
      <c s="6" r="D24" t="n">
        <v>356499000</v>
      </c>
    </row>
    <row spans="1:4" r="25">
      <c s="3" r="A25" t="s">
        <v>137</v>
      </c>
    </row>
    <row spans="1:4" r="26">
      <c s="4" r="A26" t="s">
        <v>138</v>
      </c>
      <c s="6" r="B26" t="n">
        <v>-289262000</v>
      </c>
      <c s="6" r="C26" t="n">
        <v>-224852000</v>
      </c>
      <c s="6" r="D26" t="n">
        <v>-275380000</v>
      </c>
    </row>
    <row spans="1:4" r="27">
      <c s="4" r="A27" t="s">
        <v>139</v>
      </c>
      <c s="6" r="B27" t="n">
        <v>8218000</v>
      </c>
      <c s="6" r="C27" t="n">
        <v>26028000</v>
      </c>
      <c s="6" r="D27" t="n">
        <v>17576000</v>
      </c>
    </row>
    <row spans="1:4" r="28">
      <c s="4" r="A28" t="s">
        <v>140</v>
      </c>
      <c s="6" r="B28" t="n">
        <v>0</v>
      </c>
      <c s="6" r="C28" t="n">
        <v>721359000</v>
      </c>
      <c s="6" r="D28" t="n">
        <v>51604000</v>
      </c>
    </row>
    <row spans="1:4" r="29">
      <c s="4" r="A29" t="s">
        <v>141</v>
      </c>
      <c s="6" r="B29" t="n">
        <v>-27198000</v>
      </c>
      <c s="6" r="C29" t="n">
        <v>-284237000</v>
      </c>
      <c s="6" r="D29" t="n">
        <v>-89951000</v>
      </c>
    </row>
    <row spans="1:4" r="30">
      <c s="4" r="A30" t="s">
        <v>142</v>
      </c>
      <c s="6" r="B30" t="n">
        <v>-1150000</v>
      </c>
      <c s="6" r="C30" t="n">
        <v>0</v>
      </c>
      <c s="6" r="D30" t="n">
        <v>0</v>
      </c>
    </row>
    <row spans="1:4" r="31">
      <c s="4" r="A31" t="s">
        <v>135</v>
      </c>
      <c s="6" r="B31" t="n">
        <v>-350000</v>
      </c>
      <c s="6" r="C31" t="n">
        <v>33000</v>
      </c>
      <c s="6" r="D31" t="n">
        <v>-39000</v>
      </c>
    </row>
    <row spans="1:4" r="32">
      <c s="4" r="A32" t="s">
        <v>143</v>
      </c>
      <c s="6" r="B32" t="n">
        <v>-309742000</v>
      </c>
      <c s="6" r="C32" t="n">
        <v>238331000</v>
      </c>
      <c s="6" r="D32" t="n">
        <v>-296190000</v>
      </c>
    </row>
    <row spans="1:4" r="33">
      <c s="3" r="A33" t="s">
        <v>144</v>
      </c>
    </row>
    <row spans="1:4" r="34">
      <c s="4" r="A34" t="s">
        <v>145</v>
      </c>
      <c s="6" r="B34" t="n">
        <v>441000000</v>
      </c>
      <c s="6" r="C34" t="n">
        <v>93000000</v>
      </c>
      <c s="6" r="D34" t="n">
        <v>156000000</v>
      </c>
    </row>
    <row spans="1:4" r="35">
      <c s="4" r="A35" t="s">
        <v>146</v>
      </c>
      <c s="6" r="B35" t="n">
        <v>-206000000</v>
      </c>
      <c s="6" r="C35" t="n">
        <v>-93000000</v>
      </c>
      <c s="6" r="D35" t="n">
        <v>-156000000</v>
      </c>
    </row>
    <row spans="1:4" r="36">
      <c s="4" r="A36" t="s">
        <v>147</v>
      </c>
      <c s="6" r="B36" t="n">
        <v>-695060000</v>
      </c>
      <c s="6" r="C36" t="n">
        <v>-579829000</v>
      </c>
      <c s="6" r="D36" t="n">
        <v>-150602000</v>
      </c>
    </row>
    <row spans="1:4" r="37">
      <c s="4" r="A37" t="s">
        <v>148</v>
      </c>
      <c s="6" r="B37" t="n">
        <v>400000000</v>
      </c>
      <c s="6" r="C37" t="n">
        <v>0</v>
      </c>
      <c s="6" r="D37" t="n">
        <v>0</v>
      </c>
    </row>
    <row spans="1:4" r="38">
      <c s="4" r="A38" t="s">
        <v>149</v>
      </c>
      <c s="6" r="B38" t="n">
        <v>-7382000</v>
      </c>
      <c s="6" r="C38" t="n">
        <v>0</v>
      </c>
      <c s="6" r="D38" t="n">
        <v>0</v>
      </c>
    </row>
    <row spans="1:4" r="39">
      <c s="4" r="A39" t="s">
        <v>150</v>
      </c>
      <c s="6" r="B39" t="n">
        <v>-21475000</v>
      </c>
      <c s="6" r="C39" t="n">
        <v>0</v>
      </c>
      <c s="6" r="D39" t="n">
        <v>0</v>
      </c>
    </row>
    <row spans="1:4" r="40">
      <c s="4" r="A40" t="s">
        <v>151</v>
      </c>
      <c s="6" r="B40" t="n">
        <v>0</v>
      </c>
      <c s="6" r="C40" t="n">
        <v>30620000</v>
      </c>
      <c s="6" r="D40" t="n">
        <v>3821000</v>
      </c>
    </row>
    <row spans="1:4" r="41">
      <c s="4" r="A41" t="s">
        <v>152</v>
      </c>
      <c s="6" r="B41" t="n">
        <v>-53214000</v>
      </c>
      <c s="6" r="C41" t="n">
        <v>-28884000</v>
      </c>
      <c s="6" r="D41" t="n">
        <v>-5191000</v>
      </c>
    </row>
    <row spans="1:4" r="42">
      <c s="4" r="A42" t="s">
        <v>153</v>
      </c>
      <c s="6" r="B42" t="n">
        <v>72971000</v>
      </c>
      <c s="6" r="C42" t="n">
        <v>23502000</v>
      </c>
      <c s="6" r="D42" t="n">
        <v>9762000</v>
      </c>
    </row>
    <row spans="1:4" r="43">
      <c s="4" r="A43" t="s">
        <v>127</v>
      </c>
      <c s="6" r="B43" t="n">
        <v>18376000</v>
      </c>
      <c s="6" r="C43" t="n">
        <v>3464000</v>
      </c>
      <c s="6" r="D43" t="n">
        <v>161000</v>
      </c>
    </row>
    <row spans="1:4" r="44">
      <c s="4" r="A44" t="s">
        <v>135</v>
      </c>
      <c s="6" r="B44" t="n">
        <v>-65000</v>
      </c>
      <c s="6" r="C44" t="n">
        <v>-5000</v>
      </c>
      <c s="6" r="D44" t="n">
        <v>0</v>
      </c>
    </row>
    <row spans="1:4" r="45">
      <c s="4" r="A45" t="s">
        <v>154</v>
      </c>
      <c s="6" r="B45" t="n">
        <v>-50849000</v>
      </c>
      <c s="6" r="C45" t="n">
        <v>-551132000</v>
      </c>
      <c s="6" r="D45" t="n">
        <v>-142049000</v>
      </c>
    </row>
    <row spans="1:4" r="46">
      <c s="4" r="A46" t="s">
        <v>155</v>
      </c>
      <c s="6" r="B46" t="n">
        <v>142787000</v>
      </c>
      <c s="6" r="C46" t="n">
        <v>-52465000</v>
      </c>
      <c s="6" r="D46" t="n">
        <v>-81740000</v>
      </c>
    </row>
    <row spans="1:4" r="47">
      <c s="4" r="A47" t="s">
        <v>156</v>
      </c>
      <c s="6" r="B47" t="n">
        <v>141273000</v>
      </c>
      <c s="6" r="C47" t="n">
        <v>193738000</v>
      </c>
      <c s="6" r="D47" t="n">
        <v>275478000</v>
      </c>
    </row>
    <row spans="1:4" r="48">
      <c s="4" r="A48" t="s">
        <v>157</v>
      </c>
      <c s="7" r="B48" t="n">
        <v>284060000</v>
      </c>
      <c s="7" r="C48" t="n">
        <v>141273000</v>
      </c>
      <c s="7" r="D48" t="n">
        <v>19373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0</v>
      </c>
      <c s="2" r="B1" t="s">
        <v>2</v>
      </c>
      <c s="2" r="C1" t="s">
        <v>32</v>
      </c>
    </row>
    <row spans="1:3" r="2">
      <c s="4" r="A2" t="s">
        <v>501</v>
      </c>
    </row>
    <row spans="1:3" r="3">
      <c s="3" r="A3" t="s">
        <v>502</v>
      </c>
    </row>
    <row spans="1:3" r="4">
      <c s="4" r="A4" t="s">
        <v>503</v>
      </c>
      <c s="7" r="B4" t="n">
        <v>20464</v>
      </c>
      <c s="7" r="C4" t="n">
        <v>26780</v>
      </c>
    </row>
    <row spans="1:3" r="5">
      <c s="4" r="A5" t="s">
        <v>504</v>
      </c>
    </row>
    <row spans="1:3" r="6">
      <c s="3" r="A6" t="s">
        <v>502</v>
      </c>
    </row>
    <row spans="1:3" r="7">
      <c s="4" r="A7" t="s">
        <v>503</v>
      </c>
      <c s="6" r="B7" t="n">
        <v>11472</v>
      </c>
      <c s="6" r="C7" t="n">
        <v>15532</v>
      </c>
    </row>
    <row spans="1:3" r="8">
      <c s="4" r="A8" t="s">
        <v>505</v>
      </c>
    </row>
    <row spans="1:3" r="9">
      <c s="3" r="A9" t="s">
        <v>502</v>
      </c>
    </row>
    <row spans="1:3" r="10">
      <c s="4" r="A10" t="s">
        <v>503</v>
      </c>
      <c s="6" r="B10" t="n">
        <v>8992</v>
      </c>
      <c s="6" r="C10" t="n">
        <v>11248</v>
      </c>
    </row>
    <row spans="1:3" r="11">
      <c s="4" r="A11" t="s">
        <v>506</v>
      </c>
    </row>
    <row spans="1:3" r="12">
      <c s="3" r="A12" t="s">
        <v>502</v>
      </c>
    </row>
    <row spans="1:3" r="13">
      <c s="4" r="A13" t="s">
        <v>503</v>
      </c>
      <c s="6" r="B13" t="n">
        <v>2124</v>
      </c>
      <c s="6" r="C13" t="n">
        <v>1415</v>
      </c>
    </row>
    <row spans="1:3" r="14">
      <c s="4" r="A14" t="s">
        <v>507</v>
      </c>
    </row>
    <row spans="1:3" r="15">
      <c s="3" r="A15" t="s">
        <v>502</v>
      </c>
    </row>
    <row spans="1:3" r="16">
      <c s="4" r="A16" t="s">
        <v>503</v>
      </c>
      <c s="7" r="B16" t="n">
        <v>2124</v>
      </c>
      <c s="7" r="C16" t="n">
        <v>14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8</v>
      </c>
      <c s="2" r="B1" t="s">
        <v>1</v>
      </c>
    </row>
    <row spans="1:4" r="2">
      <c s="2" r="B2" t="s">
        <v>2</v>
      </c>
      <c s="2" r="C2" t="s">
        <v>32</v>
      </c>
      <c s="2" r="D2" t="s">
        <v>33</v>
      </c>
    </row>
    <row spans="1:4" r="3">
      <c s="3" r="A3" t="s">
        <v>509</v>
      </c>
    </row>
    <row spans="1:4" r="4">
      <c s="4" r="A4" t="s">
        <v>510</v>
      </c>
      <c s="7" r="B4" t="n">
        <v>0</v>
      </c>
      <c s="7" r="C4" t="n">
        <v>2172</v>
      </c>
    </row>
    <row spans="1:4" r="5">
      <c s="4" r="A5" t="s">
        <v>511</v>
      </c>
      <c s="6" r="B5" t="n">
        <v>2176</v>
      </c>
      <c s="6" r="C5" t="n">
        <v>3095</v>
      </c>
    </row>
    <row spans="1:4" r="6">
      <c s="4" r="A6" t="s">
        <v>512</v>
      </c>
      <c s="6" r="B6" t="n">
        <v>2858</v>
      </c>
      <c s="6" r="C6" t="n">
        <v>0</v>
      </c>
    </row>
    <row spans="1:4" r="7">
      <c s="4" r="A7" t="s">
        <v>513</v>
      </c>
      <c s="6" r="B7" t="n">
        <v>156</v>
      </c>
      <c s="6" r="C7" t="n">
        <v>0</v>
      </c>
    </row>
    <row spans="1:4" r="8">
      <c s="4" r="A8" t="s">
        <v>514</v>
      </c>
      <c s="6" r="B8" t="n">
        <v>5190</v>
      </c>
      <c s="6" r="C8" t="n">
        <v>3095</v>
      </c>
      <c s="7" r="D8" t="n">
        <v>0</v>
      </c>
    </row>
    <row spans="1:4" r="9">
      <c s="4" r="A9" t="s">
        <v>515</v>
      </c>
    </row>
    <row spans="1:4" r="10">
      <c s="3" r="A10" t="s">
        <v>509</v>
      </c>
    </row>
    <row spans="1:4" r="11">
      <c s="4" r="A11" t="s">
        <v>516</v>
      </c>
      <c s="6" r="B11" t="n">
        <v>0</v>
      </c>
      <c s="6" r="C11" t="n">
        <v>2172</v>
      </c>
    </row>
    <row spans="1:4" r="12">
      <c s="4" r="A12" t="s">
        <v>83</v>
      </c>
      <c s="6" r="B12" t="n">
        <v>0</v>
      </c>
      <c s="6" r="C12" t="n">
        <v>0</v>
      </c>
    </row>
    <row spans="1:4" r="13">
      <c s="4" r="A13" t="s">
        <v>131</v>
      </c>
      <c s="6" r="B13" t="n">
        <v>0</v>
      </c>
      <c s="6" r="C13" t="n">
        <v>0</v>
      </c>
    </row>
    <row spans="1:4" r="14">
      <c s="4" r="A14" t="s">
        <v>510</v>
      </c>
      <c s="7" r="B14" t="n">
        <v>0</v>
      </c>
      <c s="7" r="C14" t="n">
        <v>21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7</v>
      </c>
      <c s="2" r="B1" t="s">
        <v>1</v>
      </c>
    </row>
    <row spans="1:4" r="2">
      <c s="2" r="B2" t="s">
        <v>2</v>
      </c>
      <c s="2" r="C2" t="s">
        <v>32</v>
      </c>
      <c s="2" r="D2" t="s">
        <v>33</v>
      </c>
    </row>
    <row spans="1:4" r="3">
      <c s="3" r="A3" t="s">
        <v>187</v>
      </c>
    </row>
    <row spans="1:4" r="4">
      <c s="4" r="A4" t="s">
        <v>518</v>
      </c>
      <c s="7" r="B4" t="n">
        <v>219968</v>
      </c>
      <c s="7" r="C4" t="n">
        <v>224743</v>
      </c>
      <c s="7" r="D4" t="n">
        <v>73583</v>
      </c>
    </row>
    <row spans="1:4" r="5">
      <c s="4" r="A5" t="s">
        <v>519</v>
      </c>
      <c s="6" r="B5" t="n">
        <v>0</v>
      </c>
      <c s="6" r="C5" t="n">
        <v>187</v>
      </c>
      <c s="6" r="D5" t="n">
        <v>153156</v>
      </c>
    </row>
    <row spans="1:4" r="6">
      <c s="4" r="A6" t="s">
        <v>520</v>
      </c>
      <c s="6" r="B6" t="n">
        <v>-5908</v>
      </c>
      <c s="6" r="C6" t="n">
        <v>-4962</v>
      </c>
      <c s="6" r="D6" t="n">
        <v>-1996</v>
      </c>
    </row>
    <row spans="1:4" r="7">
      <c s="4" r="A7" t="s">
        <v>521</v>
      </c>
      <c s="7" r="B7" t="n">
        <v>214060</v>
      </c>
      <c s="7" r="C7" t="n">
        <v>219968</v>
      </c>
      <c s="7" r="D7" t="n">
        <v>2247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6"/>
    <col customWidth="1" max="3" min="3" width="4"/>
  </cols>
  <sheetData>
    <row spans="1:3" r="1">
      <c s="1" r="A1" t="s">
        <v>522</v>
      </c>
      <c s="2" r="B1" t="s">
        <v>1</v>
      </c>
    </row>
    <row spans="1:3" r="2">
      <c s="2" r="B2" t="s">
        <v>523</v>
      </c>
    </row>
    <row spans="1:3" r="3">
      <c s="3" r="A3" t="s">
        <v>524</v>
      </c>
    </row>
    <row spans="1:3" r="4">
      <c s="4" r="A4" t="s">
        <v>525</v>
      </c>
      <c s="7" r="B4" t="n">
        <v>27153</v>
      </c>
    </row>
    <row spans="1:3" r="5">
      <c s="4" r="A5" t="s">
        <v>526</v>
      </c>
      <c s="4" r="B5" t="s">
        <v>527</v>
      </c>
    </row>
    <row spans="1:3" r="6">
      <c s="4" r="A6" t="s">
        <v>528</v>
      </c>
    </row>
    <row spans="1:3" r="7">
      <c s="3" r="A7" t="s">
        <v>524</v>
      </c>
    </row>
    <row spans="1:3" r="8">
      <c s="4" r="A8" t="s">
        <v>529</v>
      </c>
      <c s="7" r="B8" t="n">
        <v>4882</v>
      </c>
      <c s="4" r="C8" t="s">
        <v>76</v>
      </c>
    </row>
    <row spans="1:3" r="9">
      <c s="4" r="A9" t="s">
        <v>526</v>
      </c>
      <c s="4" r="B9" t="s">
        <v>530</v>
      </c>
      <c s="4" r="C9" t="s">
        <v>76</v>
      </c>
    </row>
    <row spans="1:3" r="10">
      <c s="4" r="A10" t="s">
        <v>531</v>
      </c>
    </row>
    <row spans="1:3" r="11">
      <c s="3" r="A11" t="s">
        <v>524</v>
      </c>
    </row>
    <row spans="1:3" r="12">
      <c s="4" r="A12" t="s">
        <v>532</v>
      </c>
      <c s="7" r="B12" t="n">
        <v>22271</v>
      </c>
    </row>
    <row spans="1:3" r="13">
      <c s="4" r="A13" t="s">
        <v>526</v>
      </c>
      <c s="4" r="B13" t="s">
        <v>533</v>
      </c>
    </row>
    <row spans="1:3" r="14">
      <c r="A14" t="n"/>
    </row>
    <row spans="1:3" r="15">
      <c s="4" r="A15" t="s">
        <v>76</v>
      </c>
      <c s="4" r="B15" t="s">
        <v>534</v>
      </c>
    </row>
  </sheetData>
  <mergeCells count="5">
    <mergeCell ref="A1:A2"/>
    <mergeCell ref="B1:C1"/>
    <mergeCell ref="B2:C2"/>
    <mergeCell ref="A14:C14"/>
    <mergeCell ref="B15:C1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5</v>
      </c>
      <c s="2" r="B1" t="s">
        <v>1</v>
      </c>
    </row>
    <row spans="1:4" r="2">
      <c s="2" r="B2" t="s">
        <v>2</v>
      </c>
      <c s="2" r="C2" t="s">
        <v>32</v>
      </c>
      <c s="2" r="D2" t="s">
        <v>33</v>
      </c>
    </row>
    <row spans="1:4" r="3">
      <c s="3" r="A3" t="s">
        <v>187</v>
      </c>
    </row>
    <row spans="1:4" r="4">
      <c s="4" r="A4" t="s">
        <v>536</v>
      </c>
      <c s="7" r="B4" t="n">
        <v>16362</v>
      </c>
      <c s="7" r="C4" t="n">
        <v>22217</v>
      </c>
      <c s="7" r="D4" t="n">
        <v>20187</v>
      </c>
    </row>
    <row spans="1:4" r="5">
      <c s="4" r="A5" t="s">
        <v>537</v>
      </c>
      <c s="7" r="B5" t="n">
        <v>6347</v>
      </c>
      <c s="7" r="C5" t="n">
        <v>8571</v>
      </c>
      <c s="7" r="D5" t="n">
        <v>78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8</v>
      </c>
      <c s="2" r="B1" t="s">
        <v>1</v>
      </c>
    </row>
    <row spans="1:3" r="2">
      <c s="2" r="B2" t="s">
        <v>2</v>
      </c>
      <c s="2" r="C2" t="s">
        <v>32</v>
      </c>
    </row>
    <row spans="1:3" r="3">
      <c s="3" r="A3" t="s">
        <v>187</v>
      </c>
    </row>
    <row spans="1:3" r="4">
      <c s="4" r="A4" t="s">
        <v>539</v>
      </c>
      <c s="7" r="B4" t="n">
        <v>44618</v>
      </c>
      <c s="7" r="C4" t="n">
        <v>43731</v>
      </c>
    </row>
    <row spans="1:3" r="5">
      <c s="4" r="A5" t="s">
        <v>540</v>
      </c>
      <c s="7" r="B5" t="n">
        <v>16787</v>
      </c>
      <c s="7" r="C5" t="n">
        <v>17758</v>
      </c>
    </row>
    <row spans="1:3" r="6">
      <c s="4" r="A6" t="s">
        <v>541</v>
      </c>
      <c s="4" r="B6" t="s">
        <v>542</v>
      </c>
      <c s="4" r="C6" t="s">
        <v>543</v>
      </c>
    </row>
    <row spans="1:3" r="7">
      <c s="4" r="A7" t="s">
        <v>80</v>
      </c>
      <c s="7" r="B7" t="n">
        <v>15810</v>
      </c>
      <c s="7" r="C7" t="n">
        <v>16884</v>
      </c>
    </row>
    <row spans="1:3" r="8">
      <c s="4" r="A8" t="s">
        <v>91</v>
      </c>
      <c s="6" r="B8" t="n">
        <v>-14198</v>
      </c>
      <c s="6" r="C8" t="n">
        <v>-13131</v>
      </c>
    </row>
    <row spans="1:3" r="9">
      <c s="4" r="A9" t="s">
        <v>101</v>
      </c>
      <c s="6" r="B9" t="n">
        <v>-44102</v>
      </c>
      <c s="6" r="C9" t="n">
        <v>-45569</v>
      </c>
    </row>
    <row spans="1:3" r="10">
      <c s="4" r="A10" t="s">
        <v>544</v>
      </c>
      <c s="7" r="B10" t="n">
        <v>-42490</v>
      </c>
      <c s="7" r="C10" t="n">
        <v>-418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45</v>
      </c>
      <c s="2" r="B1" t="s">
        <v>523</v>
      </c>
    </row>
    <row spans="1:2" r="2">
      <c s="3" r="A2" t="s">
        <v>187</v>
      </c>
    </row>
    <row spans="1:2" r="3">
      <c s="6" r="A3" t="n">
        <v>2016</v>
      </c>
      <c s="7" r="B3" t="n">
        <v>19001</v>
      </c>
    </row>
    <row spans="1:2" r="4">
      <c s="6" r="A4" t="n">
        <v>2017</v>
      </c>
      <c s="6" r="B4" t="n">
        <v>10900</v>
      </c>
    </row>
    <row spans="1:2" r="5">
      <c s="6" r="A5" t="n">
        <v>2018</v>
      </c>
      <c s="6" r="B5" t="n">
        <v>7743</v>
      </c>
    </row>
    <row spans="1:2" r="6">
      <c s="6" r="A6" t="n">
        <v>2019</v>
      </c>
      <c s="6" r="B6" t="n">
        <v>5063</v>
      </c>
    </row>
    <row spans="1:2" r="7">
      <c s="6" r="A7" t="n">
        <v>2020</v>
      </c>
      <c s="7" r="B7" t="n">
        <v>36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6</v>
      </c>
      <c s="2" r="B1" t="s">
        <v>1</v>
      </c>
    </row>
    <row spans="1:4" r="2">
      <c s="2" r="B2" t="s">
        <v>2</v>
      </c>
      <c s="2" r="C2" t="s">
        <v>32</v>
      </c>
      <c s="2" r="D2" t="s">
        <v>33</v>
      </c>
    </row>
    <row spans="1:4" r="3">
      <c s="3" r="A3" t="s">
        <v>187</v>
      </c>
    </row>
    <row spans="1:4" r="4">
      <c s="4" r="A4" t="s">
        <v>64</v>
      </c>
      <c s="6" r="B4" t="n">
        <v>133210</v>
      </c>
      <c s="6" r="C4" t="n">
        <v>131461</v>
      </c>
      <c s="6" r="D4" t="n">
        <v>130272</v>
      </c>
    </row>
    <row spans="1:4" r="5">
      <c s="4" r="A5" t="s">
        <v>547</v>
      </c>
      <c s="6" r="B5" t="n">
        <v>1027</v>
      </c>
      <c s="6" r="C5" t="n">
        <v>656</v>
      </c>
      <c s="6" r="D5" t="n">
        <v>461</v>
      </c>
    </row>
    <row spans="1:4" r="6">
      <c s="4" r="A6" t="s">
        <v>548</v>
      </c>
      <c s="6" r="B6" t="n">
        <v>856</v>
      </c>
      <c s="6" r="C6" t="n">
        <v>874</v>
      </c>
      <c s="6" r="D6" t="n">
        <v>734</v>
      </c>
    </row>
    <row spans="1:4" r="7">
      <c s="4" r="A7" t="s">
        <v>549</v>
      </c>
      <c s="6" r="B7" t="n">
        <v>135093</v>
      </c>
      <c s="6" r="C7" t="n">
        <v>132991</v>
      </c>
      <c s="6" r="D7" t="n">
        <v>1314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0</v>
      </c>
      <c s="2" r="B1" t="s">
        <v>1</v>
      </c>
    </row>
    <row spans="1:4" r="2">
      <c s="2" r="B2" t="s">
        <v>2</v>
      </c>
      <c s="2" r="C2" t="s">
        <v>32</v>
      </c>
      <c s="2" r="D2" t="s">
        <v>33</v>
      </c>
    </row>
    <row spans="1:4" r="3">
      <c s="3" r="A3" t="s">
        <v>187</v>
      </c>
    </row>
    <row spans="1:4" r="4">
      <c s="4" r="A4" t="s">
        <v>551</v>
      </c>
      <c s="6" r="B4" t="n">
        <v>544</v>
      </c>
      <c s="6" r="C4" t="n">
        <v>2352</v>
      </c>
      <c s="6" r="D4" t="n">
        <v>28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3"/>
  </cols>
  <sheetData>
    <row spans="1:5" r="1">
      <c s="1" r="A1" t="s">
        <v>552</v>
      </c>
      <c s="2" r="B1" t="s">
        <v>1</v>
      </c>
    </row>
    <row spans="1:5" r="2">
      <c s="2" r="B2" t="s">
        <v>523</v>
      </c>
      <c s="2" r="C2" t="s">
        <v>441</v>
      </c>
      <c s="2" r="D2" t="s">
        <v>442</v>
      </c>
      <c s="2" r="E2" t="s">
        <v>553</v>
      </c>
    </row>
    <row spans="1:5" r="3">
      <c s="3" r="A3" t="s">
        <v>190</v>
      </c>
    </row>
    <row spans="1:5" r="4">
      <c s="4" r="A4" t="s">
        <v>554</v>
      </c>
      <c s="6" r="E4" t="n">
        <v>2</v>
      </c>
    </row>
    <row spans="1:5" r="5">
      <c s="4" r="A5" t="s">
        <v>555</v>
      </c>
      <c s="7" r="D5" t="n">
        <v>13031</v>
      </c>
    </row>
    <row spans="1:5" r="6">
      <c s="4" r="A6" t="s">
        <v>556</v>
      </c>
      <c s="6" r="D6" t="n">
        <v>1303</v>
      </c>
    </row>
    <row spans="1:5" r="7">
      <c s="4" r="A7" t="s">
        <v>557</v>
      </c>
      <c s="7" r="B7" t="n">
        <v>19326</v>
      </c>
      <c s="7" r="C7" t="n">
        <v>3683</v>
      </c>
      <c s="7" r="D7" t="n">
        <v>574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59"/>
    <col customWidth="1" max="2" min="2" width="22"/>
    <col customWidth="1" max="3" min="3" width="40"/>
    <col customWidth="1" max="4" min="4" width="27"/>
    <col customWidth="1" max="5" min="5" width="55"/>
    <col customWidth="1" max="6" min="6" width="12"/>
  </cols>
  <sheetData>
    <row spans="1:6" r="1">
      <c s="1" r="A1" t="s">
        <v>158</v>
      </c>
      <c s="2" r="B1" t="s">
        <v>159</v>
      </c>
      <c s="2" r="C1" t="s">
        <v>160</v>
      </c>
      <c s="2" r="D1" t="s">
        <v>161</v>
      </c>
      <c s="2" r="E1" t="s">
        <v>162</v>
      </c>
      <c s="2" r="F1" t="s">
        <v>163</v>
      </c>
    </row>
    <row spans="1:6" r="2">
      <c s="4" r="A2" t="s">
        <v>164</v>
      </c>
      <c s="6" r="B2" t="n">
        <v>129721000</v>
      </c>
    </row>
    <row spans="1:6" r="3">
      <c s="4" r="A3" t="s">
        <v>165</v>
      </c>
      <c s="7" r="B3" t="n">
        <v>129721</v>
      </c>
      <c s="7" r="C3" t="n">
        <v>2580209</v>
      </c>
      <c s="7" r="D3" t="n">
        <v>1276649</v>
      </c>
      <c s="7" r="E3" t="n">
        <v>-225517</v>
      </c>
      <c s="7" r="F3" t="n">
        <v>3761062</v>
      </c>
    </row>
    <row spans="1:6" r="4">
      <c s="4" r="A4" t="s">
        <v>53</v>
      </c>
      <c s="7" r="B4" t="n">
        <v>0</v>
      </c>
      <c s="6" r="C4" t="n">
        <v>0</v>
      </c>
      <c s="6" r="D4" t="n">
        <v>24382</v>
      </c>
      <c s="6" r="E4" t="n">
        <v>0</v>
      </c>
      <c s="7" r="F4" t="n">
        <v>24382</v>
      </c>
    </row>
    <row spans="1:6" r="5">
      <c s="3" r="A5" t="s">
        <v>166</v>
      </c>
    </row>
    <row spans="1:6" r="6">
      <c s="4" r="A6" t="s">
        <v>167</v>
      </c>
      <c s="6" r="B6" t="n">
        <v>71000</v>
      </c>
      <c s="6" r="F6" t="n">
        <v>71208</v>
      </c>
    </row>
    <row spans="1:6" r="7">
      <c s="4" r="A7" t="s">
        <v>168</v>
      </c>
      <c s="7" r="B7" t="n">
        <v>71</v>
      </c>
      <c s="6" r="C7" t="n">
        <v>3750</v>
      </c>
      <c s="6" r="D7" t="n">
        <v>0</v>
      </c>
      <c s="6" r="E7" t="n">
        <v>0</v>
      </c>
      <c s="7" r="F7" t="n">
        <v>3821</v>
      </c>
    </row>
    <row spans="1:6" r="8">
      <c s="4" r="A8" t="s">
        <v>169</v>
      </c>
      <c s="6" r="B8" t="n">
        <v>408000</v>
      </c>
    </row>
    <row spans="1:6" r="9">
      <c s="4" r="A9" t="s">
        <v>170</v>
      </c>
      <c s="7" r="B9" t="n">
        <v>408</v>
      </c>
      <c s="6" r="C9" t="n">
        <v>5485</v>
      </c>
      <c s="6" r="D9" t="n">
        <v>0</v>
      </c>
      <c s="6" r="E9" t="n">
        <v>0</v>
      </c>
      <c s="6" r="F9" t="n">
        <v>5893</v>
      </c>
    </row>
    <row spans="1:6" r="10">
      <c s="4" r="A10" t="s">
        <v>171</v>
      </c>
      <c s="6" r="B10" t="n">
        <v>0</v>
      </c>
      <c s="6" r="C10" t="n">
        <v>22093</v>
      </c>
      <c s="6" r="D10" t="n">
        <v>0</v>
      </c>
      <c s="6" r="E10" t="n">
        <v>0</v>
      </c>
      <c s="6" r="F10" t="n">
        <v>22093</v>
      </c>
    </row>
    <row spans="1:6" r="11">
      <c s="4" r="A11" t="s">
        <v>127</v>
      </c>
      <c s="6" r="B11" t="n">
        <v>0</v>
      </c>
      <c s="6" r="C11" t="n">
        <v>161</v>
      </c>
      <c s="6" r="D11" t="n">
        <v>0</v>
      </c>
      <c s="6" r="E11" t="n">
        <v>0</v>
      </c>
      <c s="6" r="F11" t="n">
        <v>161</v>
      </c>
    </row>
    <row spans="1:6" r="12">
      <c s="4" r="A12" t="s">
        <v>172</v>
      </c>
      <c s="6" r="B12" t="n">
        <v>0</v>
      </c>
      <c s="6" r="C12" t="n">
        <v>0</v>
      </c>
      <c s="6" r="D12" t="n">
        <v>-5191</v>
      </c>
      <c s="6" r="E12" t="n">
        <v>0</v>
      </c>
      <c s="6" r="F12" t="n">
        <v>-5191</v>
      </c>
    </row>
    <row spans="1:6" r="13">
      <c s="4" r="A13" t="s">
        <v>58</v>
      </c>
      <c s="6" r="B13" t="n">
        <v>0</v>
      </c>
      <c s="6" r="C13" t="n">
        <v>0</v>
      </c>
      <c s="6" r="D13" t="n">
        <v>0</v>
      </c>
      <c s="6" r="E13" t="n">
        <v>125886</v>
      </c>
      <c s="6" r="F13" t="n">
        <v>125886</v>
      </c>
    </row>
    <row spans="1:6" r="14">
      <c s="4" r="A14" t="s">
        <v>73</v>
      </c>
      <c s="7" r="B14" t="n">
        <v>0</v>
      </c>
      <c s="6" r="C14" t="n">
        <v>5</v>
      </c>
      <c s="6" r="D14" t="n">
        <v>-6</v>
      </c>
      <c s="6" r="E14" t="n">
        <v>0</v>
      </c>
      <c s="6" r="F14" t="n">
        <v>-1</v>
      </c>
    </row>
    <row spans="1:6" r="15">
      <c s="4" r="A15" t="s">
        <v>173</v>
      </c>
      <c s="6" r="B15" t="n">
        <v>130200000</v>
      </c>
    </row>
    <row spans="1:6" r="16">
      <c s="4" r="A16" t="s">
        <v>174</v>
      </c>
      <c s="7" r="B16" t="n">
        <v>130200</v>
      </c>
      <c s="6" r="C16" t="n">
        <v>2611703</v>
      </c>
      <c s="6" r="D16" t="n">
        <v>1295834</v>
      </c>
      <c s="6" r="E16" t="n">
        <v>-99631</v>
      </c>
      <c s="6" r="F16" t="n">
        <v>3938106</v>
      </c>
    </row>
    <row spans="1:6" r="17">
      <c s="4" r="A17" t="s">
        <v>53</v>
      </c>
      <c s="7" r="B17" t="n">
        <v>0</v>
      </c>
      <c s="6" r="C17" t="n">
        <v>0</v>
      </c>
      <c s="6" r="D17" t="n">
        <v>204923</v>
      </c>
      <c s="6" r="E17" t="n">
        <v>0</v>
      </c>
      <c s="7" r="F17" t="n">
        <v>204923</v>
      </c>
    </row>
    <row spans="1:6" r="18">
      <c s="3" r="A18" t="s">
        <v>166</v>
      </c>
    </row>
    <row spans="1:6" r="19">
      <c s="4" r="A19" t="s">
        <v>175</v>
      </c>
      <c s="6" r="B19" t="n">
        <v>715000</v>
      </c>
      <c s="6" r="F19" t="n">
        <v>715004</v>
      </c>
    </row>
    <row spans="1:6" r="20">
      <c s="4" r="A20" t="s">
        <v>176</v>
      </c>
      <c s="7" r="B20" t="n">
        <v>715</v>
      </c>
      <c s="6" r="C20" t="n">
        <v>44470</v>
      </c>
      <c s="6" r="D20" t="n">
        <v>0</v>
      </c>
      <c s="6" r="E20" t="n">
        <v>0</v>
      </c>
      <c s="7" r="F20" t="n">
        <v>45185</v>
      </c>
    </row>
    <row spans="1:6" r="21">
      <c s="4" r="A21" t="s">
        <v>167</v>
      </c>
      <c s="6" r="B21" t="n">
        <v>485000</v>
      </c>
      <c s="6" r="F21" t="n">
        <v>485306</v>
      </c>
    </row>
    <row spans="1:6" r="22">
      <c s="4" r="A22" t="s">
        <v>168</v>
      </c>
      <c s="7" r="B22" t="n">
        <v>485</v>
      </c>
      <c s="6" r="C22" t="n">
        <v>30135</v>
      </c>
      <c s="6" r="D22" t="n">
        <v>0</v>
      </c>
      <c s="6" r="E22" t="n">
        <v>0</v>
      </c>
      <c s="7" r="F22" t="n">
        <v>30620</v>
      </c>
    </row>
    <row spans="1:6" r="23">
      <c s="4" r="A23" t="s">
        <v>169</v>
      </c>
      <c s="6" r="B23" t="n">
        <v>507000</v>
      </c>
    </row>
    <row spans="1:6" r="24">
      <c s="4" r="A24" t="s">
        <v>170</v>
      </c>
      <c s="7" r="B24" t="n">
        <v>507</v>
      </c>
      <c s="6" r="C24" t="n">
        <v>20982</v>
      </c>
      <c s="6" r="D24" t="n">
        <v>0</v>
      </c>
      <c s="6" r="E24" t="n">
        <v>0</v>
      </c>
      <c s="6" r="F24" t="n">
        <v>21489</v>
      </c>
    </row>
    <row spans="1:6" r="25">
      <c s="4" r="A25" t="s">
        <v>171</v>
      </c>
      <c s="6" r="B25" t="n">
        <v>0</v>
      </c>
      <c s="6" r="C25" t="n">
        <v>23884</v>
      </c>
      <c s="6" r="D25" t="n">
        <v>0</v>
      </c>
      <c s="6" r="E25" t="n">
        <v>0</v>
      </c>
      <c s="6" r="F25" t="n">
        <v>23884</v>
      </c>
    </row>
    <row spans="1:6" r="26">
      <c s="4" r="A26" t="s">
        <v>127</v>
      </c>
      <c s="6" r="B26" t="n">
        <v>0</v>
      </c>
      <c s="6" r="C26" t="n">
        <v>3464</v>
      </c>
      <c s="6" r="D26" t="n">
        <v>0</v>
      </c>
      <c s="6" r="E26" t="n">
        <v>0</v>
      </c>
      <c s="6" r="F26" t="n">
        <v>3464</v>
      </c>
    </row>
    <row spans="1:6" r="27">
      <c s="4" r="A27" t="s">
        <v>172</v>
      </c>
      <c s="6" r="B27" t="n">
        <v>0</v>
      </c>
      <c s="6" r="C27" t="n">
        <v>0</v>
      </c>
      <c s="6" r="D27" t="n">
        <v>-28884</v>
      </c>
      <c s="6" r="E27" t="n">
        <v>0</v>
      </c>
      <c s="6" r="F27" t="n">
        <v>-28884</v>
      </c>
    </row>
    <row spans="1:6" r="28">
      <c s="4" r="A28" t="s">
        <v>58</v>
      </c>
      <c s="6" r="B28" t="n">
        <v>0</v>
      </c>
      <c s="6" r="C28" t="n">
        <v>0</v>
      </c>
      <c s="6" r="D28" t="n">
        <v>0</v>
      </c>
      <c s="6" r="E28" t="n">
        <v>-62083</v>
      </c>
      <c s="6" r="F28" t="n">
        <v>-62083</v>
      </c>
    </row>
    <row spans="1:6" r="29">
      <c s="4" r="A29" t="s">
        <v>73</v>
      </c>
      <c s="7" r="B29" t="n">
        <v>0</v>
      </c>
      <c s="6" r="C29" t="n">
        <v>23</v>
      </c>
      <c s="6" r="D29" t="n">
        <v>-28</v>
      </c>
      <c s="6" r="E29" t="n">
        <v>0</v>
      </c>
      <c s="6" r="F29" t="n">
        <v>-5</v>
      </c>
    </row>
    <row spans="1:6" r="30">
      <c s="4" r="A30" t="s">
        <v>177</v>
      </c>
      <c s="6" r="B30" t="n">
        <v>131907000</v>
      </c>
    </row>
    <row spans="1:6" r="31">
      <c s="4" r="A31" t="s">
        <v>178</v>
      </c>
      <c s="7" r="B31" t="n">
        <v>131907</v>
      </c>
      <c s="6" r="C31" t="n">
        <v>2734661</v>
      </c>
      <c s="6" r="D31" t="n">
        <v>1471845</v>
      </c>
      <c s="6" r="E31" t="n">
        <v>-161714</v>
      </c>
      <c s="6" r="F31" t="n">
        <v>4176699</v>
      </c>
    </row>
    <row spans="1:6" r="32">
      <c s="4" r="A32" t="s">
        <v>53</v>
      </c>
      <c s="7" r="B32" t="n">
        <v>0</v>
      </c>
      <c s="6" r="C32" t="n">
        <v>0</v>
      </c>
      <c s="6" r="D32" t="n">
        <v>221177</v>
      </c>
      <c s="6" r="E32" t="n">
        <v>0</v>
      </c>
      <c s="6" r="F32" t="n">
        <v>221177</v>
      </c>
    </row>
    <row spans="1:6" r="33">
      <c s="3" r="A33" t="s">
        <v>166</v>
      </c>
    </row>
    <row spans="1:6" r="34">
      <c s="4" r="A34" t="s">
        <v>169</v>
      </c>
      <c s="6" r="B34" t="n">
        <v>1493000</v>
      </c>
    </row>
    <row spans="1:6" r="35">
      <c s="4" r="A35" t="s">
        <v>170</v>
      </c>
      <c s="7" r="B35" t="n">
        <v>1493</v>
      </c>
      <c s="6" r="C35" t="n">
        <v>51240</v>
      </c>
      <c s="6" r="D35" t="n">
        <v>0</v>
      </c>
      <c s="6" r="E35" t="n">
        <v>0</v>
      </c>
      <c s="6" r="F35" t="n">
        <v>52733</v>
      </c>
    </row>
    <row spans="1:6" r="36">
      <c s="4" r="A36" t="s">
        <v>179</v>
      </c>
      <c s="6" r="B36" t="n">
        <v>-228000</v>
      </c>
    </row>
    <row spans="1:6" r="37">
      <c s="4" r="A37" t="s">
        <v>180</v>
      </c>
      <c s="7" r="B37" t="n">
        <v>-228</v>
      </c>
      <c s="6" r="C37" t="n">
        <v>0</v>
      </c>
      <c s="6" r="D37" t="n">
        <v>-21251</v>
      </c>
      <c s="6" r="E37" t="n">
        <v>0</v>
      </c>
      <c s="6" r="F37" t="n">
        <v>-21479</v>
      </c>
    </row>
    <row spans="1:6" r="38">
      <c s="4" r="A38" t="s">
        <v>171</v>
      </c>
      <c s="6" r="B38" t="n">
        <v>0</v>
      </c>
      <c s="6" r="C38" t="n">
        <v>18248</v>
      </c>
      <c s="6" r="D38" t="n">
        <v>0</v>
      </c>
      <c s="6" r="E38" t="n">
        <v>0</v>
      </c>
      <c s="6" r="F38" t="n">
        <v>18248</v>
      </c>
    </row>
    <row spans="1:6" r="39">
      <c s="4" r="A39" t="s">
        <v>127</v>
      </c>
      <c s="6" r="B39" t="n">
        <v>0</v>
      </c>
      <c s="6" r="C39" t="n">
        <v>18376</v>
      </c>
      <c s="6" r="D39" t="n">
        <v>0</v>
      </c>
      <c s="6" r="E39" t="n">
        <v>0</v>
      </c>
      <c s="6" r="F39" t="n">
        <v>18376</v>
      </c>
    </row>
    <row spans="1:6" r="40">
      <c s="4" r="A40" t="s">
        <v>172</v>
      </c>
      <c s="6" r="B40" t="n">
        <v>0</v>
      </c>
      <c s="6" r="C40" t="n">
        <v>0</v>
      </c>
      <c s="6" r="D40" t="n">
        <v>-53214</v>
      </c>
      <c s="6" r="E40" t="n">
        <v>0</v>
      </c>
      <c s="6" r="F40" t="n">
        <v>-53214</v>
      </c>
    </row>
    <row spans="1:6" r="41">
      <c s="4" r="A41" t="s">
        <v>58</v>
      </c>
      <c s="6" r="B41" t="n">
        <v>0</v>
      </c>
      <c s="6" r="C41" t="n">
        <v>0</v>
      </c>
      <c s="6" r="D41" t="n">
        <v>0</v>
      </c>
      <c s="6" r="E41" t="n">
        <v>41645</v>
      </c>
      <c s="6" r="F41" t="n">
        <v>41645</v>
      </c>
    </row>
    <row spans="1:6" r="42">
      <c s="4" r="A42" t="s">
        <v>73</v>
      </c>
      <c s="7" r="B42" t="n">
        <v>0</v>
      </c>
      <c s="6" r="C42" t="n">
        <v>53</v>
      </c>
      <c s="6" r="D42" t="n">
        <v>-50</v>
      </c>
      <c s="6" r="E42" t="n">
        <v>0</v>
      </c>
      <c s="6" r="F42" t="n">
        <v>3</v>
      </c>
    </row>
    <row spans="1:6" r="43">
      <c s="4" r="A43" t="s">
        <v>181</v>
      </c>
      <c s="6" r="B43" t="n">
        <v>133172000</v>
      </c>
    </row>
    <row spans="1:6" r="44">
      <c s="4" r="A44" t="s">
        <v>182</v>
      </c>
      <c s="7" r="B44" t="n">
        <v>133172</v>
      </c>
      <c s="7" r="C44" t="n">
        <v>2822578</v>
      </c>
      <c s="7" r="D44" t="n">
        <v>1618507</v>
      </c>
      <c s="7" r="E44" t="n">
        <v>-120069</v>
      </c>
      <c s="7" r="F44" t="n">
        <v>44541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8</v>
      </c>
      <c s="2" r="B1" t="s">
        <v>1</v>
      </c>
    </row>
    <row spans="1:4" r="2">
      <c s="2" r="B2" t="s">
        <v>2</v>
      </c>
      <c s="2" r="C2" t="s">
        <v>32</v>
      </c>
      <c s="2" r="D2" t="s">
        <v>33</v>
      </c>
    </row>
    <row spans="1:4" r="3">
      <c s="3" r="A3" t="s">
        <v>190</v>
      </c>
    </row>
    <row spans="1:4" r="4">
      <c s="4" r="A4" t="s">
        <v>559</v>
      </c>
      <c s="7" r="B4" t="n">
        <v>-19326</v>
      </c>
      <c s="7" r="C4" t="n">
        <v>-3683</v>
      </c>
      <c s="7" r="D4" t="n">
        <v>-5744</v>
      </c>
    </row>
    <row spans="1:4" r="5">
      <c s="4" r="A5" t="s">
        <v>560</v>
      </c>
      <c s="6" r="B5" t="n">
        <v>0</v>
      </c>
      <c s="6" r="C5" t="n">
        <v>0</v>
      </c>
      <c s="6" r="D5" t="n">
        <v>11728</v>
      </c>
    </row>
    <row spans="1:4" r="6">
      <c s="4" r="A6" t="s">
        <v>561</v>
      </c>
      <c s="6" r="B6" t="n">
        <v>7589</v>
      </c>
      <c s="6" r="C6" t="n">
        <v>1460</v>
      </c>
      <c s="6" r="D6" t="n">
        <v>-2358</v>
      </c>
    </row>
    <row spans="1:4" r="7">
      <c s="4" r="A7" t="s">
        <v>562</v>
      </c>
      <c s="7" r="B7" t="n">
        <v>-11737</v>
      </c>
      <c s="7" r="C7" t="n">
        <v>-2223</v>
      </c>
      <c s="7" r="D7" t="n">
        <v>36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563</v>
      </c>
      <c s="2" r="B1" t="s">
        <v>1</v>
      </c>
    </row>
    <row spans="1:4" r="2">
      <c s="2" r="B2" t="s">
        <v>2</v>
      </c>
      <c s="2" r="C2" t="s">
        <v>32</v>
      </c>
      <c s="2" r="D2" t="s">
        <v>33</v>
      </c>
    </row>
    <row spans="1:4" r="3">
      <c s="3" r="A3" t="s">
        <v>193</v>
      </c>
    </row>
    <row spans="1:4" r="4">
      <c s="4" r="A4" t="s">
        <v>564</v>
      </c>
      <c s="7" r="B4" t="n">
        <v>14995</v>
      </c>
      <c s="7" r="C4" t="n">
        <v>17449</v>
      </c>
    </row>
    <row spans="1:4" r="5">
      <c s="4" r="A5" t="s">
        <v>565</v>
      </c>
      <c s="6" r="B5" t="n">
        <v>242147</v>
      </c>
      <c s="6" r="C5" t="n">
        <v>232371</v>
      </c>
    </row>
    <row spans="1:4" r="6">
      <c s="4" r="A6" t="s">
        <v>566</v>
      </c>
      <c s="6" r="B6" t="n">
        <v>3284</v>
      </c>
      <c s="6" r="C6" t="n">
        <v>2686</v>
      </c>
      <c s="7" r="D6" t="n">
        <v>1310</v>
      </c>
    </row>
    <row spans="1:4" r="7">
      <c s="4" r="A7" t="s">
        <v>567</v>
      </c>
      <c s="6" r="B7" t="n">
        <v>2010</v>
      </c>
      <c s="6" r="C7" t="n">
        <v>1650</v>
      </c>
      <c s="6" r="D7" t="n">
        <v>802</v>
      </c>
    </row>
    <row spans="1:4" r="8">
      <c s="4" r="A8" t="s">
        <v>568</v>
      </c>
      <c s="6" r="B8" t="n">
        <v>169257</v>
      </c>
      <c s="6" r="C8" t="n">
        <v>181633</v>
      </c>
    </row>
    <row spans="1:4" r="9">
      <c s="4" r="A9" t="s">
        <v>569</v>
      </c>
      <c s="7" r="B9" t="n">
        <v>-7614</v>
      </c>
      <c s="7" r="C9" t="n">
        <v>19108</v>
      </c>
      <c s="7" r="D9" t="n">
        <v>208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r="A1" t="s">
        <v>570</v>
      </c>
      <c s="2" r="C1" t="s">
        <v>2</v>
      </c>
      <c s="2" r="D1" t="s">
        <v>32</v>
      </c>
    </row>
    <row spans="1:4" r="2">
      <c s="3" r="A2" t="s">
        <v>193</v>
      </c>
    </row>
    <row spans="1:4" r="3">
      <c s="4" r="A3" t="s">
        <v>571</v>
      </c>
      <c s="4" r="B3" t="s">
        <v>76</v>
      </c>
      <c s="7" r="C3" t="n">
        <v>297925</v>
      </c>
      <c s="7" r="D3" t="n">
        <v>275172</v>
      </c>
    </row>
    <row spans="1:4" r="4">
      <c s="4" r="A4" t="s">
        <v>572</v>
      </c>
      <c s="6" r="C4" t="n">
        <v>21765</v>
      </c>
      <c s="6" r="D4" t="n">
        <v>19741</v>
      </c>
    </row>
    <row spans="1:4" r="5">
      <c s="4" r="A5" t="s">
        <v>573</v>
      </c>
      <c s="6" r="C5" t="n">
        <v>1008</v>
      </c>
      <c s="6" r="D5" t="n">
        <v>1250</v>
      </c>
    </row>
    <row spans="1:4" r="6">
      <c s="4" r="A6" t="s">
        <v>574</v>
      </c>
      <c s="6" r="C6" t="n">
        <v>26375</v>
      </c>
      <c s="6" r="D6" t="n">
        <v>25641</v>
      </c>
    </row>
    <row spans="1:4" r="7">
      <c s="4" r="A7" t="s">
        <v>74</v>
      </c>
      <c s="6" r="C7" t="n">
        <v>347073</v>
      </c>
      <c s="6" r="D7" t="n">
        <v>321804</v>
      </c>
    </row>
    <row spans="1:4" r="8">
      <c s="4" r="A8" t="s">
        <v>575</v>
      </c>
      <c s="7" r="C8" t="n">
        <v>4452</v>
      </c>
      <c s="7" r="D8" t="n">
        <v>4792</v>
      </c>
    </row>
    <row spans="1:4" r="9">
      <c r="A9" t="n"/>
    </row>
    <row spans="1:4" r="10">
      <c s="4" r="A10" t="s">
        <v>76</v>
      </c>
      <c s="4" r="B10" t="s">
        <v>576</v>
      </c>
    </row>
  </sheetData>
  <mergeCells count="3">
    <mergeCell ref="A1:B1"/>
    <mergeCell ref="A9:C9"/>
    <mergeCell ref="B10:C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77</v>
      </c>
      <c s="2" r="C1" t="s">
        <v>2</v>
      </c>
      <c s="2" r="D1" t="s">
        <v>32</v>
      </c>
    </row>
    <row spans="1:4" r="2">
      <c s="3" r="A2" t="s">
        <v>578</v>
      </c>
    </row>
    <row spans="1:4" r="3">
      <c s="4" r="A3" t="s">
        <v>579</v>
      </c>
      <c s="7" r="C3" t="n">
        <v>6891287</v>
      </c>
      <c s="7" r="D3" t="n">
        <v>6608842</v>
      </c>
    </row>
    <row spans="1:4" r="4">
      <c s="4" r="A4" t="s">
        <v>580</v>
      </c>
      <c s="6" r="C4" t="n">
        <v>3734997</v>
      </c>
      <c s="6" r="D4" t="n">
        <v>3537212</v>
      </c>
    </row>
    <row spans="1:4" r="5">
      <c s="4" r="A5" t="s">
        <v>81</v>
      </c>
      <c s="6" r="C5" t="n">
        <v>3156290</v>
      </c>
      <c s="6" r="D5" t="n">
        <v>3071630</v>
      </c>
    </row>
    <row spans="1:4" r="6">
      <c s="4" r="A6" t="s">
        <v>581</v>
      </c>
    </row>
    <row spans="1:4" r="7">
      <c s="3" r="A7" t="s">
        <v>578</v>
      </c>
    </row>
    <row spans="1:4" r="8">
      <c s="4" r="A8" t="s">
        <v>579</v>
      </c>
      <c s="4" r="B8" t="s">
        <v>76</v>
      </c>
      <c s="6" r="C8" t="n">
        <v>2305801</v>
      </c>
      <c s="6" r="D8" t="n">
        <v>2273874</v>
      </c>
    </row>
    <row spans="1:4" r="9">
      <c s="4" r="A9" t="s">
        <v>582</v>
      </c>
    </row>
    <row spans="1:4" r="10">
      <c s="3" r="A10" t="s">
        <v>578</v>
      </c>
    </row>
    <row spans="1:4" r="11">
      <c s="4" r="A11" t="s">
        <v>579</v>
      </c>
      <c s="6" r="C11" t="n">
        <v>124950</v>
      </c>
      <c s="6" r="D11" t="n">
        <v>126833</v>
      </c>
    </row>
    <row spans="1:4" r="12">
      <c s="4" r="A12" t="s">
        <v>583</v>
      </c>
    </row>
    <row spans="1:4" r="13">
      <c s="3" r="A13" t="s">
        <v>578</v>
      </c>
    </row>
    <row spans="1:4" r="14">
      <c s="4" r="A14" t="s">
        <v>579</v>
      </c>
      <c s="6" r="C14" t="n">
        <v>4124808</v>
      </c>
      <c s="6" r="D14" t="n">
        <v>3952423</v>
      </c>
    </row>
    <row spans="1:4" r="15">
      <c s="4" r="A15" t="s">
        <v>584</v>
      </c>
    </row>
    <row spans="1:4" r="16">
      <c s="3" r="A16" t="s">
        <v>578</v>
      </c>
    </row>
    <row spans="1:4" r="17">
      <c s="4" r="A17" t="s">
        <v>579</v>
      </c>
      <c s="6" r="C17" t="n">
        <v>14143</v>
      </c>
      <c s="6" r="D17" t="n">
        <v>13451</v>
      </c>
    </row>
    <row spans="1:4" r="18">
      <c s="4" r="A18" t="s">
        <v>585</v>
      </c>
    </row>
    <row spans="1:4" r="19">
      <c s="3" r="A19" t="s">
        <v>578</v>
      </c>
    </row>
    <row spans="1:4" r="20">
      <c s="4" r="A20" t="s">
        <v>579</v>
      </c>
      <c s="6" r="C20" t="n">
        <v>166252</v>
      </c>
      <c s="6" r="D20" t="n">
        <v>163644</v>
      </c>
    </row>
    <row spans="1:4" r="21">
      <c s="4" r="A21" t="s">
        <v>586</v>
      </c>
    </row>
    <row spans="1:4" r="22">
      <c s="3" r="A22" t="s">
        <v>578</v>
      </c>
    </row>
    <row spans="1:4" r="23">
      <c s="4" r="A23" t="s">
        <v>579</v>
      </c>
      <c s="6" r="C23" t="n">
        <v>155333</v>
      </c>
      <c s="6" r="D23" t="n">
        <v>78617</v>
      </c>
    </row>
    <row spans="1:4" r="24">
      <c s="4" r="A24" t="s">
        <v>587</v>
      </c>
    </row>
    <row spans="1:4" r="25">
      <c s="3" r="A25" t="s">
        <v>578</v>
      </c>
    </row>
    <row spans="1:4" r="26">
      <c s="4" r="A26" t="s">
        <v>579</v>
      </c>
      <c s="7" r="C26" t="n">
        <v>1296211</v>
      </c>
      <c s="7" r="D26" t="n">
        <v>1287225</v>
      </c>
    </row>
    <row spans="1:4" r="27">
      <c r="A27" t="n"/>
    </row>
    <row spans="1:4" r="28">
      <c s="4" r="A28" t="s">
        <v>76</v>
      </c>
      <c s="4" r="B28" t="s">
        <v>588</v>
      </c>
    </row>
  </sheetData>
  <mergeCells count="3">
    <mergeCell ref="A1:B1"/>
    <mergeCell ref="A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9</v>
      </c>
      <c s="2" r="B1" t="s">
        <v>1</v>
      </c>
    </row>
    <row spans="1:4" r="2">
      <c s="2" r="B2" t="s">
        <v>2</v>
      </c>
      <c s="2" r="C2" t="s">
        <v>32</v>
      </c>
      <c s="2" r="D2" t="s">
        <v>33</v>
      </c>
    </row>
    <row spans="1:4" r="3">
      <c s="3" r="A3" t="s">
        <v>196</v>
      </c>
    </row>
    <row spans="1:4" r="4">
      <c s="4" r="A4" t="s">
        <v>590</v>
      </c>
      <c s="7" r="B4" t="n">
        <v>2930</v>
      </c>
      <c s="7" r="C4" t="n">
        <v>2092</v>
      </c>
      <c s="7" r="D4" t="n">
        <v>1089</v>
      </c>
    </row>
    <row spans="1:4" r="5">
      <c s="4" r="A5" t="s">
        <v>591</v>
      </c>
      <c s="7" r="B5" t="n">
        <v>223518</v>
      </c>
      <c s="7" r="C5" t="n">
        <v>245459</v>
      </c>
      <c s="7" r="D5" t="n">
        <v>2036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14"/>
    <col customWidth="1" max="9" min="9" width="14"/>
    <col customWidth="1" max="10" min="10" width="21"/>
  </cols>
  <sheetData>
    <row spans="1:10" r="1">
      <c s="1" r="A1" t="s">
        <v>592</v>
      </c>
      <c s="2" r="B1" t="s">
        <v>593</v>
      </c>
      <c s="2" r="C1" t="s">
        <v>1</v>
      </c>
    </row>
    <row spans="1:10" r="2">
      <c s="2" r="B2" t="s">
        <v>594</v>
      </c>
      <c s="2" r="C2" t="s">
        <v>523</v>
      </c>
      <c s="2" r="D2" t="s">
        <v>441</v>
      </c>
      <c s="2" r="E2" t="s">
        <v>442</v>
      </c>
      <c s="2" r="F2" t="s">
        <v>595</v>
      </c>
      <c s="2" r="G2" t="s">
        <v>444</v>
      </c>
      <c s="2" r="H2" t="s">
        <v>596</v>
      </c>
      <c s="2" r="I2" t="s">
        <v>597</v>
      </c>
      <c s="2" r="J2" t="s">
        <v>598</v>
      </c>
    </row>
    <row spans="1:10" r="3">
      <c s="3" r="A3" t="s">
        <v>599</v>
      </c>
    </row>
    <row spans="1:10" r="4">
      <c s="4" r="A4" t="s">
        <v>600</v>
      </c>
      <c s="6" r="F4" t="n">
        <v>15</v>
      </c>
    </row>
    <row spans="1:10" r="5">
      <c s="4" r="A5" t="s">
        <v>601</v>
      </c>
      <c s="7" r="B5" t="n">
        <v>25382000</v>
      </c>
      <c s="7" r="F5" t="n">
        <v>-89777000</v>
      </c>
    </row>
    <row spans="1:10" r="6">
      <c s="4" r="A6" t="s">
        <v>602</v>
      </c>
      <c s="7" r="C6" t="n">
        <v>2004198000</v>
      </c>
      <c s="7" r="D6" t="n">
        <v>2004459000</v>
      </c>
      <c s="7" r="J6" t="n">
        <v>500000000</v>
      </c>
    </row>
    <row spans="1:10" r="7">
      <c s="4" r="A7" t="s">
        <v>603</v>
      </c>
      <c s="6" r="B7" t="n">
        <v>23387000</v>
      </c>
    </row>
    <row spans="1:10" r="8">
      <c s="4" r="A8" t="s">
        <v>90</v>
      </c>
      <c s="7" r="B8" t="n">
        <v>1995000</v>
      </c>
    </row>
    <row spans="1:10" r="9">
      <c s="4" r="A9" t="s">
        <v>604</v>
      </c>
      <c s="6" r="C9" t="n">
        <v>3036000</v>
      </c>
      <c s="6" r="D9" t="n">
        <v>10674000</v>
      </c>
      <c s="7" r="E9" t="n">
        <v>4334000</v>
      </c>
    </row>
    <row spans="1:10" r="10">
      <c s="4" r="A10" t="s">
        <v>605</v>
      </c>
    </row>
    <row spans="1:10" r="11">
      <c s="3" r="A11" t="s">
        <v>599</v>
      </c>
    </row>
    <row spans="1:10" r="12">
      <c s="4" r="A12" t="s">
        <v>606</v>
      </c>
      <c s="7" r="C12" t="n">
        <v>7208000</v>
      </c>
      <c s="7" r="D12" t="n">
        <v>3762000</v>
      </c>
    </row>
    <row spans="1:10" r="13">
      <c s="4" r="A13" t="s">
        <v>607</v>
      </c>
    </row>
    <row spans="1:10" r="14">
      <c s="3" r="A14" t="s">
        <v>599</v>
      </c>
    </row>
    <row spans="1:10" r="15">
      <c s="4" r="A15" t="s">
        <v>608</v>
      </c>
      <c s="4" r="C15" t="s">
        <v>609</v>
      </c>
      <c s="4" r="D15" t="s">
        <v>609</v>
      </c>
      <c s="4" r="H15" t="s">
        <v>609</v>
      </c>
      <c s="4" r="I15" t="s">
        <v>609</v>
      </c>
      <c s="4" r="J15" t="s">
        <v>609</v>
      </c>
    </row>
    <row spans="1:10" r="16">
      <c s="4" r="A16" t="s">
        <v>610</v>
      </c>
    </row>
    <row spans="1:10" r="17">
      <c s="3" r="A17" t="s">
        <v>599</v>
      </c>
    </row>
    <row spans="1:10" r="18">
      <c s="4" r="A18" t="s">
        <v>608</v>
      </c>
      <c s="4" r="C18" t="s">
        <v>611</v>
      </c>
      <c s="4" r="D18" t="s">
        <v>611</v>
      </c>
    </row>
    <row spans="1:10" r="19">
      <c s="4" r="A19" t="s">
        <v>612</v>
      </c>
    </row>
    <row spans="1:10" r="20">
      <c s="3" r="A20" t="s">
        <v>599</v>
      </c>
    </row>
    <row spans="1:10" r="21">
      <c s="4" r="A21" t="s">
        <v>613</v>
      </c>
      <c s="7" r="F21" t="n">
        <v>1500000000</v>
      </c>
    </row>
    <row spans="1:10" r="22">
      <c s="4" r="A22" t="s">
        <v>614</v>
      </c>
    </row>
    <row spans="1:10" r="23">
      <c s="3" r="A23" t="s">
        <v>599</v>
      </c>
    </row>
    <row spans="1:10" r="24">
      <c s="4" r="A24" t="s">
        <v>613</v>
      </c>
      <c s="7" r="J24" t="n">
        <v>500000000</v>
      </c>
    </row>
    <row spans="1:10" r="25">
      <c s="4" r="A25" t="s">
        <v>615</v>
      </c>
      <c s="4" r="J25" t="s">
        <v>616</v>
      </c>
    </row>
    <row spans="1:10" r="26">
      <c s="4" r="A26" t="s">
        <v>617</v>
      </c>
      <c s="4" r="J26" t="s">
        <v>609</v>
      </c>
    </row>
    <row spans="1:10" r="27">
      <c s="4" r="A27" t="s">
        <v>618</v>
      </c>
    </row>
    <row spans="1:10" r="28">
      <c s="3" r="A28" t="s">
        <v>599</v>
      </c>
    </row>
    <row spans="1:10" r="29">
      <c s="4" r="A29" t="s">
        <v>613</v>
      </c>
      <c s="7" r="J29" t="n">
        <v>150000000</v>
      </c>
    </row>
    <row spans="1:10" r="30">
      <c s="4" r="A30" t="s">
        <v>615</v>
      </c>
      <c s="4" r="J30" t="s">
        <v>619</v>
      </c>
    </row>
    <row spans="1:10" r="31">
      <c s="4" r="A31" t="s">
        <v>617</v>
      </c>
      <c s="4" r="J31" t="s">
        <v>611</v>
      </c>
    </row>
    <row spans="1:10" r="32">
      <c s="4" r="A32" t="s">
        <v>620</v>
      </c>
    </row>
    <row spans="1:10" r="33">
      <c s="3" r="A33" t="s">
        <v>599</v>
      </c>
    </row>
    <row spans="1:10" r="34">
      <c s="4" r="A34" t="s">
        <v>608</v>
      </c>
      <c s="4" r="J34" t="s">
        <v>611</v>
      </c>
    </row>
    <row spans="1:10" r="35">
      <c s="4" r="A35" t="s">
        <v>621</v>
      </c>
    </row>
    <row spans="1:10" r="36">
      <c s="3" r="A36" t="s">
        <v>599</v>
      </c>
    </row>
    <row spans="1:10" r="37">
      <c s="4" r="A37" t="s">
        <v>604</v>
      </c>
      <c s="7" r="C37" t="n">
        <v>1642000</v>
      </c>
      <c s="7" r="D37" t="n">
        <v>8032000</v>
      </c>
    </row>
    <row spans="1:10" r="38">
      <c s="4" r="A38" t="s">
        <v>492</v>
      </c>
    </row>
    <row spans="1:10" r="39">
      <c s="3" r="A39" t="s">
        <v>599</v>
      </c>
    </row>
    <row spans="1:10" r="40">
      <c s="4" r="A40" t="s">
        <v>622</v>
      </c>
      <c s="7" r="G40" t="n">
        <v>2008000</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3</v>
      </c>
      <c s="2" r="B1" t="s">
        <v>1</v>
      </c>
    </row>
    <row spans="1:4" r="2">
      <c s="2" r="B2" t="s">
        <v>2</v>
      </c>
      <c s="2" r="C2" t="s">
        <v>32</v>
      </c>
      <c s="2" r="D2" t="s">
        <v>33</v>
      </c>
    </row>
    <row spans="1:4" r="3">
      <c s="4" r="A3" t="s">
        <v>624</v>
      </c>
    </row>
    <row spans="1:4" r="4">
      <c s="3" r="A4" t="s">
        <v>625</v>
      </c>
    </row>
    <row spans="1:4" r="5">
      <c s="4" r="A5" t="s">
        <v>626</v>
      </c>
      <c s="7" r="B5" t="n">
        <v>-9759</v>
      </c>
      <c s="7" r="C5" t="n">
        <v>-7988</v>
      </c>
      <c s="7" r="D5" t="n">
        <v>-50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7</v>
      </c>
      <c s="2" r="B1" t="s">
        <v>1</v>
      </c>
    </row>
    <row spans="1:4" r="2">
      <c s="2" r="B2" t="s">
        <v>2</v>
      </c>
      <c s="2" r="C2" t="s">
        <v>32</v>
      </c>
      <c s="2" r="D2" t="s">
        <v>33</v>
      </c>
    </row>
    <row spans="1:4" r="3">
      <c s="3" r="A3" t="s">
        <v>199</v>
      </c>
    </row>
    <row spans="1:4" r="4">
      <c s="4" r="A4" t="s">
        <v>628</v>
      </c>
      <c s="7" r="B4" t="n">
        <v>3036</v>
      </c>
      <c s="7" r="C4" t="n">
        <v>10674</v>
      </c>
      <c s="7" r="D4" t="n">
        <v>43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104"/>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s="1" r="A1" t="s">
        <v>629</v>
      </c>
      <c s="2" r="C1" t="s">
        <v>593</v>
      </c>
      <c s="2" r="G1" t="s">
        <v>630</v>
      </c>
      <c s="2" r="I1" t="s">
        <v>1</v>
      </c>
    </row>
    <row spans="1:14" r="2">
      <c s="2" r="C2" t="s">
        <v>631</v>
      </c>
      <c s="2" r="D2" t="s">
        <v>632</v>
      </c>
      <c s="2" r="E2" t="s">
        <v>633</v>
      </c>
      <c s="2" r="F2" t="s">
        <v>634</v>
      </c>
      <c s="2" r="G2" t="s">
        <v>635</v>
      </c>
      <c s="2" r="H2" t="s">
        <v>633</v>
      </c>
      <c s="2" r="I2" t="s">
        <v>523</v>
      </c>
      <c s="2" r="J2" t="s">
        <v>441</v>
      </c>
      <c s="2" r="K2" t="s">
        <v>442</v>
      </c>
      <c s="2" r="L2" t="s">
        <v>636</v>
      </c>
      <c s="2" r="M2" t="s">
        <v>637</v>
      </c>
      <c s="2" r="N2" t="s">
        <v>598</v>
      </c>
    </row>
    <row spans="1:14" r="3">
      <c s="3" r="A3" t="s">
        <v>638</v>
      </c>
    </row>
    <row spans="1:14" r="4">
      <c s="4" r="A4" t="s">
        <v>639</v>
      </c>
      <c s="7" r="I4" t="n">
        <v>7382000</v>
      </c>
      <c s="7" r="J4" t="n">
        <v>0</v>
      </c>
      <c s="7" r="K4" t="n">
        <v>0</v>
      </c>
    </row>
    <row spans="1:14" r="5">
      <c s="4" r="A5" t="s">
        <v>640</v>
      </c>
      <c s="4" r="B5" t="s">
        <v>76</v>
      </c>
      <c s="6" r="I5" t="n">
        <v>1980464000</v>
      </c>
      <c s="6" r="J5" t="n">
        <v>1984779000</v>
      </c>
    </row>
    <row spans="1:14" r="6">
      <c s="4" r="A6" t="s">
        <v>641</v>
      </c>
      <c s="6" r="I6" t="n">
        <v>2004198000</v>
      </c>
      <c s="6" r="J6" t="n">
        <v>2004459000</v>
      </c>
      <c s="7" r="N6" t="n">
        <v>500000000</v>
      </c>
    </row>
    <row spans="1:14" r="7">
      <c s="4" r="A7" t="s">
        <v>642</v>
      </c>
      <c s="7" r="E7" t="n">
        <v>395207000</v>
      </c>
    </row>
    <row spans="1:14" r="8">
      <c s="4" r="A8" t="s">
        <v>643</v>
      </c>
      <c s="7" r="F8" t="n">
        <v>506366000</v>
      </c>
      <c s="7" r="G8" t="n">
        <v>471122000</v>
      </c>
    </row>
    <row spans="1:14" r="9">
      <c s="4" r="A9" t="s">
        <v>644</v>
      </c>
      <c s="7" r="D9" t="n">
        <v>385024000</v>
      </c>
      <c s="6" r="F9" t="n">
        <v>579659000</v>
      </c>
      <c s="6" r="I9" t="n">
        <v>695060000</v>
      </c>
      <c s="6" r="J9" t="n">
        <v>579829000</v>
      </c>
      <c s="6" r="K9" t="n">
        <v>150602000</v>
      </c>
    </row>
    <row spans="1:14" r="10">
      <c s="4" r="A10" t="s">
        <v>645</v>
      </c>
      <c s="6" r="D10" t="n">
        <v>41153000</v>
      </c>
      <c s="6" r="F10" t="n">
        <v>71829000</v>
      </c>
    </row>
    <row spans="1:14" r="11">
      <c s="4" r="A11" t="s">
        <v>646</v>
      </c>
      <c s="6" r="D11" t="n">
        <v>52000</v>
      </c>
      <c s="6" r="F11" t="n">
        <v>1464000</v>
      </c>
    </row>
    <row spans="1:14" r="12">
      <c s="4" r="A12" t="s">
        <v>647</v>
      </c>
      <c s="7" r="D12" t="n">
        <v>4136000</v>
      </c>
      <c s="7" r="F12" t="n">
        <v>-344000</v>
      </c>
    </row>
    <row spans="1:14" r="13">
      <c s="4" r="A13" t="s">
        <v>129</v>
      </c>
      <c s="6" r="G13" t="n">
        <v>45341000</v>
      </c>
      <c s="6" r="I13" t="n">
        <v>67075000</v>
      </c>
      <c s="6" r="J13" t="n">
        <v>72949000</v>
      </c>
      <c s="7" r="K13" t="n">
        <v>0</v>
      </c>
    </row>
    <row spans="1:14" r="14">
      <c s="4" r="A14" t="s">
        <v>610</v>
      </c>
    </row>
    <row spans="1:14" r="15">
      <c s="3" r="A15" t="s">
        <v>638</v>
      </c>
    </row>
    <row spans="1:14" r="16">
      <c s="4" r="A16" t="s">
        <v>640</v>
      </c>
      <c s="7" r="I16" t="n">
        <v>0</v>
      </c>
      <c s="7" r="J16" t="n">
        <v>150000000</v>
      </c>
      <c s="7" r="L16" t="n">
        <v>150000000</v>
      </c>
    </row>
    <row spans="1:14" r="17">
      <c s="4" r="A17" t="s">
        <v>608</v>
      </c>
      <c s="4" r="I17" t="s">
        <v>611</v>
      </c>
      <c s="4" r="J17" t="s">
        <v>611</v>
      </c>
    </row>
    <row spans="1:14" r="18">
      <c s="4" r="A18" t="s">
        <v>648</v>
      </c>
      <c s="6" r="I18" t="n">
        <v>2015</v>
      </c>
    </row>
    <row spans="1:14" r="19">
      <c s="4" r="A19" t="s">
        <v>649</v>
      </c>
    </row>
    <row spans="1:14" r="20">
      <c s="3" r="A20" t="s">
        <v>638</v>
      </c>
    </row>
    <row spans="1:14" r="21">
      <c s="4" r="A21" t="s">
        <v>640</v>
      </c>
      <c s="7" r="I21" t="n">
        <v>400000000</v>
      </c>
      <c s="7" r="J21" t="n">
        <v>0</v>
      </c>
    </row>
    <row spans="1:14" r="22">
      <c s="4" r="A22" t="s">
        <v>641</v>
      </c>
      <c s="7" r="E22" t="n">
        <v>400000000</v>
      </c>
      <c s="7" r="H22" t="n">
        <v>400000000</v>
      </c>
    </row>
    <row spans="1:14" r="23">
      <c s="4" r="A23" t="s">
        <v>608</v>
      </c>
      <c s="4" r="E23" t="s">
        <v>650</v>
      </c>
      <c s="4" r="H23" t="s">
        <v>650</v>
      </c>
      <c s="4" r="I23" t="s">
        <v>650</v>
      </c>
    </row>
    <row spans="1:14" r="24">
      <c s="4" r="A24" t="s">
        <v>648</v>
      </c>
      <c s="6" r="I24" t="n">
        <v>2025</v>
      </c>
    </row>
    <row spans="1:14" r="25">
      <c s="4" r="A25" t="s">
        <v>651</v>
      </c>
    </row>
    <row spans="1:14" r="26">
      <c s="3" r="A26" t="s">
        <v>638</v>
      </c>
    </row>
    <row spans="1:14" r="27">
      <c s="4" r="A27" t="s">
        <v>640</v>
      </c>
      <c s="7" r="I27" t="n">
        <v>272512000</v>
      </c>
      <c s="6" r="J27" t="n">
        <v>400000000</v>
      </c>
    </row>
    <row spans="1:14" r="28">
      <c s="4" r="A28" t="s">
        <v>608</v>
      </c>
      <c s="4" r="D28" t="s">
        <v>652</v>
      </c>
      <c s="4" r="E28" t="s">
        <v>652</v>
      </c>
      <c s="4" r="H28" t="s">
        <v>652</v>
      </c>
      <c s="4" r="I28" t="s">
        <v>652</v>
      </c>
    </row>
    <row spans="1:14" r="29">
      <c s="4" r="A29" t="s">
        <v>648</v>
      </c>
      <c s="6" r="I29" t="n">
        <v>2018</v>
      </c>
    </row>
    <row spans="1:14" r="30">
      <c s="4" r="A30" t="s">
        <v>643</v>
      </c>
      <c s="7" r="D30" t="n">
        <v>185000</v>
      </c>
      <c s="7" r="E30" t="n">
        <v>127303000</v>
      </c>
      <c s="7" r="H30" t="n">
        <v>127303000</v>
      </c>
    </row>
    <row spans="1:14" r="31">
      <c s="4" r="A31" t="s">
        <v>653</v>
      </c>
      <c s="4" r="D31" t="s">
        <v>654</v>
      </c>
      <c s="4" r="E31" t="s">
        <v>655</v>
      </c>
    </row>
    <row spans="1:14" r="32">
      <c s="4" r="A32" t="s">
        <v>644</v>
      </c>
      <c s="7" r="E32" t="n">
        <v>145899000</v>
      </c>
    </row>
    <row spans="1:14" r="33">
      <c s="4" r="A33" t="s">
        <v>645</v>
      </c>
      <c s="6" r="E33" t="n">
        <v>18140000</v>
      </c>
      <c s="6" r="H33" t="n">
        <v>18140000</v>
      </c>
    </row>
    <row spans="1:14" r="34">
      <c s="4" r="A34" t="s">
        <v>646</v>
      </c>
      <c s="6" r="E34" t="n">
        <v>456000</v>
      </c>
    </row>
    <row spans="1:14" r="35">
      <c s="4" r="A35" t="s">
        <v>647</v>
      </c>
      <c s="7" r="E35" t="n">
        <v>3138000</v>
      </c>
    </row>
    <row spans="1:14" r="36">
      <c s="4" r="A36" t="s">
        <v>129</v>
      </c>
      <c s="7" r="H36" t="n">
        <v>21734000</v>
      </c>
    </row>
    <row spans="1:14" r="37">
      <c s="4" r="A37" t="s">
        <v>656</v>
      </c>
    </row>
    <row spans="1:14" r="38">
      <c s="3" r="A38" t="s">
        <v>638</v>
      </c>
    </row>
    <row spans="1:14" r="39">
      <c s="4" r="A39" t="s">
        <v>640</v>
      </c>
      <c s="7" r="I39" t="n">
        <v>0</v>
      </c>
      <c s="7" r="J39" t="n">
        <v>218633000</v>
      </c>
    </row>
    <row spans="1:14" r="40">
      <c s="4" r="A40" t="s">
        <v>608</v>
      </c>
      <c s="4" r="D40" t="s">
        <v>657</v>
      </c>
      <c s="4" r="F40" t="s">
        <v>657</v>
      </c>
      <c s="4" r="I40" t="s">
        <v>657</v>
      </c>
      <c s="4" r="J40" t="s">
        <v>657</v>
      </c>
    </row>
    <row spans="1:14" r="41">
      <c s="4" r="A41" t="s">
        <v>648</v>
      </c>
      <c s="6" r="I41" t="n">
        <v>2017</v>
      </c>
    </row>
    <row spans="1:14" r="42">
      <c s="4" r="A42" t="s">
        <v>643</v>
      </c>
      <c s="7" r="D42" t="n">
        <v>218633000</v>
      </c>
      <c s="7" r="F42" t="n">
        <v>131367000</v>
      </c>
    </row>
    <row spans="1:14" r="43">
      <c s="4" r="A43" t="s">
        <v>653</v>
      </c>
      <c s="4" r="D43" t="s">
        <v>658</v>
      </c>
    </row>
    <row spans="1:14" r="44">
      <c s="4" r="A44" t="s">
        <v>607</v>
      </c>
    </row>
    <row spans="1:14" r="45">
      <c s="3" r="A45" t="s">
        <v>638</v>
      </c>
    </row>
    <row spans="1:14" r="46">
      <c s="4" r="A46" t="s">
        <v>640</v>
      </c>
      <c s="7" r="I46" t="n">
        <v>0</v>
      </c>
      <c s="7" r="J46" t="n">
        <v>125001000</v>
      </c>
    </row>
    <row spans="1:14" r="47">
      <c s="4" r="A47" t="s">
        <v>608</v>
      </c>
      <c s="4" r="D47" t="s">
        <v>609</v>
      </c>
      <c s="4" r="F47" t="s">
        <v>609</v>
      </c>
      <c s="4" r="I47" t="s">
        <v>609</v>
      </c>
      <c s="4" r="J47" t="s">
        <v>609</v>
      </c>
      <c s="4" r="N47" t="s">
        <v>609</v>
      </c>
    </row>
    <row spans="1:14" r="48">
      <c s="4" r="A48" t="s">
        <v>648</v>
      </c>
      <c s="6" r="I48" t="n">
        <v>2016</v>
      </c>
    </row>
    <row spans="1:14" r="49">
      <c s="4" r="A49" t="s">
        <v>643</v>
      </c>
      <c s="7" r="D49" t="n">
        <v>125001000</v>
      </c>
      <c s="7" r="F49" t="n">
        <v>374999000</v>
      </c>
    </row>
    <row spans="1:14" r="50">
      <c s="4" r="A50" t="s">
        <v>653</v>
      </c>
      <c s="4" r="D50" t="s">
        <v>658</v>
      </c>
    </row>
    <row spans="1:14" r="51">
      <c s="4" r="A51" t="s">
        <v>659</v>
      </c>
    </row>
    <row spans="1:14" r="52">
      <c s="3" r="A52" t="s">
        <v>638</v>
      </c>
    </row>
    <row spans="1:14" r="53">
      <c s="4" r="A53" t="s">
        <v>660</v>
      </c>
      <c s="7" r="G53" t="n">
        <v>500000000</v>
      </c>
      <c s="7" r="I53" t="n">
        <v>750000000</v>
      </c>
    </row>
    <row spans="1:14" r="54">
      <c s="4" r="A54" t="s">
        <v>639</v>
      </c>
      <c s="7" r="I54" t="n">
        <v>2589000</v>
      </c>
    </row>
    <row spans="1:14" r="55">
      <c s="4" r="A55" t="s">
        <v>661</v>
      </c>
      <c s="4" r="I55" t="s">
        <v>662</v>
      </c>
    </row>
    <row spans="1:14" r="56">
      <c s="4" r="A56" t="s">
        <v>663</v>
      </c>
      <c s="10" r="I56" t="n">
        <v>3.5</v>
      </c>
    </row>
    <row spans="1:14" r="57">
      <c s="4" r="A57" t="s">
        <v>664</v>
      </c>
      <c s="6" r="I57" t="n">
        <v>3</v>
      </c>
    </row>
    <row spans="1:14" r="58">
      <c s="4" r="A58" t="s">
        <v>665</v>
      </c>
      <c s="4" r="I58" t="s">
        <v>666</v>
      </c>
    </row>
    <row spans="1:14" r="59">
      <c s="4" r="A59" t="s">
        <v>667</v>
      </c>
      <c s="7" r="I59" t="n">
        <v>476136000</v>
      </c>
    </row>
    <row spans="1:14" r="60">
      <c s="4" r="A60" t="s">
        <v>640</v>
      </c>
      <c s="7" r="I60" t="n">
        <v>235000000</v>
      </c>
    </row>
    <row spans="1:14" r="61">
      <c s="4" r="A61" t="s">
        <v>668</v>
      </c>
    </row>
    <row spans="1:14" r="62">
      <c s="3" r="A62" t="s">
        <v>638</v>
      </c>
    </row>
    <row spans="1:14" r="63">
      <c s="4" r="A63" t="s">
        <v>663</v>
      </c>
      <c s="9" r="C63" t="n">
        <v>3.25</v>
      </c>
    </row>
    <row spans="1:14" r="64">
      <c s="4" r="A64" t="s">
        <v>669</v>
      </c>
    </row>
    <row spans="1:14" r="65">
      <c s="3" r="A65" t="s">
        <v>638</v>
      </c>
    </row>
    <row spans="1:14" r="66">
      <c s="4" r="A66" t="s">
        <v>670</v>
      </c>
      <c s="4" r="I66" t="s">
        <v>671</v>
      </c>
    </row>
    <row spans="1:14" r="67">
      <c s="4" r="A67" t="s">
        <v>672</v>
      </c>
    </row>
    <row spans="1:14" r="68">
      <c s="3" r="A68" t="s">
        <v>638</v>
      </c>
    </row>
    <row spans="1:14" r="69">
      <c s="4" r="A69" t="s">
        <v>670</v>
      </c>
      <c s="4" r="I69" t="s">
        <v>673</v>
      </c>
    </row>
    <row spans="1:14" r="70">
      <c s="4" r="A70" t="s">
        <v>674</v>
      </c>
    </row>
    <row spans="1:14" r="71">
      <c s="3" r="A71" t="s">
        <v>638</v>
      </c>
    </row>
    <row spans="1:14" r="72">
      <c s="4" r="A72" t="s">
        <v>675</v>
      </c>
      <c s="7" r="I72" t="n">
        <v>38864000</v>
      </c>
    </row>
    <row spans="1:14" r="73">
      <c s="4" r="A73" t="s">
        <v>676</v>
      </c>
      <c s="4" r="I73" t="s">
        <v>677</v>
      </c>
    </row>
    <row spans="1:14" r="74">
      <c s="4" r="A74" t="s">
        <v>678</v>
      </c>
    </row>
    <row spans="1:14" r="75">
      <c s="3" r="A75" t="s">
        <v>638</v>
      </c>
    </row>
    <row spans="1:14" r="76">
      <c s="4" r="A76" t="s">
        <v>670</v>
      </c>
      <c s="4" r="I76" t="s">
        <v>679</v>
      </c>
    </row>
    <row spans="1:14" r="77">
      <c s="4" r="A77" t="s">
        <v>680</v>
      </c>
    </row>
    <row spans="1:14" r="78">
      <c s="3" r="A78" t="s">
        <v>638</v>
      </c>
    </row>
    <row spans="1:14" r="79">
      <c s="4" r="A79" t="s">
        <v>665</v>
      </c>
      <c s="4" r="I79" t="s">
        <v>681</v>
      </c>
    </row>
    <row spans="1:14" r="80">
      <c s="4" r="A80" t="s">
        <v>682</v>
      </c>
    </row>
    <row spans="1:14" r="81">
      <c s="3" r="A81" t="s">
        <v>638</v>
      </c>
    </row>
    <row spans="1:14" r="82">
      <c s="4" r="A82" t="s">
        <v>670</v>
      </c>
      <c s="4" r="I82" t="s">
        <v>654</v>
      </c>
    </row>
    <row spans="1:14" r="83">
      <c s="4" r="A83" t="s">
        <v>683</v>
      </c>
    </row>
    <row spans="1:14" r="84">
      <c s="3" r="A84" t="s">
        <v>638</v>
      </c>
    </row>
    <row spans="1:14" r="85">
      <c s="4" r="A85" t="s">
        <v>670</v>
      </c>
      <c s="4" r="I85" t="s">
        <v>684</v>
      </c>
    </row>
    <row spans="1:14" r="86">
      <c s="4" r="A86" t="s">
        <v>685</v>
      </c>
    </row>
    <row spans="1:14" r="87">
      <c s="3" r="A87" t="s">
        <v>638</v>
      </c>
    </row>
    <row spans="1:14" r="88">
      <c s="4" r="A88" t="s">
        <v>665</v>
      </c>
      <c s="4" r="I88" t="s">
        <v>686</v>
      </c>
    </row>
    <row spans="1:14" r="89">
      <c s="4" r="A89" t="s">
        <v>687</v>
      </c>
    </row>
    <row spans="1:14" r="90">
      <c s="3" r="A90" t="s">
        <v>638</v>
      </c>
    </row>
    <row spans="1:14" r="91">
      <c s="4" r="A91" t="s">
        <v>670</v>
      </c>
      <c s="4" r="I91" t="s">
        <v>688</v>
      </c>
    </row>
    <row spans="1:14" r="92">
      <c s="4" r="A92" t="s">
        <v>689</v>
      </c>
    </row>
    <row spans="1:14" r="93">
      <c s="3" r="A93" t="s">
        <v>638</v>
      </c>
    </row>
    <row spans="1:14" r="94">
      <c s="4" r="A94" t="s">
        <v>670</v>
      </c>
      <c s="4" r="I94" t="s">
        <v>654</v>
      </c>
    </row>
    <row spans="1:14" r="95">
      <c s="4" r="A95" t="s">
        <v>690</v>
      </c>
    </row>
    <row spans="1:14" r="96">
      <c s="3" r="A96" t="s">
        <v>638</v>
      </c>
    </row>
    <row spans="1:14" r="97">
      <c s="4" r="A97" t="s">
        <v>640</v>
      </c>
      <c s="4" r="B97" t="s">
        <v>691</v>
      </c>
      <c s="7" r="I97" t="n">
        <v>498000</v>
      </c>
      <c s="7" r="J97" t="n">
        <v>637000</v>
      </c>
    </row>
    <row spans="1:14" r="98">
      <c s="4" r="A98" t="s">
        <v>692</v>
      </c>
    </row>
    <row spans="1:14" r="99">
      <c s="3" r="A99" t="s">
        <v>638</v>
      </c>
    </row>
    <row spans="1:14" r="100">
      <c s="4" r="A100" t="s">
        <v>640</v>
      </c>
      <c s="7" r="I100" t="n">
        <v>0</v>
      </c>
      <c s="7" r="J100" t="n">
        <v>14000000</v>
      </c>
      <c s="7" r="M100" t="n">
        <v>14000000</v>
      </c>
    </row>
    <row spans="1:14" r="101">
      <c s="4" r="A101" t="s">
        <v>648</v>
      </c>
      <c s="6" r="I101" t="n">
        <v>2022</v>
      </c>
    </row>
    <row spans="1:14" r="102">
      <c r="A102" t="n"/>
    </row>
    <row spans="1:14" r="103">
      <c s="4" r="A103" t="s">
        <v>76</v>
      </c>
      <c s="4" r="B103" t="s">
        <v>693</v>
      </c>
    </row>
    <row spans="1:14" r="104">
      <c s="4" r="A104" t="s">
        <v>691</v>
      </c>
      <c s="4" r="B104" t="s">
        <v>694</v>
      </c>
    </row>
  </sheetData>
  <mergeCells count="7">
    <mergeCell ref="A1:B2"/>
    <mergeCell ref="C1:F1"/>
    <mergeCell ref="G1:H1"/>
    <mergeCell ref="I1:K1"/>
    <mergeCell ref="A102:M102"/>
    <mergeCell ref="B103:M103"/>
    <mergeCell ref="B104:M10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4"/>
  </cols>
  <sheetData>
    <row spans="1:6" r="1">
      <c s="1" r="A1" t="s">
        <v>695</v>
      </c>
      <c s="2" r="C1" t="s">
        <v>2</v>
      </c>
      <c s="2" r="D1" t="s">
        <v>696</v>
      </c>
      <c s="2" r="E1" t="s">
        <v>697</v>
      </c>
      <c s="2" r="F1" t="s">
        <v>32</v>
      </c>
    </row>
    <row spans="1:6" r="2">
      <c s="3" r="A2" t="s">
        <v>638</v>
      </c>
    </row>
    <row spans="1:6" r="3">
      <c s="4" r="A3" t="s">
        <v>698</v>
      </c>
      <c s="7" r="C3" t="n">
        <v>0</v>
      </c>
      <c s="7" r="F3" t="n">
        <v>0</v>
      </c>
    </row>
    <row spans="1:6" r="4">
      <c s="4" r="A4" t="s">
        <v>699</v>
      </c>
      <c s="4" r="B4" t="s">
        <v>76</v>
      </c>
      <c s="6" r="C4" t="n">
        <v>1980464000</v>
      </c>
      <c s="6" r="F4" t="n">
        <v>1984779000</v>
      </c>
    </row>
    <row spans="1:6" r="5">
      <c s="4" r="A5" t="s">
        <v>700</v>
      </c>
      <c s="6" r="C5" t="n">
        <v>-23734000</v>
      </c>
      <c s="6" r="F5" t="n">
        <v>-22716000</v>
      </c>
    </row>
    <row spans="1:6" r="6">
      <c s="4" r="A6" t="s">
        <v>701</v>
      </c>
      <c s="6" r="C6" t="n">
        <v>130000</v>
      </c>
      <c s="6" r="F6" t="n">
        <v>150137000</v>
      </c>
    </row>
    <row spans="1:6" r="7">
      <c s="4" r="A7" t="s">
        <v>702</v>
      </c>
      <c s="6" r="C7" t="n">
        <v>1980334000</v>
      </c>
      <c s="6" r="F7" t="n">
        <v>1834642000</v>
      </c>
    </row>
    <row spans="1:6" r="8">
      <c s="4" r="A8" t="s">
        <v>703</v>
      </c>
      <c s="4" r="B8" t="s">
        <v>691</v>
      </c>
      <c s="6" r="C8" t="n">
        <v>1980464000</v>
      </c>
      <c s="6" r="F8" t="n">
        <v>1984779000</v>
      </c>
    </row>
    <row spans="1:6" r="9">
      <c s="4" r="A9" t="s">
        <v>704</v>
      </c>
      <c s="6" r="C9" t="n">
        <v>2204816000</v>
      </c>
      <c s="6" r="F9" t="n">
        <v>2092673000</v>
      </c>
    </row>
    <row spans="1:6" r="10">
      <c s="4" r="A10" t="s">
        <v>610</v>
      </c>
    </row>
    <row spans="1:6" r="11">
      <c s="3" r="A11" t="s">
        <v>638</v>
      </c>
    </row>
    <row spans="1:6" r="12">
      <c s="4" r="A12" t="s">
        <v>699</v>
      </c>
      <c s="6" r="C12" t="n">
        <v>0</v>
      </c>
      <c s="7" r="D12" t="n">
        <v>150000000</v>
      </c>
      <c s="6" r="F12" t="n">
        <v>150000000</v>
      </c>
    </row>
    <row spans="1:6" r="13">
      <c s="4" r="A13" t="s">
        <v>607</v>
      </c>
    </row>
    <row spans="1:6" r="14">
      <c s="3" r="A14" t="s">
        <v>638</v>
      </c>
    </row>
    <row spans="1:6" r="15">
      <c s="4" r="A15" t="s">
        <v>699</v>
      </c>
      <c s="6" r="C15" t="n">
        <v>0</v>
      </c>
      <c s="6" r="F15" t="n">
        <v>125001000</v>
      </c>
    </row>
    <row spans="1:6" r="16">
      <c s="4" r="A16" t="s">
        <v>656</v>
      </c>
    </row>
    <row spans="1:6" r="17">
      <c s="3" r="A17" t="s">
        <v>638</v>
      </c>
    </row>
    <row spans="1:6" r="18">
      <c s="4" r="A18" t="s">
        <v>699</v>
      </c>
      <c s="6" r="C18" t="n">
        <v>0</v>
      </c>
      <c s="6" r="F18" t="n">
        <v>218633000</v>
      </c>
    </row>
    <row spans="1:6" r="19">
      <c s="4" r="A19" t="s">
        <v>651</v>
      </c>
    </row>
    <row spans="1:6" r="20">
      <c s="3" r="A20" t="s">
        <v>638</v>
      </c>
    </row>
    <row spans="1:6" r="21">
      <c s="4" r="A21" t="s">
        <v>699</v>
      </c>
      <c s="6" r="C21" t="n">
        <v>272512000</v>
      </c>
      <c s="6" r="F21" t="n">
        <v>400000000</v>
      </c>
    </row>
    <row spans="1:6" r="22">
      <c s="4" r="A22" t="s">
        <v>705</v>
      </c>
    </row>
    <row spans="1:6" r="23">
      <c s="3" r="A23" t="s">
        <v>638</v>
      </c>
    </row>
    <row spans="1:6" r="24">
      <c s="4" r="A24" t="s">
        <v>699</v>
      </c>
      <c s="6" r="C24" t="n">
        <v>250000000</v>
      </c>
      <c s="6" r="F24" t="n">
        <v>250000000</v>
      </c>
    </row>
    <row spans="1:6" r="25">
      <c s="4" r="A25" t="s">
        <v>706</v>
      </c>
    </row>
    <row spans="1:6" r="26">
      <c s="3" r="A26" t="s">
        <v>638</v>
      </c>
    </row>
    <row spans="1:6" r="27">
      <c s="4" r="A27" t="s">
        <v>699</v>
      </c>
      <c s="6" r="C27" t="n">
        <v>600000000</v>
      </c>
      <c s="6" r="F27" t="n">
        <v>600000000</v>
      </c>
    </row>
    <row spans="1:6" r="28">
      <c s="4" r="A28" t="s">
        <v>707</v>
      </c>
    </row>
    <row spans="1:6" r="29">
      <c s="3" r="A29" t="s">
        <v>638</v>
      </c>
    </row>
    <row spans="1:6" r="30">
      <c s="4" r="A30" t="s">
        <v>699</v>
      </c>
      <c s="6" r="C30" t="n">
        <v>6000000</v>
      </c>
      <c s="6" r="F30" t="n">
        <v>6000000</v>
      </c>
    </row>
    <row spans="1:6" r="31">
      <c s="4" r="A31" t="s">
        <v>649</v>
      </c>
    </row>
    <row spans="1:6" r="32">
      <c s="3" r="A32" t="s">
        <v>638</v>
      </c>
    </row>
    <row spans="1:6" r="33">
      <c s="4" r="A33" t="s">
        <v>699</v>
      </c>
      <c s="6" r="C33" t="n">
        <v>400000000</v>
      </c>
      <c s="6" r="F33" t="n">
        <v>0</v>
      </c>
    </row>
    <row spans="1:6" r="34">
      <c s="4" r="A34" t="s">
        <v>708</v>
      </c>
    </row>
    <row spans="1:6" r="35">
      <c s="3" r="A35" t="s">
        <v>638</v>
      </c>
    </row>
    <row spans="1:6" r="36">
      <c s="4" r="A36" t="s">
        <v>699</v>
      </c>
      <c s="6" r="C36" t="n">
        <v>240188000</v>
      </c>
      <c s="6" r="F36" t="n">
        <v>240188000</v>
      </c>
    </row>
    <row spans="1:6" r="37">
      <c s="4" r="A37" t="s">
        <v>709</v>
      </c>
    </row>
    <row spans="1:6" r="38">
      <c s="3" r="A38" t="s">
        <v>638</v>
      </c>
    </row>
    <row spans="1:6" r="39">
      <c s="4" r="A39" t="s">
        <v>710</v>
      </c>
      <c s="4" r="B39" t="s">
        <v>711</v>
      </c>
      <c s="6" r="C39" t="n">
        <v>0</v>
      </c>
      <c s="6" r="F39" t="n">
        <v>3036000</v>
      </c>
    </row>
    <row spans="1:6" r="40">
      <c s="4" r="A40" t="s">
        <v>659</v>
      </c>
    </row>
    <row spans="1:6" r="41">
      <c s="3" r="A41" t="s">
        <v>638</v>
      </c>
    </row>
    <row spans="1:6" r="42">
      <c s="4" r="A42" t="s">
        <v>698</v>
      </c>
      <c s="4" r="B42" t="s">
        <v>712</v>
      </c>
      <c s="6" r="C42" t="n">
        <v>0</v>
      </c>
      <c s="6" r="F42" t="n">
        <v>0</v>
      </c>
    </row>
    <row spans="1:6" r="43">
      <c s="4" r="A43" t="s">
        <v>659</v>
      </c>
    </row>
    <row spans="1:6" r="44">
      <c s="3" r="A44" t="s">
        <v>638</v>
      </c>
    </row>
    <row spans="1:6" r="45">
      <c s="4" r="A45" t="s">
        <v>699</v>
      </c>
      <c s="4" r="B45" t="s">
        <v>712</v>
      </c>
      <c s="6" r="C45" t="n">
        <v>235000000</v>
      </c>
      <c s="6" r="F45" t="n">
        <v>0</v>
      </c>
    </row>
    <row spans="1:6" r="46">
      <c s="4" r="A46" t="s">
        <v>692</v>
      </c>
    </row>
    <row spans="1:6" r="47">
      <c s="3" r="A47" t="s">
        <v>638</v>
      </c>
    </row>
    <row spans="1:6" r="48">
      <c s="4" r="A48" t="s">
        <v>699</v>
      </c>
      <c s="6" r="C48" t="n">
        <v>0</v>
      </c>
      <c s="7" r="E48" t="n">
        <v>14000000</v>
      </c>
      <c s="6" r="F48" t="n">
        <v>14000000</v>
      </c>
    </row>
    <row spans="1:6" r="49">
      <c s="4" r="A49" t="s">
        <v>690</v>
      </c>
    </row>
    <row spans="1:6" r="50">
      <c s="3" r="A50" t="s">
        <v>638</v>
      </c>
    </row>
    <row spans="1:6" r="51">
      <c s="4" r="A51" t="s">
        <v>699</v>
      </c>
      <c s="4" r="B51" t="s">
        <v>713</v>
      </c>
      <c s="7" r="C51" t="n">
        <v>498000</v>
      </c>
      <c s="7" r="F51" t="n">
        <v>637000</v>
      </c>
    </row>
    <row spans="1:6" r="52">
      <c r="A52" t="n"/>
    </row>
    <row spans="1:6" r="53">
      <c s="4" r="A53" t="s">
        <v>76</v>
      </c>
      <c s="4" r="B53" t="s">
        <v>693</v>
      </c>
    </row>
    <row spans="1:6" r="54">
      <c s="4" r="A54" t="s">
        <v>691</v>
      </c>
      <c s="4" r="B54" t="s">
        <v>714</v>
      </c>
    </row>
    <row spans="1:6" r="55">
      <c s="4" r="A55" t="s">
        <v>711</v>
      </c>
      <c s="4" r="B55" t="s">
        <v>715</v>
      </c>
    </row>
    <row spans="1:6" r="56">
      <c s="4" r="A56" t="s">
        <v>716</v>
      </c>
      <c s="4" r="B56" t="s">
        <v>717</v>
      </c>
    </row>
    <row spans="1:6" r="57">
      <c s="4" r="A57" t="s">
        <v>713</v>
      </c>
      <c s="4" r="B57" t="s">
        <v>694</v>
      </c>
    </row>
    <row spans="1:6" r="58">
      <c s="4" r="A58" t="s">
        <v>718</v>
      </c>
      <c s="4" r="B58" t="s">
        <v>719</v>
      </c>
    </row>
  </sheetData>
  <mergeCells count="8">
    <mergeCell ref="A1:B1"/>
    <mergeCell ref="A52:E52"/>
    <mergeCell ref="B53:E53"/>
    <mergeCell ref="B54:E54"/>
    <mergeCell ref="B55:E55"/>
    <mergeCell ref="B56:E56"/>
    <mergeCell ref="B57:E57"/>
    <mergeCell ref="B58:E5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183</v>
      </c>
      <c s="2" r="B1" t="s">
        <v>1</v>
      </c>
    </row>
    <row spans="1:4" r="2">
      <c s="2" r="B2" t="s">
        <v>2</v>
      </c>
      <c s="2" r="C2" t="s">
        <v>32</v>
      </c>
      <c s="2" r="D2" t="s">
        <v>33</v>
      </c>
    </row>
    <row spans="1:4" r="3">
      <c s="3" r="A3" t="s">
        <v>184</v>
      </c>
    </row>
    <row spans="1:4" r="4">
      <c s="4" r="A4" t="s">
        <v>185</v>
      </c>
      <c s="8" r="B4" t="n">
        <v>0.4</v>
      </c>
      <c s="8" r="C4" t="n">
        <v>0.22</v>
      </c>
      <c s="8" r="D4" t="n">
        <v>0.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 customWidth="1" max="6" min="6" width="15"/>
    <col customWidth="1" max="7" min="7" width="14"/>
    <col customWidth="1" max="8" min="8" width="14"/>
  </cols>
  <sheetData>
    <row spans="1:8" r="1">
      <c s="1" r="A1" t="s">
        <v>720</v>
      </c>
      <c s="2" r="C1" t="s">
        <v>1</v>
      </c>
    </row>
    <row spans="1:8" r="2">
      <c s="2" r="C2" t="s">
        <v>2</v>
      </c>
      <c s="2" r="D2" t="s">
        <v>596</v>
      </c>
      <c s="2" r="E2" t="s">
        <v>721</v>
      </c>
      <c s="2" r="F2" t="s">
        <v>32</v>
      </c>
      <c s="2" r="G2" t="s">
        <v>597</v>
      </c>
      <c s="2" r="H2" t="s">
        <v>722</v>
      </c>
    </row>
    <row spans="1:8" r="3">
      <c s="3" r="A3" t="s">
        <v>638</v>
      </c>
    </row>
    <row spans="1:8" r="4">
      <c s="4" r="A4" t="s">
        <v>723</v>
      </c>
      <c s="7" r="C4" t="n">
        <v>2004198000</v>
      </c>
      <c s="7" r="F4" t="n">
        <v>2004459000</v>
      </c>
      <c s="7" r="H4" t="n">
        <v>500000000</v>
      </c>
    </row>
    <row spans="1:8" r="5">
      <c s="4" r="A5" t="s">
        <v>610</v>
      </c>
    </row>
    <row spans="1:8" r="6">
      <c s="3" r="A6" t="s">
        <v>638</v>
      </c>
    </row>
    <row spans="1:8" r="7">
      <c s="4" r="A7" t="s">
        <v>608</v>
      </c>
      <c s="4" r="C7" t="s">
        <v>611</v>
      </c>
      <c s="4" r="F7" t="s">
        <v>611</v>
      </c>
    </row>
    <row spans="1:8" r="8">
      <c s="4" r="A8" t="s">
        <v>648</v>
      </c>
      <c s="6" r="C8" t="n">
        <v>2015</v>
      </c>
    </row>
    <row spans="1:8" r="9">
      <c s="4" r="A9" t="s">
        <v>607</v>
      </c>
    </row>
    <row spans="1:8" r="10">
      <c s="3" r="A10" t="s">
        <v>638</v>
      </c>
    </row>
    <row spans="1:8" r="11">
      <c s="4" r="A11" t="s">
        <v>608</v>
      </c>
      <c s="4" r="C11" t="s">
        <v>609</v>
      </c>
      <c s="4" r="D11" t="s">
        <v>609</v>
      </c>
      <c s="4" r="F11" t="s">
        <v>609</v>
      </c>
      <c s="4" r="G11" t="s">
        <v>609</v>
      </c>
      <c s="4" r="H11" t="s">
        <v>609</v>
      </c>
    </row>
    <row spans="1:8" r="12">
      <c s="4" r="A12" t="s">
        <v>648</v>
      </c>
      <c s="6" r="C12" t="n">
        <v>2016</v>
      </c>
    </row>
    <row spans="1:8" r="13">
      <c s="4" r="A13" t="s">
        <v>656</v>
      </c>
    </row>
    <row spans="1:8" r="14">
      <c s="3" r="A14" t="s">
        <v>638</v>
      </c>
    </row>
    <row spans="1:8" r="15">
      <c s="4" r="A15" t="s">
        <v>608</v>
      </c>
      <c s="4" r="C15" t="s">
        <v>657</v>
      </c>
      <c s="4" r="D15" t="s">
        <v>657</v>
      </c>
      <c s="4" r="F15" t="s">
        <v>657</v>
      </c>
      <c s="4" r="G15" t="s">
        <v>657</v>
      </c>
    </row>
    <row spans="1:8" r="16">
      <c s="4" r="A16" t="s">
        <v>648</v>
      </c>
      <c s="6" r="C16" t="n">
        <v>2017</v>
      </c>
    </row>
    <row spans="1:8" r="17">
      <c s="4" r="A17" t="s">
        <v>651</v>
      </c>
    </row>
    <row spans="1:8" r="18">
      <c s="3" r="A18" t="s">
        <v>638</v>
      </c>
    </row>
    <row spans="1:8" r="19">
      <c s="4" r="A19" t="s">
        <v>608</v>
      </c>
      <c s="4" r="C19" t="s">
        <v>652</v>
      </c>
      <c s="4" r="D19" t="s">
        <v>652</v>
      </c>
      <c s="4" r="E19" t="s">
        <v>652</v>
      </c>
    </row>
    <row spans="1:8" r="20">
      <c s="4" r="A20" t="s">
        <v>648</v>
      </c>
      <c s="6" r="C20" t="n">
        <v>2018</v>
      </c>
    </row>
    <row spans="1:8" r="21">
      <c s="4" r="A21" t="s">
        <v>724</v>
      </c>
      <c s="4" r="C21" t="s">
        <v>725</v>
      </c>
    </row>
    <row spans="1:8" r="22">
      <c s="4" r="A22" t="s">
        <v>705</v>
      </c>
    </row>
    <row spans="1:8" r="23">
      <c s="3" r="A23" t="s">
        <v>638</v>
      </c>
    </row>
    <row spans="1:8" r="24">
      <c s="4" r="A24" t="s">
        <v>608</v>
      </c>
      <c s="4" r="C24" t="s">
        <v>726</v>
      </c>
      <c s="4" r="F24" t="s">
        <v>726</v>
      </c>
    </row>
    <row spans="1:8" r="25">
      <c s="4" r="A25" t="s">
        <v>648</v>
      </c>
      <c s="6" r="C25" t="n">
        <v>2018</v>
      </c>
    </row>
    <row spans="1:8" r="26">
      <c s="4" r="A26" t="s">
        <v>724</v>
      </c>
      <c s="4" r="C26" t="s">
        <v>727</v>
      </c>
    </row>
    <row spans="1:8" r="27">
      <c s="4" r="A27" t="s">
        <v>706</v>
      </c>
    </row>
    <row spans="1:8" r="28">
      <c s="3" r="A28" t="s">
        <v>638</v>
      </c>
    </row>
    <row spans="1:8" r="29">
      <c s="4" r="A29" t="s">
        <v>608</v>
      </c>
      <c s="4" r="C29" t="s">
        <v>728</v>
      </c>
      <c s="4" r="F29" t="s">
        <v>728</v>
      </c>
    </row>
    <row spans="1:8" r="30">
      <c s="4" r="A30" t="s">
        <v>648</v>
      </c>
      <c s="6" r="C30" t="n">
        <v>2021</v>
      </c>
    </row>
    <row spans="1:8" r="31">
      <c s="4" r="A31" t="s">
        <v>724</v>
      </c>
      <c s="4" r="C31" t="s">
        <v>729</v>
      </c>
    </row>
    <row spans="1:8" r="32">
      <c s="4" r="A32" t="s">
        <v>707</v>
      </c>
    </row>
    <row spans="1:8" r="33">
      <c s="3" r="A33" t="s">
        <v>638</v>
      </c>
    </row>
    <row spans="1:8" r="34">
      <c s="4" r="A34" t="s">
        <v>608</v>
      </c>
      <c s="4" r="C34" t="s">
        <v>730</v>
      </c>
      <c s="4" r="F34" t="s">
        <v>730</v>
      </c>
    </row>
    <row spans="1:8" r="35">
      <c s="4" r="A35" t="s">
        <v>648</v>
      </c>
      <c s="6" r="C35" t="n">
        <v>2021</v>
      </c>
    </row>
    <row spans="1:8" r="36">
      <c s="4" r="A36" t="s">
        <v>724</v>
      </c>
      <c s="4" r="C36" t="s">
        <v>731</v>
      </c>
    </row>
    <row spans="1:8" r="37">
      <c s="4" r="A37" t="s">
        <v>649</v>
      </c>
    </row>
    <row spans="1:8" r="38">
      <c s="3" r="A38" t="s">
        <v>638</v>
      </c>
    </row>
    <row spans="1:8" r="39">
      <c s="4" r="A39" t="s">
        <v>608</v>
      </c>
      <c s="4" r="C39" t="s">
        <v>650</v>
      </c>
      <c s="4" r="E39" t="s">
        <v>650</v>
      </c>
    </row>
    <row spans="1:8" r="40">
      <c s="4" r="A40" t="s">
        <v>648</v>
      </c>
      <c s="6" r="C40" t="n">
        <v>2025</v>
      </c>
    </row>
    <row spans="1:8" r="41">
      <c s="4" r="A41" t="s">
        <v>723</v>
      </c>
      <c s="7" r="E41" t="n">
        <v>400000000</v>
      </c>
    </row>
    <row spans="1:8" r="42">
      <c s="4" r="A42" t="s">
        <v>724</v>
      </c>
      <c s="4" r="C42" t="s">
        <v>732</v>
      </c>
    </row>
    <row spans="1:8" r="43">
      <c s="4" r="A43" t="s">
        <v>708</v>
      </c>
    </row>
    <row spans="1:8" r="44">
      <c s="3" r="A44" t="s">
        <v>638</v>
      </c>
    </row>
    <row spans="1:8" r="45">
      <c s="4" r="A45" t="s">
        <v>608</v>
      </c>
      <c s="4" r="C45" t="s">
        <v>733</v>
      </c>
      <c s="4" r="F45" t="s">
        <v>733</v>
      </c>
    </row>
    <row spans="1:8" r="46">
      <c s="4" r="A46" t="s">
        <v>648</v>
      </c>
      <c s="6" r="C46" t="n">
        <v>2037</v>
      </c>
    </row>
    <row spans="1:8" r="47">
      <c s="4" r="A47" t="s">
        <v>724</v>
      </c>
      <c s="4" r="C47" t="s">
        <v>734</v>
      </c>
    </row>
    <row spans="1:8" r="48">
      <c s="4" r="A48" t="s">
        <v>659</v>
      </c>
    </row>
    <row spans="1:8" r="49">
      <c s="3" r="A49" t="s">
        <v>638</v>
      </c>
    </row>
    <row spans="1:8" r="50">
      <c s="4" r="A50" t="s">
        <v>661</v>
      </c>
      <c s="4" r="C50" t="s">
        <v>662</v>
      </c>
    </row>
    <row spans="1:8" r="51">
      <c s="4" r="A51" t="s">
        <v>659</v>
      </c>
    </row>
    <row spans="1:8" r="52">
      <c s="3" r="A52" t="s">
        <v>638</v>
      </c>
    </row>
    <row spans="1:8" r="53">
      <c s="4" r="A53" t="s">
        <v>661</v>
      </c>
      <c s="4" r="C53" t="s">
        <v>662</v>
      </c>
    </row>
    <row spans="1:8" r="54">
      <c s="4" r="A54" t="s">
        <v>724</v>
      </c>
      <c s="4" r="B54" t="s">
        <v>735</v>
      </c>
      <c s="4" r="C54" t="s">
        <v>671</v>
      </c>
    </row>
    <row spans="1:8" r="55">
      <c s="4" r="A55" t="s">
        <v>692</v>
      </c>
    </row>
    <row spans="1:8" r="56">
      <c s="3" r="A56" t="s">
        <v>638</v>
      </c>
    </row>
    <row spans="1:8" r="57">
      <c s="4" r="A57" t="s">
        <v>648</v>
      </c>
      <c s="6" r="C57" t="n">
        <v>2022</v>
      </c>
    </row>
    <row spans="1:8" r="58">
      <c s="4" r="A58" t="s">
        <v>690</v>
      </c>
    </row>
    <row spans="1:8" r="59">
      <c s="3" r="A59" t="s">
        <v>638</v>
      </c>
    </row>
    <row spans="1:8" r="60">
      <c s="4" r="A60" t="s">
        <v>724</v>
      </c>
      <c s="4" r="B60" t="s">
        <v>691</v>
      </c>
      <c s="4" r="C60" t="s">
        <v>736</v>
      </c>
    </row>
    <row spans="1:8" r="61">
      <c r="A61" t="n"/>
    </row>
    <row spans="1:8" r="62">
      <c s="4" r="A62" t="s">
        <v>76</v>
      </c>
      <c s="4" r="B62" t="s">
        <v>717</v>
      </c>
    </row>
    <row spans="1:8" r="63">
      <c s="4" r="A63" t="s">
        <v>691</v>
      </c>
      <c s="4" r="B63" t="s">
        <v>694</v>
      </c>
    </row>
    <row spans="1:8" r="64">
      <c s="4" r="A64" t="s">
        <v>711</v>
      </c>
      <c s="4" r="B64" t="s">
        <v>719</v>
      </c>
    </row>
  </sheetData>
  <mergeCells count="5">
    <mergeCell ref="A1:B2"/>
    <mergeCell ref="A61:G61"/>
    <mergeCell ref="B62:G62"/>
    <mergeCell ref="B63:G63"/>
    <mergeCell ref="B64:G6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737</v>
      </c>
      <c s="2" r="B1" t="s">
        <v>523</v>
      </c>
    </row>
    <row spans="1:2" r="2">
      <c s="3" r="A2" t="s">
        <v>202</v>
      </c>
    </row>
    <row spans="1:2" r="3">
      <c s="4" r="A3" t="s">
        <v>738</v>
      </c>
      <c s="7" r="B3" t="n">
        <v>125878</v>
      </c>
    </row>
    <row spans="1:2" r="4">
      <c s="4" r="A4" t="s">
        <v>739</v>
      </c>
      <c s="6" r="B4" t="n">
        <v>125878</v>
      </c>
    </row>
    <row spans="1:2" r="5">
      <c s="4" r="A5" t="s">
        <v>740</v>
      </c>
      <c s="6" r="B5" t="n">
        <v>638728</v>
      </c>
    </row>
    <row spans="1:2" r="6">
      <c s="4" r="A6" t="s">
        <v>741</v>
      </c>
      <c s="6" r="B6" t="n">
        <v>80740</v>
      </c>
    </row>
    <row spans="1:2" r="7">
      <c s="4" r="A7" t="s">
        <v>742</v>
      </c>
      <c s="6" r="B7" t="n">
        <v>80740</v>
      </c>
    </row>
    <row spans="1:2" r="8">
      <c s="4" r="A8" t="s">
        <v>743</v>
      </c>
      <c s="6" r="B8" t="n">
        <v>130</v>
      </c>
    </row>
    <row spans="1:2" r="9">
      <c s="4" r="A9" t="s">
        <v>744</v>
      </c>
      <c s="6" r="B9" t="n">
        <v>138</v>
      </c>
    </row>
    <row spans="1:2" r="10">
      <c s="4" r="A10" t="s">
        <v>745</v>
      </c>
      <c s="6" r="B10" t="n">
        <v>522534</v>
      </c>
    </row>
    <row spans="1:2" r="11">
      <c s="4" r="A11" t="s">
        <v>746</v>
      </c>
      <c s="6" r="B11" t="n">
        <v>23</v>
      </c>
    </row>
    <row spans="1:2" r="12">
      <c s="4" r="A12" t="s">
        <v>747</v>
      </c>
      <c s="6" r="B12" t="n">
        <v>25</v>
      </c>
    </row>
    <row spans="1:2" r="13">
      <c s="4" r="A13" t="s">
        <v>748</v>
      </c>
      <c s="6" r="B13" t="n">
        <v>125748</v>
      </c>
    </row>
    <row spans="1:2" r="14">
      <c s="4" r="A14" t="s">
        <v>749</v>
      </c>
      <c s="6" r="B14" t="n">
        <v>125740</v>
      </c>
    </row>
    <row spans="1:2" r="15">
      <c s="4" r="A15" t="s">
        <v>750</v>
      </c>
      <c s="6" r="B15" t="n">
        <v>116194</v>
      </c>
    </row>
    <row spans="1:2" r="16">
      <c s="4" r="A16" t="s">
        <v>751</v>
      </c>
      <c s="6" r="B16" t="n">
        <v>80717</v>
      </c>
    </row>
    <row spans="1:2" r="17">
      <c s="4" r="A17" t="s">
        <v>752</v>
      </c>
      <c s="7" r="B17" t="n">
        <v>807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753</v>
      </c>
      <c s="2" r="B1" t="s">
        <v>2</v>
      </c>
      <c s="2" r="C1" t="s">
        <v>32</v>
      </c>
      <c s="2" r="D1" t="s">
        <v>33</v>
      </c>
    </row>
    <row spans="1:4" r="2">
      <c s="3" r="A2" t="s">
        <v>754</v>
      </c>
    </row>
    <row spans="1:4" r="3">
      <c s="4" r="A3" t="s">
        <v>755</v>
      </c>
      <c s="7" r="B3" t="n">
        <v>44618</v>
      </c>
      <c s="7" r="C3" t="n">
        <v>43731</v>
      </c>
    </row>
    <row spans="1:4" r="4">
      <c s="4" r="A4" t="s">
        <v>756</v>
      </c>
      <c s="6" r="B4" t="n">
        <v>226594</v>
      </c>
      <c s="7" r="C4" t="n">
        <v>226565</v>
      </c>
      <c s="7" r="D4" t="n">
        <v>228234</v>
      </c>
    </row>
    <row spans="1:4" r="5">
      <c s="4" r="A5" t="s">
        <v>674</v>
      </c>
    </row>
    <row spans="1:4" r="6">
      <c s="3" r="A6" t="s">
        <v>754</v>
      </c>
    </row>
    <row spans="1:4" r="7">
      <c s="4" r="A7" t="s">
        <v>755</v>
      </c>
      <c s="6" r="B7" t="n">
        <v>33111</v>
      </c>
    </row>
    <row spans="1:4" r="8">
      <c s="4" r="A8" t="s">
        <v>756</v>
      </c>
      <c s="6" r="B8" t="n">
        <v>5753</v>
      </c>
    </row>
    <row spans="1:4" r="9">
      <c s="4" r="A9" t="s">
        <v>163</v>
      </c>
      <c s="7" r="B9" t="n">
        <v>388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2</v>
      </c>
      <c s="2" r="D2" t="s">
        <v>33</v>
      </c>
    </row>
    <row spans="1:4" r="3">
      <c s="3" r="A3" t="s">
        <v>205</v>
      </c>
    </row>
    <row spans="1:4" r="4">
      <c s="4" r="A4" t="s">
        <v>758</v>
      </c>
      <c s="7" r="B4" t="n">
        <v>49461</v>
      </c>
      <c s="7" r="C4" t="n">
        <v>42887</v>
      </c>
      <c s="7" r="D4" t="n">
        <v>40151</v>
      </c>
    </row>
    <row spans="1:4" r="5">
      <c s="4" r="A5" t="s">
        <v>759</v>
      </c>
      <c s="6" r="B5" t="n">
        <v>60380</v>
      </c>
      <c s="6" r="C5" t="n">
        <v>56717</v>
      </c>
      <c s="6" r="D5" t="n">
        <v>44111</v>
      </c>
    </row>
    <row spans="1:4" r="6">
      <c s="4" r="A6" t="s">
        <v>163</v>
      </c>
      <c s="7" r="B6" t="n">
        <v>109841</v>
      </c>
      <c s="7" r="C6" t="n">
        <v>99604</v>
      </c>
      <c s="7" r="D6" t="n">
        <v>842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60</v>
      </c>
      <c s="2" r="B1" t="s">
        <v>523</v>
      </c>
    </row>
    <row spans="1:2" r="2">
      <c s="3" r="A2" t="s">
        <v>205</v>
      </c>
    </row>
    <row spans="1:2" r="3">
      <c s="6" r="A3" t="n">
        <v>2016</v>
      </c>
      <c s="7" r="B3" t="n">
        <v>30945</v>
      </c>
    </row>
    <row spans="1:2" r="4">
      <c s="6" r="A4" t="n">
        <v>2017</v>
      </c>
      <c s="6" r="B4" t="n">
        <v>29712</v>
      </c>
    </row>
    <row spans="1:2" r="5">
      <c s="6" r="A5" t="n">
        <v>2018</v>
      </c>
      <c s="6" r="B5" t="n">
        <v>26543</v>
      </c>
    </row>
    <row spans="1:2" r="6">
      <c s="6" r="A6" t="n">
        <v>2019</v>
      </c>
      <c s="6" r="B6" t="n">
        <v>22455</v>
      </c>
    </row>
    <row spans="1:2" r="7">
      <c s="6" r="A7" t="n">
        <v>2020</v>
      </c>
      <c s="6" r="B7" t="n">
        <v>20508</v>
      </c>
    </row>
    <row spans="1:2" r="8">
      <c s="4" r="A8" t="s">
        <v>761</v>
      </c>
      <c s="6" r="B8" t="n">
        <v>128657</v>
      </c>
    </row>
    <row spans="1:2" r="9">
      <c s="4" r="A9" t="s">
        <v>163</v>
      </c>
      <c s="7" r="B9" t="n">
        <v>25882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2</v>
      </c>
      <c s="2" r="B1" t="s">
        <v>2</v>
      </c>
      <c s="2" r="C1" t="s">
        <v>32</v>
      </c>
    </row>
    <row spans="1:3" r="2">
      <c s="3" r="A2" t="s">
        <v>208</v>
      </c>
    </row>
    <row spans="1:3" r="3">
      <c s="4" r="A3" t="s">
        <v>763</v>
      </c>
      <c s="7" r="B3" t="n">
        <v>12569</v>
      </c>
      <c s="7" r="C3" t="n">
        <v>673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4</v>
      </c>
      <c s="2" r="B1" t="s">
        <v>2</v>
      </c>
      <c s="2" r="C1" t="s">
        <v>32</v>
      </c>
    </row>
    <row spans="1:3" r="2">
      <c s="3" r="A2" t="s">
        <v>765</v>
      </c>
    </row>
    <row spans="1:3" r="3">
      <c s="4" r="A3" t="s">
        <v>350</v>
      </c>
      <c s="7" r="B3" t="n">
        <v>17864</v>
      </c>
      <c s="7" r="C3" t="n">
        <v>9048</v>
      </c>
    </row>
    <row spans="1:3" r="4">
      <c s="4" r="A4" t="s">
        <v>766</v>
      </c>
    </row>
    <row spans="1:3" r="5">
      <c s="3" r="A5" t="s">
        <v>765</v>
      </c>
    </row>
    <row spans="1:3" r="6">
      <c s="4" r="A6" t="s">
        <v>350</v>
      </c>
      <c s="6" r="B6" t="n">
        <v>6876</v>
      </c>
      <c s="6" r="C6" t="n">
        <v>4919</v>
      </c>
    </row>
    <row spans="1:3" r="7">
      <c s="4" r="A7" t="s">
        <v>767</v>
      </c>
    </row>
    <row spans="1:3" r="8">
      <c s="3" r="A8" t="s">
        <v>765</v>
      </c>
    </row>
    <row spans="1:3" r="9">
      <c s="4" r="A9" t="s">
        <v>350</v>
      </c>
      <c s="7" r="B9" t="n">
        <v>10988</v>
      </c>
      <c s="7" r="C9" t="n">
        <v>412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8</v>
      </c>
      <c s="2" r="B1" t="s">
        <v>1</v>
      </c>
    </row>
    <row spans="1:4" r="2">
      <c s="2" r="B2" t="s">
        <v>2</v>
      </c>
      <c s="2" r="C2" t="s">
        <v>32</v>
      </c>
      <c s="2" r="D2" t="s">
        <v>33</v>
      </c>
    </row>
    <row spans="1:4" r="3">
      <c s="4" r="A3" t="s">
        <v>769</v>
      </c>
      <c s="7" r="B3" t="n">
        <v>61658</v>
      </c>
      <c s="7" r="C3" t="n">
        <v>59315</v>
      </c>
    </row>
    <row spans="1:4" r="4">
      <c s="4" r="A4" t="s">
        <v>770</v>
      </c>
      <c s="6" r="B4" t="n">
        <v>4655</v>
      </c>
    </row>
    <row spans="1:4" r="5">
      <c s="4" r="A5" t="s">
        <v>771</v>
      </c>
      <c s="6" r="B5" t="n">
        <v>4138</v>
      </c>
      <c s="6" r="C5" t="n">
        <v>1040</v>
      </c>
    </row>
    <row spans="1:4" r="6">
      <c s="4" r="A6" t="s">
        <v>772</v>
      </c>
      <c s="6" r="B6" t="n">
        <v>138</v>
      </c>
      <c s="6" r="C6" t="n">
        <v>-1067</v>
      </c>
      <c s="7" r="D6" t="n">
        <v>-788</v>
      </c>
    </row>
    <row spans="1:4" r="7">
      <c s="4" r="A7" t="s">
        <v>773</v>
      </c>
      <c s="6" r="B7" t="n">
        <v>1103</v>
      </c>
      <c s="6" r="C7" t="n">
        <v>965</v>
      </c>
      <c s="6" r="D7" t="n">
        <v>2032</v>
      </c>
    </row>
    <row spans="1:4" r="8">
      <c s="4" r="A8" t="s">
        <v>774</v>
      </c>
      <c s="6" r="B8" t="n">
        <v>7614</v>
      </c>
      <c s="7" r="C8" t="n">
        <v>6282</v>
      </c>
      <c s="7" r="D8" t="n">
        <v>7910</v>
      </c>
    </row>
    <row spans="1:4" r="9">
      <c s="4" r="A9" t="s">
        <v>775</v>
      </c>
      <c s="6" r="B9" t="n">
        <v>75938</v>
      </c>
    </row>
    <row spans="1:4" r="10">
      <c s="4" r="A10" t="s">
        <v>776</v>
      </c>
      <c s="6" r="B10" t="n">
        <v>26578</v>
      </c>
    </row>
    <row spans="1:4" r="11">
      <c s="4" r="A11" t="s">
        <v>777</v>
      </c>
    </row>
    <row spans="1:4" r="12">
      <c s="4" r="A12" t="s">
        <v>769</v>
      </c>
      <c s="7" r="B12" t="n">
        <v>589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8</v>
      </c>
      <c s="2" r="B1" t="s">
        <v>1</v>
      </c>
    </row>
    <row spans="1:4" r="2">
      <c s="2" r="B2" t="s">
        <v>2</v>
      </c>
      <c s="2" r="C2" t="s">
        <v>32</v>
      </c>
      <c s="2" r="D2" t="s">
        <v>33</v>
      </c>
    </row>
    <row spans="1:4" r="3">
      <c s="3" r="A3" t="s">
        <v>211</v>
      </c>
    </row>
    <row spans="1:4" r="4">
      <c s="4" r="A4" t="s">
        <v>779</v>
      </c>
      <c s="7" r="B4" t="n">
        <v>293547</v>
      </c>
      <c s="7" r="C4" t="n">
        <v>264473</v>
      </c>
      <c s="7" r="D4" t="n">
        <v>-34239</v>
      </c>
    </row>
    <row spans="1:4" r="5">
      <c s="4" r="A5" t="s">
        <v>780</v>
      </c>
      <c s="6" r="B5" t="n">
        <v>34310</v>
      </c>
      <c s="6" r="C5" t="n">
        <v>34365</v>
      </c>
      <c s="6" r="D5" t="n">
        <v>30536</v>
      </c>
    </row>
    <row spans="1:4" r="6">
      <c s="4" r="A6" t="s">
        <v>46</v>
      </c>
      <c s="7" r="B6" t="n">
        <v>327857</v>
      </c>
      <c s="7" r="C6" t="n">
        <v>298838</v>
      </c>
      <c s="7" r="D6" t="n">
        <v>-37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1</v>
      </c>
      <c s="2" r="B1" t="s">
        <v>1</v>
      </c>
    </row>
    <row spans="1:4" r="2">
      <c s="2" r="B2" t="s">
        <v>2</v>
      </c>
      <c s="2" r="C2" t="s">
        <v>32</v>
      </c>
      <c s="2" r="D2" t="s">
        <v>33</v>
      </c>
    </row>
    <row spans="1:4" r="3">
      <c s="3" r="A3" t="s">
        <v>211</v>
      </c>
    </row>
    <row spans="1:4" r="4">
      <c s="4" r="A4" t="s">
        <v>782</v>
      </c>
      <c s="7" r="B4" t="n">
        <v>67521</v>
      </c>
      <c s="7" r="C4" t="n">
        <v>47882</v>
      </c>
      <c s="7" r="D4" t="n">
        <v>-3691</v>
      </c>
    </row>
    <row spans="1:4" r="5">
      <c s="4" r="A5" t="s">
        <v>783</v>
      </c>
      <c s="6" r="B5" t="n">
        <v>14035</v>
      </c>
      <c s="6" r="C5" t="n">
        <v>18983</v>
      </c>
      <c s="6" r="D5" t="n">
        <v>7941</v>
      </c>
    </row>
    <row spans="1:4" r="6">
      <c s="4" r="A6" t="s">
        <v>784</v>
      </c>
      <c s="6" r="B6" t="n">
        <v>7784</v>
      </c>
      <c s="6" r="C6" t="n">
        <v>7174</v>
      </c>
      <c s="6" r="D6" t="n">
        <v>5423</v>
      </c>
    </row>
    <row spans="1:4" r="7">
      <c s="4" r="A7" t="s">
        <v>785</v>
      </c>
      <c s="6" r="B7" t="n">
        <v>89340</v>
      </c>
      <c s="6" r="C7" t="n">
        <v>74039</v>
      </c>
      <c s="6" r="D7" t="n">
        <v>9673</v>
      </c>
    </row>
    <row spans="1:4" r="8">
      <c s="4" r="A8" t="s">
        <v>786</v>
      </c>
      <c s="6" r="B8" t="n">
        <v>11192</v>
      </c>
      <c s="6" r="C8" t="n">
        <v>13556</v>
      </c>
      <c s="6" r="D8" t="n">
        <v>-20581</v>
      </c>
    </row>
    <row spans="1:4" r="9">
      <c s="4" r="A9" t="s">
        <v>787</v>
      </c>
      <c s="6" r="B9" t="n">
        <v>-4888</v>
      </c>
      <c s="6" r="C9" t="n">
        <v>4120</v>
      </c>
      <c s="6" r="D9" t="n">
        <v>-13542</v>
      </c>
    </row>
    <row spans="1:4" r="10">
      <c s="4" r="A10" t="s">
        <v>788</v>
      </c>
      <c s="6" r="B10" t="n">
        <v>-701</v>
      </c>
      <c s="6" r="C10" t="n">
        <v>-23</v>
      </c>
      <c s="6" r="D10" t="n">
        <v>-9</v>
      </c>
    </row>
    <row spans="1:4" r="11">
      <c s="4" r="A11" t="s">
        <v>789</v>
      </c>
      <c s="6" r="B11" t="n">
        <v>5603</v>
      </c>
      <c s="6" r="C11" t="n">
        <v>17653</v>
      </c>
      <c s="6" r="D11" t="n">
        <v>-34132</v>
      </c>
    </row>
    <row spans="1:4" r="12">
      <c s="4" r="A12" t="s">
        <v>50</v>
      </c>
      <c s="7" r="B12" t="n">
        <v>94943</v>
      </c>
      <c s="7" r="C12" t="n">
        <v>91692</v>
      </c>
      <c s="7" r="D12" t="n">
        <v>-244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0</v>
      </c>
      <c s="2" r="B1" t="s">
        <v>1</v>
      </c>
    </row>
    <row spans="1:4" r="2">
      <c s="2" r="B2" t="s">
        <v>2</v>
      </c>
      <c s="2" r="C2" t="s">
        <v>32</v>
      </c>
      <c s="2" r="D2" t="s">
        <v>33</v>
      </c>
    </row>
    <row spans="1:4" r="3">
      <c s="3" r="A3" t="s">
        <v>211</v>
      </c>
    </row>
    <row spans="1:4" r="4">
      <c s="4" r="A4" t="s">
        <v>791</v>
      </c>
      <c s="7" r="B4" t="n">
        <v>114750</v>
      </c>
      <c s="7" r="C4" t="n">
        <v>104594</v>
      </c>
      <c s="7" r="D4" t="n">
        <v>-1296</v>
      </c>
    </row>
    <row spans="1:4" r="5">
      <c s="4" r="A5" t="s">
        <v>792</v>
      </c>
      <c s="6" r="B5" t="n">
        <v>-27702</v>
      </c>
      <c s="6" r="C5" t="n">
        <v>-25774</v>
      </c>
      <c s="6" r="D5" t="n">
        <v>-20875</v>
      </c>
    </row>
    <row spans="1:4" r="6">
      <c s="4" r="A6" t="s">
        <v>793</v>
      </c>
      <c s="6" r="B6" t="n">
        <v>5945</v>
      </c>
      <c s="6" r="C6" t="n">
        <v>15017</v>
      </c>
      <c s="6" r="D6" t="n">
        <v>-3641</v>
      </c>
    </row>
    <row spans="1:4" r="7">
      <c s="4" r="A7" t="s">
        <v>794</v>
      </c>
      <c s="6" r="B7" t="n">
        <v>-5099</v>
      </c>
      <c s="6" r="C7" t="n">
        <v>0</v>
      </c>
      <c s="6" r="D7" t="n">
        <v>0</v>
      </c>
    </row>
    <row spans="1:4" r="8">
      <c s="4" r="A8" t="s">
        <v>795</v>
      </c>
      <c s="6" r="B8" t="n">
        <v>6486</v>
      </c>
      <c s="6" r="C8" t="n">
        <v>0</v>
      </c>
      <c s="6" r="D8" t="n">
        <v>0</v>
      </c>
    </row>
    <row spans="1:4" r="9">
      <c s="4" r="A9" t="s">
        <v>796</v>
      </c>
      <c s="6" r="B9" t="n">
        <v>-6396</v>
      </c>
      <c s="6" r="C9" t="n">
        <v>0</v>
      </c>
      <c s="6" r="D9" t="n">
        <v>0</v>
      </c>
    </row>
    <row spans="1:4" r="10">
      <c s="4" r="A10" t="s">
        <v>135</v>
      </c>
      <c s="6" r="B10" t="n">
        <v>6959</v>
      </c>
      <c s="6" r="C10" t="n">
        <v>-2145</v>
      </c>
      <c s="6" r="D10" t="n">
        <v>1353</v>
      </c>
    </row>
    <row spans="1:4" r="11">
      <c s="4" r="A11" t="s">
        <v>50</v>
      </c>
      <c s="7" r="B11" t="n">
        <v>94943</v>
      </c>
      <c s="7" r="C11" t="n">
        <v>91692</v>
      </c>
      <c s="7" r="D11" t="n">
        <v>-24459</v>
      </c>
    </row>
    <row spans="1:4" r="12">
      <c s="4" r="A12" t="s">
        <v>797</v>
      </c>
      <c s="4" r="B12" t="s">
        <v>798</v>
      </c>
      <c s="4" r="C12" t="s">
        <v>798</v>
      </c>
      <c s="4" r="D12" t="s">
        <v>798</v>
      </c>
    </row>
    <row spans="1:4" r="13">
      <c s="4" r="A13" t="s">
        <v>799</v>
      </c>
      <c s="4" r="B13" t="s">
        <v>800</v>
      </c>
      <c s="4" r="C13" t="s">
        <v>801</v>
      </c>
      <c s="4" r="D13" t="s">
        <v>802</v>
      </c>
    </row>
    <row spans="1:4" r="14">
      <c s="4" r="A14" t="s">
        <v>803</v>
      </c>
      <c s="4" r="B14" t="s">
        <v>804</v>
      </c>
      <c s="4" r="C14" t="s">
        <v>805</v>
      </c>
      <c s="4" r="D14" t="s">
        <v>806</v>
      </c>
    </row>
    <row spans="1:4" r="15">
      <c s="4" r="A15" t="s">
        <v>807</v>
      </c>
      <c s="4" r="B15" t="s">
        <v>808</v>
      </c>
      <c s="4" r="C15" t="s">
        <v>684</v>
      </c>
      <c s="4" r="D15" t="s">
        <v>684</v>
      </c>
    </row>
    <row spans="1:4" r="16">
      <c s="4" r="A16" t="s">
        <v>809</v>
      </c>
      <c s="4" r="B16" t="s">
        <v>688</v>
      </c>
      <c s="4" r="C16" t="s">
        <v>684</v>
      </c>
      <c s="4" r="D16" t="s">
        <v>684</v>
      </c>
    </row>
    <row spans="1:4" r="17">
      <c s="4" r="A17" t="s">
        <v>810</v>
      </c>
      <c s="4" r="B17" t="s">
        <v>811</v>
      </c>
      <c s="4" r="C17" t="s">
        <v>684</v>
      </c>
      <c s="4" r="D17" t="s">
        <v>684</v>
      </c>
    </row>
    <row spans="1:4" r="18">
      <c s="4" r="A18" t="s">
        <v>812</v>
      </c>
      <c s="4" r="B18" t="s">
        <v>813</v>
      </c>
      <c s="4" r="C18" t="s">
        <v>814</v>
      </c>
      <c s="4" r="D18" t="s">
        <v>815</v>
      </c>
    </row>
    <row spans="1:4" r="19">
      <c s="4" r="A19" t="s">
        <v>816</v>
      </c>
      <c s="4" r="B19" t="s">
        <v>817</v>
      </c>
      <c s="4" r="C19" t="s">
        <v>818</v>
      </c>
      <c s="4" r="D19" t="s">
        <v>8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0</v>
      </c>
      <c s="2" r="B1" t="s">
        <v>2</v>
      </c>
      <c s="2" r="C1" t="s">
        <v>32</v>
      </c>
    </row>
    <row spans="1:3" r="2">
      <c s="3" r="A2" t="s">
        <v>211</v>
      </c>
    </row>
    <row spans="1:3" r="3">
      <c s="4" r="A3" t="s">
        <v>821</v>
      </c>
      <c s="7" r="B3" t="n">
        <v>78999</v>
      </c>
      <c s="7" r="C3" t="n">
        <v>97757</v>
      </c>
    </row>
    <row spans="1:3" r="4">
      <c s="4" r="A4" t="s">
        <v>822</v>
      </c>
      <c s="6" r="B4" t="n">
        <v>59507</v>
      </c>
      <c s="6" r="C4" t="n">
        <v>53670</v>
      </c>
    </row>
    <row spans="1:3" r="5">
      <c s="4" r="A5" t="s">
        <v>823</v>
      </c>
      <c s="6" r="B5" t="n">
        <v>117298</v>
      </c>
      <c s="6" r="C5" t="n">
        <v>121900</v>
      </c>
    </row>
    <row spans="1:3" r="6">
      <c s="4" r="A6" t="s">
        <v>824</v>
      </c>
      <c s="6" r="B6" t="n">
        <v>61658</v>
      </c>
      <c s="6" r="C6" t="n">
        <v>59315</v>
      </c>
    </row>
    <row spans="1:3" r="7">
      <c s="4" r="A7" t="s">
        <v>825</v>
      </c>
      <c s="6" r="B7" t="n">
        <v>34340</v>
      </c>
      <c s="6" r="C7" t="n">
        <v>40212</v>
      </c>
    </row>
    <row spans="1:3" r="8">
      <c s="4" r="A8" t="s">
        <v>73</v>
      </c>
      <c s="6" r="B8" t="n">
        <v>48856</v>
      </c>
      <c s="6" r="C8" t="n">
        <v>52241</v>
      </c>
    </row>
    <row spans="1:3" r="9">
      <c s="4" r="A9" t="s">
        <v>826</v>
      </c>
      <c s="6" r="B9" t="n">
        <v>400658</v>
      </c>
      <c s="6" r="C9" t="n">
        <v>425095</v>
      </c>
    </row>
    <row spans="1:3" r="10">
      <c s="4" r="A10" t="s">
        <v>827</v>
      </c>
      <c s="6" r="B10" t="n">
        <v>-59323</v>
      </c>
      <c s="6" r="C10" t="n">
        <v>-56867</v>
      </c>
    </row>
    <row spans="1:3" r="11">
      <c s="4" r="A11" t="s">
        <v>828</v>
      </c>
      <c s="6" r="B11" t="n">
        <v>341335</v>
      </c>
      <c s="6" r="C11" t="n">
        <v>368228</v>
      </c>
    </row>
    <row spans="1:3" r="12">
      <c s="4" r="A12" t="s">
        <v>829</v>
      </c>
      <c s="6" r="B12" t="n">
        <v>665057</v>
      </c>
      <c s="6" r="C12" t="n">
        <v>661697</v>
      </c>
    </row>
    <row spans="1:3" r="13">
      <c s="4" r="A13" t="s">
        <v>830</v>
      </c>
      <c s="6" r="B13" t="n">
        <v>324910</v>
      </c>
      <c s="6" r="C13" t="n">
        <v>329539</v>
      </c>
    </row>
    <row spans="1:3" r="14">
      <c s="4" r="A14" t="s">
        <v>73</v>
      </c>
      <c s="6" r="B14" t="n">
        <v>32464</v>
      </c>
      <c s="6" r="C14" t="n">
        <v>28403</v>
      </c>
    </row>
    <row spans="1:3" r="15">
      <c s="4" r="A15" t="s">
        <v>831</v>
      </c>
      <c s="6" r="B15" t="n">
        <v>1022431</v>
      </c>
      <c s="6" r="C15" t="n">
        <v>1019639</v>
      </c>
    </row>
    <row spans="1:3" r="16">
      <c s="4" r="A16" t="s">
        <v>832</v>
      </c>
      <c s="6" r="B16" t="n">
        <v>681096</v>
      </c>
      <c s="7" r="C16" t="n">
        <v>651411</v>
      </c>
    </row>
    <row spans="1:3" r="17">
      <c s="4" r="A17" t="s">
        <v>833</v>
      </c>
      <c s="7" r="B17" t="n">
        <v>4446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s="1" r="A1" t="s">
        <v>834</v>
      </c>
      <c s="2" r="C1" t="s">
        <v>2</v>
      </c>
      <c s="2" r="D1" t="s">
        <v>32</v>
      </c>
    </row>
    <row spans="1:4" r="2">
      <c s="3" r="A2" t="s">
        <v>211</v>
      </c>
    </row>
    <row spans="1:4" r="3">
      <c s="4" r="A3" t="s">
        <v>835</v>
      </c>
      <c s="4" r="B3" t="s">
        <v>76</v>
      </c>
      <c s="7" r="C3" t="n">
        <v>0</v>
      </c>
      <c s="7" r="D3" t="n">
        <v>-39726</v>
      </c>
    </row>
    <row spans="1:4" r="4">
      <c s="4" r="A4" t="s">
        <v>836</v>
      </c>
      <c s="6" r="C4" t="n">
        <v>681096</v>
      </c>
      <c s="6" r="D4" t="n">
        <v>691137</v>
      </c>
    </row>
    <row spans="1:4" r="5">
      <c s="4" r="A5" t="s">
        <v>832</v>
      </c>
      <c s="7" r="C5" t="n">
        <v>681096</v>
      </c>
      <c s="7" r="D5" t="n">
        <v>651411</v>
      </c>
    </row>
    <row spans="1:4" r="6">
      <c r="A6" t="n"/>
    </row>
    <row spans="1:4" r="7">
      <c s="4" r="A7" t="s">
        <v>76</v>
      </c>
      <c s="4" r="B7" t="s">
        <v>112</v>
      </c>
    </row>
  </sheetData>
  <mergeCells count="3">
    <mergeCell ref="A1:B1"/>
    <mergeCell ref="A6:C6"/>
    <mergeCell ref="B7:C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7</v>
      </c>
      <c s="2" r="B1" t="s">
        <v>1</v>
      </c>
    </row>
    <row spans="1:4" r="2">
      <c s="2" r="B2" t="s">
        <v>2</v>
      </c>
      <c s="2" r="C2" t="s">
        <v>32</v>
      </c>
      <c s="2" r="D2" t="s">
        <v>33</v>
      </c>
    </row>
    <row spans="1:4" r="3">
      <c s="3" r="A3" t="s">
        <v>211</v>
      </c>
    </row>
    <row spans="1:4" r="4">
      <c s="4" r="A4" t="s">
        <v>838</v>
      </c>
      <c s="7" r="B4" t="n">
        <v>7057</v>
      </c>
      <c s="7" r="C4" t="n">
        <v>12155</v>
      </c>
      <c s="7" r="D4" t="n">
        <v>13550</v>
      </c>
    </row>
    <row spans="1:4" r="5">
      <c s="4" r="A5" t="s">
        <v>839</v>
      </c>
      <c s="6" r="B5" t="n">
        <v>491</v>
      </c>
      <c s="6" r="C5" t="n">
        <v>229</v>
      </c>
      <c s="6" r="D5" t="n">
        <v>28</v>
      </c>
    </row>
    <row spans="1:4" r="6">
      <c s="4" r="A6" t="s">
        <v>840</v>
      </c>
      <c s="6" r="B6" t="n">
        <v>942</v>
      </c>
      <c s="6" r="C6" t="n">
        <v>528</v>
      </c>
      <c s="6" r="D6" t="n">
        <v>845</v>
      </c>
    </row>
    <row spans="1:4" r="7">
      <c s="4" r="A7" t="s">
        <v>841</v>
      </c>
      <c s="6" r="B7" t="n">
        <v>0</v>
      </c>
      <c s="6" r="C7" t="n">
        <v>-53</v>
      </c>
      <c s="6" r="D7" t="n">
        <v>-86</v>
      </c>
    </row>
    <row spans="1:4" r="8">
      <c s="4" r="A8" t="s">
        <v>842</v>
      </c>
      <c s="6" r="B8" t="n">
        <v>0</v>
      </c>
      <c s="6" r="C8" t="n">
        <v>0</v>
      </c>
      <c s="6" r="D8" t="n">
        <v>-136</v>
      </c>
    </row>
    <row spans="1:4" r="9">
      <c s="4" r="A9" t="s">
        <v>843</v>
      </c>
      <c s="6" r="B9" t="n">
        <v>-43</v>
      </c>
      <c s="6" r="C9" t="n">
        <v>-5802</v>
      </c>
      <c s="6" r="D9" t="n">
        <v>-2046</v>
      </c>
    </row>
    <row spans="1:4" r="10">
      <c s="4" r="A10" t="s">
        <v>844</v>
      </c>
      <c s="7" r="B10" t="n">
        <v>8447</v>
      </c>
      <c s="7" r="C10" t="n">
        <v>7057</v>
      </c>
      <c s="7" r="D10" t="n">
        <v>121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59"/>
    <col customWidth="1" max="5" min="5" width="25"/>
    <col customWidth="1" max="6" min="6" width="21"/>
  </cols>
  <sheetData>
    <row spans="1:6" r="1">
      <c s="1" r="A1" t="s">
        <v>845</v>
      </c>
      <c s="2" r="B1" t="s">
        <v>593</v>
      </c>
      <c s="2" r="C1" t="s">
        <v>1</v>
      </c>
    </row>
    <row spans="1:6" r="2">
      <c s="2" r="B2" t="s">
        <v>634</v>
      </c>
      <c s="2" r="C2" t="s">
        <v>444</v>
      </c>
      <c s="2" r="D2" t="s">
        <v>846</v>
      </c>
      <c s="2" r="E2" t="s">
        <v>847</v>
      </c>
      <c s="2" r="F2" t="s">
        <v>442</v>
      </c>
    </row>
    <row spans="1:6" r="3">
      <c s="3" r="A3" t="s">
        <v>366</v>
      </c>
    </row>
    <row spans="1:6" r="4">
      <c s="4" r="A4" t="s">
        <v>848</v>
      </c>
      <c s="6" r="D4" t="n">
        <v>2</v>
      </c>
    </row>
    <row spans="1:6" r="5">
      <c s="4" r="A5" t="s">
        <v>849</v>
      </c>
      <c s="7" r="D5" t="n">
        <v>988453</v>
      </c>
      <c s="7" r="E5" t="n">
        <v>1083222</v>
      </c>
      <c s="7" r="F5" t="n">
        <v>911700</v>
      </c>
    </row>
    <row spans="1:6" r="6">
      <c s="4" r="A6" t="s">
        <v>850</v>
      </c>
      <c s="6" r="D6" t="n">
        <v>14047</v>
      </c>
      <c s="6" r="E6" t="n">
        <v>5488</v>
      </c>
      <c s="6" r="F6" t="n">
        <v>4855</v>
      </c>
    </row>
    <row spans="1:6" r="7">
      <c s="4" r="A7" t="s">
        <v>851</v>
      </c>
      <c s="6" r="D7" t="n">
        <v>9800</v>
      </c>
      <c s="7" r="E7" t="n">
        <v>8503</v>
      </c>
      <c s="7" r="F7" t="n">
        <v>7580</v>
      </c>
    </row>
    <row spans="1:6" r="8">
      <c s="4" r="A8" t="s">
        <v>852</v>
      </c>
      <c s="7" r="D8" t="n">
        <v>9107</v>
      </c>
    </row>
    <row spans="1:6" r="9">
      <c s="4" r="A9" t="s">
        <v>853</v>
      </c>
      <c s="4" r="D9" t="s">
        <v>805</v>
      </c>
      <c s="4" r="E9" t="s">
        <v>805</v>
      </c>
      <c s="4" r="F9" t="s">
        <v>805</v>
      </c>
    </row>
    <row spans="1:6" r="10">
      <c s="4" r="A10" t="s">
        <v>854</v>
      </c>
      <c s="4" r="D10" t="s">
        <v>855</v>
      </c>
    </row>
    <row spans="1:6" r="11">
      <c s="4" r="A11" t="s">
        <v>856</v>
      </c>
      <c s="4" r="D11" t="s">
        <v>857</v>
      </c>
    </row>
    <row spans="1:6" r="12">
      <c s="4" r="A12" t="s">
        <v>858</v>
      </c>
      <c s="6" r="D12" t="n">
        <v>1</v>
      </c>
      <c s="6" r="E12" t="n">
        <v>1</v>
      </c>
    </row>
    <row spans="1:6" r="13">
      <c s="4" r="A13" t="s">
        <v>859</v>
      </c>
      <c s="7" r="D13" t="n">
        <v>1384</v>
      </c>
      <c s="7" r="E13" t="n">
        <v>1421</v>
      </c>
    </row>
    <row spans="1:6" r="14">
      <c s="4" r="A14" t="s">
        <v>860</v>
      </c>
      <c s="7" r="D14" t="n">
        <v>36085</v>
      </c>
      <c s="6" r="E14" t="n">
        <v>29215</v>
      </c>
      <c s="7" r="F14" t="n">
        <v>21416</v>
      </c>
    </row>
    <row spans="1:6" r="15">
      <c s="4" r="A15" t="s">
        <v>861</v>
      </c>
    </row>
    <row spans="1:6" r="16">
      <c s="3" r="A16" t="s">
        <v>366</v>
      </c>
    </row>
    <row spans="1:6" r="17">
      <c s="4" r="A17" t="s">
        <v>862</v>
      </c>
      <c s="6" r="D17" t="n">
        <v>315</v>
      </c>
    </row>
    <row spans="1:6" r="18">
      <c s="4" r="A18" t="s">
        <v>863</v>
      </c>
    </row>
    <row spans="1:6" r="19">
      <c s="3" r="A19" t="s">
        <v>366</v>
      </c>
    </row>
    <row spans="1:6" r="20">
      <c s="4" r="A20" t="s">
        <v>864</v>
      </c>
      <c s="4" r="D20" t="s">
        <v>476</v>
      </c>
    </row>
    <row spans="1:6" r="21">
      <c s="4" r="A21" t="s">
        <v>865</v>
      </c>
      <c s="4" r="D21" t="s">
        <v>866</v>
      </c>
    </row>
    <row spans="1:6" r="22">
      <c s="4" r="A22" t="s">
        <v>867</v>
      </c>
    </row>
    <row spans="1:6" r="23">
      <c s="3" r="A23" t="s">
        <v>366</v>
      </c>
    </row>
    <row spans="1:6" r="24">
      <c s="4" r="A24" t="s">
        <v>864</v>
      </c>
      <c s="4" r="D24" t="s">
        <v>868</v>
      </c>
    </row>
    <row spans="1:6" r="25">
      <c s="4" r="A25" t="s">
        <v>865</v>
      </c>
      <c s="4" r="D25" t="s">
        <v>869</v>
      </c>
    </row>
    <row spans="1:6" r="26">
      <c s="4" r="A26" t="s">
        <v>870</v>
      </c>
    </row>
    <row spans="1:6" r="27">
      <c s="3" r="A27" t="s">
        <v>366</v>
      </c>
    </row>
    <row spans="1:6" r="28">
      <c s="4" r="A28" t="s">
        <v>864</v>
      </c>
      <c s="4" r="D28" t="s">
        <v>684</v>
      </c>
    </row>
    <row spans="1:6" r="29">
      <c s="4" r="A29" t="s">
        <v>865</v>
      </c>
      <c s="4" r="D29" t="s">
        <v>871</v>
      </c>
    </row>
    <row spans="1:6" r="30">
      <c s="4" r="A30" t="s">
        <v>872</v>
      </c>
    </row>
    <row spans="1:6" r="31">
      <c s="3" r="A31" t="s">
        <v>366</v>
      </c>
    </row>
    <row spans="1:6" r="32">
      <c s="4" r="A32" t="s">
        <v>864</v>
      </c>
      <c s="4" r="D32" t="s">
        <v>684</v>
      </c>
    </row>
    <row spans="1:6" r="33">
      <c s="4" r="A33" t="s">
        <v>865</v>
      </c>
      <c s="4" r="D33" t="s">
        <v>873</v>
      </c>
    </row>
    <row spans="1:6" r="34">
      <c s="4" r="A34" t="s">
        <v>874</v>
      </c>
    </row>
    <row spans="1:6" r="35">
      <c s="3" r="A35" t="s">
        <v>366</v>
      </c>
    </row>
    <row spans="1:6" r="36">
      <c s="4" r="A36" t="s">
        <v>864</v>
      </c>
      <c s="4" r="D36" t="s">
        <v>684</v>
      </c>
    </row>
    <row spans="1:6" r="37">
      <c s="4" r="A37" t="s">
        <v>865</v>
      </c>
      <c s="4" r="D37" t="s">
        <v>805</v>
      </c>
    </row>
    <row spans="1:6" r="38">
      <c s="4" r="A38" t="s">
        <v>875</v>
      </c>
    </row>
    <row spans="1:6" r="39">
      <c s="3" r="A39" t="s">
        <v>366</v>
      </c>
    </row>
    <row spans="1:6" r="40">
      <c s="4" r="A40" t="s">
        <v>876</v>
      </c>
      <c s="6" r="D40" t="n">
        <v>3</v>
      </c>
    </row>
    <row spans="1:6" r="41">
      <c s="4" r="A41" t="s">
        <v>877</v>
      </c>
      <c s="4" r="D41" t="s">
        <v>878</v>
      </c>
    </row>
    <row spans="1:6" r="42">
      <c s="4" r="A42" t="s">
        <v>879</v>
      </c>
      <c s="6" r="F42" t="n">
        <v>-7600</v>
      </c>
    </row>
    <row spans="1:6" r="43">
      <c s="4" r="A43" t="s">
        <v>880</v>
      </c>
      <c s="7" r="D43" t="n">
        <v>0</v>
      </c>
      <c s="6" r="E43" t="n">
        <v>0</v>
      </c>
      <c s="7" r="F43" t="n">
        <v>-855</v>
      </c>
    </row>
    <row spans="1:6" r="44">
      <c s="4" r="A44" t="s">
        <v>881</v>
      </c>
      <c s="7" r="D44" t="n">
        <v>987724</v>
      </c>
      <c s="7" r="E44" t="n">
        <v>1061816</v>
      </c>
    </row>
    <row spans="1:6" r="45">
      <c s="4" r="A45" t="s">
        <v>882</v>
      </c>
      <c s="4" r="D45" t="s">
        <v>728</v>
      </c>
      <c s="4" r="E45" t="s">
        <v>728</v>
      </c>
      <c s="4" r="F45" t="s">
        <v>728</v>
      </c>
    </row>
    <row spans="1:6" r="46">
      <c s="4" r="A46" t="s">
        <v>850</v>
      </c>
      <c s="7" r="D46" t="n">
        <v>0</v>
      </c>
      <c s="7" r="E46" t="n">
        <v>0</v>
      </c>
      <c s="7" r="F46" t="n">
        <v>0</v>
      </c>
    </row>
    <row spans="1:6" r="47">
      <c s="4" r="A47" t="s">
        <v>883</v>
      </c>
      <c s="4" r="D47" t="s">
        <v>884</v>
      </c>
      <c s="4" r="E47" t="s">
        <v>885</v>
      </c>
      <c s="4" r="F47" t="s">
        <v>886</v>
      </c>
    </row>
    <row spans="1:6" r="48">
      <c s="4" r="A48" t="s">
        <v>887</v>
      </c>
      <c s="4" r="D48" t="s">
        <v>888</v>
      </c>
      <c s="4" r="E48" t="s">
        <v>889</v>
      </c>
      <c s="4" r="F48" t="s">
        <v>888</v>
      </c>
    </row>
    <row spans="1:6" r="49">
      <c s="4" r="A49" t="s">
        <v>890</v>
      </c>
    </row>
    <row spans="1:6" r="50">
      <c s="3" r="A50" t="s">
        <v>366</v>
      </c>
    </row>
    <row spans="1:6" r="51">
      <c s="4" r="A51" t="s">
        <v>891</v>
      </c>
      <c s="7" r="C51" t="n">
        <v>6067</v>
      </c>
    </row>
    <row spans="1:6" r="52">
      <c s="4" r="A52" t="s">
        <v>892</v>
      </c>
      <c s="7" r="C52" t="n">
        <v>-43</v>
      </c>
    </row>
    <row spans="1:6" r="53">
      <c s="4" r="A53" t="s">
        <v>893</v>
      </c>
      <c s="4" r="C53" t="s">
        <v>894</v>
      </c>
    </row>
    <row spans="1:6" r="54">
      <c s="4" r="A54" t="s">
        <v>895</v>
      </c>
      <c s="4" r="C54" t="s">
        <v>896</v>
      </c>
    </row>
    <row spans="1:6" r="55">
      <c s="4" r="A55" t="s">
        <v>897</v>
      </c>
      <c s="4" r="C55" t="s">
        <v>884</v>
      </c>
    </row>
    <row spans="1:6" r="56">
      <c s="4" r="A56" t="s">
        <v>898</v>
      </c>
      <c s="7" r="C56" t="n">
        <v>7200</v>
      </c>
    </row>
    <row spans="1:6" r="57">
      <c s="4" r="A57" t="s">
        <v>899</v>
      </c>
    </row>
    <row spans="1:6" r="58">
      <c s="3" r="A58" t="s">
        <v>366</v>
      </c>
    </row>
    <row spans="1:6" r="59">
      <c s="4" r="A59" t="s">
        <v>879</v>
      </c>
      <c s="7" r="F59" t="n">
        <v>-800</v>
      </c>
    </row>
    <row spans="1:6" r="60">
      <c s="4" r="A60" t="s">
        <v>900</v>
      </c>
    </row>
    <row spans="1:6" r="61">
      <c s="3" r="A61" t="s">
        <v>366</v>
      </c>
    </row>
    <row spans="1:6" r="62">
      <c s="4" r="A62" t="s">
        <v>901</v>
      </c>
      <c s="6" r="D62" t="n">
        <v>3</v>
      </c>
    </row>
    <row spans="1:6" r="63">
      <c s="4" r="A63" t="s">
        <v>849</v>
      </c>
      <c s="7" r="D63" t="n">
        <v>89652</v>
      </c>
      <c s="7" r="E63" t="n">
        <v>101230</v>
      </c>
    </row>
    <row spans="1:6" r="64">
      <c s="4" r="A64" t="s">
        <v>881</v>
      </c>
      <c s="6" r="D64" t="n">
        <v>89652</v>
      </c>
      <c s="6" r="E64" t="n">
        <v>95154</v>
      </c>
    </row>
    <row spans="1:6" r="65">
      <c s="4" r="A65" t="s">
        <v>850</v>
      </c>
      <c s="7" r="D65" t="n">
        <v>14047</v>
      </c>
      <c s="6" r="E65" t="n">
        <v>5488</v>
      </c>
      <c s="6" r="F65" t="n">
        <v>4855</v>
      </c>
    </row>
    <row spans="1:6" r="66">
      <c s="4" r="A66" t="s">
        <v>902</v>
      </c>
    </row>
    <row spans="1:6" r="67">
      <c s="3" r="A67" t="s">
        <v>366</v>
      </c>
    </row>
    <row spans="1:6" r="68">
      <c s="4" r="A68" t="s">
        <v>852</v>
      </c>
      <c s="6" r="C68" t="n">
        <v>9107</v>
      </c>
    </row>
    <row spans="1:6" r="69">
      <c s="4" r="A69" t="s">
        <v>379</v>
      </c>
    </row>
    <row spans="1:6" r="70">
      <c s="3" r="A70" t="s">
        <v>366</v>
      </c>
    </row>
    <row spans="1:6" r="71">
      <c s="4" r="A71" t="s">
        <v>877</v>
      </c>
      <c s="4" r="D71" t="s">
        <v>878</v>
      </c>
    </row>
    <row spans="1:6" r="72">
      <c s="4" r="A72" t="s">
        <v>903</v>
      </c>
      <c s="7" r="D72" t="n">
        <v>0</v>
      </c>
      <c s="6" r="E72" t="n">
        <v>2639</v>
      </c>
    </row>
    <row spans="1:6" r="73">
      <c s="4" r="A73" t="s">
        <v>880</v>
      </c>
      <c s="7" r="B73" t="n">
        <v>3832</v>
      </c>
      <c s="6" r="D73" t="n">
        <v>0</v>
      </c>
      <c s="6" r="E73" t="n">
        <v>3832</v>
      </c>
      <c s="6" r="F73" t="n">
        <v>0</v>
      </c>
    </row>
    <row spans="1:6" r="74">
      <c s="4" r="A74" t="s">
        <v>849</v>
      </c>
      <c s="6" r="D74" t="n">
        <v>48605</v>
      </c>
      <c s="7" r="E74" t="n">
        <v>85336</v>
      </c>
      <c s="7" r="F74" t="n">
        <v>92888</v>
      </c>
    </row>
    <row spans="1:6" r="75">
      <c s="4" r="A75" t="s">
        <v>852</v>
      </c>
      <c s="7" r="D75" t="n">
        <v>6287</v>
      </c>
    </row>
    <row spans="1:6" r="76">
      <c s="4" r="A76" t="s">
        <v>883</v>
      </c>
      <c s="4" r="D76" t="s">
        <v>904</v>
      </c>
      <c s="4" r="E76" t="s">
        <v>888</v>
      </c>
      <c s="4" r="F76" t="s">
        <v>905</v>
      </c>
    </row>
    <row spans="1:6" r="77">
      <c s="4" r="A77" t="s">
        <v>906</v>
      </c>
      <c s="4" r="E77" t="s">
        <v>728</v>
      </c>
      <c s="4" r="F77" t="s">
        <v>728</v>
      </c>
    </row>
    <row spans="1:6" r="78">
      <c s="4" r="A78" t="s">
        <v>907</v>
      </c>
      <c s="4" r="E78" t="s">
        <v>805</v>
      </c>
      <c s="4" r="F78" t="s">
        <v>805</v>
      </c>
    </row>
    <row spans="1:6" r="79">
      <c s="4" r="A79" t="s">
        <v>908</v>
      </c>
      <c s="6" r="E79" t="n">
        <v>2025</v>
      </c>
      <c s="6" r="F79" t="n">
        <v>2019</v>
      </c>
    </row>
    <row spans="1:6" r="80">
      <c s="4" r="A80" t="s">
        <v>909</v>
      </c>
    </row>
    <row spans="1:6" r="81">
      <c s="3" r="A81" t="s">
        <v>366</v>
      </c>
    </row>
    <row spans="1:6" r="82">
      <c s="4" r="A82" t="s">
        <v>891</v>
      </c>
      <c s="6" r="C82" t="n">
        <v>-1828</v>
      </c>
    </row>
    <row spans="1:6" r="83">
      <c s="4" r="A83" t="s">
        <v>892</v>
      </c>
      <c s="7" r="C83" t="n">
        <v>-4236</v>
      </c>
    </row>
    <row spans="1:6" r="84">
      <c s="4" r="A84" t="s">
        <v>893</v>
      </c>
      <c s="4" r="C84" t="s">
        <v>616</v>
      </c>
    </row>
    <row spans="1:6" r="85">
      <c s="4" r="A85" t="s">
        <v>895</v>
      </c>
      <c s="4" r="C85" t="s">
        <v>910</v>
      </c>
    </row>
    <row spans="1:6" r="86">
      <c s="4" r="A86" t="s">
        <v>897</v>
      </c>
      <c s="4" r="C86" t="s">
        <v>904</v>
      </c>
    </row>
    <row spans="1:6" r="87">
      <c s="4" r="A87" t="s">
        <v>898</v>
      </c>
      <c s="7" r="C87" t="n">
        <v>530</v>
      </c>
    </row>
    <row spans="1:6" r="88">
      <c s="4" r="A88" t="s">
        <v>911</v>
      </c>
    </row>
    <row spans="1:6" r="89">
      <c s="3" r="A89" t="s">
        <v>366</v>
      </c>
    </row>
    <row spans="1:6" r="90">
      <c s="4" r="A90" t="s">
        <v>883</v>
      </c>
      <c s="4" r="D90" t="s">
        <v>912</v>
      </c>
      <c s="4" r="E90" t="s">
        <v>888</v>
      </c>
    </row>
    <row spans="1:6" r="91">
      <c s="4" r="A91" t="s">
        <v>913</v>
      </c>
    </row>
    <row spans="1:6" r="92">
      <c s="3" r="A92" t="s">
        <v>366</v>
      </c>
    </row>
    <row spans="1:6" r="93">
      <c s="4" r="A93" t="s">
        <v>883</v>
      </c>
      <c s="4" r="D93" t="s">
        <v>914</v>
      </c>
      <c s="4" r="E93" t="s">
        <v>915</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916</v>
      </c>
      <c s="2" r="C1" t="s">
        <v>1</v>
      </c>
    </row>
    <row spans="1:4" r="2">
      <c s="2" r="C2" t="s">
        <v>2</v>
      </c>
      <c s="2" r="D2" t="s">
        <v>32</v>
      </c>
    </row>
    <row spans="1:4" r="3">
      <c s="3" r="A3" t="s">
        <v>214</v>
      </c>
    </row>
    <row spans="1:4" r="4">
      <c s="4" r="A4" t="s">
        <v>917</v>
      </c>
      <c s="7" r="C4" t="n">
        <v>109933</v>
      </c>
      <c s="7" r="D4" t="n">
        <v>88482</v>
      </c>
    </row>
    <row spans="1:4" r="5">
      <c s="4" r="A5" t="s">
        <v>918</v>
      </c>
      <c s="4" r="B5" t="s">
        <v>76</v>
      </c>
      <c s="6" r="C5" t="n">
        <v>5186</v>
      </c>
      <c s="6" r="D5" t="n">
        <v>34071</v>
      </c>
    </row>
    <row spans="1:4" r="6">
      <c s="4" r="A6" t="s">
        <v>919</v>
      </c>
      <c s="6" r="C6" t="n">
        <v>-12247</v>
      </c>
      <c s="6" r="D6" t="n">
        <v>-12940</v>
      </c>
    </row>
    <row spans="1:4" r="7">
      <c s="4" r="A7" t="s">
        <v>920</v>
      </c>
      <c s="6" r="C7" t="n">
        <v>0</v>
      </c>
      <c s="6" r="D7" t="n">
        <v>320</v>
      </c>
    </row>
    <row spans="1:4" r="8">
      <c s="4" r="A8" t="s">
        <v>921</v>
      </c>
      <c s="6" r="C8" t="n">
        <v>102872</v>
      </c>
      <c s="6" r="D8" t="n">
        <v>109933</v>
      </c>
    </row>
    <row spans="1:4" r="9">
      <c s="4" r="A9" t="s">
        <v>922</v>
      </c>
      <c s="7" r="C9" t="n">
        <v>47</v>
      </c>
      <c s="7" r="D9" t="n">
        <v>29329</v>
      </c>
    </row>
    <row spans="1:4" r="10">
      <c r="A10" t="n"/>
    </row>
    <row spans="1:4" r="11">
      <c s="4" r="A11" t="s">
        <v>76</v>
      </c>
      <c s="4" r="B11" t="s">
        <v>923</v>
      </c>
    </row>
  </sheetData>
  <mergeCells count="4">
    <mergeCell ref="A1:B2"/>
    <mergeCell ref="C1:D1"/>
    <mergeCell ref="A10:C10"/>
    <mergeCell ref="B11:C1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24</v>
      </c>
      <c s="2" r="B1" t="s">
        <v>593</v>
      </c>
      <c s="2" r="C1" t="s">
        <v>1</v>
      </c>
    </row>
    <row spans="1:5" r="2">
      <c s="2" r="B2" t="s">
        <v>597</v>
      </c>
      <c s="2" r="C2" t="s">
        <v>2</v>
      </c>
      <c s="2" r="D2" t="s">
        <v>32</v>
      </c>
      <c s="2" r="E2" t="s">
        <v>33</v>
      </c>
    </row>
    <row spans="1:5" r="3">
      <c s="3" r="A3" t="s">
        <v>925</v>
      </c>
    </row>
    <row spans="1:5" r="4">
      <c s="4" r="A4" t="s">
        <v>926</v>
      </c>
      <c s="7" r="C4" t="n">
        <v>4851</v>
      </c>
      <c s="7" r="D4" t="n">
        <v>4157</v>
      </c>
    </row>
    <row spans="1:5" r="5">
      <c s="4" r="A5" t="s">
        <v>927</v>
      </c>
      <c s="6" r="C5" t="n">
        <v>44065</v>
      </c>
      <c s="6" r="D5" t="n">
        <v>44392</v>
      </c>
    </row>
    <row spans="1:5" r="6">
      <c s="4" r="A6" t="s">
        <v>875</v>
      </c>
    </row>
    <row spans="1:5" r="7">
      <c s="3" r="A7" t="s">
        <v>925</v>
      </c>
    </row>
    <row spans="1:5" r="8">
      <c s="4" r="A8" t="s">
        <v>926</v>
      </c>
      <c s="6" r="C8" t="n">
        <v>4851</v>
      </c>
      <c s="6" r="D8" t="n">
        <v>4157</v>
      </c>
      <c s="7" r="E8" t="n">
        <v>21904</v>
      </c>
    </row>
    <row spans="1:5" r="9">
      <c s="4" r="A9" t="s">
        <v>927</v>
      </c>
      <c s="6" r="C9" t="n">
        <v>44065</v>
      </c>
      <c s="6" r="D9" t="n">
        <v>44392</v>
      </c>
      <c s="6" r="E9" t="n">
        <v>40995</v>
      </c>
    </row>
    <row spans="1:5" r="10">
      <c s="4" r="A10" t="s">
        <v>882</v>
      </c>
      <c s="6" r="C10" t="n">
        <v>-54736</v>
      </c>
      <c s="6" r="D10" t="n">
        <v>-50802</v>
      </c>
      <c s="6" r="E10" t="n">
        <v>-47425</v>
      </c>
    </row>
    <row spans="1:5" r="11">
      <c s="4" r="A11" t="s">
        <v>928</v>
      </c>
      <c s="6" r="C11" t="n">
        <v>2031</v>
      </c>
      <c s="6" r="D11" t="n">
        <v>0</v>
      </c>
      <c s="6" r="E11" t="n">
        <v>0</v>
      </c>
    </row>
    <row spans="1:5" r="12">
      <c s="4" r="A12" t="s">
        <v>929</v>
      </c>
      <c s="6" r="C12" t="n">
        <v>0</v>
      </c>
      <c s="6" r="D12" t="n">
        <v>0</v>
      </c>
      <c s="6" r="E12" t="n">
        <v>855</v>
      </c>
    </row>
    <row spans="1:5" r="13">
      <c s="4" r="A13" t="s">
        <v>930</v>
      </c>
      <c s="6" r="C13" t="n">
        <v>48</v>
      </c>
      <c s="6" r="D13" t="n">
        <v>188</v>
      </c>
      <c s="6" r="E13" t="n">
        <v>339</v>
      </c>
    </row>
    <row spans="1:5" r="14">
      <c s="4" r="A14" t="s">
        <v>931</v>
      </c>
      <c s="6" r="C14" t="n">
        <v>21641</v>
      </c>
      <c s="6" r="D14" t="n">
        <v>11221</v>
      </c>
      <c s="6" r="E14" t="n">
        <v>20429</v>
      </c>
    </row>
    <row spans="1:5" r="15">
      <c s="4" r="A15" t="s">
        <v>932</v>
      </c>
      <c s="6" r="C15" t="n">
        <v>17900</v>
      </c>
      <c s="6" r="D15" t="n">
        <v>9156</v>
      </c>
      <c s="6" r="E15" t="n">
        <v>37097</v>
      </c>
    </row>
    <row spans="1:5" r="16">
      <c s="3" r="A16" t="s">
        <v>933</v>
      </c>
    </row>
    <row spans="1:5" r="17">
      <c s="4" r="A17" t="s">
        <v>934</v>
      </c>
      <c s="6" r="C17" t="n">
        <v>-3615</v>
      </c>
      <c s="6" r="D17" t="n">
        <v>118915</v>
      </c>
      <c s="6" r="E17" t="n">
        <v>-163205</v>
      </c>
    </row>
    <row spans="1:5" r="18">
      <c s="4" r="A18" t="s">
        <v>935</v>
      </c>
      <c s="6" r="C18" t="n">
        <v>0</v>
      </c>
      <c s="6" r="D18" t="n">
        <v>0</v>
      </c>
      <c s="6" r="E18" t="n">
        <v>-583</v>
      </c>
    </row>
    <row spans="1:5" r="19">
      <c s="4" r="A19" t="s">
        <v>936</v>
      </c>
      <c s="6" r="C19" t="n">
        <v>-23672</v>
      </c>
      <c s="6" r="D19" t="n">
        <v>-11221</v>
      </c>
      <c s="6" r="E19" t="n">
        <v>-20429</v>
      </c>
    </row>
    <row spans="1:5" r="20">
      <c s="4" r="A20" t="s">
        <v>937</v>
      </c>
      <c s="6" r="C20" t="n">
        <v>-48</v>
      </c>
      <c s="6" r="D20" t="n">
        <v>-188</v>
      </c>
      <c s="6" r="E20" t="n">
        <v>-1194</v>
      </c>
    </row>
    <row spans="1:5" r="21">
      <c s="4" r="A21" t="s">
        <v>938</v>
      </c>
      <c s="6" r="C21" t="n">
        <v>-27335</v>
      </c>
      <c s="6" r="D21" t="n">
        <v>107506</v>
      </c>
      <c s="6" r="E21" t="n">
        <v>-185411</v>
      </c>
    </row>
    <row spans="1:5" r="22">
      <c s="4" r="A22" t="s">
        <v>939</v>
      </c>
      <c s="7" r="C22" t="n">
        <v>-9435</v>
      </c>
      <c s="7" r="D22" t="n">
        <v>116662</v>
      </c>
      <c s="7" r="E22" t="n">
        <v>-148314</v>
      </c>
    </row>
    <row spans="1:5" r="23">
      <c s="3" r="A23" t="s">
        <v>940</v>
      </c>
    </row>
    <row spans="1:5" r="24">
      <c s="4" r="A24" t="s">
        <v>883</v>
      </c>
      <c s="4" r="C24" t="s">
        <v>885</v>
      </c>
      <c s="4" r="D24" t="s">
        <v>886</v>
      </c>
      <c s="4" r="E24" t="s">
        <v>941</v>
      </c>
    </row>
    <row spans="1:5" r="25">
      <c s="4" r="A25" t="s">
        <v>882</v>
      </c>
      <c s="4" r="C25" t="s">
        <v>728</v>
      </c>
      <c s="4" r="D25" t="s">
        <v>728</v>
      </c>
      <c s="4" r="E25" t="s">
        <v>728</v>
      </c>
    </row>
    <row spans="1:5" r="26">
      <c s="4" r="A26" t="s">
        <v>942</v>
      </c>
      <c s="4" r="C26" t="s">
        <v>889</v>
      </c>
      <c s="4" r="D26" t="s">
        <v>888</v>
      </c>
      <c s="4" r="E26" t="s">
        <v>888</v>
      </c>
    </row>
    <row spans="1:5" r="27">
      <c s="3" r="A27" t="s">
        <v>943</v>
      </c>
    </row>
    <row spans="1:5" r="28">
      <c s="4" r="A28" t="s">
        <v>883</v>
      </c>
      <c s="4" r="C28" t="s">
        <v>884</v>
      </c>
      <c s="4" r="D28" t="s">
        <v>885</v>
      </c>
      <c s="4" r="E28" t="s">
        <v>886</v>
      </c>
    </row>
    <row spans="1:5" r="29">
      <c s="4" r="A29" t="s">
        <v>942</v>
      </c>
      <c s="4" r="C29" t="s">
        <v>888</v>
      </c>
      <c s="4" r="D29" t="s">
        <v>889</v>
      </c>
      <c s="4" r="E29" t="s">
        <v>888</v>
      </c>
    </row>
    <row spans="1:5" r="30">
      <c s="4" r="A30" t="s">
        <v>379</v>
      </c>
    </row>
    <row spans="1:5" r="31">
      <c s="3" r="A31" t="s">
        <v>925</v>
      </c>
    </row>
    <row spans="1:5" r="32">
      <c s="4" r="A32" t="s">
        <v>926</v>
      </c>
      <c s="7" r="C32" t="n">
        <v>1894</v>
      </c>
      <c s="7" r="D32" t="n">
        <v>2146</v>
      </c>
      <c s="7" r="E32" t="n">
        <v>2830</v>
      </c>
    </row>
    <row spans="1:5" r="33">
      <c s="4" r="A33" t="s">
        <v>927</v>
      </c>
      <c s="6" r="C33" t="n">
        <v>2485</v>
      </c>
      <c s="6" r="D33" t="n">
        <v>3297</v>
      </c>
      <c s="6" r="E33" t="n">
        <v>3260</v>
      </c>
    </row>
    <row spans="1:5" r="34">
      <c s="4" r="A34" t="s">
        <v>929</v>
      </c>
      <c s="7" r="B34" t="n">
        <v>-3832</v>
      </c>
      <c s="6" r="C34" t="n">
        <v>0</v>
      </c>
      <c s="6" r="D34" t="n">
        <v>-3832</v>
      </c>
      <c s="6" r="E34" t="n">
        <v>0</v>
      </c>
    </row>
    <row spans="1:5" r="35">
      <c s="4" r="A35" t="s">
        <v>930</v>
      </c>
      <c s="6" r="C35" t="n">
        <v>-4232</v>
      </c>
      <c s="6" r="D35" t="n">
        <v>-4327</v>
      </c>
      <c s="6" r="E35" t="n">
        <v>-4863</v>
      </c>
    </row>
    <row spans="1:5" r="36">
      <c s="4" r="A36" t="s">
        <v>931</v>
      </c>
      <c s="6" r="C36" t="n">
        <v>37</v>
      </c>
      <c s="6" r="D36" t="n">
        <v>227</v>
      </c>
      <c s="6" r="E36" t="n">
        <v>1372</v>
      </c>
    </row>
    <row spans="1:5" r="37">
      <c s="4" r="A37" t="s">
        <v>932</v>
      </c>
      <c s="6" r="C37" t="n">
        <v>184</v>
      </c>
      <c s="6" r="D37" t="n">
        <v>-2489</v>
      </c>
      <c s="6" r="E37" t="n">
        <v>2599</v>
      </c>
    </row>
    <row spans="1:5" r="38">
      <c s="3" r="A38" t="s">
        <v>933</v>
      </c>
    </row>
    <row spans="1:5" r="39">
      <c s="4" r="A39" t="s">
        <v>934</v>
      </c>
      <c s="6" r="C39" t="n">
        <v>-35209</v>
      </c>
      <c s="6" r="D39" t="n">
        <v>-5256</v>
      </c>
      <c s="6" r="E39" t="n">
        <v>-20444</v>
      </c>
    </row>
    <row spans="1:5" r="40">
      <c s="4" r="A40" t="s">
        <v>936</v>
      </c>
      <c s="6" r="C40" t="n">
        <v>-37</v>
      </c>
      <c s="6" r="D40" t="n">
        <v>-227</v>
      </c>
      <c s="6" r="E40" t="n">
        <v>-1372</v>
      </c>
    </row>
    <row spans="1:5" r="41">
      <c s="4" r="A41" t="s">
        <v>937</v>
      </c>
      <c s="6" r="C41" t="n">
        <v>4232</v>
      </c>
      <c s="6" r="D41" t="n">
        <v>8159</v>
      </c>
      <c s="6" r="E41" t="n">
        <v>4863</v>
      </c>
    </row>
    <row spans="1:5" r="42">
      <c s="4" r="A42" t="s">
        <v>938</v>
      </c>
      <c s="6" r="C42" t="n">
        <v>-31014</v>
      </c>
      <c s="6" r="D42" t="n">
        <v>2676</v>
      </c>
      <c s="6" r="E42" t="n">
        <v>-16953</v>
      </c>
    </row>
    <row spans="1:5" r="43">
      <c s="4" r="A43" t="s">
        <v>939</v>
      </c>
      <c s="7" r="C43" t="n">
        <v>-30830</v>
      </c>
      <c s="7" r="D43" t="n">
        <v>187</v>
      </c>
      <c s="7" r="E43" t="n">
        <v>-14354</v>
      </c>
    </row>
    <row spans="1:5" r="44">
      <c s="3" r="A44" t="s">
        <v>944</v>
      </c>
    </row>
    <row spans="1:5" r="45">
      <c s="4" r="A45" t="s">
        <v>906</v>
      </c>
      <c s="4" r="D45" t="s">
        <v>728</v>
      </c>
      <c s="4" r="E45" t="s">
        <v>728</v>
      </c>
    </row>
    <row spans="1:5" r="46">
      <c s="4" r="A46" t="s">
        <v>907</v>
      </c>
      <c s="4" r="D46" t="s">
        <v>805</v>
      </c>
      <c s="4" r="E46" t="s">
        <v>805</v>
      </c>
    </row>
    <row spans="1:5" r="47">
      <c s="4" r="A47" t="s">
        <v>908</v>
      </c>
      <c s="6" r="D47" t="n">
        <v>2025</v>
      </c>
      <c s="6" r="E47" t="n">
        <v>2019</v>
      </c>
    </row>
    <row spans="1:5" r="48">
      <c s="3" r="A48" t="s">
        <v>940</v>
      </c>
    </row>
    <row spans="1:5" r="49">
      <c s="4" r="A49" t="s">
        <v>883</v>
      </c>
      <c s="4" r="C49" t="s">
        <v>888</v>
      </c>
      <c s="4" r="D49" t="s">
        <v>905</v>
      </c>
      <c s="4" r="E49" t="s">
        <v>945</v>
      </c>
    </row>
    <row spans="1:5" r="50">
      <c s="3" r="A50" t="s">
        <v>943</v>
      </c>
    </row>
    <row spans="1:5" r="51">
      <c s="4" r="A51" t="s">
        <v>883</v>
      </c>
      <c s="4" r="C51" t="s">
        <v>904</v>
      </c>
      <c s="4" r="D51" t="s">
        <v>888</v>
      </c>
      <c s="4" r="E51" t="s">
        <v>90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946</v>
      </c>
      <c s="2" r="C1" t="s">
        <v>2</v>
      </c>
      <c s="2" r="D1" t="s">
        <v>32</v>
      </c>
      <c s="2" r="E1" t="s">
        <v>33</v>
      </c>
    </row>
    <row spans="1:5" r="2">
      <c s="3" r="A2" t="s">
        <v>366</v>
      </c>
    </row>
    <row spans="1:5" r="3">
      <c s="4" r="A3" t="s">
        <v>947</v>
      </c>
      <c s="7" r="C3" t="n">
        <v>745686</v>
      </c>
      <c s="7" r="D3" t="n">
        <v>816972</v>
      </c>
      <c s="7" r="E3" t="n">
        <v>756624</v>
      </c>
    </row>
    <row spans="1:5" r="4">
      <c s="4" r="A4" t="s">
        <v>875</v>
      </c>
    </row>
    <row spans="1:5" r="5">
      <c s="3" r="A5" t="s">
        <v>366</v>
      </c>
    </row>
    <row spans="1:5" r="6">
      <c s="4" r="A6" t="s">
        <v>947</v>
      </c>
      <c s="6" r="C6" t="n">
        <v>745686</v>
      </c>
      <c s="6" r="D6" t="n">
        <v>816972</v>
      </c>
    </row>
    <row spans="1:5" r="7">
      <c s="4" r="A7" t="s">
        <v>948</v>
      </c>
    </row>
    <row spans="1:5" r="8">
      <c s="3" r="A8" t="s">
        <v>366</v>
      </c>
    </row>
    <row spans="1:5" r="9">
      <c s="4" r="A9" t="s">
        <v>947</v>
      </c>
      <c s="6" r="C9" t="n">
        <v>154745</v>
      </c>
      <c s="6" r="D9" t="n">
        <v>164695</v>
      </c>
    </row>
    <row spans="1:5" r="10">
      <c s="4" r="A10" t="s">
        <v>949</v>
      </c>
    </row>
    <row spans="1:5" r="11">
      <c s="3" r="A11" t="s">
        <v>366</v>
      </c>
    </row>
    <row spans="1:5" r="12">
      <c s="4" r="A12" t="s">
        <v>947</v>
      </c>
      <c s="6" r="C12" t="n">
        <v>14490</v>
      </c>
      <c s="6" r="D12" t="n">
        <v>19480</v>
      </c>
    </row>
    <row spans="1:5" r="13">
      <c s="4" r="A13" t="s">
        <v>950</v>
      </c>
    </row>
    <row spans="1:5" r="14">
      <c s="3" r="A14" t="s">
        <v>366</v>
      </c>
    </row>
    <row spans="1:5" r="15">
      <c s="4" r="A15" t="s">
        <v>947</v>
      </c>
      <c s="6" r="C15" t="n">
        <v>464063</v>
      </c>
      <c s="6" r="D15" t="n">
        <v>507369</v>
      </c>
    </row>
    <row spans="1:5" r="16">
      <c s="4" r="A16" t="s">
        <v>951</v>
      </c>
    </row>
    <row spans="1:5" r="17">
      <c s="3" r="A17" t="s">
        <v>366</v>
      </c>
    </row>
    <row spans="1:5" r="18">
      <c s="4" r="A18" t="s">
        <v>947</v>
      </c>
      <c s="6" r="C18" t="n">
        <v>9516</v>
      </c>
      <c s="6" r="D18" t="n">
        <v>15495</v>
      </c>
    </row>
    <row spans="1:5" r="19">
      <c s="4" r="A19" t="s">
        <v>952</v>
      </c>
    </row>
    <row spans="1:5" r="20">
      <c s="3" r="A20" t="s">
        <v>366</v>
      </c>
    </row>
    <row spans="1:5" r="21">
      <c s="4" r="A21" t="s">
        <v>947</v>
      </c>
      <c s="6" r="C21" t="n">
        <v>102872</v>
      </c>
      <c s="6" r="D21" t="n">
        <v>109933</v>
      </c>
    </row>
    <row spans="1:5" r="22">
      <c s="4" r="A22" t="s">
        <v>953</v>
      </c>
    </row>
    <row spans="1:5" r="23">
      <c s="3" r="A23" t="s">
        <v>366</v>
      </c>
    </row>
    <row spans="1:5" r="24">
      <c s="4" r="A24" t="s">
        <v>947</v>
      </c>
      <c s="4" r="B24" t="s">
        <v>76</v>
      </c>
      <c s="6" r="C24" t="n">
        <v>647</v>
      </c>
      <c s="6" r="D24" t="n">
        <v>457</v>
      </c>
    </row>
    <row spans="1:5" r="25">
      <c s="4" r="A25" t="s">
        <v>954</v>
      </c>
    </row>
    <row spans="1:5" r="26">
      <c s="3" r="A26" t="s">
        <v>366</v>
      </c>
    </row>
    <row spans="1:5" r="27">
      <c s="4" r="A27" t="s">
        <v>947</v>
      </c>
      <c s="4" r="B27" t="s">
        <v>76</v>
      </c>
      <c s="6" r="C27" t="n">
        <v>0</v>
      </c>
      <c s="6" r="D27" t="n">
        <v>0</v>
      </c>
    </row>
    <row spans="1:5" r="28">
      <c s="4" r="A28" t="s">
        <v>955</v>
      </c>
    </row>
    <row spans="1:5" r="29">
      <c s="3" r="A29" t="s">
        <v>366</v>
      </c>
    </row>
    <row spans="1:5" r="30">
      <c s="4" r="A30" t="s">
        <v>947</v>
      </c>
      <c s="4" r="B30" t="s">
        <v>76</v>
      </c>
      <c s="6" r="C30" t="n">
        <v>0</v>
      </c>
      <c s="6" r="D30" t="n">
        <v>0</v>
      </c>
    </row>
    <row spans="1:5" r="31">
      <c s="4" r="A31" t="s">
        <v>956</v>
      </c>
    </row>
    <row spans="1:5" r="32">
      <c s="3" r="A32" t="s">
        <v>366</v>
      </c>
    </row>
    <row spans="1:5" r="33">
      <c s="4" r="A33" t="s">
        <v>947</v>
      </c>
      <c s="4" r="B33" t="s">
        <v>76</v>
      </c>
      <c s="6" r="C33" t="n">
        <v>647</v>
      </c>
      <c s="6" r="D33" t="n">
        <v>457</v>
      </c>
    </row>
    <row spans="1:5" r="34">
      <c s="4" r="A34" t="s">
        <v>957</v>
      </c>
    </row>
    <row spans="1:5" r="35">
      <c s="3" r="A35" t="s">
        <v>366</v>
      </c>
    </row>
    <row spans="1:5" r="36">
      <c s="4" r="A36" t="s">
        <v>947</v>
      </c>
      <c s="4" r="B36" t="s">
        <v>76</v>
      </c>
      <c s="6" r="C36" t="n">
        <v>0</v>
      </c>
      <c s="6" r="D36" t="n">
        <v>0</v>
      </c>
    </row>
    <row spans="1:5" r="37">
      <c s="4" r="A37" t="s">
        <v>958</v>
      </c>
    </row>
    <row spans="1:5" r="38">
      <c s="3" r="A38" t="s">
        <v>366</v>
      </c>
    </row>
    <row spans="1:5" r="39">
      <c s="4" r="A39" t="s">
        <v>947</v>
      </c>
      <c s="4" r="B39" t="s">
        <v>76</v>
      </c>
      <c s="6" r="C39" t="n">
        <v>0</v>
      </c>
      <c s="6" r="D39" t="n">
        <v>0</v>
      </c>
    </row>
    <row spans="1:5" r="40">
      <c s="4" r="A40" t="s">
        <v>959</v>
      </c>
    </row>
    <row spans="1:5" r="41">
      <c s="3" r="A41" t="s">
        <v>366</v>
      </c>
    </row>
    <row spans="1:5" r="42">
      <c s="4" r="A42" t="s">
        <v>947</v>
      </c>
      <c s="4" r="B42" t="s">
        <v>76</v>
      </c>
      <c s="6" r="C42" t="n">
        <v>642167</v>
      </c>
      <c s="6" r="D42" t="n">
        <v>706582</v>
      </c>
    </row>
    <row spans="1:5" r="43">
      <c s="4" r="A43" t="s">
        <v>960</v>
      </c>
    </row>
    <row spans="1:5" r="44">
      <c s="3" r="A44" t="s">
        <v>366</v>
      </c>
    </row>
    <row spans="1:5" r="45">
      <c s="4" r="A45" t="s">
        <v>947</v>
      </c>
      <c s="4" r="B45" t="s">
        <v>76</v>
      </c>
      <c s="6" r="C45" t="n">
        <v>154745</v>
      </c>
      <c s="6" r="D45" t="n">
        <v>164695</v>
      </c>
    </row>
    <row spans="1:5" r="46">
      <c s="4" r="A46" t="s">
        <v>961</v>
      </c>
    </row>
    <row spans="1:5" r="47">
      <c s="3" r="A47" t="s">
        <v>366</v>
      </c>
    </row>
    <row spans="1:5" r="48">
      <c s="4" r="A48" t="s">
        <v>947</v>
      </c>
      <c s="4" r="B48" t="s">
        <v>76</v>
      </c>
      <c s="6" r="C48" t="n">
        <v>14490</v>
      </c>
      <c s="6" r="D48" t="n">
        <v>19480</v>
      </c>
    </row>
    <row spans="1:5" r="49">
      <c s="4" r="A49" t="s">
        <v>962</v>
      </c>
    </row>
    <row spans="1:5" r="50">
      <c s="3" r="A50" t="s">
        <v>366</v>
      </c>
    </row>
    <row spans="1:5" r="51">
      <c s="4" r="A51" t="s">
        <v>947</v>
      </c>
      <c s="4" r="B51" t="s">
        <v>76</v>
      </c>
      <c s="6" r="C51" t="n">
        <v>463416</v>
      </c>
      <c s="6" r="D51" t="n">
        <v>506912</v>
      </c>
    </row>
    <row spans="1:5" r="52">
      <c s="4" r="A52" t="s">
        <v>963</v>
      </c>
    </row>
    <row spans="1:5" r="53">
      <c s="3" r="A53" t="s">
        <v>366</v>
      </c>
    </row>
    <row spans="1:5" r="54">
      <c s="4" r="A54" t="s">
        <v>947</v>
      </c>
      <c s="4" r="B54" t="s">
        <v>76</v>
      </c>
      <c s="6" r="C54" t="n">
        <v>9516</v>
      </c>
      <c s="6" r="D54" t="n">
        <v>15495</v>
      </c>
    </row>
    <row spans="1:5" r="55">
      <c s="4" r="A55" t="s">
        <v>964</v>
      </c>
    </row>
    <row spans="1:5" r="56">
      <c s="3" r="A56" t="s">
        <v>366</v>
      </c>
    </row>
    <row spans="1:5" r="57">
      <c s="4" r="A57" t="s">
        <v>947</v>
      </c>
      <c s="4" r="B57" t="s">
        <v>76</v>
      </c>
      <c s="6" r="C57" t="n">
        <v>0</v>
      </c>
      <c s="6" r="D57" t="n">
        <v>0</v>
      </c>
    </row>
    <row spans="1:5" r="58">
      <c s="4" r="A58" t="s">
        <v>965</v>
      </c>
    </row>
    <row spans="1:5" r="59">
      <c s="3" r="A59" t="s">
        <v>366</v>
      </c>
    </row>
    <row spans="1:5" r="60">
      <c s="4" r="A60" t="s">
        <v>947</v>
      </c>
      <c s="4" r="B60" t="s">
        <v>76</v>
      </c>
      <c s="6" r="C60" t="n">
        <v>102872</v>
      </c>
      <c s="6" r="D60" t="n">
        <v>109933</v>
      </c>
    </row>
    <row spans="1:5" r="61">
      <c s="4" r="A61" t="s">
        <v>966</v>
      </c>
    </row>
    <row spans="1:5" r="62">
      <c s="3" r="A62" t="s">
        <v>366</v>
      </c>
    </row>
    <row spans="1:5" r="63">
      <c s="4" r="A63" t="s">
        <v>947</v>
      </c>
      <c s="4" r="B63" t="s">
        <v>76</v>
      </c>
      <c s="6" r="C63" t="n">
        <v>0</v>
      </c>
      <c s="6" r="D63" t="n">
        <v>0</v>
      </c>
    </row>
    <row spans="1:5" r="64">
      <c s="4" r="A64" t="s">
        <v>967</v>
      </c>
    </row>
    <row spans="1:5" r="65">
      <c s="3" r="A65" t="s">
        <v>366</v>
      </c>
    </row>
    <row spans="1:5" r="66">
      <c s="4" r="A66" t="s">
        <v>947</v>
      </c>
      <c s="4" r="B66" t="s">
        <v>76</v>
      </c>
      <c s="6" r="C66" t="n">
        <v>0</v>
      </c>
      <c s="6" r="D66" t="n">
        <v>0</v>
      </c>
    </row>
    <row spans="1:5" r="67">
      <c s="4" r="A67" t="s">
        <v>968</v>
      </c>
    </row>
    <row spans="1:5" r="68">
      <c s="3" r="A68" t="s">
        <v>366</v>
      </c>
    </row>
    <row spans="1:5" r="69">
      <c s="4" r="A69" t="s">
        <v>947</v>
      </c>
      <c s="4" r="B69" t="s">
        <v>76</v>
      </c>
      <c s="6" r="C69" t="n">
        <v>0</v>
      </c>
      <c s="6" r="D69" t="n">
        <v>0</v>
      </c>
    </row>
    <row spans="1:5" r="70">
      <c s="4" r="A70" t="s">
        <v>969</v>
      </c>
    </row>
    <row spans="1:5" r="71">
      <c s="3" r="A71" t="s">
        <v>366</v>
      </c>
    </row>
    <row spans="1:5" r="72">
      <c s="4" r="A72" t="s">
        <v>947</v>
      </c>
      <c s="4" r="B72" t="s">
        <v>76</v>
      </c>
      <c s="6" r="C72" t="n">
        <v>0</v>
      </c>
      <c s="6" r="D72" t="n">
        <v>0</v>
      </c>
    </row>
    <row spans="1:5" r="73">
      <c s="4" r="A73" t="s">
        <v>970</v>
      </c>
    </row>
    <row spans="1:5" r="74">
      <c s="3" r="A74" t="s">
        <v>366</v>
      </c>
    </row>
    <row spans="1:5" r="75">
      <c s="4" r="A75" t="s">
        <v>947</v>
      </c>
      <c s="4" r="B75" t="s">
        <v>76</v>
      </c>
      <c s="7" r="C75" t="n">
        <v>102872</v>
      </c>
      <c s="7" r="D75" t="n">
        <v>109933</v>
      </c>
    </row>
    <row spans="1:5" r="76">
      <c r="A76" t="n"/>
    </row>
    <row spans="1:5" r="77">
      <c s="4" r="A77" t="s">
        <v>76</v>
      </c>
      <c s="4" r="B77" t="s">
        <v>971</v>
      </c>
    </row>
  </sheetData>
  <mergeCells count="3">
    <mergeCell ref="A1:B1"/>
    <mergeCell ref="A76:D76"/>
    <mergeCell ref="B77:D7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2</v>
      </c>
      <c s="2" r="B1" t="s">
        <v>1</v>
      </c>
    </row>
    <row spans="1:4" r="2">
      <c s="2" r="B2" t="s">
        <v>2</v>
      </c>
      <c s="2" r="C2" t="s">
        <v>32</v>
      </c>
      <c s="2" r="D2" t="s">
        <v>33</v>
      </c>
    </row>
    <row spans="1:4" r="3">
      <c s="3" r="A3" t="s">
        <v>973</v>
      </c>
    </row>
    <row spans="1:4" r="4">
      <c s="4" r="A4" t="s">
        <v>974</v>
      </c>
      <c s="7" r="B4" t="n">
        <v>1083222</v>
      </c>
      <c s="7" r="C4" t="n">
        <v>911700</v>
      </c>
    </row>
    <row spans="1:4" r="5">
      <c s="4" r="A5" t="s">
        <v>926</v>
      </c>
      <c s="6" r="B5" t="n">
        <v>4851</v>
      </c>
      <c s="6" r="C5" t="n">
        <v>4157</v>
      </c>
    </row>
    <row spans="1:4" r="6">
      <c s="4" r="A6" t="s">
        <v>927</v>
      </c>
      <c s="6" r="B6" t="n">
        <v>44065</v>
      </c>
      <c s="6" r="C6" t="n">
        <v>44392</v>
      </c>
    </row>
    <row spans="1:4" r="7">
      <c s="4" r="A7" t="s">
        <v>975</v>
      </c>
      <c s="6" r="B7" t="n">
        <v>-63725</v>
      </c>
      <c s="6" r="C7" t="n">
        <v>167041</v>
      </c>
    </row>
    <row spans="1:4" r="8">
      <c s="4" r="A8" t="s">
        <v>976</v>
      </c>
      <c s="6" r="B8" t="n">
        <v>-79960</v>
      </c>
      <c s="6" r="C8" t="n">
        <v>-44068</v>
      </c>
    </row>
    <row spans="1:4" r="9">
      <c s="4" r="A9" t="s">
        <v>977</v>
      </c>
      <c s="6" r="B9" t="n">
        <v>988453</v>
      </c>
      <c s="6" r="C9" t="n">
        <v>1083222</v>
      </c>
      <c s="7" r="D9" t="n">
        <v>911700</v>
      </c>
    </row>
    <row spans="1:4" r="10">
      <c s="3" r="A10" t="s">
        <v>978</v>
      </c>
    </row>
    <row spans="1:4" r="11">
      <c s="4" r="A11" t="s">
        <v>917</v>
      </c>
      <c s="6" r="B11" t="n">
        <v>816972</v>
      </c>
      <c s="6" r="C11" t="n">
        <v>756624</v>
      </c>
    </row>
    <row spans="1:4" r="12">
      <c s="4" r="A12" t="s">
        <v>979</v>
      </c>
      <c s="6" r="B12" t="n">
        <v>-5373</v>
      </c>
      <c s="6" r="C12" t="n">
        <v>98928</v>
      </c>
    </row>
    <row spans="1:4" r="13">
      <c s="4" r="A13" t="s">
        <v>850</v>
      </c>
      <c s="6" r="B13" t="n">
        <v>14047</v>
      </c>
      <c s="6" r="C13" t="n">
        <v>5488</v>
      </c>
      <c s="6" r="D13" t="n">
        <v>4855</v>
      </c>
    </row>
    <row spans="1:4" r="14">
      <c s="4" r="A14" t="s">
        <v>976</v>
      </c>
      <c s="6" r="B14" t="n">
        <v>-79960</v>
      </c>
      <c s="6" r="C14" t="n">
        <v>-44068</v>
      </c>
    </row>
    <row spans="1:4" r="15">
      <c s="4" r="A15" t="s">
        <v>921</v>
      </c>
      <c s="6" r="B15" t="n">
        <v>745686</v>
      </c>
      <c s="6" r="C15" t="n">
        <v>816972</v>
      </c>
      <c s="6" r="D15" t="n">
        <v>756624</v>
      </c>
    </row>
    <row spans="1:4" r="16">
      <c s="4" r="A16" t="s">
        <v>980</v>
      </c>
      <c s="6" r="B16" t="n">
        <v>-242767</v>
      </c>
      <c s="6" r="C16" t="n">
        <v>-266250</v>
      </c>
    </row>
    <row spans="1:4" r="17">
      <c s="3" r="A17" t="s">
        <v>981</v>
      </c>
    </row>
    <row spans="1:4" r="18">
      <c s="4" r="A18" t="s">
        <v>982</v>
      </c>
      <c s="6" r="B18" t="n">
        <v>0</v>
      </c>
      <c s="6" r="C18" t="n">
        <v>0</v>
      </c>
    </row>
    <row spans="1:4" r="19">
      <c s="4" r="A19" t="s">
        <v>983</v>
      </c>
      <c s="6" r="B19" t="n">
        <v>-9106</v>
      </c>
      <c s="6" r="C19" t="n">
        <v>-13719</v>
      </c>
    </row>
    <row spans="1:4" r="20">
      <c s="4" r="A20" t="s">
        <v>836</v>
      </c>
      <c s="6" r="B20" t="n">
        <v>-233661</v>
      </c>
      <c s="6" r="C20" t="n">
        <v>-252531</v>
      </c>
    </row>
    <row spans="1:4" r="21">
      <c s="4" r="A21" t="s">
        <v>984</v>
      </c>
      <c s="6" r="B21" t="n">
        <v>-242767</v>
      </c>
      <c s="6" r="C21" t="n">
        <v>-266250</v>
      </c>
    </row>
    <row spans="1:4" r="22">
      <c s="3" r="A22" t="s">
        <v>985</v>
      </c>
    </row>
    <row spans="1:4" r="23">
      <c s="4" r="A23" t="s">
        <v>986</v>
      </c>
      <c s="6" r="B23" t="n">
        <v>222580</v>
      </c>
      <c s="6" r="C23" t="n">
        <v>249867</v>
      </c>
    </row>
    <row spans="1:4" r="24">
      <c s="4" r="A24" t="s">
        <v>987</v>
      </c>
      <c s="6" r="B24" t="n">
        <v>-404</v>
      </c>
      <c s="6" r="C24" t="n">
        <v>-356</v>
      </c>
    </row>
    <row spans="1:4" r="25">
      <c s="4" r="A25" t="s">
        <v>988</v>
      </c>
      <c s="6" r="B25" t="n">
        <v>222176</v>
      </c>
      <c s="6" r="C25" t="n">
        <v>249511</v>
      </c>
    </row>
    <row spans="1:4" r="26">
      <c s="4" r="A26" t="s">
        <v>379</v>
      </c>
    </row>
    <row spans="1:4" r="27">
      <c s="3" r="A27" t="s">
        <v>973</v>
      </c>
    </row>
    <row spans="1:4" r="28">
      <c s="4" r="A28" t="s">
        <v>974</v>
      </c>
      <c s="6" r="B28" t="n">
        <v>85336</v>
      </c>
      <c s="6" r="C28" t="n">
        <v>92888</v>
      </c>
    </row>
    <row spans="1:4" r="29">
      <c s="4" r="A29" t="s">
        <v>926</v>
      </c>
      <c s="6" r="B29" t="n">
        <v>1894</v>
      </c>
      <c s="6" r="C29" t="n">
        <v>2146</v>
      </c>
      <c s="6" r="D29" t="n">
        <v>2830</v>
      </c>
    </row>
    <row spans="1:4" r="30">
      <c s="4" r="A30" t="s">
        <v>927</v>
      </c>
      <c s="6" r="B30" t="n">
        <v>2485</v>
      </c>
      <c s="6" r="C30" t="n">
        <v>3297</v>
      </c>
      <c s="6" r="D30" t="n">
        <v>3260</v>
      </c>
    </row>
    <row spans="1:4" r="31">
      <c s="4" r="A31" t="s">
        <v>989</v>
      </c>
      <c s="6" r="B31" t="n">
        <v>0</v>
      </c>
      <c s="6" r="C31" t="n">
        <v>-2639</v>
      </c>
    </row>
    <row spans="1:4" r="32">
      <c s="4" r="A32" t="s">
        <v>975</v>
      </c>
      <c s="6" r="B32" t="n">
        <v>-35195</v>
      </c>
      <c s="6" r="C32" t="n">
        <v>-2617</v>
      </c>
    </row>
    <row spans="1:4" r="33">
      <c s="4" r="A33" t="s">
        <v>976</v>
      </c>
      <c s="6" r="B33" t="n">
        <v>-5915</v>
      </c>
      <c s="6" r="C33" t="n">
        <v>-7739</v>
      </c>
      <c s="6" r="D33" t="n">
        <v>-6258</v>
      </c>
    </row>
    <row spans="1:4" r="34">
      <c s="4" r="A34" t="s">
        <v>977</v>
      </c>
      <c s="6" r="B34" t="n">
        <v>48605</v>
      </c>
      <c s="6" r="C34" t="n">
        <v>85336</v>
      </c>
      <c s="6" r="D34" t="n">
        <v>92888</v>
      </c>
    </row>
    <row spans="1:4" r="35">
      <c s="3" r="A35" t="s">
        <v>978</v>
      </c>
    </row>
    <row spans="1:4" r="36">
      <c s="4" r="A36" t="s">
        <v>917</v>
      </c>
      <c s="6" r="B36" t="n">
        <v>0</v>
      </c>
      <c s="6" r="C36" t="n">
        <v>0</v>
      </c>
    </row>
    <row spans="1:4" r="37">
      <c s="4" r="A37" t="s">
        <v>979</v>
      </c>
      <c s="6" r="B37" t="n">
        <v>0</v>
      </c>
      <c s="6" r="C37" t="n">
        <v>0</v>
      </c>
    </row>
    <row spans="1:4" r="38">
      <c s="4" r="A38" t="s">
        <v>976</v>
      </c>
      <c s="6" r="B38" t="n">
        <v>-5915</v>
      </c>
      <c s="6" r="C38" t="n">
        <v>-7739</v>
      </c>
      <c s="6" r="D38" t="n">
        <v>-6258</v>
      </c>
    </row>
    <row spans="1:4" r="39">
      <c s="4" r="A39" t="s">
        <v>921</v>
      </c>
      <c s="6" r="B39" t="n">
        <v>0</v>
      </c>
      <c s="6" r="C39" t="n">
        <v>0</v>
      </c>
      <c s="7" r="D39" t="n">
        <v>0</v>
      </c>
    </row>
    <row spans="1:4" r="40">
      <c s="4" r="A40" t="s">
        <v>980</v>
      </c>
      <c s="6" r="B40" t="n">
        <v>-48605</v>
      </c>
      <c s="6" r="C40" t="n">
        <v>-85336</v>
      </c>
    </row>
    <row spans="1:4" r="41">
      <c s="3" r="A41" t="s">
        <v>981</v>
      </c>
    </row>
    <row spans="1:4" r="42">
      <c s="4" r="A42" t="s">
        <v>983</v>
      </c>
      <c s="6" r="B42" t="n">
        <v>-6287</v>
      </c>
      <c s="6" r="C42" t="n">
        <v>-8964</v>
      </c>
    </row>
    <row spans="1:4" r="43">
      <c s="4" r="A43" t="s">
        <v>836</v>
      </c>
      <c s="6" r="B43" t="n">
        <v>-42318</v>
      </c>
      <c s="6" r="C43" t="n">
        <v>-76372</v>
      </c>
    </row>
    <row spans="1:4" r="44">
      <c s="4" r="A44" t="s">
        <v>984</v>
      </c>
      <c s="6" r="B44" t="n">
        <v>-48605</v>
      </c>
      <c s="6" r="C44" t="n">
        <v>-85336</v>
      </c>
    </row>
    <row spans="1:4" r="45">
      <c s="3" r="A45" t="s">
        <v>985</v>
      </c>
    </row>
    <row spans="1:4" r="46">
      <c s="4" r="A46" t="s">
        <v>986</v>
      </c>
      <c s="6" r="B46" t="n">
        <v>-24325</v>
      </c>
      <c s="6" r="C46" t="n">
        <v>10921</v>
      </c>
    </row>
    <row spans="1:4" r="47">
      <c s="4" r="A47" t="s">
        <v>987</v>
      </c>
      <c s="6" r="B47" t="n">
        <v>-23928</v>
      </c>
      <c s="6" r="C47" t="n">
        <v>-28160</v>
      </c>
    </row>
    <row spans="1:4" r="48">
      <c s="4" r="A48" t="s">
        <v>988</v>
      </c>
      <c s="7" r="B48" t="n">
        <v>-48253</v>
      </c>
      <c s="7" r="C48" t="n">
        <v>-172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0</v>
      </c>
      <c s="2" r="B1" t="s">
        <v>1</v>
      </c>
    </row>
    <row spans="1:4" r="2">
      <c s="2" r="B2" t="s">
        <v>2</v>
      </c>
      <c s="2" r="C2" t="s">
        <v>32</v>
      </c>
      <c s="2" r="D2" t="s">
        <v>33</v>
      </c>
    </row>
    <row spans="1:4" r="3">
      <c s="3" r="A3" t="s">
        <v>366</v>
      </c>
    </row>
    <row spans="1:4" r="4">
      <c s="4" r="A4" t="s">
        <v>850</v>
      </c>
      <c s="7" r="B4" t="n">
        <v>14047</v>
      </c>
      <c s="7" r="C4" t="n">
        <v>5488</v>
      </c>
      <c s="7" r="D4" t="n">
        <v>4855</v>
      </c>
    </row>
    <row spans="1:4" r="5">
      <c s="4" r="A5" t="s">
        <v>850</v>
      </c>
      <c s="6" r="B5" t="n">
        <v>79960</v>
      </c>
      <c s="6" r="C5" t="n">
        <v>44068</v>
      </c>
    </row>
    <row spans="1:4" r="6">
      <c s="4" r="A6" t="s">
        <v>991</v>
      </c>
      <c s="6" r="B6" t="n">
        <v>9107</v>
      </c>
    </row>
    <row spans="1:4" r="7">
      <c s="4" r="A7" t="s">
        <v>379</v>
      </c>
    </row>
    <row spans="1:4" r="8">
      <c s="3" r="A8" t="s">
        <v>366</v>
      </c>
    </row>
    <row spans="1:4" r="9">
      <c s="4" r="A9" t="s">
        <v>850</v>
      </c>
      <c s="6" r="B9" t="n">
        <v>5915</v>
      </c>
      <c s="7" r="C9" t="n">
        <v>7739</v>
      </c>
      <c s="7" r="D9" t="n">
        <v>6258</v>
      </c>
    </row>
    <row spans="1:4" r="10">
      <c s="4" r="A10" t="s">
        <v>991</v>
      </c>
      <c s="7" r="B10" t="n">
        <v>62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992</v>
      </c>
      <c s="2" r="B1" t="s">
        <v>523</v>
      </c>
    </row>
    <row spans="1:2" r="2">
      <c s="4" r="A2" t="s">
        <v>875</v>
      </c>
    </row>
    <row spans="1:2" r="3">
      <c s="3" r="A3" t="s">
        <v>366</v>
      </c>
    </row>
    <row spans="1:2" r="4">
      <c s="6" r="A4" t="n">
        <v>2016</v>
      </c>
      <c s="7" r="B4" t="n">
        <v>51286</v>
      </c>
    </row>
    <row spans="1:2" r="5">
      <c s="6" r="A5" t="n">
        <v>2017</v>
      </c>
      <c s="6" r="B5" t="n">
        <v>52434</v>
      </c>
    </row>
    <row spans="1:2" r="6">
      <c s="6" r="A6" t="n">
        <v>2018</v>
      </c>
      <c s="6" r="B6" t="n">
        <v>55527</v>
      </c>
    </row>
    <row spans="1:2" r="7">
      <c s="6" r="A7" t="n">
        <v>2019</v>
      </c>
      <c s="6" r="B7" t="n">
        <v>56835</v>
      </c>
    </row>
    <row spans="1:2" r="8">
      <c s="6" r="A8" t="n">
        <v>2020</v>
      </c>
      <c s="6" r="B8" t="n">
        <v>58161</v>
      </c>
    </row>
    <row spans="1:2" r="9">
      <c s="4" r="A9" t="s">
        <v>993</v>
      </c>
      <c s="6" r="B9" t="n">
        <v>305043</v>
      </c>
    </row>
    <row spans="1:2" r="10">
      <c s="4" r="A10" t="s">
        <v>379</v>
      </c>
    </row>
    <row spans="1:2" r="11">
      <c s="3" r="A11" t="s">
        <v>366</v>
      </c>
    </row>
    <row spans="1:2" r="12">
      <c s="6" r="A12" t="n">
        <v>2016</v>
      </c>
      <c s="6" r="B12" t="n">
        <v>6287</v>
      </c>
    </row>
    <row spans="1:2" r="13">
      <c s="6" r="A13" t="n">
        <v>2017</v>
      </c>
      <c s="6" r="B13" t="n">
        <v>5856</v>
      </c>
    </row>
    <row spans="1:2" r="14">
      <c s="6" r="A14" t="n">
        <v>2018</v>
      </c>
      <c s="6" r="B14" t="n">
        <v>5623</v>
      </c>
    </row>
    <row spans="1:2" r="15">
      <c s="6" r="A15" t="n">
        <v>2019</v>
      </c>
      <c s="6" r="B15" t="n">
        <v>5415</v>
      </c>
    </row>
    <row spans="1:2" r="16">
      <c s="6" r="A16" t="n">
        <v>2020</v>
      </c>
      <c s="6" r="B16" t="n">
        <v>5152</v>
      </c>
    </row>
    <row spans="1:2" r="17">
      <c s="4" r="A17" t="s">
        <v>993</v>
      </c>
      <c s="7" r="B17" t="n">
        <v>1922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94</v>
      </c>
      <c s="2" r="B1" t="s">
        <v>1</v>
      </c>
    </row>
    <row spans="1:4" r="2">
      <c s="2" r="B2" t="s">
        <v>2</v>
      </c>
      <c s="2" r="C2" t="s">
        <v>32</v>
      </c>
      <c s="2" r="D2" t="s">
        <v>33</v>
      </c>
    </row>
    <row spans="1:4" r="3">
      <c s="4" r="A3" t="s">
        <v>379</v>
      </c>
    </row>
    <row spans="1:4" r="4">
      <c s="3" r="A4" t="s">
        <v>366</v>
      </c>
    </row>
    <row spans="1:4" r="5">
      <c s="4" r="A5" t="s">
        <v>995</v>
      </c>
      <c s="7" r="B5" t="n">
        <v>2031</v>
      </c>
      <c s="7" r="C5" t="n">
        <v>1873</v>
      </c>
      <c s="7" r="D5" t="n">
        <v>20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996</v>
      </c>
      <c s="2" r="B1" t="s">
        <v>593</v>
      </c>
      <c s="2" r="D1" t="s">
        <v>1</v>
      </c>
    </row>
    <row spans="1:6" r="2">
      <c s="2" r="B2" t="s">
        <v>997</v>
      </c>
      <c s="2" r="C2" t="s">
        <v>33</v>
      </c>
      <c s="2" r="D2" t="s">
        <v>2</v>
      </c>
      <c s="2" r="E2" t="s">
        <v>32</v>
      </c>
      <c s="2" r="F2" t="s">
        <v>33</v>
      </c>
    </row>
    <row spans="1:6" r="3">
      <c s="3" r="A3" t="s">
        <v>524</v>
      </c>
    </row>
    <row spans="1:6" r="4">
      <c s="4" r="A4" t="s">
        <v>536</v>
      </c>
      <c s="7" r="D4" t="n">
        <v>16362</v>
      </c>
      <c s="7" r="E4" t="n">
        <v>22217</v>
      </c>
      <c s="7" r="F4" t="n">
        <v>20187</v>
      </c>
    </row>
    <row spans="1:6" r="5">
      <c s="4" r="A5" t="s">
        <v>998</v>
      </c>
      <c s="6" r="D5" t="n">
        <v>26325</v>
      </c>
      <c s="6" r="E5" t="n">
        <v>27442</v>
      </c>
      <c s="6" r="F5" t="n">
        <v>19540</v>
      </c>
    </row>
    <row spans="1:6" r="6">
      <c s="4" r="A6" t="s">
        <v>531</v>
      </c>
    </row>
    <row spans="1:6" r="7">
      <c s="3" r="A7" t="s">
        <v>524</v>
      </c>
    </row>
    <row spans="1:6" r="8">
      <c s="4" r="A8" t="s">
        <v>536</v>
      </c>
      <c s="7" r="D8" t="n">
        <v>13159</v>
      </c>
      <c s="7" r="E8" t="n">
        <v>16863</v>
      </c>
      <c s="7" r="F8" t="n">
        <v>16159</v>
      </c>
    </row>
    <row spans="1:6" r="9">
      <c s="4" r="A9" t="s">
        <v>999</v>
      </c>
      <c s="6" r="D9" t="n">
        <v>231730</v>
      </c>
    </row>
    <row spans="1:6" r="10">
      <c s="4" r="A10" t="s">
        <v>1000</v>
      </c>
      <c s="8" r="D10" t="n">
        <v>74.84999999999999</v>
      </c>
      <c s="8" r="E10" t="n">
        <v>63.42</v>
      </c>
      <c s="8" r="F10" t="n">
        <v>53.65</v>
      </c>
    </row>
    <row spans="1:6" r="11">
      <c s="4" r="A11" t="s">
        <v>528</v>
      </c>
    </row>
    <row spans="1:6" r="12">
      <c s="3" r="A12" t="s">
        <v>524</v>
      </c>
    </row>
    <row spans="1:6" r="13">
      <c s="4" r="A13" t="s">
        <v>1001</v>
      </c>
      <c s="4" r="D13" t="s">
        <v>1002</v>
      </c>
    </row>
    <row spans="1:6" r="14">
      <c s="4" r="A14" t="s">
        <v>1003</v>
      </c>
    </row>
    <row spans="1:6" r="15">
      <c s="3" r="A15" t="s">
        <v>524</v>
      </c>
    </row>
    <row spans="1:6" r="16">
      <c s="4" r="A16" t="s">
        <v>998</v>
      </c>
      <c s="7" r="D16" t="n">
        <v>982</v>
      </c>
      <c s="7" r="E16" t="n">
        <v>704</v>
      </c>
      <c s="7" r="F16" t="n">
        <v>35</v>
      </c>
    </row>
    <row spans="1:6" r="17">
      <c s="4" r="A17" t="s">
        <v>1004</v>
      </c>
    </row>
    <row spans="1:6" r="18">
      <c s="3" r="A18" t="s">
        <v>524</v>
      </c>
    </row>
    <row spans="1:6" r="19">
      <c s="4" r="A19" t="s">
        <v>999</v>
      </c>
      <c s="6" r="B19" t="n">
        <v>14000</v>
      </c>
      <c s="6" r="C19" t="n">
        <v>60000</v>
      </c>
    </row>
    <row spans="1:6" r="20">
      <c s="4" r="A20" t="s">
        <v>1000</v>
      </c>
      <c s="8" r="B20" t="n">
        <v>74.84999999999999</v>
      </c>
      <c s="8" r="C20" t="n">
        <v>54.35</v>
      </c>
    </row>
    <row spans="1:6" r="21">
      <c s="4" r="A21" t="s">
        <v>1005</v>
      </c>
    </row>
    <row spans="1:6" r="22">
      <c s="3" r="A22" t="s">
        <v>524</v>
      </c>
    </row>
    <row spans="1:6" r="23">
      <c s="4" r="A23" t="s">
        <v>1006</v>
      </c>
      <c s="4" r="D23" t="s">
        <v>684</v>
      </c>
    </row>
    <row spans="1:6" r="24">
      <c s="4" r="A24" t="s">
        <v>1007</v>
      </c>
    </row>
    <row spans="1:6" r="25">
      <c s="3" r="A25" t="s">
        <v>524</v>
      </c>
    </row>
    <row spans="1:6" r="26">
      <c s="4" r="A26" t="s">
        <v>1008</v>
      </c>
      <c s="4" r="D26" t="s">
        <v>1009</v>
      </c>
    </row>
    <row spans="1:6" r="27">
      <c s="4" r="A27" t="s">
        <v>913</v>
      </c>
    </row>
    <row spans="1:6" r="28">
      <c s="3" r="A28" t="s">
        <v>524</v>
      </c>
    </row>
    <row spans="1:6" r="29">
      <c s="4" r="A29" t="s">
        <v>1010</v>
      </c>
      <c s="6" r="D29" t="n">
        <v>11900000</v>
      </c>
    </row>
    <row spans="1:6" r="30">
      <c s="4" r="A30" t="s">
        <v>1011</v>
      </c>
    </row>
    <row spans="1:6" r="31">
      <c s="3" r="A31" t="s">
        <v>524</v>
      </c>
    </row>
    <row spans="1:6" r="32">
      <c s="4" r="A32" t="s">
        <v>1006</v>
      </c>
      <c s="4" r="D32" t="s">
        <v>1012</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3</v>
      </c>
      <c s="2" r="B1" t="s">
        <v>1</v>
      </c>
    </row>
    <row spans="1:4" r="2">
      <c s="2" r="B2" t="s">
        <v>2</v>
      </c>
      <c s="2" r="C2" t="s">
        <v>32</v>
      </c>
      <c s="2" r="D2" t="s">
        <v>33</v>
      </c>
    </row>
    <row spans="1:4" r="3">
      <c s="3" r="A3" t="s">
        <v>524</v>
      </c>
    </row>
    <row spans="1:4" r="4">
      <c s="4" r="A4" t="s">
        <v>1014</v>
      </c>
      <c s="6" r="B4" t="n">
        <v>1019416</v>
      </c>
    </row>
    <row spans="1:4" r="5">
      <c s="4" r="A5" t="s">
        <v>1015</v>
      </c>
      <c s="6" r="B5" t="n">
        <v>231730</v>
      </c>
    </row>
    <row spans="1:4" r="6">
      <c s="4" r="A6" t="s">
        <v>1016</v>
      </c>
      <c s="6" r="B6" t="n">
        <v>-441483</v>
      </c>
    </row>
    <row spans="1:4" r="7">
      <c s="4" r="A7" t="s">
        <v>1017</v>
      </c>
      <c s="6" r="B7" t="n">
        <v>-3324</v>
      </c>
    </row>
    <row spans="1:4" r="8">
      <c s="4" r="A8" t="s">
        <v>1018</v>
      </c>
      <c s="6" r="B8" t="n">
        <v>806339</v>
      </c>
      <c s="6" r="C8" t="n">
        <v>1019416</v>
      </c>
    </row>
    <row spans="1:4" r="9">
      <c s="4" r="A9" t="s">
        <v>1019</v>
      </c>
      <c s="8" r="B9" t="n">
        <v>53.16</v>
      </c>
    </row>
    <row spans="1:4" r="10">
      <c s="4" r="A10" t="s">
        <v>1000</v>
      </c>
      <c s="9" r="B10" t="n">
        <v>74.84999999999999</v>
      </c>
      <c s="8" r="C10" t="n">
        <v>63.42</v>
      </c>
      <c s="8" r="D10" t="n">
        <v>53.65</v>
      </c>
    </row>
    <row spans="1:4" r="11">
      <c s="4" r="A11" t="s">
        <v>1020</v>
      </c>
      <c s="9" r="B11" t="n">
        <v>46.22</v>
      </c>
    </row>
    <row spans="1:4" r="12">
      <c s="4" r="A12" t="s">
        <v>1021</v>
      </c>
      <c s="9" r="B12" t="n">
        <v>67.28</v>
      </c>
    </row>
    <row spans="1:4" r="13">
      <c s="4" r="A13" t="s">
        <v>1022</v>
      </c>
      <c s="8" r="B13" t="n">
        <v>63.13</v>
      </c>
      <c s="8" r="C13" t="n">
        <v>53.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3</v>
      </c>
      <c s="2" r="B1" t="s">
        <v>1</v>
      </c>
    </row>
    <row spans="1:4" r="2">
      <c s="2" r="B2" t="s">
        <v>2</v>
      </c>
      <c s="2" r="C2" t="s">
        <v>32</v>
      </c>
      <c s="2" r="D2" t="s">
        <v>33</v>
      </c>
    </row>
    <row spans="1:4" r="3">
      <c s="4" r="A3" t="s">
        <v>531</v>
      </c>
    </row>
    <row spans="1:4" r="4">
      <c s="3" r="A4" t="s">
        <v>524</v>
      </c>
    </row>
    <row spans="1:4" r="5">
      <c s="4" r="A5" t="s">
        <v>1024</v>
      </c>
      <c s="7" r="B5" t="n">
        <v>26258</v>
      </c>
      <c s="7" r="C5" t="n">
        <v>0</v>
      </c>
      <c s="7" r="D5" t="n">
        <v>92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5</v>
      </c>
      <c s="2" r="B1" t="s">
        <v>1</v>
      </c>
    </row>
    <row spans="1:4" r="2">
      <c s="2" r="B2" t="s">
        <v>2</v>
      </c>
      <c s="2" r="C2" t="s">
        <v>32</v>
      </c>
      <c s="2" r="D2" t="s">
        <v>33</v>
      </c>
    </row>
    <row spans="1:4" r="3">
      <c s="3" r="A3" t="s">
        <v>217</v>
      </c>
    </row>
    <row spans="1:4" r="4">
      <c s="4" r="A4" t="s">
        <v>1026</v>
      </c>
      <c s="8" r="B4" t="n">
        <v>25.17</v>
      </c>
      <c s="8" r="C4" t="n">
        <v>21.94</v>
      </c>
      <c s="8" r="D4" t="n">
        <v>16.96</v>
      </c>
    </row>
    <row spans="1:4" r="5">
      <c s="4" r="A5" t="s">
        <v>1027</v>
      </c>
      <c s="4" r="B5" t="s">
        <v>1028</v>
      </c>
      <c s="4" r="C5" t="s">
        <v>1029</v>
      </c>
      <c s="4" r="D5" t="s">
        <v>1030</v>
      </c>
    </row>
    <row spans="1:4" r="6">
      <c s="4" r="A6" t="s">
        <v>1031</v>
      </c>
      <c s="4" r="B6" t="s">
        <v>1032</v>
      </c>
      <c s="4" r="C6" t="s">
        <v>1033</v>
      </c>
      <c s="4" r="D6" t="s">
        <v>1034</v>
      </c>
    </row>
    <row spans="1:4" r="7">
      <c s="4" r="A7" t="s">
        <v>1035</v>
      </c>
      <c s="4" r="B7" t="s">
        <v>1036</v>
      </c>
      <c s="4" r="C7" t="s">
        <v>1036</v>
      </c>
      <c s="4" r="D7" t="s">
        <v>1036</v>
      </c>
    </row>
    <row spans="1:4" r="8">
      <c s="4" r="A8" t="s">
        <v>1037</v>
      </c>
      <c s="4" r="B8" t="s">
        <v>487</v>
      </c>
      <c s="4" r="C8" t="s">
        <v>487</v>
      </c>
      <c s="4" r="D8" t="s">
        <v>4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1038</v>
      </c>
      <c s="2" r="B1" t="s">
        <v>1</v>
      </c>
    </row>
    <row spans="1:2" r="2">
      <c s="2" r="B2" t="s">
        <v>1039</v>
      </c>
    </row>
    <row spans="1:2" r="3">
      <c s="3" r="A3" t="s">
        <v>524</v>
      </c>
    </row>
    <row spans="1:2" r="4">
      <c s="4" r="A4" t="s">
        <v>1040</v>
      </c>
      <c s="6" r="B4" t="n">
        <v>4786305</v>
      </c>
    </row>
    <row spans="1:2" r="5">
      <c s="4" r="A5" t="s">
        <v>1041</v>
      </c>
      <c s="6" r="B5" t="n">
        <v>161310</v>
      </c>
    </row>
    <row spans="1:2" r="6">
      <c s="4" r="A6" t="s">
        <v>1042</v>
      </c>
      <c s="6" r="B6" t="n">
        <v>-1890028</v>
      </c>
    </row>
    <row spans="1:2" r="7">
      <c s="4" r="A7" t="s">
        <v>1043</v>
      </c>
      <c s="6" r="B7" t="n">
        <v>-4838</v>
      </c>
    </row>
    <row spans="1:2" r="8">
      <c s="4" r="A8" t="s">
        <v>1044</v>
      </c>
      <c s="6" r="B8" t="n">
        <v>3052749</v>
      </c>
    </row>
    <row spans="1:2" r="9">
      <c s="4" r="A9" t="s">
        <v>1045</v>
      </c>
      <c s="6" r="B9" t="n">
        <v>3038898</v>
      </c>
    </row>
    <row spans="1:2" r="10">
      <c s="4" r="A10" t="s">
        <v>1046</v>
      </c>
      <c s="6" r="B10" t="n">
        <v>2602447</v>
      </c>
    </row>
    <row spans="1:2" r="11">
      <c s="4" r="A11" t="s">
        <v>1047</v>
      </c>
      <c s="8" r="B11" t="n">
        <v>59.65</v>
      </c>
    </row>
    <row spans="1:2" r="12">
      <c s="4" r="A12" t="s">
        <v>1048</v>
      </c>
      <c s="9" r="B12" t="n">
        <v>79.41</v>
      </c>
    </row>
    <row spans="1:2" r="13">
      <c s="4" r="A13" t="s">
        <v>1049</v>
      </c>
      <c s="9" r="B13" t="n">
        <v>63.48</v>
      </c>
    </row>
    <row spans="1:2" r="14">
      <c s="4" r="A14" t="s">
        <v>1050</v>
      </c>
      <c s="9" r="B14" t="n">
        <v>64.48</v>
      </c>
    </row>
    <row spans="1:2" r="15">
      <c s="4" r="A15" t="s">
        <v>1051</v>
      </c>
      <c s="9" r="B15" t="n">
        <v>58.32</v>
      </c>
    </row>
    <row spans="1:2" r="16">
      <c s="4" r="A16" t="s">
        <v>1052</v>
      </c>
      <c s="9" r="B16" t="n">
        <v>58.27</v>
      </c>
    </row>
    <row spans="1:2" r="17">
      <c s="4" r="A17" t="s">
        <v>1053</v>
      </c>
      <c s="8" r="B17" t="n">
        <v>56.65</v>
      </c>
    </row>
    <row spans="1:2" r="18">
      <c s="4" r="A18" t="s">
        <v>1054</v>
      </c>
      <c s="4" r="B18" t="s">
        <v>1055</v>
      </c>
    </row>
    <row spans="1:2" r="19">
      <c s="4" r="A19" t="s">
        <v>1056</v>
      </c>
      <c s="4" r="B19" t="s">
        <v>1057</v>
      </c>
    </row>
    <row spans="1:2" r="20">
      <c s="4" r="A20" t="s">
        <v>1058</v>
      </c>
      <c s="4" r="B20" t="s">
        <v>1059</v>
      </c>
    </row>
    <row spans="1:2" r="21">
      <c s="4" r="A21" t="s">
        <v>1060</v>
      </c>
      <c s="7" r="B21" t="n">
        <v>118401</v>
      </c>
    </row>
    <row spans="1:2" r="22">
      <c s="4" r="A22" t="s">
        <v>1061</v>
      </c>
      <c s="6" r="B22" t="n">
        <v>118043</v>
      </c>
    </row>
    <row spans="1:2" r="23">
      <c s="4" r="A23" t="s">
        <v>1062</v>
      </c>
      <c s="7" r="B23" t="n">
        <v>1061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3</v>
      </c>
      <c s="2" r="B1" t="s">
        <v>1</v>
      </c>
    </row>
    <row spans="1:4" r="2">
      <c s="2" r="B2" t="s">
        <v>2</v>
      </c>
      <c s="2" r="C2" t="s">
        <v>32</v>
      </c>
      <c s="2" r="D2" t="s">
        <v>33</v>
      </c>
    </row>
    <row spans="1:4" r="3">
      <c s="3" r="A3" t="s">
        <v>217</v>
      </c>
    </row>
    <row spans="1:4" r="4">
      <c s="4" r="A4" t="s">
        <v>1064</v>
      </c>
      <c s="7" r="B4" t="n">
        <v>43620</v>
      </c>
      <c s="7" r="C4" t="n">
        <v>7372</v>
      </c>
      <c s="7" r="D4" t="n">
        <v>45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5</v>
      </c>
      <c s="2" r="B1" t="s">
        <v>1</v>
      </c>
    </row>
    <row spans="1:4" r="2">
      <c s="2" r="B2" t="s">
        <v>2</v>
      </c>
      <c s="2" r="C2" t="s">
        <v>32</v>
      </c>
      <c s="2" r="D2" t="s">
        <v>33</v>
      </c>
    </row>
    <row spans="1:4" r="3">
      <c s="3" r="A3" t="s">
        <v>217</v>
      </c>
    </row>
    <row spans="1:4" r="4">
      <c s="4" r="A4" t="s">
        <v>1066</v>
      </c>
      <c s="7" r="B4" t="n">
        <v>72884</v>
      </c>
      <c s="7" r="C4" t="n">
        <v>23199</v>
      </c>
      <c s="7" r="D4" t="n">
        <v>17156</v>
      </c>
    </row>
    <row spans="1:4" r="5">
      <c s="4" r="A5" t="s">
        <v>1067</v>
      </c>
      <c s="6" r="B5" t="n">
        <v>16920</v>
      </c>
      <c s="6" r="C5" t="n">
        <v>2844</v>
      </c>
      <c s="6" r="D5" t="n">
        <v>1770</v>
      </c>
    </row>
    <row spans="1:4" r="6">
      <c s="4" r="A6" t="s">
        <v>1068</v>
      </c>
      <c s="7" r="B6" t="n">
        <v>2221</v>
      </c>
      <c s="7" r="C6" t="n">
        <v>4650</v>
      </c>
      <c s="7" r="D6" t="n">
        <v>39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spans="1:6" r="1">
      <c s="1" r="A1" t="s">
        <v>1069</v>
      </c>
      <c s="2" r="B1" t="s">
        <v>593</v>
      </c>
      <c s="2" r="C1" t="s">
        <v>1</v>
      </c>
    </row>
    <row spans="1:6" r="2">
      <c s="2" r="B2" t="s">
        <v>1070</v>
      </c>
      <c s="2" r="C2" t="s">
        <v>523</v>
      </c>
      <c s="2" r="D2" t="s">
        <v>441</v>
      </c>
      <c s="2" r="E2" t="s">
        <v>442</v>
      </c>
      <c s="2" r="F2" t="s">
        <v>443</v>
      </c>
    </row>
    <row spans="1:6" r="3">
      <c s="3" r="A3" t="s">
        <v>1071</v>
      </c>
    </row>
    <row spans="1:6" r="4">
      <c s="4" r="A4" t="s">
        <v>1072</v>
      </c>
      <c s="7" r="C4" t="n">
        <v>76178</v>
      </c>
      <c s="7" r="D4" t="n">
        <v>65582</v>
      </c>
      <c s="7" r="E4" t="n">
        <v>83699</v>
      </c>
    </row>
    <row spans="1:6" r="5">
      <c s="4" r="A5" t="s">
        <v>1073</v>
      </c>
      <c s="6" r="C5" t="n">
        <v>217380</v>
      </c>
    </row>
    <row spans="1:6" r="6">
      <c s="4" r="A6" t="s">
        <v>1074</v>
      </c>
      <c s="6" r="C6" t="n">
        <v>58048</v>
      </c>
      <c s="6" r="D6" t="n">
        <v>49685</v>
      </c>
      <c s="6" r="E6" t="n">
        <v>53768</v>
      </c>
    </row>
    <row spans="1:6" r="7">
      <c s="4" r="A7" t="s">
        <v>1075</v>
      </c>
      <c s="6" r="C7" t="n">
        <v>8447</v>
      </c>
      <c s="7" r="D7" t="n">
        <v>7057</v>
      </c>
      <c s="7" r="E7" t="n">
        <v>12155</v>
      </c>
      <c s="7" r="F7" t="n">
        <v>13550</v>
      </c>
    </row>
    <row spans="1:6" r="8">
      <c s="4" r="A8" t="s">
        <v>1076</v>
      </c>
      <c s="6" r="B8" t="n">
        <v>70</v>
      </c>
    </row>
    <row spans="1:6" r="9">
      <c s="4" r="A9" t="s">
        <v>1077</v>
      </c>
      <c s="6" r="B9" t="n">
        <v>17</v>
      </c>
    </row>
    <row spans="1:6" r="10">
      <c s="4" r="A10" t="s">
        <v>1078</v>
      </c>
    </row>
    <row spans="1:6" r="11">
      <c s="3" r="A11" t="s">
        <v>1071</v>
      </c>
    </row>
    <row spans="1:6" r="12">
      <c s="4" r="A12" t="s">
        <v>1079</v>
      </c>
      <c s="6" r="C12" t="n">
        <v>500000</v>
      </c>
    </row>
    <row spans="1:6" r="13">
      <c s="4" r="A13" t="s">
        <v>1080</v>
      </c>
    </row>
    <row spans="1:6" r="14">
      <c s="3" r="A14" t="s">
        <v>1071</v>
      </c>
    </row>
    <row spans="1:6" r="15">
      <c s="4" r="A15" t="s">
        <v>1081</v>
      </c>
      <c s="7" r="C15" t="n">
        <v>93000</v>
      </c>
    </row>
    <row spans="1:6" r="16">
      <c s="4" r="A16" t="s">
        <v>1082</v>
      </c>
      <c s="4" r="C16" t="s">
        <v>1083</v>
      </c>
    </row>
    <row spans="1:6" r="17">
      <c s="4" r="A17" t="s">
        <v>1084</v>
      </c>
    </row>
    <row spans="1:6" r="18">
      <c s="3" r="A18" t="s">
        <v>1071</v>
      </c>
    </row>
    <row spans="1:6" r="19">
      <c s="4" r="A19" t="s">
        <v>1085</v>
      </c>
      <c s="7" r="C19" t="n">
        <v>950000</v>
      </c>
    </row>
    <row spans="1:6" r="20">
      <c s="4" r="A20" t="s">
        <v>1086</v>
      </c>
    </row>
    <row spans="1:6" r="21">
      <c s="3" r="A21" t="s">
        <v>1071</v>
      </c>
    </row>
    <row spans="1:6" r="22">
      <c s="4" r="A22" t="s">
        <v>1085</v>
      </c>
      <c s="6" r="C22" t="n">
        <v>475000</v>
      </c>
    </row>
    <row spans="1:6" r="23">
      <c s="4" r="A23" t="s">
        <v>1087</v>
      </c>
    </row>
    <row spans="1:6" r="24">
      <c s="3" r="A24" t="s">
        <v>1071</v>
      </c>
    </row>
    <row spans="1:6" r="25">
      <c s="4" r="A25" t="s">
        <v>1085</v>
      </c>
      <c s="6" r="C25" t="n">
        <v>1730000</v>
      </c>
    </row>
    <row spans="1:6" r="26">
      <c s="4" r="A26" t="s">
        <v>1088</v>
      </c>
    </row>
    <row spans="1:6" r="27">
      <c s="3" r="A27" t="s">
        <v>1071</v>
      </c>
    </row>
    <row spans="1:6" r="28">
      <c s="4" r="A28" t="s">
        <v>1085</v>
      </c>
      <c s="6" r="C28" t="n">
        <v>725000</v>
      </c>
    </row>
    <row spans="1:6" r="29">
      <c s="4" r="A29" t="s">
        <v>674</v>
      </c>
    </row>
    <row spans="1:6" r="30">
      <c s="3" r="A30" t="s">
        <v>1071</v>
      </c>
    </row>
    <row spans="1:6" r="31">
      <c s="4" r="A31" t="s">
        <v>1089</v>
      </c>
      <c s="6" r="C31" t="n">
        <v>38864</v>
      </c>
    </row>
    <row spans="1:6" r="32">
      <c s="4" r="A32" t="s">
        <v>1090</v>
      </c>
    </row>
    <row spans="1:6" r="33">
      <c s="3" r="A33" t="s">
        <v>1071</v>
      </c>
    </row>
    <row spans="1:6" r="34">
      <c s="4" r="A34" t="s">
        <v>1091</v>
      </c>
      <c s="6" r="C34" t="n">
        <v>146864</v>
      </c>
    </row>
    <row spans="1:6" r="35">
      <c s="4" r="A35" t="s">
        <v>1092</v>
      </c>
    </row>
    <row spans="1:6" r="36">
      <c s="3" r="A36" t="s">
        <v>1071</v>
      </c>
    </row>
    <row spans="1:6" r="37">
      <c s="4" r="A37" t="s">
        <v>1091</v>
      </c>
      <c s="7" r="C37" t="n">
        <v>48602</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S OF COMP</vt:lpstr>
      <vt:lpstr>CONSOLIDATED BALANCE SHEETS</vt:lpstr>
      <vt:lpstr>CONSOLIDATED BALANCE SHEETS (Pa</vt:lpstr>
      <vt:lpstr>CONSOLIDATED STATEMENTS OF CASH</vt:lpstr>
      <vt:lpstr>CONSOLIDATED STATEMENTS OF EQUI</vt:lpstr>
      <vt:lpstr>CONSOLIDATED STATEMENTS OF EQU7</vt:lpstr>
      <vt:lpstr>SUMMARY OF SIGNIFICANT ACCOUNTI</vt:lpstr>
      <vt:lpstr>DISCONTINUED OPERATIONS</vt:lpstr>
      <vt:lpstr>INVENTORIES</vt:lpstr>
      <vt:lpstr>PROPERTY, PLANT &amp; EQUIPMENT</vt:lpstr>
      <vt:lpstr>DERIVATIVE INSTRUMENTS</vt:lpstr>
      <vt:lpstr>DEBT</vt:lpstr>
      <vt:lpstr>OPERATING LEASES</vt:lpstr>
      <vt:lpstr>ACCRUED ENVIRONMENTAL REMEDIATI</vt:lpstr>
      <vt:lpstr>INCOME TAXES</vt:lpstr>
      <vt:lpstr>BENEFIT PLANS</vt:lpstr>
      <vt:lpstr>INCENTIVE PLANS</vt:lpstr>
      <vt:lpstr>COMMITMENTS AND CONTINGENCIES</vt:lpstr>
      <vt:lpstr>EQUITY</vt:lpstr>
      <vt:lpstr>OTHER COMPREHENSIVE INCOME</vt:lpstr>
      <vt:lpstr>SEGMENT REPORTING</vt:lpstr>
      <vt:lpstr>SUPPLEMENTAL CASH FLOW INFORMAT</vt:lpstr>
      <vt:lpstr>ASSET RETIREMENT OBLIGATIONS</vt:lpstr>
      <vt:lpstr>GOODWILL AND INTANGIBLE ASSETS</vt:lpstr>
      <vt:lpstr>ACQUISITIONS AND DIVESTITURES</vt:lpstr>
      <vt:lpstr>UNAUDITED SUPPLEMENTARY DATA</vt:lpstr>
      <vt:lpstr>SUMMARY OF SIGNIFICANT ACCOUN28</vt:lpstr>
      <vt:lpstr>SUMMARY OF SIGNIFICANT ACCOUN29</vt:lpstr>
      <vt:lpstr>DISCONTINUED OPERATIONS (Tables</vt:lpstr>
      <vt:lpstr>INVENTORIES (Tables)</vt:lpstr>
      <vt:lpstr>PROPERTY, PLANT &amp; EQUIPMENT (Ta</vt:lpstr>
      <vt:lpstr>DERIVATIVE INSTRUMENTS (Tables)</vt:lpstr>
      <vt:lpstr>DEBT (Tables)</vt:lpstr>
      <vt:lpstr>OPERATING LEASES (Tables)</vt:lpstr>
      <vt:lpstr>ACCRUED ENVIRONMENTAL REMEDIA36</vt:lpstr>
      <vt:lpstr>INCOME TAXES (Tables)</vt:lpstr>
      <vt:lpstr>BENEFIT PLANS (Tables)</vt:lpstr>
      <vt:lpstr>INCENTIVE PLANS (Tables)</vt:lpstr>
      <vt:lpstr>COMMITMENTS AND CONTINGENCIES (</vt:lpstr>
      <vt:lpstr>OTHER COMPREHENSIVE INCOME (Tab</vt:lpstr>
      <vt:lpstr>SEGMENT REPORTING (Tables)</vt:lpstr>
      <vt:lpstr>SUPPLEMENTAL CASH FLOW INFORM43</vt:lpstr>
      <vt:lpstr>ASSET RETIREMENT OBLIGATIONS (T</vt:lpstr>
      <vt:lpstr>GOODWILL AND INTANGIBLE ASSTES </vt:lpstr>
      <vt:lpstr>ACQUISITIONS AND DIVESTITURES (</vt:lpstr>
      <vt:lpstr>UNAUDITED SUPPLEMENTARY DATA (T</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DISCONTINUED OPERATIONS (Narrat</vt:lpstr>
      <vt:lpstr>DISCONTINUED OPERATIONS (Result</vt:lpstr>
      <vt:lpstr>INVENTORIES (Narrative) (Detail</vt:lpstr>
      <vt:lpstr>INVENTORIES (Inventories) (Deta</vt:lpstr>
      <vt:lpstr>PROPERTY, PLANT &amp; EQUIPMENT (Pr</vt:lpstr>
      <vt:lpstr>PROPERTY, PLANT &amp; EQUIPMENT (Ca</vt:lpstr>
      <vt:lpstr>DERIVATIVE INSTRUMENTS (Narrati</vt:lpstr>
      <vt:lpstr>DERIVATIVE INSTRUMENTS (Effects</vt:lpstr>
      <vt:lpstr>DERIVATIVE INSTRUMENTS (Deferre</vt:lpstr>
      <vt:lpstr>DEBT (Narrative) (Details)</vt:lpstr>
      <vt:lpstr>DEBT (Summary of Debt) (Details</vt:lpstr>
      <vt:lpstr>DEBT (Summary of Debt Additiona</vt:lpstr>
      <vt:lpstr>DEBT (Schedule of Principal and</vt:lpstr>
      <vt:lpstr>DEBT (Summary of Standby Letter</vt:lpstr>
      <vt:lpstr>OPERATING LEASES (Rental Expens</vt:lpstr>
      <vt:lpstr>OPERATING LEASES (Future Minimu</vt:lpstr>
      <vt:lpstr>ACCRUED ENVIRONMENTAL REMEDIA75</vt:lpstr>
      <vt:lpstr>ACCRUED ENVIRONMENTAL REMEDIA76</vt:lpstr>
      <vt:lpstr>INCOME TAXES (Narrative) (Detai</vt:lpstr>
      <vt:lpstr>INCOME TAXES (Components Of Ear</vt:lpstr>
      <vt:lpstr>INCOME TAXES (Provision (Benefi</vt:lpstr>
      <vt:lpstr>INCOME TAXES (Sources and Tax E</vt:lpstr>
      <vt:lpstr>INCOME TAXES (Components of Net</vt:lpstr>
      <vt:lpstr>INCOME TAXES (Net Deferred Tax </vt:lpstr>
      <vt:lpstr>INCOME TAXES (Changes in Unreco</vt:lpstr>
      <vt:lpstr>BENEFIT PLANS (Narrative) (Deta</vt:lpstr>
      <vt:lpstr>BENEFIT PLANS (Reconciliation o</vt:lpstr>
      <vt:lpstr>BENEFIT PLANS (Components of Ne</vt:lpstr>
      <vt:lpstr>BENEFIT PLANS (Fair values of P</vt:lpstr>
      <vt:lpstr>BENEFIT PLANS (Combined Funded </vt:lpstr>
      <vt:lpstr>BENEFIT PLANS (Employer Contrib</vt:lpstr>
      <vt:lpstr>BENEFIT PLANS (Benefit Payments</vt:lpstr>
      <vt:lpstr>BENEFIT PLANS (Contributions by</vt:lpstr>
      <vt:lpstr>INCENTIVE PLANS (Narrative) (De</vt:lpstr>
      <vt:lpstr>INCENTIVE PLANS (Summary Of Act</vt:lpstr>
      <vt:lpstr>INCENTIVE PLANS (Aggregate Valu</vt:lpstr>
      <vt:lpstr>INCENTIVE PLANS (Weighted-Avera</vt:lpstr>
      <vt:lpstr>INCENTIVE PLANS (Summary of Our</vt:lpstr>
      <vt:lpstr>INCENTIVE PLANS (Aggregate Intr</vt:lpstr>
      <vt:lpstr>INCENTIVE PLANS (Cash and Stock</vt:lpstr>
      <vt:lpstr>COMMITMENTS AND CONTINGENCIES99</vt:lpstr>
      <vt:lpstr>COMMITMENTS AND CONTINGENCIE100</vt:lpstr>
      <vt:lpstr>COMMITMENTS AND CONTINGENCIE101</vt:lpstr>
      <vt:lpstr>EQUITY (Details)</vt:lpstr>
      <vt:lpstr>OTHER COMPREHENSIVE INCOME (Acc</vt:lpstr>
      <vt:lpstr>OTHER COMPREHENSIVE INCOME (Cha</vt:lpstr>
      <vt:lpstr>OTHER COMPREHENSIVE INCOME (Rec</vt:lpstr>
      <vt:lpstr>SEGMENT REPORTING (Narrative) (</vt:lpstr>
      <vt:lpstr>SEGMENT REPORTING (Segment Fina</vt:lpstr>
      <vt:lpstr>SUPPLEMENTAL CASH FLOW INFOR108</vt:lpstr>
      <vt:lpstr>ASSET RETIREMENT OBLIGATIONS (N</vt:lpstr>
      <vt:lpstr>ASSET RETIREMENT OBLIGATIONS (A</vt:lpstr>
      <vt:lpstr>ASSET RETIREMENT OBLIGATIONS (R</vt:lpstr>
      <vt:lpstr>GOODWILL AND INTANGIBLE ASSETS </vt:lpstr>
      <vt:lpstr>GOODWILL AND INTANGIBLE ASSE113</vt:lpstr>
      <vt:lpstr>GOODWILL AND INTANGIBLE ASSE114</vt:lpstr>
      <vt:lpstr>ACQUISITIONS AND DIVESTITURE115</vt:lpstr>
      <vt:lpstr>ACQUISITIONS AND DIVESTITURE116</vt:lpstr>
      <vt:lpstr>ACQUISITIONS AND DIVESTITURE117</vt:lpstr>
      <vt:lpstr>ACQUISITIONS AND DIVESTITURE118</vt:lpstr>
      <vt:lpstr>UNAUDITED SUPPLEMENTARY DATA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0:20:57Z</dcterms:created>
  <dcterms:modified xmlns:dcterms="http://purl.org/dc/terms/" xmlns:xsi="http://www.w3.org/2001/XMLSchema-instance" xsi:type="dcterms:W3CDTF">2016-02-25T10:20:57Z</dcterms:modified>
  <dc:title xmlns:dc="http://purl.org/dc/elements/1.1/">Untitled</dc:title>
  <dc:description xmlns:dc="http://purl.org/dc/elements/1.1/"/>
  <dc:subject xmlns:dc="http://purl.org/dc/elements/1.1/"/>
  <cp:keywords/>
  <cp:category/>
</cp:coreProperties>
</file>